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Significant Ac" sheetId="8" state="visible" r:id="rId8"/>
    <sheet xmlns:r="http://schemas.openxmlformats.org/officeDocument/2006/relationships" name="Acquisitions" sheetId="9" state="visible" r:id="rId9"/>
    <sheet xmlns:r="http://schemas.openxmlformats.org/officeDocument/2006/relationships" name="Debt" sheetId="10" state="visible" r:id="rId10"/>
    <sheet xmlns:r="http://schemas.openxmlformats.org/officeDocument/2006/relationships" name="Restructuring" sheetId="11" state="visible" r:id="rId11"/>
    <sheet xmlns:r="http://schemas.openxmlformats.org/officeDocument/2006/relationships" name="Goodwill and Intangible Assets" sheetId="12" state="visible" r:id="rId12"/>
    <sheet xmlns:r="http://schemas.openxmlformats.org/officeDocument/2006/relationships" name="Equity Method Investments" sheetId="13" state="visible" r:id="rId13"/>
    <sheet xmlns:r="http://schemas.openxmlformats.org/officeDocument/2006/relationships" name="Segment and Geographic Informat" sheetId="14" state="visible" r:id="rId14"/>
    <sheet xmlns:r="http://schemas.openxmlformats.org/officeDocument/2006/relationships" name="Discontinued Operations" sheetId="15" state="visible" r:id="rId15"/>
    <sheet xmlns:r="http://schemas.openxmlformats.org/officeDocument/2006/relationships" name="Impairment Charges" sheetId="16" state="visible" r:id="rId16"/>
    <sheet xmlns:r="http://schemas.openxmlformats.org/officeDocument/2006/relationships" name="Pension and Other Post-retireme" sheetId="17" state="visible" r:id="rId17"/>
    <sheet xmlns:r="http://schemas.openxmlformats.org/officeDocument/2006/relationships" name="Stock-Based Compensation" sheetId="18" state="visible" r:id="rId18"/>
    <sheet xmlns:r="http://schemas.openxmlformats.org/officeDocument/2006/relationships" name="Income Taxes" sheetId="19" state="visible" r:id="rId19"/>
    <sheet xmlns:r="http://schemas.openxmlformats.org/officeDocument/2006/relationships" name="Derivatives" sheetId="20" state="visible" r:id="rId20"/>
    <sheet xmlns:r="http://schemas.openxmlformats.org/officeDocument/2006/relationships" name="Supplemental Balance Sheets and" sheetId="21" state="visible" r:id="rId21"/>
    <sheet xmlns:r="http://schemas.openxmlformats.org/officeDocument/2006/relationships" name="Income_Loss Per Share" sheetId="22" state="visible" r:id="rId22"/>
    <sheet xmlns:r="http://schemas.openxmlformats.org/officeDocument/2006/relationships" name="Commitments and Contingencies" sheetId="23" state="visible" r:id="rId23"/>
    <sheet xmlns:r="http://schemas.openxmlformats.org/officeDocument/2006/relationships" name="Quarterly Results of Operations" sheetId="24" state="visible" r:id="rId24"/>
    <sheet xmlns:r="http://schemas.openxmlformats.org/officeDocument/2006/relationships" name="Subsequent Events" sheetId="25" state="visible" r:id="rId25"/>
    <sheet xmlns:r="http://schemas.openxmlformats.org/officeDocument/2006/relationships" name="Organization and Significant _2" sheetId="26" state="visible" r:id="rId26"/>
    <sheet xmlns:r="http://schemas.openxmlformats.org/officeDocument/2006/relationships" name="Organization and Significant _3" sheetId="27" state="visible" r:id="rId27"/>
    <sheet xmlns:r="http://schemas.openxmlformats.org/officeDocument/2006/relationships" name="Acquisitions (Tables)" sheetId="28" state="visible" r:id="rId28"/>
    <sheet xmlns:r="http://schemas.openxmlformats.org/officeDocument/2006/relationships" name="Debt (Tables)" sheetId="29" state="visible" r:id="rId29"/>
    <sheet xmlns:r="http://schemas.openxmlformats.org/officeDocument/2006/relationships" name="Restructuring (Tables)" sheetId="30" state="visible" r:id="rId30"/>
    <sheet xmlns:r="http://schemas.openxmlformats.org/officeDocument/2006/relationships" name="Goodwill and Intangible Assets " sheetId="31" state="visible" r:id="rId31"/>
    <sheet xmlns:r="http://schemas.openxmlformats.org/officeDocument/2006/relationships" name="Equity Method Investments (Tabl" sheetId="32" state="visible" r:id="rId32"/>
    <sheet xmlns:r="http://schemas.openxmlformats.org/officeDocument/2006/relationships" name="Segment and Geographic Inform_2" sheetId="33" state="visible" r:id="rId33"/>
    <sheet xmlns:r="http://schemas.openxmlformats.org/officeDocument/2006/relationships" name="Discontinued Operations Discont" sheetId="34" state="visible" r:id="rId34"/>
    <sheet xmlns:r="http://schemas.openxmlformats.org/officeDocument/2006/relationships" name="Pension and Other Post-retire_2" sheetId="35" state="visible" r:id="rId35"/>
    <sheet xmlns:r="http://schemas.openxmlformats.org/officeDocument/2006/relationships" name="Stock-Based Compensation (Table" sheetId="36" state="visible" r:id="rId36"/>
    <sheet xmlns:r="http://schemas.openxmlformats.org/officeDocument/2006/relationships" name="Income Taxes (Tables)" sheetId="37" state="visible" r:id="rId37"/>
    <sheet xmlns:r="http://schemas.openxmlformats.org/officeDocument/2006/relationships" name="Derivatives (Tables)" sheetId="38" state="visible" r:id="rId38"/>
    <sheet xmlns:r="http://schemas.openxmlformats.org/officeDocument/2006/relationships" name="Supplemental Balance Sheets a_2" sheetId="39" state="visible" r:id="rId39"/>
    <sheet xmlns:r="http://schemas.openxmlformats.org/officeDocument/2006/relationships" name="Income_Loss Per Share (Tables)" sheetId="40" state="visible" r:id="rId40"/>
    <sheet xmlns:r="http://schemas.openxmlformats.org/officeDocument/2006/relationships" name="Commitments and Contingencies (" sheetId="41" state="visible" r:id="rId41"/>
    <sheet xmlns:r="http://schemas.openxmlformats.org/officeDocument/2006/relationships" name="Quarterly Results of Operatio_2" sheetId="42" state="visible" r:id="rId42"/>
    <sheet xmlns:r="http://schemas.openxmlformats.org/officeDocument/2006/relationships" name="Organization and Significant _4" sheetId="43" state="visible" r:id="rId43"/>
    <sheet xmlns:r="http://schemas.openxmlformats.org/officeDocument/2006/relationships" name="Organization and Significant _5" sheetId="44" state="visible" r:id="rId44"/>
    <sheet xmlns:r="http://schemas.openxmlformats.org/officeDocument/2006/relationships" name="Organization and Significant _6" sheetId="45" state="visible" r:id="rId45"/>
    <sheet xmlns:r="http://schemas.openxmlformats.org/officeDocument/2006/relationships" name="Organization and Significant _7" sheetId="46" state="visible" r:id="rId46"/>
    <sheet xmlns:r="http://schemas.openxmlformats.org/officeDocument/2006/relationships" name="Organization and Significant _8" sheetId="47" state="visible" r:id="rId47"/>
    <sheet xmlns:r="http://schemas.openxmlformats.org/officeDocument/2006/relationships" name="Organization and Significant _9" sheetId="48" state="visible" r:id="rId48"/>
    <sheet xmlns:r="http://schemas.openxmlformats.org/officeDocument/2006/relationships" name="Organization and Significant_10" sheetId="49" state="visible" r:id="rId49"/>
    <sheet xmlns:r="http://schemas.openxmlformats.org/officeDocument/2006/relationships" name="Organization and Significant_11" sheetId="50" state="visible" r:id="rId50"/>
    <sheet xmlns:r="http://schemas.openxmlformats.org/officeDocument/2006/relationships" name="Organization and Significant_12" sheetId="51" state="visible" r:id="rId51"/>
    <sheet xmlns:r="http://schemas.openxmlformats.org/officeDocument/2006/relationships" name="Organization and Significant_13" sheetId="52" state="visible" r:id="rId52"/>
    <sheet xmlns:r="http://schemas.openxmlformats.org/officeDocument/2006/relationships" name="Organization and Significant_14" sheetId="53" state="visible" r:id="rId53"/>
    <sheet xmlns:r="http://schemas.openxmlformats.org/officeDocument/2006/relationships" name="Organization and Significant_15" sheetId="54" state="visible" r:id="rId54"/>
    <sheet xmlns:r="http://schemas.openxmlformats.org/officeDocument/2006/relationships" name="Organization and Significant_16" sheetId="55" state="visible" r:id="rId55"/>
    <sheet xmlns:r="http://schemas.openxmlformats.org/officeDocument/2006/relationships" name="Organization and Significant_17" sheetId="56" state="visible" r:id="rId56"/>
    <sheet xmlns:r="http://schemas.openxmlformats.org/officeDocument/2006/relationships" name="Organization and Significant_18" sheetId="57" state="visible" r:id="rId57"/>
    <sheet xmlns:r="http://schemas.openxmlformats.org/officeDocument/2006/relationships" name="Organization and Significant_19" sheetId="58" state="visible" r:id="rId58"/>
    <sheet xmlns:r="http://schemas.openxmlformats.org/officeDocument/2006/relationships" name="Organization and Significant_20" sheetId="59" state="visible" r:id="rId59"/>
    <sheet xmlns:r="http://schemas.openxmlformats.org/officeDocument/2006/relationships" name="Organization and Significant_21" sheetId="60" state="visible" r:id="rId60"/>
    <sheet xmlns:r="http://schemas.openxmlformats.org/officeDocument/2006/relationships" name="Organization and Significant_22" sheetId="61" state="visible" r:id="rId61"/>
    <sheet xmlns:r="http://schemas.openxmlformats.org/officeDocument/2006/relationships" name="Organization and Significant_23" sheetId="62" state="visible" r:id="rId62"/>
    <sheet xmlns:r="http://schemas.openxmlformats.org/officeDocument/2006/relationships" name="Acquisitions - Narrative (Detai" sheetId="63" state="visible" r:id="rId63"/>
    <sheet xmlns:r="http://schemas.openxmlformats.org/officeDocument/2006/relationships" name="Acquisitions Acquisitions - Com" sheetId="64" state="visible" r:id="rId64"/>
    <sheet xmlns:r="http://schemas.openxmlformats.org/officeDocument/2006/relationships" name="Acquisitions - Assets Acquired " sheetId="65" state="visible" r:id="rId65"/>
    <sheet xmlns:r="http://schemas.openxmlformats.org/officeDocument/2006/relationships" name="Acquisitions Acquisitions - Bar" sheetId="66" state="visible" r:id="rId66"/>
    <sheet xmlns:r="http://schemas.openxmlformats.org/officeDocument/2006/relationships" name="Acquisitions Acquisitions - Pro" sheetId="67" state="visible" r:id="rId67"/>
    <sheet xmlns:r="http://schemas.openxmlformats.org/officeDocument/2006/relationships" name="Debt - Debt Summary (Details)" sheetId="68" state="visible" r:id="rId68"/>
    <sheet xmlns:r="http://schemas.openxmlformats.org/officeDocument/2006/relationships" name="Debt - Interest Income and Expe" sheetId="69" state="visible" r:id="rId69"/>
    <sheet xmlns:r="http://schemas.openxmlformats.org/officeDocument/2006/relationships" name="Debt - Term Loan Credit Agreeme" sheetId="70" state="visible" r:id="rId70"/>
    <sheet xmlns:r="http://schemas.openxmlformats.org/officeDocument/2006/relationships" name="Debt Debt - TOKIN Term Loan Fac" sheetId="71" state="visible" r:id="rId71"/>
    <sheet xmlns:r="http://schemas.openxmlformats.org/officeDocument/2006/relationships" name="Debt Debt - Customer Advances (" sheetId="72" state="visible" r:id="rId72"/>
    <sheet xmlns:r="http://schemas.openxmlformats.org/officeDocument/2006/relationships" name="Debt - Revolving Line of Credit" sheetId="73" state="visible" r:id="rId73"/>
    <sheet xmlns:r="http://schemas.openxmlformats.org/officeDocument/2006/relationships" name="Debt - Revolving Line of Cred_2" sheetId="74" state="visible" r:id="rId74"/>
    <sheet xmlns:r="http://schemas.openxmlformats.org/officeDocument/2006/relationships" name="Debt - Other (Details)" sheetId="75" state="visible" r:id="rId75"/>
    <sheet xmlns:r="http://schemas.openxmlformats.org/officeDocument/2006/relationships" name="Debt - Annual Cash Maturities (" sheetId="76" state="visible" r:id="rId76"/>
    <sheet xmlns:r="http://schemas.openxmlformats.org/officeDocument/2006/relationships" name="Restructuring - Summary of Rest" sheetId="77" state="visible" r:id="rId77"/>
    <sheet xmlns:r="http://schemas.openxmlformats.org/officeDocument/2006/relationships" name="Restructuring - Summary of Aggr" sheetId="78" state="visible" r:id="rId78"/>
    <sheet xmlns:r="http://schemas.openxmlformats.org/officeDocument/2006/relationships" name="Restructuring - Narrative (Deta" sheetId="79" state="visible" r:id="rId79"/>
    <sheet xmlns:r="http://schemas.openxmlformats.org/officeDocument/2006/relationships" name="Restructuring - Rollforward (De" sheetId="80" state="visible" r:id="rId80"/>
    <sheet xmlns:r="http://schemas.openxmlformats.org/officeDocument/2006/relationships" name="Goodwill and Intangible Asset_2" sheetId="81" state="visible" r:id="rId81"/>
    <sheet xmlns:r="http://schemas.openxmlformats.org/officeDocument/2006/relationships" name="Goodwill and Intangible Asset_3" sheetId="82" state="visible" r:id="rId82"/>
    <sheet xmlns:r="http://schemas.openxmlformats.org/officeDocument/2006/relationships" name="Goodwill and Intangible Asset_4" sheetId="83" state="visible" r:id="rId83"/>
    <sheet xmlns:r="http://schemas.openxmlformats.org/officeDocument/2006/relationships" name="Goodwill and Intangible Asset_5" sheetId="84" state="visible" r:id="rId84"/>
    <sheet xmlns:r="http://schemas.openxmlformats.org/officeDocument/2006/relationships" name="Equity Method Investments - Rec" sheetId="85" state="visible" r:id="rId85"/>
    <sheet xmlns:r="http://schemas.openxmlformats.org/officeDocument/2006/relationships" name="Equity Method Investments - TOK" sheetId="86" state="visible" r:id="rId86"/>
    <sheet xmlns:r="http://schemas.openxmlformats.org/officeDocument/2006/relationships" name="Equity Method Investments Equit" sheetId="87" state="visible" r:id="rId87"/>
    <sheet xmlns:r="http://schemas.openxmlformats.org/officeDocument/2006/relationships" name="Equity Method Investments - Inv" sheetId="88" state="visible" r:id="rId88"/>
    <sheet xmlns:r="http://schemas.openxmlformats.org/officeDocument/2006/relationships" name="Equity Method Investments - I_2" sheetId="89" state="visible" r:id="rId89"/>
    <sheet xmlns:r="http://schemas.openxmlformats.org/officeDocument/2006/relationships" name="Equity Method Investments - Sum" sheetId="90" state="visible" r:id="rId90"/>
    <sheet xmlns:r="http://schemas.openxmlformats.org/officeDocument/2006/relationships" name="Equity Method Investments - R_2" sheetId="91" state="visible" r:id="rId91"/>
    <sheet xmlns:r="http://schemas.openxmlformats.org/officeDocument/2006/relationships" name="Equity Method Investments - R_3" sheetId="92" state="visible" r:id="rId92"/>
    <sheet xmlns:r="http://schemas.openxmlformats.org/officeDocument/2006/relationships" name="Equity Method Investments - Rel" sheetId="93" state="visible" r:id="rId93"/>
    <sheet xmlns:r="http://schemas.openxmlformats.org/officeDocument/2006/relationships" name="Segment and Geographic Inform_3" sheetId="94" state="visible" r:id="rId94"/>
    <sheet xmlns:r="http://schemas.openxmlformats.org/officeDocument/2006/relationships" name="Segment and Geographic Inform_4" sheetId="95" state="visible" r:id="rId95"/>
    <sheet xmlns:r="http://schemas.openxmlformats.org/officeDocument/2006/relationships" name="Segment and Geographic Inform_5" sheetId="96" state="visible" r:id="rId96"/>
    <sheet xmlns:r="http://schemas.openxmlformats.org/officeDocument/2006/relationships" name="Segment and Geographic Inform_6" sheetId="97" state="visible" r:id="rId97"/>
    <sheet xmlns:r="http://schemas.openxmlformats.org/officeDocument/2006/relationships" name="Discontinued Operations Disco_2" sheetId="98" state="visible" r:id="rId98"/>
    <sheet xmlns:r="http://schemas.openxmlformats.org/officeDocument/2006/relationships" name="(Gain) Loss on Write-Down and D" sheetId="99" state="visible" r:id="rId99"/>
    <sheet xmlns:r="http://schemas.openxmlformats.org/officeDocument/2006/relationships" name="(Gain) Loss on Write-Down and_2" sheetId="100" state="visible" r:id="rId100"/>
    <sheet xmlns:r="http://schemas.openxmlformats.org/officeDocument/2006/relationships" name="Pension and Other Post-retire_3" sheetId="101" state="visible" r:id="rId101"/>
    <sheet xmlns:r="http://schemas.openxmlformats.org/officeDocument/2006/relationships" name="Pension and Other Post-retire_4" sheetId="102" state="visible" r:id="rId102"/>
    <sheet xmlns:r="http://schemas.openxmlformats.org/officeDocument/2006/relationships" name="Pension and Other Post-retire_5" sheetId="103" state="visible" r:id="rId103"/>
    <sheet xmlns:r="http://schemas.openxmlformats.org/officeDocument/2006/relationships" name="Pension and Other Post-retire_6" sheetId="104" state="visible" r:id="rId104"/>
    <sheet xmlns:r="http://schemas.openxmlformats.org/officeDocument/2006/relationships" name="Pension and Other Post-retire_7" sheetId="105" state="visible" r:id="rId105"/>
    <sheet xmlns:r="http://schemas.openxmlformats.org/officeDocument/2006/relationships" name="Pension and Other Post-retire_8" sheetId="106" state="visible" r:id="rId106"/>
    <sheet xmlns:r="http://schemas.openxmlformats.org/officeDocument/2006/relationships" name="Pension and Other Post-retire_9" sheetId="107" state="visible" r:id="rId107"/>
    <sheet xmlns:r="http://schemas.openxmlformats.org/officeDocument/2006/relationships" name="Stock-Based Compensation - Expe" sheetId="108" state="visible" r:id="rId108"/>
    <sheet xmlns:r="http://schemas.openxmlformats.org/officeDocument/2006/relationships" name="Stock-Based Compensation - Empl" sheetId="109" state="visible" r:id="rId109"/>
    <sheet xmlns:r="http://schemas.openxmlformats.org/officeDocument/2006/relationships" name="Stock-Based Compensation - Stoc" sheetId="110" state="visible" r:id="rId110"/>
    <sheet xmlns:r="http://schemas.openxmlformats.org/officeDocument/2006/relationships" name="Stock-Based Compensation - Long" sheetId="111" state="visible" r:id="rId111"/>
    <sheet xmlns:r="http://schemas.openxmlformats.org/officeDocument/2006/relationships" name="Stock-Based Compensation Stock-" sheetId="112" state="visible" r:id="rId112"/>
    <sheet xmlns:r="http://schemas.openxmlformats.org/officeDocument/2006/relationships" name="Stock-Based Compensation - Lo_2" sheetId="113" state="visible" r:id="rId113"/>
    <sheet xmlns:r="http://schemas.openxmlformats.org/officeDocument/2006/relationships" name="Stock-Based Compensation - Rest" sheetId="114" state="visible" r:id="rId114"/>
    <sheet xmlns:r="http://schemas.openxmlformats.org/officeDocument/2006/relationships" name="Income Taxes - Provision (Benef" sheetId="115" state="visible" r:id="rId115"/>
    <sheet xmlns:r="http://schemas.openxmlformats.org/officeDocument/2006/relationships" name="Income Taxes - Provision (Ben_2" sheetId="116" state="visible" r:id="rId116"/>
    <sheet xmlns:r="http://schemas.openxmlformats.org/officeDocument/2006/relationships" name="Income Taxes - Deferred Tax Ass" sheetId="117" state="visible" r:id="rId117"/>
    <sheet xmlns:r="http://schemas.openxmlformats.org/officeDocument/2006/relationships" name="Income Taxes - Valuation Allowa" sheetId="118" state="visible" r:id="rId118"/>
    <sheet xmlns:r="http://schemas.openxmlformats.org/officeDocument/2006/relationships" name="Income Taxes - NOL and Tax Cred" sheetId="119" state="visible" r:id="rId119"/>
    <sheet xmlns:r="http://schemas.openxmlformats.org/officeDocument/2006/relationships" name="Income Taxes - Unrecognized Tax" sheetId="120" state="visible" r:id="rId120"/>
    <sheet xmlns:r="http://schemas.openxmlformats.org/officeDocument/2006/relationships" name="Income Taxes Income Taxes - Nar" sheetId="121" state="visible" r:id="rId121"/>
    <sheet xmlns:r="http://schemas.openxmlformats.org/officeDocument/2006/relationships" name="Derivatives Hedging Foreign Cur" sheetId="122" state="visible" r:id="rId122"/>
    <sheet xmlns:r="http://schemas.openxmlformats.org/officeDocument/2006/relationships" name="Derivatives Gain (Loss) on Deri" sheetId="123" state="visible" r:id="rId123"/>
    <sheet xmlns:r="http://schemas.openxmlformats.org/officeDocument/2006/relationships" name="Derivatives Schedule of Fair Va" sheetId="124" state="visible" r:id="rId124"/>
    <sheet xmlns:r="http://schemas.openxmlformats.org/officeDocument/2006/relationships" name="Supplemental Balance Sheets a_3" sheetId="125" state="visible" r:id="rId125"/>
    <sheet xmlns:r="http://schemas.openxmlformats.org/officeDocument/2006/relationships" name="Supplemental Balance Sheets a_4" sheetId="126" state="visible" r:id="rId126"/>
    <sheet xmlns:r="http://schemas.openxmlformats.org/officeDocument/2006/relationships" name="Supplemental Balance Sheets a_5" sheetId="127" state="visible" r:id="rId127"/>
    <sheet xmlns:r="http://schemas.openxmlformats.org/officeDocument/2006/relationships" name="Supplemental Balance Sheets a_6" sheetId="128" state="visible" r:id="rId128"/>
    <sheet xmlns:r="http://schemas.openxmlformats.org/officeDocument/2006/relationships" name="Supplemental Balance Sheets a_7" sheetId="129" state="visible" r:id="rId129"/>
    <sheet xmlns:r="http://schemas.openxmlformats.org/officeDocument/2006/relationships" name="Income_Loss Per Share - Common " sheetId="130" state="visible" r:id="rId130"/>
    <sheet xmlns:r="http://schemas.openxmlformats.org/officeDocument/2006/relationships" name="Income_Loss Per Share - Commo_2" sheetId="131" state="visible" r:id="rId131"/>
    <sheet xmlns:r="http://schemas.openxmlformats.org/officeDocument/2006/relationships" name="Commitments and Contingencies -" sheetId="132" state="visible" r:id="rId132"/>
    <sheet xmlns:r="http://schemas.openxmlformats.org/officeDocument/2006/relationships" name="Commitments and Contingencies_2" sheetId="133" state="visible" r:id="rId133"/>
    <sheet xmlns:r="http://schemas.openxmlformats.org/officeDocument/2006/relationships" name="Quarterly Results of Operatio_3" sheetId="134" state="visible" r:id="rId134"/>
    <sheet xmlns:r="http://schemas.openxmlformats.org/officeDocument/2006/relationships" name="Condensed Consolidated Financia" sheetId="135" state="visible" r:id="rId135"/>
    <sheet xmlns:r="http://schemas.openxmlformats.org/officeDocument/2006/relationships" name="Subsequent Events (Details)" sheetId="136" state="visible" r:id="rId136"/>
    <sheet xmlns:r="http://schemas.openxmlformats.org/officeDocument/2006/relationships" name="Uncategorized Items - kem-20190" sheetId="137" state="visible" r:id="rId137"/>
  </sheets>
  <definedNames/>
  <calcPr calcId="124519" fullCalcOnLoad="1"/>
</workbook>
</file>

<file path=xl/sharedStrings.xml><?xml version="1.0" encoding="utf-8"?>
<sst xmlns="http://schemas.openxmlformats.org/spreadsheetml/2006/main" uniqueCount="1556">
  <si>
    <t>Document and Entity Information - USD ($)</t>
  </si>
  <si>
    <t>12 Months Ended</t>
  </si>
  <si>
    <t>Mar. 31, 2019</t>
  </si>
  <si>
    <t>May 27, 2019</t>
  </si>
  <si>
    <t>Sep. 30, 2017</t>
  </si>
  <si>
    <t>Document and Entity Information</t>
  </si>
  <si>
    <t>Entity Registrant Name</t>
  </si>
  <si>
    <t>KEMET CORP</t>
  </si>
  <si>
    <t>Entity Central Index Key</t>
  </si>
  <si>
    <t>0000887730</t>
  </si>
  <si>
    <t>Document Type</t>
  </si>
  <si>
    <t>10-K</t>
  </si>
  <si>
    <t>Document Period End Date</t>
  </si>
  <si>
    <t>Mar. 31,
		2019</t>
  </si>
  <si>
    <t>Amendment Flag</t>
  </si>
  <si>
    <t>false</t>
  </si>
  <si>
    <t>Current Fiscal Year End Date</t>
  </si>
  <si>
    <t>--03-31</t>
  </si>
  <si>
    <t>Entity Well-known Seasoned Issuer</t>
  </si>
  <si>
    <t>No</t>
  </si>
  <si>
    <t>Entity Voluntary Filers</t>
  </si>
  <si>
    <t>Entity Current Reporting Status</t>
  </si>
  <si>
    <t>Yes</t>
  </si>
  <si>
    <t>Entity Filer Category</t>
  </si>
  <si>
    <t>Large Accelerated Filer</t>
  </si>
  <si>
    <t>Entity Public Float</t>
  </si>
  <si>
    <t>Entity Common Stock, Shares Outstanding</t>
  </si>
  <si>
    <t>Document Fiscal Year Focus</t>
  </si>
  <si>
    <t>2019</t>
  </si>
  <si>
    <t>Document Fiscal Period Focus</t>
  </si>
  <si>
    <t>FY</t>
  </si>
  <si>
    <t>Consolidated Balance Sheets - USD ($) $ in Thousands</t>
  </si>
  <si>
    <t>Mar. 31, 2018</t>
  </si>
  <si>
    <t>Current assets:</t>
  </si>
  <si>
    <t>Cash and cash equivalents</t>
  </si>
  <si>
    <t>Accounts receivable, net (1)</t>
  </si>
  <si>
    <t>Inventories, net</t>
  </si>
  <si>
    <t>Prepaid expenses and other current assets</t>
  </si>
  <si>
    <t>Total current assets (1)</t>
  </si>
  <si>
    <t>Property, plant and equipment, net</t>
  </si>
  <si>
    <t>Goodwill</t>
  </si>
  <si>
    <t>Intangible assets, net</t>
  </si>
  <si>
    <t>Equity method investments</t>
  </si>
  <si>
    <t>Deferred income taxes</t>
  </si>
  <si>
    <t>Other assets (1)</t>
  </si>
  <si>
    <t>Total assets (1)</t>
  </si>
  <si>
    <t>Current liabilities:</t>
  </si>
  <si>
    <t>Current portion of long-term debt</t>
  </si>
  <si>
    <t>Accounts payable</t>
  </si>
  <si>
    <t>Accrued expenses (1)</t>
  </si>
  <si>
    <t>Income taxes payable</t>
  </si>
  <si>
    <t>Total current liabilities (1)</t>
  </si>
  <si>
    <t>Long-term debt</t>
  </si>
  <si>
    <t>Other non-current obligations (1)</t>
  </si>
  <si>
    <t>Deferred income taxes (1)</t>
  </si>
  <si>
    <t>Total liabilities (1)</t>
  </si>
  <si>
    <t>Stockholders’ equity:</t>
  </si>
  <si>
    <t>Preferred stock, par value $0.01, authorized 10,000 shares, none issued</t>
  </si>
  <si>
    <t>Common stock, par value $0.01, authorized 175,000 shares, issued 57,822 and 56,641 shares at March 31, 2019 and 2018, respectively</t>
  </si>
  <si>
    <t>Additional paid-in capital</t>
  </si>
  <si>
    <t>Retained earnings (1)</t>
  </si>
  <si>
    <t>Accumulated other comprehensive income (loss) (1)</t>
  </si>
  <si>
    <t>Total stockholders’ equity (1)</t>
  </si>
  <si>
    <t>Total liabilities and stockholders’ equity (1)</t>
  </si>
  <si>
    <t>Consolidated Balance Sheets (Parenthetical) - $ / shares shares in Thousands</t>
  </si>
  <si>
    <t>Statement of Financial Position [Abstract]</t>
  </si>
  <si>
    <t>Preferred stock, par value (in dollars per share)</t>
  </si>
  <si>
    <t>Preferred stock, authorized shares</t>
  </si>
  <si>
    <t>Preferred stock, issued shares</t>
  </si>
  <si>
    <t>Common stock, par value (in dollars per share)</t>
  </si>
  <si>
    <t>Common stock, authorized shares</t>
  </si>
  <si>
    <t>Common stock, issued shares</t>
  </si>
  <si>
    <t>Treasury stock, shares</t>
  </si>
  <si>
    <t>Consolidated Statements of Operations - USD ($) shares in Thousands, $ in Thousands</t>
  </si>
  <si>
    <t>Mar. 31, 2017</t>
  </si>
  <si>
    <t>Income Statement [Abstract]</t>
  </si>
  <si>
    <t>Net Income (Loss), Including Portion Attributable to Noncontrolling Interest</t>
  </si>
  <si>
    <t>Revenue from Contract with Customer, Excluding Assessed Tax</t>
  </si>
  <si>
    <t>Operating costs and expenses:</t>
  </si>
  <si>
    <t>Cost of sales (1)</t>
  </si>
  <si>
    <t>Selling, general and administrative expenses</t>
  </si>
  <si>
    <t>Research and development (1)</t>
  </si>
  <si>
    <t>Restructuring charges</t>
  </si>
  <si>
    <t>Disposal Group, Not Discontinued Operation, Loss (Gain) on Write-down</t>
  </si>
  <si>
    <t>Net (gain) loss on sales and disposals of assets</t>
  </si>
  <si>
    <t>Total operating costs and expenses (1)</t>
  </si>
  <si>
    <t>Operating income (1)</t>
  </si>
  <si>
    <t>Non-operating (income) expense:</t>
  </si>
  <si>
    <t>Interest income</t>
  </si>
  <si>
    <t>Interest expense</t>
  </si>
  <si>
    <t>Business combination bargain purchase, gain recognized</t>
  </si>
  <si>
    <t>Change in value of TOKIN options</t>
  </si>
  <si>
    <t>Other (income) expense, net</t>
  </si>
  <si>
    <t>Income before income taxes and equity income (loss) from equity method investments (1)</t>
  </si>
  <si>
    <t>Income tax expense (benefit) (1)</t>
  </si>
  <si>
    <t>Income before equity income (loss) from equity method investments (1)</t>
  </si>
  <si>
    <t>Equity income (loss) from equity method investments</t>
  </si>
  <si>
    <t>Net income (loss) per basic share:</t>
  </si>
  <si>
    <t>Net income (loss) (in dollars per share)</t>
  </si>
  <si>
    <t>Net income (loss) per diluted share:</t>
  </si>
  <si>
    <t>Common Stock, Dividends, Per Share, Declared</t>
  </si>
  <si>
    <t>Weighted-average shares outstanding:</t>
  </si>
  <si>
    <t>Weighted Average Number of Shares Issued, Basic</t>
  </si>
  <si>
    <t>Diluted (in shares)</t>
  </si>
  <si>
    <t>Consolidated Statements of Comprehensive Income (Loss) - USD ($) $ in Thousands</t>
  </si>
  <si>
    <t>Net income (loss) (1)</t>
  </si>
  <si>
    <t>Other Comprehensive Income (Loss), Foreign Currency Transaction and Translation Adjustment, Net of Tax</t>
  </si>
  <si>
    <t>Other comprehensive income (loss) before reclassifications</t>
  </si>
  <si>
    <t>Other Comprehensive (Income) Loss, Defined Benefit Plan, before Reclassification Adjustment, after Tax</t>
  </si>
  <si>
    <t>Other comprehensive income (loss), net of tax:</t>
  </si>
  <si>
    <t>Other Comprehensive (Income) Loss, Defined Benefit Plan, Reclassification Adjustment from AOCI, after Tax</t>
  </si>
  <si>
    <t>Other Comprehensive Income (Loss) from Equity Method Investments</t>
  </si>
  <si>
    <t>Other Comprehensive Income (Loss), Derivatives Qualifying as Hedges, Net of Tax</t>
  </si>
  <si>
    <t>Gain (Loss) from Components Excluded from Assessment of Fair Value Hedge Effectiveness, Net</t>
  </si>
  <si>
    <t>Other comprehensive income (loss) (2)</t>
  </si>
  <si>
    <t>Total comprehensive income (1)</t>
  </si>
  <si>
    <t>Foreign currency translation gains (losses) (2)</t>
  </si>
  <si>
    <t>Defined benefit pension plans</t>
  </si>
  <si>
    <t>Defined benefit post-retirement plan adjustments</t>
  </si>
  <si>
    <t>Equity interest in investee’s other comprehensive income (loss)</t>
  </si>
  <si>
    <t>Accumulated Net Gain (Loss) from Cash Flow Hedges Attributable to Parent [Member]</t>
  </si>
  <si>
    <t>Consolidated Statements of Changes in Stockholders' Equity - USD ($) shares in Thousands, $ in Thousands</t>
  </si>
  <si>
    <t>Total</t>
  </si>
  <si>
    <t>Common Stock</t>
  </si>
  <si>
    <t>Additional Paid-In Capital</t>
  </si>
  <si>
    <t>Retained Earnings (Deficit)</t>
  </si>
  <si>
    <t>Accumulated Other Comprehensive Income (Loss)</t>
  </si>
  <si>
    <t>Treasury Stock</t>
  </si>
  <si>
    <t>Balance (in shares) at Mar. 31, 2016</t>
  </si>
  <si>
    <t>Balance at Mar. 31, 2016</t>
  </si>
  <si>
    <t>Increase (Decrease) in Stockholders' Equity</t>
  </si>
  <si>
    <t>Other comprehensive income (loss)</t>
  </si>
  <si>
    <t>Issuance of shares</t>
  </si>
  <si>
    <t>Issuance of restricted shares (in shares)</t>
  </si>
  <si>
    <t>Stock-based compensation</t>
  </si>
  <si>
    <t>New Accounting Pronouncement or Change in Accounting Principle, Effect of Adoption, Quantification</t>
  </si>
  <si>
    <t>Balance (in shares) at Mar. 31, 2017</t>
  </si>
  <si>
    <t>Balance at Mar. 31, 2017</t>
  </si>
  <si>
    <t>Offering Fees</t>
  </si>
  <si>
    <t>Balance (in shares) at Mar. 31, 2018</t>
  </si>
  <si>
    <t>Balance at Mar. 31, 2018</t>
  </si>
  <si>
    <t>Dividends, Common Stock, Cash</t>
  </si>
  <si>
    <t>Balance (in shares) at Mar. 31, 2019</t>
  </si>
  <si>
    <t>Balance at Mar. 31, 2019</t>
  </si>
  <si>
    <t>Consolidated Statements of Cash Flows - USD ($) $ in Thousands</t>
  </si>
  <si>
    <t>Statement of Cash Flows [Abstract]</t>
  </si>
  <si>
    <t>Cash, Cash Equivalents, Restricted Cash and Restricted Cash Equivalents</t>
  </si>
  <si>
    <t>Restricted Cash</t>
  </si>
  <si>
    <t>Operating activities:</t>
  </si>
  <si>
    <t>Adjustments to reconcile net income to net cash provided by (used in) operating activities, net of effect of acquisitions:</t>
  </si>
  <si>
    <t>Depreciation and amortization (1)</t>
  </si>
  <si>
    <t>Stock-based compensation expense</t>
  </si>
  <si>
    <t>Non-cash debt and financing costs</t>
  </si>
  <si>
    <t>Loss on early extinguishment of debt</t>
  </si>
  <si>
    <t>Pension and other post-retirement benefits</t>
  </si>
  <si>
    <t>Change in deferred income taxes (1)</t>
  </si>
  <si>
    <t>Rent receivable</t>
  </si>
  <si>
    <t>Other, net (1)</t>
  </si>
  <si>
    <t>Changes in assets and liabilities, net of the effect of acquisitions:</t>
  </si>
  <si>
    <t>Accounts receivable (1)</t>
  </si>
  <si>
    <t>Inventories</t>
  </si>
  <si>
    <t>Prepaid expenses and other assets</t>
  </si>
  <si>
    <t>Accrued income taxes</t>
  </si>
  <si>
    <t>Other operating liabilities (1)</t>
  </si>
  <si>
    <t>Net cash provided by (used in) operating activities</t>
  </si>
  <si>
    <t>Investing activities:</t>
  </si>
  <si>
    <t>Capital expenditures</t>
  </si>
  <si>
    <t>Contributions to equity method investments</t>
  </si>
  <si>
    <t>Proceeds from dividend</t>
  </si>
  <si>
    <t>Acquisitions, net of cash received</t>
  </si>
  <si>
    <t>Proceeds from sale of discontinued operations</t>
  </si>
  <si>
    <t>Proceeds from sale of assets</t>
  </si>
  <si>
    <t>Net cash provided by (used in) investing activities</t>
  </si>
  <si>
    <t>Financing activities:</t>
  </si>
  <si>
    <t>Proceeds from revolving line of credit</t>
  </si>
  <si>
    <t>Payments of revolving line of credit</t>
  </si>
  <si>
    <t>Proceeds from issuance of debt</t>
  </si>
  <si>
    <t>Payment of long-term debt</t>
  </si>
  <si>
    <t>Payment for Debt Extinguishment or Debt Prepayment Cost</t>
  </si>
  <si>
    <t>Debt issuance costs</t>
  </si>
  <si>
    <t>Proceeds from exercise of stock options</t>
  </si>
  <si>
    <t>Proceeds from exercise of stock warrants</t>
  </si>
  <si>
    <t>Purchase of treasury stock</t>
  </si>
  <si>
    <t>Payments of Ordinary Dividends, Common Stock</t>
  </si>
  <si>
    <t>Net cash provided by (used in) financing activities</t>
  </si>
  <si>
    <t>Net increase (decrease) in cash, cash equivalents, and restricted cash</t>
  </si>
  <si>
    <t>Effect of foreign currency fluctuations on cash (2)</t>
  </si>
  <si>
    <t>Cash, cash equivalents, and restricted cash at end of fiscal year</t>
  </si>
  <si>
    <t>Supplemental Cash Flow Statement Information:</t>
  </si>
  <si>
    <t>Interest paid, net of capitalized interest</t>
  </si>
  <si>
    <t>Income taxes paid</t>
  </si>
  <si>
    <t>Organization and Significant Accounting Policies</t>
  </si>
  <si>
    <t>Accounting Policies [Abstract]</t>
  </si>
  <si>
    <t>Organization and Significant Accounting Policies Nature of Business and Organization KEMET Corporation, which together with its subsidiaries is referred to herein as “KEMET” or the “Company” is a leading manufacturer of tantalum capacitors, multilayer ceramic capacitors, film capacitors, electrolytic capacitors, paper capacitors and solid aluminum capacitors, and Electro-Magnetic Compatible ("EMC") devices, sensors, and actuators. The Company is headquartered in Fort Lauderdale, Florida and has manufacturing plants and distribution centers located in the United States, Mexico, Europe and Asia. Additionally, the Company has wholly-owned foreign subsidiaries which primarily provide sales support for KEMET’s products in foreign markets. KEMET is organized into three reportable segments: the Solid Capacitor Reportable Segment (“Solid Capacitors”), the Film and Electrolytic Reportable Segment (“Film and Electrolytic”) and the Electro-Magnetic, Sensors, and Actuators Reportable Segment ("MSA"). Each reportable segment is responsible for the operations of certain manufacturing sites as well as related research and development efforts. Basis of Presentation Certain amounts for the Consolidated Statements of Operations for fiscal years 2018 and 2017 have been revised to conform with the fiscal year 2019 presentation. Principles of Consolidation The accompanying Consolidated Financial Statements of the Company include the accounts of its wholly-owned subsidiaries. All intercompany balances and transactions have been eliminated in consolidation. Investment in entities in which the Company can exercise significant influence, but does not own a majority equity interest or otherwise control, are accounted for using the equity method and are included as equity method investments on the consolidated balance sheets. Cash Equivalents Cash equivalents of $60.7 million and $83.9 million at March 31, 2019 and 2018 , respectively, consist of money market accounts and certificates of deposits with original terms of three months or less. The Company considers all liquid debt instruments with original maturities of three months or less to be cash equivalents. Inventories Inventories are stated at the lower of cost or net realizable value. The Company maintains reserves for excess and slow-moving inventory to reflect a carrying amount for inventory that is stated at the lower of cost or net realizable value. The inventory reserve is an estimate and is adjusted based on slow moving and excess inventory, historical shipments, customer forecasts and backlog, and technology developments. Raw materials and tool crib obsolescence reserves are based on usage over one and two years, respectively, and the Company maintains reserves for raw materials and tool cribs that exceed these ages. Finished goods obsolescence reserves are either based on product age limits determined by market requirements, and/or based on excess quantities that exceed product orders and historical product sales. Inventory costs include material, labor and manufacturing overhead and most inventory costs are determined by the “first-in, first-out” (“FIFO”) method. For tool crib, a component of the Company’s raw material inventory, cost is determined under the average cost method. The Company has consigned inventory at certain customer locations totaling $9.5 million and $8.1 million at March 31, 2019 and 2018 , respectively. Property, Plant and Equipment Property, plant, and equipment are stated at cost. Depreciation is calculated principally using the straight-line method over the estimated useful lives of the respective assets. Leasehold improvements are amortized using the straight-line method over the shorter of the estimated useful lives of the assets or the terms of the respective leases. Maintenance costs are expensed and expenditures for renewals and improvements are generally capitalized. Upon sale or retirement of property and equipment, the related cost and accumulated depreciation are removed, and any gain or loss is recognized. A long-lived asset classified as held for sale is initially measured and reported at the lower of its carrying amount or fair value less cost to sell. Long-lived assets to be disposed of other than by sale are classified as held and used until the long-lived asset is disposed of. Depreciation expense, including amortization of capital leases, was $46.7 million , $45.5 million and $35.0 million for the fiscal years ended March 31, 2019 , 2018 and 2017 , respectively. The Company evaluates long-lived assets for impairment whenever certain events or changes in circumstances may indicate that the recoverability of the carrying amount of property, plant, and equipment should be assessed, including, among others, a significant decrease in market value, a significant change in the business climate in a particular market, or a current period operating or cash flow loss combined with historical losses or projected future losses. Reviews are regularly performed to determine whether facts and circumstances exist which indicate the carrying amount of assets may not be recoverable. If any impairment indicators are determined to exist, the Company assesses the recoverability of its assets by comparing the projected undiscounted net cash flows associated with the related asset or group of assets over their remaining lives against their respective carrying amounts. If it is determined that the book value of a long-lived asset or asset group is not recoverable, an impairment loss would be calculated equal to the excess of the carrying amount of the long-lived asset over its fair value. The Company must make certain assumptions as to the future cash flows to be generated by the underlying assets. Those assumptions include the amount of volume increases, average selling price decreases, anticipated cost reductions, and the estimated remaining useful life of the equipment. Future changes in assumptions may negatively impact future valuations. Fair market value is based on the discounted cash flows that the assets will generate over their remaining useful lives or other valuation techniques. See Note 8 , “(Gain) loss on write down and disposal of long-lived assets” for further discussion of property, plant and equipment impairment charges. Goodwill and Other Intangible Assets Goodwill and other intangible assets with indefinite useful lives are not amortized but are subject to annual impairment tests during the fourth quarter of each fiscal year and when otherwise warranted. The Company evaluates its goodwill on a reporting unit basis, which requires the Company to estimate the fair value of the reporting unit. The impairment test involves a comparison of the fair value of each reporting unit, with the corresponding carrying amounts. If the reporting unit’s carrying amount exceeds its fair value, then an indication exists that the reporting unit’s goodwill and intangible assets with indefinite useful lives may be impaired. The impairment to be recognized is measured by the amount by which the carrying value of the reporting unit’s goodwill being measured exceeds its implied fair value. The implied fair value of goodwill is the excess of the fair value of the reporting unit over the sum of the amounts assigned to identified net assets. As a result, the implied fair value of goodwill is generally the residual amount that results from subtracting the value of net assets, including all tangible assets and identified intangible assets, of the reporting unit’s fair value. The Company determines the fair value of its reporting units using an income-based, discounted cash flow (“DCF”) analysis, and market-based approaches (Guideline Publicly Traded Company Method and Guideline Transaction Method) which examine transactions in the marketplace involving the sale of the stocks of similar publicly owned companies, or the sale of entire companies engaged in operations similar to KEMET. The Company evaluates the value of its other indefinite-lived intangible assets (trademarks) using an income-based, relief from royalty analysis. In addition to the previously described reporting unit valuation techniques, the Company’s goodwill and intangible assets with indefinite useful lives impairment assessment also considers the Company’s aggregate fair value based upon the value of the Company’s outstanding shares of common stock. The impairment review of goodwill and intangible assets with indefinite useful lives are subjective and involve the use of estimates and assumptions. Estimates of business enterprise fair value use discounted cash flow and other fair value appraisal models and involve making assumptions for future sales trends, market conditions, growth rates, cost reduction initiatives and cash flows for the next several years. Future changes in assumptions may negatively impact future valuations. Equity Method Investments Investments and ownership interests are accounted for under the equity method of accounting if the Company has the ability to exercise significant influence, but not control, over the entity. Investments accounted for under the equity method are initially recorded at cost, and the difference between the basis of the Company’s investment and the underlying equity in the net assets of the company at the investment date, is amortized over the lives of the related assets that gave rise to the difference. The Company’s share of earnings or losses under the equity method investments and basis difference amortization is reported in the consolidated statements of operations as “Equity income (loss) from equity method investments.” The Company reviews its investments and ownership interests accounted for under the equity method of accounting for impairment whenever events or changes in circumstances indicate a loss in the value of the investment may be other than temporary. Deferred Income Taxes The Company accounts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fiscal years in which those temporary differences are expected to be recovered or settled. The effect on deferred tax assets and liabilities of a change in tax rates is recognized in income in the period that includes the enactment date. The Company periodically evaluates its net deferred tax assets based on an assessment of historical performance, ability to forecast future events, and the likelihood that the Company will realize the benefits through future taxable income. Valuation allowances are recorded to reduce the net deferred tax assets to the amount that is more likely than not to be realized. The Company makes certain estimates and judgments in the calculation for the provision for income taxes, in the resulting tax liabilities, and in the recoverability of deferred tax assets. All deferred tax assets are reported as noncurrent in the Consolidated Balance Sheets. Stock-based Compensation Stock-based compensation for stock options is estimated on the date of grant using the Black-Scholes option-pricing model. The Black-Scholes model considers volatility in the price of the Company’s stock, the risk-free interest rate, the estimated life of the equity-based award, the closing market price of the Company’s stock on the grant date and the exercise price. The estimates utilized in the Black-Scholes calculation involve inherent uncertainties and the application of management judgment. The Company's stock options were fully expensed during the fiscal year ended March 31, 2017. Upon adoption of Accounting Standard Update (“ASU”) No. 2016-09, Compensation Stock-Compensation, the Company elected to discontinue estimating forfeitures. Stock-based compensation cost for restricted stock is measured based on the closing fair market value of the Company’s common stock on the date of grant. The Company recognizes stock-based compensation cost for arrangements with cliff vesting as expense ratably on a straight-line basis over the requisite service period. The Company recognizes stock-based compensation cost for arrangements with graded vesting as expense on an accelerated basis over the requisite service period. Concentrations of Credit and Other Risks The Company sells to customers globally. Credit evaluations of its customers’ financial condition are performed periodically, and the Company generally does not require collateral from its customers. There were no customers’ accounts receivable balances exceeding 10% of gross accounts receivable at March 31, 2019 or March 31, 2018 . Consistent with industry practice, the Company utilizes electronics distributors for a large percentage of its sales. Electronics distributors are an effective means to distribute the products to end-users. For fiscal years ended March 31, 2019 , 2018 , and 2017 , net sales to electronics distributors accounted for 42.2% , 39.2% and 46.8% , respectively, of the Company’s total net sales. One distributor, TTI, Inc., accounted for $184.3 million , $133.5 million and $104.4 million of the Company’s net sales in fiscal years ended March 31, 2019 , 2018 , and 2017 , respectively. Foreign Subsidiaries The Company translates the assets and liabilities of its foreign subsidiaries from their respective functional currencies to U.S. dollars at the appropriate spot rates as of the balance sheet date. Generally, our foreign subsidiaries use the local currency as their functional currency. Changes in the carrying value of these assets and liabilities attributable to fluctuations in spot rates are recognized as a component of equity in accumulated other comprehensive income ("AOCI"). Results of operations accounts are translated using average exchange rates for the year. Assets and liabilities denominated in a currency that is different from a reporting entity's functional currency must first be remeasured from the applicable currency to the legal entity's functional currency. The effect of this remeasurement process is recognized in the Consolidated Statements of Operations. Comprehensive Income (Loss) Comprehensive income (loss) consists of net income, foreign currency translation gains (losses), post-retirement and defined benefit plan adjustments including those adjustments which result from changes in net prior service credit and actuarial gains (losses), equity interest in investee’s other comprehensive income (loss), gains (losses) on foreign exchange contracts, and gains (losses) on the excluded component of fair value hedges. Comprehensive income is presented in the Consolidated Statements of Comprehensive Income (Loss). The following summary sets forth the components of accumulated other comprehensive income (loss) contained in the stockholders’ equity section of the Consolidated Balance Sheets (amounts in thousands): Foreign Currency Translation, net of Tax (1)(2) Post-Retirement Benefit Plan Adjustments, net of Tax Defined Benefit Pension Plans, net of Tax (3)(4) Ownership Share of Equity Method Investees’ Other Comprehensive Income (Loss), net of Tax Foreign Exchange Contracts, net of Tax Excluded Component of Fair Value Hedges, net of Tax Net Accumulated Other Comprehensive Income (Loss) Balance at March 31, 2017 $ (25,556 ) $ 1,134 $ (14,998 ) $ (5,299 ) $ 2,907 $ — $ (41,812 ) Other comprehensive income (loss) before reclassifications 35,271 (64 ) 409 5,584 667 — 41,867 Amounts reclassified out of AOCI — (191 ) (242 ) — (2,420 ) — (2,853 ) Other comprehensive income (loss) 35,271 (255 ) 167 5,584 (1,753 ) — 39,014 Balance at March 31, 2018 9,715 879 (14,831 ) 285 1,154 — (2,798 ) Other comprehensive income (loss) before reclassifications (5) (19,835 ) 81 (1,525 ) (11 ) (1,286 ) (6,383 ) (28,959 ) Amounts reclassified out of AOCI (4,230 ) (167 ) 598 — 698 4,134 1,033 Other comprehensive income (loss) (24,065 ) (86 ) (927 ) (11 ) (588 ) (2,249 ) (27,926 ) Balance at March 31, 2019 $ (14,350 ) $ 793 $ (15,758 ) $ 274 $ 566 $ (2,249 ) $ (30,724 ) _______________________________________________________________________________ (1) There were no significant tax effects associated with the cumulative currency translation gains and losses as of March 31, 2019 , 2018 , and 2017 . (2) Other comprehensive income (loss) before reclassifications for the year ended March 31, 2018 and the balance at March 31, 2018 adjusted due to the adoption of ASC 606. (3) Ending balance is net of a tax benefit of $2.4 million , $2.3 million , and $2.7 million as of March 31, 2019 , 2018 , and 2017 , respectively. (4) Activity for the years ended March 31, 2019 and 2018 are net of a tax expense of $0.2 million and $0.4 million , respectively. (5) Foreign currency translation includes gains of $5.0 million related to a derivative instrument accounted for as a net investment hedge. Refer to Note 12 , Derivatives, for further information. Fair Value Measurement The Company utilizes three levels of inputs to measure the fair value of (a) nonfinancial assets and liabilities that are recognized or disclosed at fair value in the Company’s consolidated financial statements on a recurring basis (at least annually) and (b) all financial assets and liabilitie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irst two inputs are considered observable and the last is considered unobservable. The levels of inputs are as follows: • Level 1—Quoted prices in active markets for identical assets or liabilities. •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Unobservable inputs that are supported by little or no market activity and that are significant to the fair value of the assets or liabilities. Assets and liabilities are measured at fair value on a recurring basis as of March 31, 2019 and 2018 are as follows (amounts in thousands): Carrying Value March 31, Fair Value March 31, Fair Value Measurement Using Carrying Value March 31, Fair Value March 31, Fair Value Measurement Using 2019 2019 Level 1 Level 2 (3) Level 3 2018 2018 Level 1 Level 2 (3) Level 3 Assets (Liabilities): Money markets (1)(2) $ 60,687 $ 60,687 $ 60,687 $ — $ — $ 83,891 $ 83,891 $ 83,891 $ — $ — Derivative assets 5,141 5,141 — 5,141 — 1,154 1,154 — 1,154 — Derivative liabilities — — — — — — — — — — Total debt (294,471 ) (303,170 ) — (303,170 ) — (324,623 ) (343,125 ) — (343,125 ) — _______________________________________________________________________________ (1) Included in the line item “Cash and cash equivalents” on the Consolidated Balance Sheets. (2) Certificates Deposits of $32.2 million and $33.9 million that mature in three months or less are included within the balance as of March 31, 2019 and 2018 , respectively. (3) Fair value for derivative assets and liabilities was determined by using a third-party matrix-pricing model that uses significant inputs derived from or corroborated by observable market data. Where applicable, these models discount future cash flow amounts using market-based observable inputs, including interest rate yield curves, and forward and spot prices for currencies. Fair value for total debt was determined by using a discounted cash flow based on current market interest rates. Revenue Recognition The Company recognizes revenue under the guidance provided in ASC 606. Consistent with the terms of ASC 606, the Company records revenue on product sales in the period in which the Company satisfies its performance obligation by transferring control over a product to a customer. The amount of revenue recognized reflects the consideration the Company expects to receive in exchange for transferring products to a customer. The Company has elected the practical expedient under ASC 606-10-32-18 and does not consider the effects of a financing component on the promised amount of consideration because the period between when the Company transfers a product to a customer and when the customer pays for that product is one year or less. As performance obligations are expected to be fulfilled in one year or less, the Company has elected the practical expedient under ASC 606-10-50-14 and has not disclosed information relating to remaining performance obligations. The Company sells its products to distributors, original equipment manufacturers (“OEM”), and electronic manufacturing services providers (“EMS”), and the sales price may include adjustments for sales discounts, price adjustments, and sales allowances. The Company has elected the practical expedient under ASC 606-10-10-4 and evaluates these sales-related adjustments on a portfolio basis. The principle forms of these adjustments include: • Inventory price protection and ship-from stock and debit (“SFSD”) programs, • Distributor rights of returns, • Sales allowances, and • Limited assurance warranties The Company's inventory price protection and SFSD programs provide authorized distributors with the flexibility to meet marketplace prices by allowing them, upon a pre-approved case-by-case basis, to adjust their purchased inventory cost to correspond with current market demand. KEMET's SFSD program is specific to certain distributors within the Americas and EMEA regions. Requests for SFSD adjustments are considered on an individual basis, require a pre-approved cost adjustment quote from their local KEMET sales representative, and apply only to a specific customer, part, specified special price amount, specified quantity, and are only valid for a specific period of time. To estimate potential SFSD adjustments corresponding with current period sales, KEMET records a sales reserve based on historical SFSD credits, distributor inventory levels, and certain accounting assumptions, all of which are reviewed quarterly. Select distributors have the right to return a certain portion of their purchased inventory to KEMET from the previous fiscal quarter. The Company estimates future returns based on historical return patterns and records a corresponding right of return asset and refund liability as a component of the line items, “Inventories, net” and “Accrued expenses,” respectively, on the Condensed Consolidated Balance Sheets. The Company also offers volume-based rebates on a case-by-case basis to certain customers in each of the Company’s sales channels. The Company's sales allowances are recognized as a reduction in the line item “Net sales” on the Consolidated Statements of Operations, while the associated reserves are included in the line item “Accounts receivable, net” on the Consolidated Balance Sheets. Estimates used in determining sales allowances are subject to various factors. This includes, but is not limited to, changes in economic conditions, pricing changes, product demand, inventory levels in the supply chain, the effects of technological change, and other variables that might result in changes to the Company’s estimates. The Company provides a limited assurance warranty on products that meet certain specifications to select customers. The warranty coverage period is generally limited to one year for United States based customers and a length of time commensurate with regulatory requirements or industry practice outside the United States. A warranty cannot be purchased by the customer separately and, as a result, product warranties are not considered to be separate performance obligations. The Company’s liability under these warranties is generally limited to a replacement of the product or refund of the purchase price of the product. The Company recognizes warranty costs when losses are both probable and reasonably estimable. Warranty costs were not material for the fiscal years ended March 31, 2019 , 2018 and 2017 . Disaggregation of Revenue Refer to Note 7 , “ Reportable Segment and Geographic Information” for revenue disaggregated by primary geographical market, sales channel, and major product line. Contract liabilities Contract liabilities consist of advance payments from certain customers within the OEM channel for the development of additional production capacity. The current and noncurrent portions of these liabilities are included as a component of the line items, “Accrued expenses” and “Other non-current obligations,” respectively, on the Consolidated Balance Sheets. The balance of net contract liabilities consisted of the following at March 31, 2019 and 2018 (amounts in thousands): March 31, 2019 March 31, 2018 Contract liabilities - current (Accrued expenses) $ 256 $ 256 Contract liabilities - noncurrent (Other non-current obligations) — 513 Total contract liabilities $ 256 $ 769 For the fiscal years ended March 31, 2019 , 2018 and 2017 , the Company recognized revenue of $0.9 million , $0.3 million , and $0.2 million , respectively, related to contract liabilities. Revenue related to contract liabilities is recorded on the Consolidated Statements of Operations in the line item, "Net sales." Contract assets The Company recognizes an asset from the costs incurred to fulfill a contract if those costs directly relate to an existing or anticipated contract or specific business opportunity, if the costs enhance our own resources that will be used in satisfying performance obligations in the future, and the costs are expected to be recovered through subsequent sale of product to the customer. The Company has determined that certain direct labor, materials, and allocations of overhead incurred within research and development activities meet the requirements to be capitalized. As most of our contracts and customer specific business opportunities do not include a stated term, the Company amortizes these capitalized costs over the expected product life cycle, which is consistent with the estimated transfer of goods to the customer. Capitalized contract costs were $1.6 million and $2.2 million at March 31, 2019 and 2018 , respectively. Capitalized contracts costs are recorded on the Consolidated Balance Sheets in the line item, “Other assets.” Amortization expense related to contract costs for the fiscal years ended March 31, 2019 , 2018 and 2017 was $0.8 million , $0.9 million , and $0.8 million , respectively. There was no impairment loss in relation to the costs capitalized for the fiscal years ended March 31, 2019 , 2018 and 2017 . Amortization expense related to contract assets is recorded on the Consolidated Statements of Operations line item "Cost of sales." Allowance for Doubtful Accounts The Company evaluates the collectability of trade receivables through the analysis of customer accounts. When the Company becomes aware that a specific customer has filed for bankruptcy, has begun closing or liquidation proceedings, has become insolvent or is in financial distress, the Company records a specific allowance for the doubtful account to reduce the related receivable to the amount the Company believes is collectible. If circumstances related to specific customers change, the Company’s estimates of the recoverability of receivables could be adjusted. Accounts are written off after all means of collection, including legal action, have been exhausted. Shipping and Handling Costs The Company’s shipping and handling costs are reflected in the line item “Cost of sales,” on the Consolidated Statements of Operations. Shipping and handling costs were $31.0 million , $21.4 million , and $16.4 million in the fiscal years ended March 31, 2019 , 2018 and 2017 , respectively. Advertising Costs The Company expenses advertising costs in the period in which the expenditures are incurred. Advertising costs reflected in the line item "Selling, general and administrative expenses" in our Consolidated Statements of Operations were $2.5 million , $2.4 million , and $1.3 million in fiscal years ended March 31, 2019 , 2018 and 2017 , respectively. Income per Share Basic income per share is computed using the weighted-average number of shares outstanding. Diluted income per share is computed using the weighted-average number of shares outstanding adjusted for the incremental shares attributed to the warrant issued in May 2009 to K Financing, LLC by the Company (the “Platinum Warrant”) and outstanding employee stock grants if such effects are dilutive. On September 11, 2017, the Platinum Warrant was exercised in full. Grants Income The Company from time to time enters into contracts to perform projects in which governmental agencies agree to reimburse the Company for certain expenses incurred on the projects. The Company recognizes revenue from government grants when it is probable that the Company will comply with the conditions attached to the grant agreement and the grant proceeds will be received. Additionally, from time to time the Company receives interest free loans from governmental agencies in consideration of the Company making investments in operations in certain locations. As the loans are interest free, the Company records deferred grant income for the difference between the gross loan proceeds and the present value of the debt at the time it is issued. The deferred grant income is amortized over the life of the loans. During the fiscal years ended March 31, 2019 and 2018 , the Company recognized $4.6 million and $0.8 million , respectively, as grant income within other (income) expense, net. Environmental Cost The Company recognizes liabilities for environmental remediation when it is probable that a liability has been incurred and can be reasonably estimated. The Company determines its liability on a site-by-site basis, and it is not discounted or reduced for anticipated recoveries from insurance carriers. In the event of anticipated insurance recoveries, such amounts would be presented on a gross basis in other current or non-current assets, as appropriate. Expenditures that extend the life of the related property or mitigate or prevent future environmental contamination are capitalized. Derivative Financial Instruments The Company, when deemed appropriate, uses derivatives as a risk management tool to mitigate the potential impact of certain market risks. The primary market risk managed by the Company through the use of derivative financial instruments is foreign currency exchange risk. All derivatives are carried at fair value in our Consolidated Balance Sheets. See Note 12 , " Derivatives," for further discussion of derivative financial instruments. Use of Estimates The preparation of consolidated financial statements in conformity with U.S. generally accepted accounting principles (“GAAP”) requires management to make a number of estimates and assumptions. These estimates and assumptions affect the reported amounts of assets and liabilities and the disclosure of contingent assets and liabilities at the date of the financial statements. In addition, they affect the reported amounts of revenues and expenses during the reporting period. Significant items subject to such estimates and assumptions include impairment of property and equipment, intangibles and goodwill, allowances for doubtful accounts, price protection and customers’ returns, deferred income taxes, and assets and obligations related to employee benefits. Actual results could differ from these estimates and assumptions. Impact of Recently Issued Accounting Standards In August 2018, the Financial Accounting Standards Board (“FASB”) issued ASU No. 2018-15, Customer's Accounting for Implementation Costs Incurred in a Cloud Computing Arrangement that is a Service Contract. This ASU amends the definition of a hosting arrangement and requires a customer in a hosting arrangement that is a service contract to capitalize certain implementation costs as if the arrangement was an internal-use software project. Under this ASU, a customer will apply ASC 350-40 to determine whether to capitalize implementation costs of the cloud computing arrangement th</t>
  </si>
  <si>
    <t>Acquisitions</t>
  </si>
  <si>
    <t>Business Combinations [Abstract]</t>
  </si>
  <si>
    <t>Acquisitions Sale of Electro-Mechanical Business and Acquisition of Remaining Interest in TOKIN Between February 1, 2013 and April 19, 2017, KEMET, through its wholly-owned subsidiary, KEMET Electronics Corporation (“KEC”), held a 34% economic interest in TOKIN Corporation (“TOKIN”) pursuant to a Stock Purchase Agreement (the “Stock Purchase Agreement”) by and among KEC, TOKIN and NEC Corporation (“NEC”), as calculated based on the number of common shares held by KEC, directly and indirectly, in proportion to the aggregate number of common and preferred shares of TOKIN outstanding as of such date. TOKIN was established in Japan in 1938 and is engaged in production and distribution of tantalum capacitors, transmitting communication devices, magnetic devices, piezoelectric devices and sensors. TOKIN has six manufacturing locations throughout Asia and was previously operating as a joint venture with NEC. On April 14, 2017, TOKIN closed on the sale of its electro-mechanical devices (“EMD”) business to NTJ Holdings 1 Ltd. (“NTJ”), a special purpose entity that is owned by funds managed or operated by Japan Industrial Partners, Inc. (“JIP”), pursuant to a master sale and purchase agreement (the “EMD Master Sale and Purchase Agreement”) previously entered into between TOKIN, NTJ and JIP (“Sale of EMD”). The initial selling price for EMD was JPY 48.2 billion , or approximately $431.0 million , using the March 31, 2017 exchange rate of 111.823 Japanese Yen to 1.00 U.S. Dollar, and was subject to certain working capital adjustments. In the third quarter of fiscal year 2018, the selling price was adjusted by JPY 1.1 billion or approximately $10.1 million (using the December 31, 2017 exchange rate of 112.574 Japanese Yen to 1.00 U.S. Dollar) related to working capital and other adjustments in accordance with the EMD Master Sale and Purchase Agreement. At the closing of the Sale of EMD, TOKIN used a portion of the sale proceeds to repay debt related to a shareholder loan from NEC. The TOKIN historical balance sheet was adjusted to reflect the removal of net assets sold and other items directly impacted by the Sale of EMD. Additionally, due to KEMET’s 34% equity interest in TOKIN held as of the closing, adjustments have been made to reflect KEMET’s accounting for the Sale of EMD in accordance with the equity method of accounting. On April 19, 2017, pursuant to a stock purchase agreement (the “TOKIN Purchase Agreement”) dated February 23, 2017 between KEC and NEC, KEC completed its acquisition, subject to final purchase price adjustment, of the remaining 66% economic interest in TOKIN, and as a result, TOKIN is now a 100% owned indirect subsidiary of KEMET (the “TOKIN Acquisition”). Under the terms of the TOKIN Purchase Agreement, KEC paid NEC JPY 16.2 billion , or approximately $148.6 million (using the April 19, 2017 exchange rate of 109.007 Japanese Yen to 1.00 U.S. Dollar), for all of the outstanding shares of TOKIN it did not already own. The preliminary purchase price was comprised of JPY 6.0 billion , or approximately $55.0 million (using the April 19, 2017 exchange rate of 109.007 Japanese Yen to 1.00 U.S. Dollar) plus JPY 10.2 billion , or approximately $93.6 million , which represented one-half of the estimated excess net cash proceeds (“Excess Cash”) from the Sale of EMD. The acquisition price was subject to working capital adjustments pursuant to the EMD Master Sale and Purchase Agreement. As a result of these working capital adjustments, the acquisition price was increased by JPY 0.3 billion , or approximately $3.0 million (using the September 30, 2017 exchange rate of 112.502 Japanese Yen to 1.00 U.S. Dollar) in the second quarter of fiscal year 2018. There will be no more working capital adjustments under the purchase agreement. The acquisition of TOKIN has expanded KEMET’s geographic presence, combining KEMET’s presence in the western hemisphere and TOKIN’s excellent position in Asia to enhance customer reach and created an entrance into Japan for KEMET. The Company believes TOKIN’s product portfolio is a strong complement to KEMET’s existing product portfolio and believes the combination has created a leader in the combined polymer and tantalum capacitors market. The acquisition also enhanced KEMET’s product diversification with entry into EMC devices, as well as sensors and actuators. With the increased scale, the Company has achieved synergies by optimizing costs through competitive raw materials sourcing and maximizing operating efficiencies. Consistent with expectations, the acquisition has been accretive to earnings with improvement in Net income, Adjusted EBITDA and cash flow. TOKIN’s tantalum capacitor business is included within KEMET’s Solid Capacitor reportable segment (“Solid Capacitors”) and the remainder of TOKIN’s business formed a new reportable segment for KEMET, Electro-Magnetic, Sensors, and Actuators (“MSA”). The following table shows the components of the acquisition price (amounts in thousands): Upfront cash consideration (1) $ 148,614 Excess cash payment (2) 3,144 Indemnity asset (3) 8,500 Less: Put option (4) (9,900 ) Net consideration transferred $ 150,358 _______________________________________________ (1) The upfront cash payment was comprised of JPY 6.0 billion plus one half of Excess Cash in an amount of approximately JPY 10.2 billion , approximately $55.0 million and $93.6 million (using the April 19, 2017 exchange rate of 109.007 Japanese Yen to 1.00 U.S. Dollar), respectively. (2) The additional amount paid to NEC Corporation upon the settlement of the adjusted purchase price for the EMD sale. (3) Pursuant to the Stock Purchase Agreement between KEMET and NEC, NEC was required to indemnify TOKIN and/or KEC for any breaches by TOKIN or NEC of certain representations, warranties and covenants in the Stock Purchase Agreement. NEC’s aggregate liability for indemnification claims was limited to $25.0 million . Prior to the acquisition, KEMET's equity method investment balance included an $8.5 million indemnification asset pursuant to this indemnification arrangement. In connection with the TOKIN Acquisition, NEC was released from its indemnification obligations to KEMET without an exchange of consideration; as such, this amount of released obligation was included as purchase consideration by KEMET. (4) Pursuant to the option agreement, dated as of March 12, 2012, by and among NEC and KEMET (the “Option Agreement”), from April 1, 2015 through May 31, 2018, NEC had the right to require KEC to purchase all outstanding capital stock of TOKIN (the “Put Option”). The fair value of the Put Option of $9.9 million was reflected as a liability on KEMET’s balance sheet prior to KEMET’s acquisition of the remaining 66% economic interest in TOKIN. The Put Option was canceled, pursuant to the terms of the TOKIN Purchase Agreement with no exchange of consideration between NEC and KEMET. Accordingly, the fair value of the Put Option reduced the amount of consideration paid to acquire NEC’s equity in TOKIN. In accordance with ASC 805, KEMET’s previously held 34% equity interest in TOKIN and the assets acquired and the liabilities assumed were measured at their fair values based on various estimates. The acquisition-date fair value of KEMET’s previously held 34% equity interest in TOKIN was approximately $204.1 million , which was derived from 34% of the fair value of TOKIN as of April 19, 2017 determined under the discounted cash flow method, an income valuation approach. The following table presents the allocations of the aggregate purchase price based on the estimated fair values of the assets and liabilities (amounts in thousands): Fair Value Cash $ 315,743 Accounts Receivable 79,295 Inventory 35,310 Other current assets 20,902 Property, Plant and equipment 154,744 Intangible assets (1) 32,996 Equity method investments 11,128 Other assets 6,512 Current portion of long-term debt (3,225 ) Accounts payable (81,642 ) Accrued expenses (44,542 ) Other non-current obligations (105,140 ) Deferred income taxes (5,452 ) Total net assets acquired $ 416,629 ________________________________________________ (1) Includes trade name for $8.0 million and products and relationships of $25.0 million . TOKIN’s technology, products, and relationships were valued as a grouped, composite intangible asset due to the Company’s products being dependent on the existing technology, which enabled a product portfolio that customers found appealing in selecting and designing electronic devices for purchase. The trade name was valued based on the relief from royalty method and has an indefinite remaining useful life. The products and relationships were valued on the excess earnings method and are amortized over 10 years . There were $0.9 million of acquisition-related costs, which were all recognized as an expense in the line item “Selling, general and administrative expenses” on the Consolidated Statements of Operations for the fiscal year ended March 31, 2018. For the fiscal years ending March 31, 2019 and 2018, the Company's Consolidated Statements of Operations include net sales of $370.2 million and $358.2 million , respectively, and operating income of $34.8 million and $36.1 million , respectively, derived from TOKIN Corporation. The following table reflects the bargain purchase gain resulting from the TOKIN Acquisition (amounts in thousands): Net consideration transferred $ 150,358 Fair value of KEMET ’ s previously held equity interest in TOKIN (1) 204,112 Less: fair value of net assets acquired (416,629 ) Bargain purchase gain $ (62,159 ) ______________________________________ (1) Value based in the 34% of the enterprise value determined under the discounted cash flow method. In performing acquisition accounting procedures, we engaged an internationally recognized independent valuation firm to assist in the valuation of identifiable net assets acquired. We also performed an extensive review for any unrecorded assets, liabilities, and contingencies. After identifying and valuing acquired assets and liabilities, we concluded recording a bargain purchase gain was appropriate and required under ASC 805-30-25-2. We believe the bargain purchase gain resulted from (1) NEC seeking repayment of its receivables due from TOKIN pursuant to TOKIN’s January 25, 2013 Loan Agreement with NEC of JPY 25.4 billion , or approximately $233.2 million (using the April 19, 2017 exchange rate of 109.007 Japanese Yen to 1.00 U.S. Dollar), which the sale transaction achieved, and for which TOKIN did not have the resources to pay prior to the transaction; and, (2) a predetermined purchase price which, other than certain customary working capital adjustments, was not subject to amendment irrespective of the amount of proceeds resulting from the sale of TOKIN’s EMD business, which was a precondition to our acquisition of TOKIN. The bargain purchase gain is recognized in the line item “Acquisition (gain) loss” in the Consolidated Statements of Operations. Pro Forma Results The following table summarizes, on a pro forma basis, the combined results of operations of the Company and TOKIN as though the acquisition and the Sale of EMD had occurred as of April 1, 2016. The pro forma amounts presented are not necessarily indicative of either the actual consolidated results had the acquisition occurred as of April 1, 2016, or of future consolidated operating results (amounts in thousands, except per share data): Fiscal Years Ended March 31, 2018 (1) 2017 (2) Pro forma revenues (3) $ 1,217,655 $ 1,060,777 Pro forma net income from continuing operations available to common stockholders (3) 51,975 226,086 Pro forma earnings per common share - basic (3) 0.98 4.86 Pro forma earnings per common share - diluted (3) 0.89 4.08 Pro forma common shares - basic 52,798 46,552 Pro forma common shares - diluted 58,640 55,389 ___________________________________________ (1) The net income for the fiscal year ended March 31, 2018 excludes the following: 34% of the gain on sale of the EMD business of $75.2 million , the gain related to the fair value of KEMET’s previous 34% interest in TOKIN of $68.7 million , and the bargain gain on the acquisition of TOKIN of $62.2 million . (2) The net income for the fiscal year ended March 31, 2017 includes the following: 34% of the gain on sale of the EMD business of $123.4 million (which includes the release of a valuation allowance that was recorded in the fourth quarter of fiscal year 2017 and the use of the deferred tax asset which was recorded in the first quarter of fiscal year 2018), the gain related to the fair value of KEMET’s previous 34% interest in TOKIN of $66.7 million , and the bargain gain on the acquisition of TOKIN of $60.3 million . (3) Fiscal years ended March 31, 2018 and 2017 adjusted due to the adoption of ASC 606.</t>
  </si>
  <si>
    <t>Debt</t>
  </si>
  <si>
    <t>Debt Disclosure [Abstract]</t>
  </si>
  <si>
    <t>Debt A summary of debt is as follows (amounts in thousands): March 31, 2019 2018 Term Loan Credit Agreement (1) $ — $ 318,782 TOKIN Term Loan Facility (2) 276,808 — Customer Advances (3) 11,270 — Other, net (4) 6,393 5,841 Total debt 294,471 324,623 Current maturities (28,430 ) (20,540 ) Total long-term debt $ 266,041 $ 304,083 ______________________________________________________________________________ (1) Amount shown is net of discount, bank issuance costs and other indirect issuance costs of $13.3 million as of March 31, 2018 . (2) Amount shown is net of discount, bank issuance costs and other indirect issuance costs of $8.7 million as of March 31, 2019 . (3) Amount shown is net of discount of $2.1 million as of March 31, 2019 . (4) Amounts shown are net of discounts of $0.6 million and $0.5 million as of March 31, 2019 and 2018 , respectively. The line item “Interest expense” on the Consolidated Statements of Operations for the fiscal years 2019 , 2018 and 2017 , respectively, is as follows (amounts in thousands): Fiscal Years Ended March 31, 2019 2018 2017 Contractual interest expense $ 19,471 $ 30,323 $ 38,825 Capitalized interest (232 ) (141 ) (154 ) Amortization of debt issuance costs 334 511 1,390 Amortization of debt (premium) discount 1,481 1,843 (788 ) Imputed interest on acquisition related obligations 57 113 159 Interest expense on capital leases 128 233 323 Total interest expense $ 21,239 $ 32,882 $ 39,755 Term Loan Credit Agreement On November 7, 2018, the Company repaid the full outstanding balance under the Company's prior Term Loan Credit Agreement dated April 28, 2017 (“Term Loan Credit Agreement”) with Bank of America, N.A. The Company incurred a $15.9 million loss on the debt extinguishment and the loss is included in the line item “Other (income) expense, net” in the Consolidated Statements of Operations for the fiscal year ended March 31, 2019. Interest payable related to the Term Loan Credit Agreement included in the line item “Accrued expenses” on the Consolidated Balance Sheets was $0.2 million as of March 31, 2018 . TOKIN Term Loan Facility On October 29, 2018, the Company entered into a JPY 33.0 billion Term Loan Agreement (the “TOKIN Term Loan Facility”) by and among TOKIN, the lenders party thereto (the “Lenders”) and Sumitomo Mitsui Trust Bank, Limited in its capacity as agent (the “Agent”), arranger and Lender. Funding for the Term Loan facility occurred on November 7, 2018. The proceeds, which were net of an arrangement fee withheld from the funding amount, were JPY 32.1 billion , or approximately $283.9 million using the exchange rate as of November 7, 2018. Net of the arrangement fee, bank issuance costs, and other indirect issuance costs, the Company's net proceeds from the TOKIN Term Loan Facility was $281.8 million . The proceeds from the TOKIN Term Loan Facility were used by TOKIN to make intercompany loans (the “Intercompany Loans”) to the Company. The proceeds, along with other cash on hand, were used to prepay in full the outstanding amounts under the Term Loan Credit Agreement of $323.4 million and a prepayment premium of 1.0% , or $3.2 million . The TOKIN Term Loan Facility consists of (i) a JPY 16.5 billion (approximately $146.0 million using the exchange rate as of November 7, 2018) Term Loan A tranche (the “Term Loan A”) and (ii) a JPY 16.5 billion (approximately $146.0 million using the exchange rate as of November 7, 2018) Term Loan B tranche (the “Term Loan B” and, together with the Term Loan A, collectively, the “Term Loans”). Principal payments under Term Loan A are required semi-annually, in the amount of JPY 1.4 billion (approximately $12.4 million using the exchange rate as of March 31, 2019 ), while the principal of Term Loan B is due in one payment at maturity. At each reporting period, the carrying value of the loan is translated from Japanese Yen to U.S. Dollars using the spot exchange rate as of the end of the reporting period. Interest payments are due semi-annually on the Term Loans, with the interest rate based on a margin over the six-month Japanese TIBOR. The applicable margin for Term Loan A is 2.00% and for Term Loan B is 2.25% . Japanese TIBOR at March 31, 2019 was 0.13% . Interest payable related to the TOKIN Term Loan Facility included in the line item “Accrued expenses” on the Consolidated Balance Sheets was $0.1 million as of March 31, 2019 . The effective interest rate for the TOKIN Term Loan Facility was 3.1% for the year ended March 31, 2019 . The Term Loans mature on September 30, 2024. KEMET and certain subsidiaries of TOKIN provided guarantees of the obligations under the Term Loans, which will also be secured by certain assets, properties and equity interests of TOKIN and its material subsidiaries. As of March 31, 2019 , properties and equipment with a net book value of $50.6 million were securing the Term Loans. The Term Loans contain customary covenants applicable to both the Company and to TOKIN, including maintenance of a consolidated net leverage ratio, the absence of two consecutive years of consolidated operating losses and the maintenance of certain required levels of consolidated net assets. The TOKIN Term Loan Facility also contains customary events of default. The Company may prepay the Term Loans at any time, subject to certain notice requirements and reimbursement of loan breakage costs. Customer Advances In September, November, and February of fiscal year 2019, the Company entered into agreements with three different customers (the “Customers”) pursuant to which the Customers agreed to make advances (collectively, the “Advances”) to the Company in an aggregate amount of up to $72.0 million (collectively, the “Customer Capacity Agreements”). The Company is using these Advances to fund the purchase of production equipment and to make other investments and improvements in its business and operations (the “Investments”) to increase overall capacity to produce various electronic components of the type and part as may be sold by the Company to the Customers from time to time. The Company retains all rights to the production equipment purchased with the funds from the Advances. The Advances from the Customers are being made in quarterly installments (“Installments”) over an expected period of 18 to 24 months from the effective date of the Customer Capacity Agreements. The Advances will be repaid beginning on the date that production from the Investments is sufficient to meet the Company's obligations under the agreements with the Customers. Repayments will be made on a quarterly basis as determined by calculations that generally consider the number of components purchased by the Customers during the quarter. Repayments based on the calculations will continue until either the Advances are repaid in full, or December 31, 2038 for all three Customers. The Company has a quarterly repayment cap in the agreement with each of the Customers and is not required to make any quarterly repayments to the Customers that in the aggregate exceeds $1.8 million . If the Customers do not purchase a number of components that would require full repayment of the Advances by December 31, 2038, then the Advances shall be deemed repaid in full. Additionally, if the Customers do not purchase a number of components that would require a payment on the Advances for a period of 16 consecutive quarters, the Advances shall be deemed repaid in full. As of March 31, 2019 , the Company has received a total of $13.4 million in Advances from these Customers. Since the debt is non-interest bearing , the Company has recorded debt discounts on the Advances. T hese discounts are being amortized over the expected life of the Advances through interest expense. During fiscal year 2019, the Company had $16.3 million in capital expenditures related to the Customer Capacity Agreements. As of March 31, 2019 , the Company had no cash on its Consolidated Balance Sheets that was restricted as far as its use related to the Customer Capacity Agreements. Restricted cash is recorded within “Prepaid expenses and other current assets” in the Consolidated Balance Sheets. Revolving Line of Credit On September 30, 2010, KEC and KEMET Electronic Marketing Services, Singapore (“KEMS”) entered into a Loan and Security Agreement (the “Revolver Agreement”), with Bank of America, N.A, as the administrative agent and the initial lender. The Revolver Agreement provided a $50.0 million revolving line of credit (the “Revolver”), which was bifurcated into a U.S. facility and a Singapore facility. A portion of the U.S. facility and the Singapore facility can be used to issue letters of credit. On December 19, 2014, the Revolver Agreement was amended, which increased the facility to $60.0 million , bifurcated into a U.S. facility and a Singapore facility. The amendment contained an accordion feature permitting the U.S. Borrowers to increase commitments under the facility by an aggregate principal amount up to $15.0 million (for a total facility of $75.0 million ), subject to terms and documentation acceptable to the Agent and/or the Lenders. In addition, KEMET Foil Manufacturing, LLC (“KFM”), KBP, and The Forest Electric Company were included as Borrowers under the U.S. facility. On April 28, 2017, the Revolver Agreement was amended to increase the facility to $75.0 million , provided KEC with lower applicable interest rate margins, and extended the expiration date to April 28, 2022 . In connection with the closing of the TOKIN Term Loan Facility on October 29, 2018, the Company entered into Amendment No. 10 to the Loan and Security Agreement, Waiver and Consent (the “Revolver Amendment”), by and among KEMET, KEC, the other borrowers named therein, the financial institutions party thereto as lenders and Bank of America, N.A., a national banking association, as agent for the lenders. The Revolver Amendment provides the Company with, among other things, increased flexibility for certain restricted payments (including dividends), and released certain pledges that allowed the Company to obtain the TOKIN Term Loan Facility to pay down the Term Loan Credit Agreement. The principal features of the Revolver Agreement as amended are reflected in the description below. The size of the U.S. facility and Singapore facility can fluctuate as long as the Singapore facility does not exceed $30.0 million and the total facility does not exceed $60.0 million . Borrowings under the U.S. and Singapore facilities are subject to a borrowing base consisting of: • In the case of the U.S. facility, (A) 85% of KEC’s accounts receivable that satisfy certain eligibility criteria plus (B) the lesser of (i) $6.0 million and (ii) (a) on or prior to agent’s receipt of an updated inventory appraisal and agent’s approval thereof, 40% of the value of Eligible Inventory (as defined in the agreement) and (b) upon agent’s receipt of an updated inventory appraisal, 85% of the net orderly liquidation value of the Eligible Inventory (as defined in the agreement) plus (C) the lesser of $5.1 million and 80% of the net orderly liquidation percentage of the appraised value of equipment that satisfies certain eligibility criteria, as reduced on the first day of each fiscal quarter occurring after April 30, 2014 in an amount equal to one-twentieth (1/20) of such appraised value less (D) certain reserves, including certain reserves imposed by the administrative agent in its permitted discretion; and • In the case of the Singapore facility, (A) 85% of KEMET Singapore’s accounts receivable that satisfy certain eligibility criteria as further specified in the Revolver Agreement less (B) certain reserves, including certain reserves imposed by the administrative agent in its permitted discretion. Interest is payable on borrowings monthly at a rate equal to the London Interbank Offer Rate (“LIBOR”) or the base rate, plus an applicable margin, as selected by the Borrower. Depending upon the fixed charge coverage ratio of KEMET Corporation and its subsidiaries on a consolidated basis as of the latest test date, the applicable margin under the U.S. facility varies between 2.00% and 2.50% for LIBOR advances and 1.00% and 1.50% for base rate advances, and under the Singapore facility varies between 2.25% and 2.75% for LIBOR advances and 1.25% and 1.75% for base rate advances. The base rate is subject to a floor that is 100 basis points above LIBOR. An unused line fee is payable monthly in an amount equal to a per annum rate equal to (a) 0.50% , if the average daily balance of revolver loans and stated amount of letters of credit was 50% or less of the revolver commitments during the preceding calendar month, or (b) 0.375% , if the average daily balance of revolver loans and stated amount of letters of credit was more than 50% of the Revolver commitment during the preceding calendar month. A customary fee is also payable to the administrative agent on a quarterly basis. KEC’s ability to draw funds under the U.S. facility and KEMET Singapore’s ability to draw funds under the Singapore facility are conditioned upon, among other matters: • the absence of the existence of a Material Adverse Effect (as defined in the Revolver Agreement); • the absence of the existence of a default or an event of default under the Revolver Agreement; and • the representations and warranties made by KEC and KEMS in the Revolver Agreement continuing to be correct in all material respects. KEMET and KEC’s 100% owned domestic subsidiaries (“Guarantor Subsidiaries”) guarantee the U.S. facility obligations and the U.S. facility obligations are secured by a lien on substantially all of the assets of KEC and the Guarantor Subsidiaries (other than assets that secure the 10.5% Senior Notes due 2018). The collection accounts of the Borrowers and Guarantor Subsidiaries are subject to a daily sweep into a concentration account and the concentration account will become subject to full cash dominion in favor of the administrative agent (i) upon an event of default, (ii) if for five consecutive business days, aggregate availability of all facilities has been less than the greater of (A) 10% of the aggregate revolver commitments at such time and (B) $7.5 million , or (iii) if for five consecutive business days, availability of the U.S. facility has been less than $3.75 million (each such event, a “Cash Dominion Trigger Event”). KEC and the Guarantor Subsidiaries guarantee the Singapore facility obligations. In addition to the assets that secure the U.S. facility, the Singapore obligations are also secured by a pledge of 100% of the stock of KEMET Singapore and a security interest in substantially all of KEM's assets. KEMET Singapore’s bank accounts are maintained at Bank of America and upon a Cash Dominion Trigger Event will become subject to full cash dominion in favor of the administrative agent. A fixed charge coverage ratio of at least 1.0 :1.0 must be maintained as of the last day of each fiscal quarter ending immediately prior to or during any period in which any of the following occurs and is continuing until none of the following occurs for a period of at least forty-five consecutive days: (i) an event of default, (ii) aggregate availability of all facilities has been less than the greater of (A) 10% of the aggregate revolver commitments at such time and (B) $7.5 million , or (iii) availability of the U.S. facility has been less than $3.75 million . The fixed charge coverage ratio tests the EBITDA and fixed charges of KEMET and its subsidiaries on a consolidated basis. In addition, the Revolver Agreement, as amended, includes various covenants that, subject to exceptions, limit the ability of KEMET and its direct and indirect subsidiaries to, among other things: incur additional indebtedness; create liens on assets; engage in mergers, consolidations, liquidations and dissolutions; sell assets (including pursuant to sale leaseback transactions); pay dividends and distributions on or repurchase capital stock; make investments (including acquisitions), loans, or advances; prepay certain junior indebtedness; engage in certain transactions with affiliates; enter into restrictive agreements; amend material agreements governing certain junior indebtedness; and change its lines of business. The Revolver Agreement includes certain customary representations and warranties, affirmative covenants and events of default. Debt issuance costs related to the Revolver Agreement, net of amortization, were $0.1 million and $0.1 million as of March 31, 2019 and 2018 , respectively. These costs are included in the line item “Other assets” in the Consolidated Balance Sheets and are amortized over the term of the Revolver Agreement. The Company’s available borrowing capacity under the Loan and Security Agreement was $66.0 million as of March 31, 2019 . Other Debt In January 2017, KEMET Electronics Portugal, S.A., (“KEP”) a wholly owned subsidiary, entered into a program with the Portuguese government where KEP is eligible to receive interest free loans from the Portuguese government if KEP purchases fixed assets for certain projects approved by the Portuguese government. In January 2017, KEP received the first part of an interest free loan in the amount of EUR 2.2 million (or $2.5 million ). In July 2017, KEP received the second part of the loan in the amount of EUR 0.3 million (or $0.3 million ). The loan has a maturity date of February 1, 2025. The loan will be repaid through semi-annual payments on August 1 and February 1 of each year beginning on August 1, 2019. The repayments will be in the amount of EUR 0.2 million (or $0.2 million ). In February 2019, KEP received a second interest free loan from the Portuguese government in the amount of EUR 0.9 million (or $1.1 million ). The loan has a maturity date of September 1, 2026 and will be repaid through semi-annual payments on March 1 and September 1 of each year beginning on March 1, 2021. The repayments will be in the amount of EUR 0.1 million (or $0.1 million ). Since the KEP debt is non-interest bearing, we have recorded debt discounts on the loans. These discounts are being amortized over the life of the loans through interest expense. If certain conditions are met by KEP, such as increased headcount at its facility in Evora, Portugal, increased revenue, and increased gross value added, a portion of these loans could be forgiven. TOKIN has a short term borrowing pursuant to an agreement with The 77 Bank Limited, located in Japan, in the amount of 350 million yen (or $3.2 million ), at an interest rate of 0.53% (Japanese TIBOR + 40 basis points). The loan was originally due in September 2018 and was extended to September 2019. The loan agreement automatically renews if both parties choose not to terminate or modify it. The following table highlights the Company’s annual cash maturities of debt (amounts in thousands): Annual Maturities of Debt Fiscal Years Ended March 31, 2020 2021 2022 2023 2024 Thereafter TOKIN Term Loan Facility $ 24,826 $ 24,826 $ 24,826 $ 24,826 $ 24,826 $ 161,371 Customer Advances (1) — 1,800 6,850 4,028 734 — Other 3,604 560 647 647 647 909 $ 28,430 $ 27,186 $ 32,323 $ 29,501 $ 26,207 $ 162,280 (1) Repayment of the Customer Capacity Agreements assumes the customers purchase products in a quantity sufficient to require the maximum permitted debt repayment amount per quarter.</t>
  </si>
  <si>
    <t>Restructuring</t>
  </si>
  <si>
    <t>Restructuring and Related Activities [Abstract]</t>
  </si>
  <si>
    <t>Restructuring The Company has implemented restructuring plans which include programs to increase competitiveness by removing excess capacity, relocating production to lower cost locations, relocating corporate functions to the new headquarters, and eliminating unnecessary costs throughout the Company. Significant restructuring plans which include personnel reduction costs that occurred during fiscal year ended March 31, 2019 are summarized below: • Within the TOKIN legacy group, KEMET took a reduction in force across various operational and overhead functions. The reduction in force was substantially complete as of March 31, 2019. • The Solid Capacitors reportable segment is streamlining its vertical integration strategy by relocating its tantalum powder facility equipment from Carson City, Nevada to its existing Matamoros, Mexico plant. Severance charges and equipment relocation costs. The relocation is expected to be completed by December 31, 2019. The Solid Capacitors reportable segment is also reorganizing due to a decline of MnO2 products. The efforts are expected to be completed by June 30, 2019. • The Film and Electrolytic reportable segment is streamlining its manufacturing operations by relocating axial electrolytic production from its plant in Granna, Sweden and to its existing Evora, Portugal plant to consolidate axial electrolytic production in an effort to further improve gross margins, net income, and cash flow. The relocation is expected to be completed by June 30, 2019. Significant restructuring plans in progress or recently completed as of March 31, 2019 are summarized in the table below (amounts in thousands): Total expected to be incurred Incurred during year ended March 31, 2019 (4) Cumulative incurred to date Restructuring Plan Segment Personnel Reduction Costs Relocation &amp; Exit Costs Personnel Reduction Costs Relocation &amp; Exit Costs Personnel Reduction Costs Relocation &amp; Exit Costs TOKIN operational &amp; overhead function reduction in force MSA, Corporate, &amp; Solid Capacitors (1) 5,339 — 942 — 5,339 — Tantalum powder facility relocation (2) (3) Solid Capacitors 850 2,468 — 3,355 — 3,355 Axial electrolytic production relocation from Granna to Evora Film and Electrolytic 879 3,232 — 2,296 — 2,296 Reorganization due to decline of MnO2 Products Solid Capacitors 1,798 — 1,585 — 1,585 — ___________________________________________ (1) Cumulative personnel reduction costs incurred to date are comprised of $3.8 million , $1.4 million , and $0.1 million within the MSA, Corporate, and Solid Capacitor reportable segments, respectively. (2) $0.9 million in tantalum reclaim is expected to be recovered as part of this restructuring activity, which will reduce total costs in subsequent periods. (3) The Company expects to recover approximately $0.9 million related to tantalum reclaim, which would decrease the cumulative expenses incurred to date for relocation and exit costs upon the completion of reclaim activities. (4) The Company incurred $0.6 million in restructuring charges for minor projects not included in the table above during fiscal year ended March 31, 2019 , consisting of $0.3 million each in personal reduction costs and relocation and exit costs. A summary of the expenses aggregated on the Consolidated Statements of Operations line item “Restructuring charges” in the fiscal years ended March 31, 2019 , 2018 and 2017 , is as follows (amounts in thousands): Fiscal Years Ended March 31, 2019 2018 2017 Personnel reduction costs $ 2,823 $ 12,587 $ 2,214 Relocation and exit costs 5,956 2,256 3,190 Restructuring charges $ 8,779 $ 14,843 $ 5,404 Fiscal Year Ended March 31, 2019 The Company incurred $8.8 million in restructuring charges in the fiscal year ended March 31, 2019 , including $2.8 million in personnel reduction costs and $6.0 million in relocation and exit costs. The personnel reduction costs of $2.8 million were primarily due to $0.9 million in costs related to headcount reductions in the TOKIN legacy group across various internal and operational functions, $0.3 million in severance charges related to personnel reductions in the Film and Electrolytic reportable segment resulting from a reorganization of the segment's management structure, and $1.6 million in costs related to reorganization in the Solid Capacitors reportable segment due to a permanent structural change driven by a decline of MnO2 products. The relocation and exit costs of $6.0 million were primarily due to $3.4 million in costs related to the Company's relocation of its tantalum powder equipment from Carson City, Nevada to its plant in Matamoros, Mexico and $2.3 million in costs related to the relocation of axial electrolytic production equipment from Granna, Sweden to its plant in Evora, Portugal. Fiscal Year Ended March 31, 2018 The Company incurred $14.8 million in restructuring charges in the fiscal year ended March 31, 2018 , including $12.6 million related to personnel reduction costs and $2.3 million of relocation and exit costs. The personnel reduction costs of $12.6 million were due to $5.2 million related to a voluntary reduction in force in the Film and Electrolytic reportable segment's Italian operations; $4.4 million related to a headcount reduction in the TOKIN legacy group across various internal and operational functions; $2.7 million in severance charges across various overhead functions in the Simpsonville, South Carolina office as these functions were relocated to the Company's new corporate headquarters in Fort Lauderdale, Florida; and $0.2 million in headcount reductions related to a European sales reorganization. The relocation and exit costs of $2.3 million included $0.9 million in lease termination penalties related to the relocation of global marketing, finance and accounting, and information technology functions to the Company's Fort Lauderdale office, $0.8 million in expenses related to the relocation of the K-Salt operations to the existing Matamoros, Mexico plant, $0.4 million in exit costs related to the shut-down of operations for KFM, and $0.1 million related to the transfer of certain Tantalum production from Simpsonville, South Carolina to Victoria, Mexico. Fiscal Year Ended March 31, 2017 The Company incurred $5.4 million in restructuring charges in the fiscal year ended March 31, 2017 , including $2.2 million related to personnel reduction costs and $3.2 million of relocation and exit costs. The personnel reduction costs of $2.2 million corresponded with the following: $0.3 million related to the consolidation of certain Solid Capacitor manufacturing in Matamoros, Mexico; $0.4 million for headcount reductions related to the shut-down of operations for KFM; $0.3 million related to headcount reductions in Europe (primarily Italy and Landsberg, Germany) corresponding with the relocation of certain production lines and laboratories to lower cost regions; $0.3 million for overhead reductions in Sweden; $0.3 million in U.S. headcount reductions related to the relocation of global marketing functions to the Company’s Fort Lauderdale, Florida office; $0.3 million in headcount reductions related to the transfer of certain Tantalum production from Simpsonville, South Carolina to Victoria, Mexico; $0.2 million in overhead reductions for the relocation of research and development operations from Weymouth, England to Evora, Portugal; and $0.1 million in manufacturing headcount reductions related to the relocation of the K-Salt operations to the existing Matamoros, Mexico plant. The relocation and exit costs of $3.2 million included $1.9 million in expenses related to contract termination costs related to the shut-down of operations for KFM; $0.6 million in expenses related to the relocation of the K-Salt operations to the existing Matamoros, Mexico plant; $0.6 million for transfers of Film and Electrolytic production lines and R&amp;D functions to lower cost regions; and $0.1 million related to the transfer of certain Tantalum production from Simpsonville, South Carolina to Victoria, Mexico. A reconciliation of the beginning and ending liability balances for restructuring charges included in the line items “Accrued expenses” and “Other non-current obligations” on the Consolidated Balance Sheets were as follows (amounts in thousands): Personnel Reductions Relocation and Exit Costs Balance at March 31, 2016 $ 976 $ — Costs charged to expense 2,214 3,190 Costs paid or settled (2,130 ) (2,784 ) Change in foreign exchange (61 ) — Balance at March 31, 2017 999 406 TOKIN opening balance — 312 Costs charged to expense (1) 12,384 2,256 Costs paid or settled (3,901 ) (2,662 ) Change in foreign exchange 147 18 Balance at March 31, 2018 9,629 330 Costs charged to expense 2,823 5,956 Costs paid or settled (10,329 ) (5,957 ) Change in foreign exchange (258 ) (13 ) Balance at March 31, 2019 $ 1,865 $ 316 _________________________________________ (1) Personnel reduction costs charged to expense include $0.2 million of relocation costs expensed as incurred, and therefore not included in accrued expenses for the fiscal year ended March 31, 2018.</t>
  </si>
  <si>
    <t>Goodwill and Intangible Assets</t>
  </si>
  <si>
    <t>Goodwill and Intangible Assets Disclosure [Abstract]</t>
  </si>
  <si>
    <t>Goodwill and Intangible Assets The following table highlights the Company’s intangible assets (amounts in thousands): March 31, 2019 March 31, 2018 Carrying Amount Accumulated Amortization Net Amount Carrying Amount Accumulated Amortization Net Amount Indefinite Lived Intangible Assets: Trademarks $ 15,151 $ — $ 15,151 $ 15,474 $ — $ 15,474 Amortizing Intangibles: Patents (10 - 18 years) 26,662 (12,046 ) 14,616 26,662 (10,625 ) 16,037 Customer relationships (10 - 21 years 37,850 (13,868 ) 23,982 40,131 (11,735 ) 28,396 Other 214 (214 ) — 238 (238 ) — Total amortizing intangibles 64,726 (26,128 ) 38,598 67,031 (22,598 ) 44,433 Total intangible assets $ 79,877 $ (26,128 ) $ 53,749 $ 82,505 $ (22,598 ) $ 59,907 For fiscal years ended March 31, 2019 , 2018 , and 2017 , amortization related to intangibles was $4.5 million , $4.3 million and $2.1 million , respectively, consisting of amortization related to patents of $1.4 million , $1.4 million , and $1.5 million , respectively, and amortization related to customer relationships of $3.1 million , $2.9 million , and $0.6 million , respectively. The weighted-average useful life as of March 31, 2019 and 2018 for patents was 15.8 years and for customer relationships was 12.3 years . The weighted-average period prior to the next renewal for patents was 2.5 years and 3.5 years as of March 31, 2019 and 2018 , respectively. Estimated amortization of intangible assets for each of the next five fiscal years is $4.5 million , and thereafter, amortization will total $16.1 million . Estimated amortization of patents for each of the next five fiscal years is $1.4 million , and thereafter, amortization will total $7.5 million . Estimated amortization of customer relationships for each of the next five fiscal years is $3.1 million , and thereafter, amortization will total $8.6 million . For fiscal year 2019 , the Company completed its impairment test on goodwill and intangible assets with indefinite useful lives as of January 1, 2019 and concluded that goodwill and indefinite-lived assets were not impaired. The were no changes to the carrying amount of goodwill for the years ended March 31, 2019 and 2018 . As of March 31, 2019 , and 2018 , the carrying amount of goodwill was $40.3 million .</t>
  </si>
  <si>
    <t>Equity Method Investments</t>
  </si>
  <si>
    <t>Equity Method Investments and Joint Ventures [Abstract]</t>
  </si>
  <si>
    <t>Equity Method Investments The following table provides a reconciliation of equity method investments to the Company's Consolidated Balance Sheets (amounts in thousands): March 31, 2019 2018 Nippon Yttrium Co., Ltd ("NYC") $ 8,215 $ 8,148 NT Sales Co., Ltd ("NTS") 1,218 998 Novasentis 977 2,870 KEMET Jianghai Electronics Components Co., Ltd (“KEMET Jianghai”) 2,515 — $ 12,925 $ 12,016 TOKIN's Joint Ventures - NYC and NTS As noted in Note 2 , “ Acquisitions ,” on April 19, 2017, the Company completed its acquisition of the remaining 66% economic interest in TOKIN and TOKIN became a 100% owned subsidiary of KEMET. TOKIN had two investments at the time of acquisition: NYC and NTS. The Company accounts for both investments using the equity method due to the related nature of operations and the Company's ability to influence management decisions. NYC was established in 1966 by TOKIN and Mitsui Mining and Smelting Co., Ltd (“Mitsui”). NYC was established to commercialize yttrium oxides and the Company owns 30% of NYC's stock. The carrying amount of the Company's equity investment in NYC was $8.2 million and $8.1 million as of March 31, 2019 and 2018 , respectively. NTS was established in 2004 by TOKIN, however subsequent to its formation, TOKIN sold 67% of its stock. NTS provides world-class electronic devices by utilizing global procurement networks and the Company owns 33% of NTS' stock. During the year ended March 31, 2019 , a significant portion of NTS' sales were TOKIN’s products. The carrying amount of the Company's equity investment in NTS was $1.2 million and $1.0 million as of March 31, 2019 and 2018 , respectively. Summarized transactions between TOKIN and NTS are as follows (amounts in thousands): Fiscal Year Ended March 31, 2019 2018 KEMET's sales to NTS $ 49,740 $ 52,883 NTS' sales to KEMET 2,501 1,616 Investment in Novasentis During fiscal year 2018, KEMET invested in the Series-D round of funding of Novasentis, a leading developer of film-based haptic actuators. Novasentis produces the world’s thinnest electro mechanical polymer-based actuators that provide rich haptic feedback for a variety of applications, including augmented/virtual reality and wearables. Novasentis supplies its “smart” film and KEMET applies its expertise in manufacturing film capacitors to the development and commercial production of the actuators. The Company's ownership percentage in Novasentis is 27.9% and has 1 of 3 seats on Novasentis’ board of directors. Additionally, KEMET has an exclusive manufacturing supply agreement, whereby Novasentis (the “Buyer”) will purchase goods exclusively from KEMET (the “Seller”) and the Seller shall manufacture and sell goods exclusively to the Buyer. While the Company determined that Novasentis is a variable interest entity, the Company concluded that it is not the primary beneficiary of Novasentis. Accordingly, the Company accounts for its investment in Novasentis under the equity method of accounting. Under the equity method, the Company's share of profits and losses and impairment charges on investments in affiliates are included in “Equity income (loss) from equity method investments” in the Consolidated Statements of Operations. During the fourth quarter of fiscal year 2019, the Company recorded $2.7 million of impairment on its investment in Novasentis. The carrying amount of the Company's equity investment in Novasentis was $1.0 million and $2.9 million as of March 31, 2019 and 2018 , respectively. KEMET JIANGHAI Joint Venture On January 29, 2018, KEC entered into a joint venture agreement (the “Agreement”) with Jianghai (Nantong) Film Capacitor Co., Ltd (“Jianghai Film”), a subsidiary of Nantong Jianghai Capacitor Co., Ltd (“Jianghai”) for the formation of KEMET Jianghai Electronic Components Co. Ltd., a limited liability company located in Nantong, China. KEMET Jianghai was officially formed on May 16, 2018 to manufacture axial electrolytic capacitors and (H)EV Film DC brick capacitors, for distribution through the KEMET and Jianghai Film sales channels. During fiscal year 2019 the Company signed an amendment to the Agreement with Jianghai Film to expand the scope of KEMET Jianghai to also produce solid aluminum capacitors and aluminum electrolytic capacitors. The Company's ownership percentage is 50.0% and the Company and Jianghai Film are equally represented on the joint venture’s board of directors. The Company's initial capital contribution to KEMET Jianghai was made during the second quarter of fiscal year 2019, and the Company accounts for its investment using the equity method due to the related nature of operations and its ability to influence the joint venture's decisions. As of March 31, 2019 , the carrying amount of the Company's equity investment in KEMET Jianghai was $2.5 million . Investment in TOKIN As noted in Note 2 , “ Acquisitions, ” the Company held a 34% economic interest in TOKIN from February 1, 2013 through April 19, 2017. The Company completed its acquisition of the remaining 66% economic interest in TOKIN on April 19, 2017. During the time period that the Company held its 34% economic interest in TOKIN, the Company accounted for its investment using the equity method for a non-consolidated variable interest entity since KEMET did not have the power to direct significant activities of TOKIN. Prior to the acquisition, the Company had a put option that could have required KEMET to purchase all of the outstanding capital stock of TOKIN from its shareholders (the “Put Option”). The Put Option was canceled as part of the TOKIN acquisition and accounted for as a reduction in the purchase price of TOKIN. In fiscal years prior to the TOKIN acquisition, the Put Option was marked to fair value as of the end of each reporting period with the change in fair value included in the line item “Change in the value of TOKIN options” in the Consolidated Statements of Operations. For the fiscal year ended March 31, 2017, the Company recognized a $10.7 million gain related to the change in the fair value of the Put Option. Summarized financial information for TOKIN for fiscal years 2018 and 2017 are as follows (amounts in thousands): 19 Day Period Ended April 19, 2017 Fiscal Year March 31, 2017 Net sales $ 23,649 $ 328,822 Gross profit 6,647 74,465 Net income 247,786 128,502 A reconciliation between TOKIN’s net income and KEMET’s equity investment income for fiscal years 2018 and 2017 are as follows (amounts in thousands): 19 Day Period Ended April 19, 2017 Fiscal Year March 31, 2017 TOKIN net income $ 247,786 $ 128,502 KEMET’s equity ownership % 34 % 34 % Equity income from TOKIN before Adjustments $ 84,247 $ 43,691 Adjustments: Amortization and depreciation (113 ) (2,210 ) Removal of EMD memo accounts (8,981 ) — Inventory profit elimination 24 162 Equity income from TOKIN 75,177 41,643 Acquired equity method investment income 1,015 — Equity income from equity method investments $ 76,192 $ 41,643 Summarized transactions between KEC and TOKIN are as follows (amounts in thousands): 19 Day Period Ended April 19, 2017 Fiscal Year March 31, 2017 KEC’s sales to TOKIN $ 727 $ 17,100 TOKIN’s sales to KEMET 356 8,341</t>
  </si>
  <si>
    <t>Segment and Geographic Information</t>
  </si>
  <si>
    <t>Segment Reporting [Abstract]</t>
  </si>
  <si>
    <t>Segment and Geographic Information The Company is organized into three reportable segments: Solid Capacitors, Film and Electrolytic, and MSA based primarily on product lines. The reportable segments are responsible for their respective manufacturing sites as well as their research and development efforts. The Company does not allocate corporate indirect selling, general and administrative (“SG&amp;A”) or shared R&amp;D expenses to the segments. Solid Capacitors Solid Capacitors operates in ten manufacturing sites in the United States, Mexico and Asia, and operates innovation centers in the United States and Japan. Solid Capacitors primarily produces tantalum, aluminum, polymer and ceramic capacitors which are sold globally. Solid Capacitors also produces tantalum powder used in the production of tantalum capacitors. Film and Electrolytic Film and Electrolytic operates in nine manufacturing sites throughout Europe and Asia, and maintain product innovation centers in Italy, Portugal, and Sweden. Film and Electrolytic primarily produces film, paper, and wet aluminum electrolytic capacitors, which are sold globally. In addition, the Film and Electrolytic reportable segment designs and produces electromagnetic interference filters. MSA MSA operates in four manufacturing sites throughout Asia and operates a product innovation center in Japan. MSA primarily produces EMC materials and devices, piezo materials and actuators, and various types of sensors, which are sold globally. In the following tables, revenue is disaggregated by primary geographical market, sales channel, and major product lines. The tables also include reconciliations of the disaggregated revenue with the reportable segments for the fiscal years ended 2019 , 2018 and 2017 (amounts in thousands): Fiscal Year Ended March 31, 2019 Solid Capacitors Film and Electrolytic MSA Total Primary geographical markets Asia and the Pacific Rim ("APAC") $ 411,183 $ 51,923 $ 70,234 $ 533,340 Europe, the Middle East, and Africa ("EMEA") 189,992 122,956 2,587 315,535 North and South America ("Americas") 297,167 30,462 10,213 337,842 Japan and Korea ("JPKO") 37,496 899 157,706 196,101 $ 935,838 $ 206,240 $ 240,740 $ 1,382,818 Sales channel OEM $ 290,058 $ 81,704 $ 226,544 $ 598,306 Distributor 475,190 100,113 9,315 584,618 EMS 170,590 24,423 4,881 199,894 $ 935,838 $ 206,240 $ 240,740 $ 1,382,818 Major product lines Tantalum $ 563,255 $ — $ — $ 563,255 Ceramics 372,583 — — 372,583 Film and Electrolytic — 206,240 — 206,240 MSA — — 240,740 240,740 $ 935,838 $ 206,240 $ 240,740 $ 1,382,818 Fiscal Year Ended March 31, 2018 Solid Capacitors Film and Electrolytic MSA Total Primary geographical markets Asia and the Pacific Rim $ 350,791 $ 58,922 $ 70,274 $ 479,987 Europe, the Middle East, and Africa 156,169 119,649 2,080 277,898 North and South America 227,582 22,634 8,889 259,105 Japan and Korea 36,698 772 145,721 183,191 $ 771,240 $ 201,977 $ 226,964 $ 1,200,181 Sales channel OEM $ 262,097 $ 86,049 $ 215,349 $ 563,495 Distributor 366,569 92,708 11,047 470,324 EMS 142,574 23,220 568 166,362 $ 771,240 $ 201,977 $ 226,964 $ 1,200,181 Major product lines Tantalum $ 495,114 $ — $ — $ 495,114 Ceramics 276,126 — — 276,126 Film and Electrolytic — 201,977 — 201,977 MSA — — 226,964 226,964 $ 771,240 $ 201,977 $ 226,964 $ 1,200,181 Fiscal Year Ended March 31, 2017 Solid Capacitors Film and Electrolytic MSA Total Primary geographical markets Asia and the Pacific Rim $ 237,847 $ 50,917 $ — $ 288,764 Europe, the Middle East, and Africa 128,617 108,820 — 237,437 North and South America 202,812 21,244 — 224,056 Japan and Korea 5,834 1,247 — 7,081 $ 575,110 $ 182,228 $ — $ 757,338 Sales channel OEM $ 162,411 $ 83,986 $ — $ 246,397 Distributor 275,591 79,048 — 354,639 EMS 137,108 19,194 — 156,302 $ 575,110 $ 182,228 $ — $ 757,338 Major product lines Tantalum $ 342,184 $ 342,184 Ceramics 232,926 232,926 Film and Electrolytic 182,228 — 182,228 MSA — — — — $ 575,110 $ 182,228 $ — $ 757,338 The following highlights net sales by geographic location (amounts in thousands): Fiscal Years Ended March 31, (1) 2019 2018 2017 United States $ 292,980 $ 233,133 $ 198,250 Hong Kong 188,102 169,073 121,813 Germany 124,805 105,548 104,755 Europe (2) (3) 76,149 64,248 63,863 China 173,148 163,016 71,223 Taiwan 88,853 78,728 9,147 Asia Pacific (2) 47,233 36,647 26,878 Japan 178,502 170,282 3,565 United Kingdom 42,472 37,038 33,837 Netherlands 44,065 39,684 32,478 Malaysia 33,748 28,165 15,177 Singapore 19,417 17,267 15,565 Italy 15,551 17,905 15,376 Hungary 12,245 13,254 18,856 Mexico 44,267 23,915 22,424 Other Countries (2) 1,281 2,278 4,131 Total Non-United States (3) 1,089,838 967,048 559,088 $ 1,382,818 $ 1,200,181 $ 757,338 ______________________________________________________________________________ (1) Revenues are attributed to countries or regions based on the location of the customer. Net Sales to one customer, TTI, Inc., exceeded 10% of total net sales as follows: $184.3 million , $133.5 million and $104.4 million in fiscal years 2019 , 2018 and 2017 , respectively. (2) No country included in this caption exceeded 3% of consolidated net sales for fiscal years 2019 , 2018 and 2017 . (3) Fiscal years ended March 31, 2018 and 2017 adjusted due to the adoption of ASC 606. The following tables summarize information for operating income (loss), depreciation and amortization, restructuring charges, gain (loss) on write down and disposal of long-lived assets, and capital expenditures by reportable segment for the fiscal years ended 2019 , 2018 and 2017 and total assets by reportable segment for the fiscal years ended 2019 and 2018 (amounts in thousands): Fiscal Years Ended March 31, 2019 2018 2017 Operating income (loss): (1) Solid Capacitors $ 348,150 $ 234,473 $ 147,662 Film and Electrolytic (1) 8,183 3,622 (9,028 ) MSA 22,546 15,694 — Corporate (178,030 ) (140,937 ) (103,666 ) $ 200,849 $ 112,852 $ 34,968 Depreciation and amortization expense: (1) Solid Capacitors $ 28,795 $ 27,329 $ 20,824 Film and Electrolytic (1) 9,763 10,918 11,766 MSA 5,226 4,407 — Corporate 8,844 8,007 5,561 $ 52,628 $ 50,661 $ 38,151 Restructuring charges: Solid Capacitors $ 4,922 $ 983 $ 1,333 Film and Electrolytic 2,717 5,788 3,738 MSA 452 3,343 — Corporate 688 4,729 333 $ 8,779 $ 14,843 $ 5,404 (Gain) loss on write down and disposal of long-lived assets Solid Capacitors $ 235 $ 689 $ 2,303 Film and Electrolytic (93 ) (3,356 ) 8,339 MSA — 1,272 — Corporate 1,518 403 29 $ 1,660 $ (992 ) $ 10,671 Capital expenditures: Solid Capacitors $ 80,700 $ 31,249 $ 12,300 Film and Electrolytic 16,000 12,651 7,955 MSA 13,400 8,481 — Corporate 35,956 12,623 5,362 $ 146,056 $ 65,004 $ 25,617 _______________________________________________________________________________ (1) Fiscal years ended March 31, 2018 and 2017 adjusted due to the adoption of ASC 606. March 31, 2019 2018 Total assets: Solid Capacitors $ 794,402 $ 704,851 Film and Electrolytic (1) 219,711 240,968 MSA 234,419 254,193 Corporate 69,563 22,911 $ 1,318,095 $ 1,222,923 _______________________________________________________________________________ (1) March 31, 2018 adjusted due to the adoption of ASC 606. The following geographic information includes Property, plant and equipment, net, based on physical location (amounts in thousands): March 31, 2019 2018 United States $ 57,095 $ 49,530 Japan 89,602 79,855 Thailand 82,389 74,100 Mexico 121,147 62,503 Italy 35,197 39,398 China 45,815 36,396 Portugal 31,872 29,073 Macedonia 12,906 13,723 Bulgaria 5,480 5,597 Sweden 4,800 6,005 Other (1) 8,977 9,136 Total Non-United States 438,185 355,786 $ 495,280 $ 405,316 _______________________________________________________________________________ (1) No country included in this caption exceeded 1% of consolidated Property, plant and equipment net for fiscal years 2019 and 2018 .</t>
  </si>
  <si>
    <t>Discontinued Operations</t>
  </si>
  <si>
    <t>Discontinued Operations and Disposal Groups [Abstract]</t>
  </si>
  <si>
    <t>Discontinued Operations The Film and Electrolytic business group (“Film and Electrolytic”) completed the sale of its machinery division in April 2014, which resulted in a gain of $5.6 million on the sale of the business (after income tax expense) offset by a loss from machinery operations of $0.3 million during the fiscal year ended March 31, 2015 resulting in net income from discontinued operations of $5.4 million . Net sales and net operating loss from the Company’s discontinued operation for years ended March 31, 2019 , 2018 and 2017 were as follows (in thousands): Fiscal Years Ended March 31, 2019 2018 2017 Net sales $ — $ — $ — Operating income (loss) — — —</t>
  </si>
  <si>
    <t>Impairment Charges</t>
  </si>
  <si>
    <t>Property, Plant and Equipment [Abstract]</t>
  </si>
  <si>
    <t xml:space="preserve">(Gain) Loss on Write Down and Disposal of Long-Lived Assets During fiscal year 2019 , KEMET recorded a net loss on the write down and disposal of long-lived assets of $1.7 million , which was comprised of $0.7 million in impairment charges and $1.0 million in net losses on the sale and disposal of long-lived assets. The impairment charges were primarily related to the write down of idle land and machinery of $0.5 million and $0.2 million , respectively, at TOKIN. The $1.0 million net loss on write down and disposal of long-lived assets primarily consisted of the disposal of furniture and fixtures resulting from the Company relocation of its corporate headquarters to Fort Lauderdale, Florida and the disposal of old machinery throughout the Company that was no longer being used. These activities are recorded on the Consolidated Statements of Operations line item "(Gain) loss on write down and disposal of long-lived assets." During fiscal year 2018 , the Company recorded a net gain on the write down and disposal of long-lived assets of $1.0 million , which was comprised of $1.2 million in net gains on the sale and disposal of long-lived assets offset by $0.2 million in impairment charges. The net gains on the sale and disposal of long-lived assets were primarily related to the sale of equipment, land, and buildings from KFM, which was shut down in fiscal year 2017. On March 13, 2018, the Company sold KFM's land and buildings to a third party for a gross sales price of $3.6 million . The net proceeds realized by the Company were approximately $3.4 million after payment of $0.2 million in closing costs. The Company realized a gain on the sale of the land and buildings of approximately $1.9 million during the year ended March 31, 2018 as a result of the sale. In addition, the Company sold KFM's equipment for a $1.4 million gain. These gains were partially offset by MSA's loss on disposals of assets of $1.3 million primarily related to equipment and buildings used for discontinued products and Solid Capacitors' loss of approximately $0.6 million related to the relocation of its K-Salt operations from a leased facility to its existing Matamoros, Mexico facility. During fiscal year 2017 , the Company recorded a net loss on write down and disposal of long-lived assets of $10.7 million , which was comprised of $10.3 million in impairment charges and $0.4 million in net losses on the sale and disposal of long-lived assets. In fiscal year 2017, Film and Electrolytic incurred impairment charges totaling $8.2 million . The impairment charges consisted of the following two actions. On August 31, 2016, KEMET Electronics Corporation, a wholly-owned subsidiary of KEMET made the decision to shut-down operations of its wholly-owned subsidiary, KFM. Operations at KFM’s Knoxville, Tennessee plant ceased as of October 31, 2016. The Company recorded impairment charges related to KFM totaling $4.1 million comprised of $3.0 million for the write down of property plant and equipment and $1.1 million for the write down of intangible assets. The Company also recorded impairment charges of $4.1 million related to a decline in real estate market conditions surrounding its vacated Sasso Marconi, Italy manufacturing facility. In fiscal year 2017, Solid Capacitors incurred impairment charges totaling $2.1 million related to the relocation of its leased K-salt facility to the existing Matamoros, Mexico facility. </t>
  </si>
  <si>
    <t>Pension and Other Post-retirement Benefit Plans</t>
  </si>
  <si>
    <t>Retirement Benefits [Abstract]</t>
  </si>
  <si>
    <t>Pension and Other Post-retirement Benefit Plans The Company sponsors twelve defined benefit pension plans: six in Europe, one in Singapore, two in Mexico, two in Japan, and one in Thailand. The Company funds the pension liabilities in accordance with laws and regulations applicable to those plans. In addition, the Company maintains two frozen post-retirement benefit plans: health care and life insurance benefits for certain retired United States employees who reached retirement age while working for the Company. The health care plan is contributory, with participants’ contributions adjusted annually. The life insurance plan is non-contributory. A summary of the changes in benefit obligations and plan assets at March 31, 2019 and 2018 is as follows (amounts in thousands): Pension Other Benefits 2019 2018 2019 2018 Change in Benefit Obligation Benefit obligation at beginning of the year $ 161,673 $ 45,171 $ 367 $ 386 Service cost 4,716 4,585 — — Interest cost 1,815 1,750 11 12 Plan participants’ contributions — — 641 536 Actuarial (gain) loss 1,146 437 (81 ) 64 Foreign currency exchange rate change (8,402 ) 9,934 — — Gross benefits paid (1,097 ) (1,128 ) (626 ) (631 ) Curtailments and settlements (11,411 ) (5,642 ) — — Acquisitions — 106,566 — — Benefit obligation at end of year $ 148,440 $ 161,673 $ 312 $ 367 Change in Plan Assets Fair value of plan assets at beginning of year $ 71,491 $ 10,004 $ — $ — Actual return on plan assets 1,165 2,594 — — Foreign currency exchange rate changes (3,161 ) 3,831 — — Employer contributions 7,882 4,766 (15 ) 95 Settlements (12,379 ) (5,659 ) — — Plan participants’ contributions — — 641 536 Gross benefits paid (1,096 ) (1,128 ) (626 ) (631 ) Acquisitions — 57,083 — — Fair value of plan assets at end of year $ 63,902 $ 71,491 $ — $ — Funded status at end of year Fair value of plan assets $ 63,902 $ 71,491 $ — $ — Benefit obligations (148,440 ) (161,673 ) (312 ) (367 ) Amount recognized at end of year $ (84,538 ) $ (90,182 ) $ (312 ) $ (367 ) The Company expects to contribute $5.1 million to the pension plans in fiscal year 2020 , which includes direct contributions to be made for funded plans and benefit payments to be made for unfunded plans. The Company does not pre-fund its post-retirement health care and life insurance benefit plans. As a result, the Company is responsible annually for the payment of benefits as incurred by the plans. The Company anticipates making payments of $0.1 million during fiscal year 2020 . Amounts recognized in the Consolidated Balance Sheets at March 31, 2019 and 2018 consist of the following (amounts in thousands): Pension Other Benefits 2019 2018 2019 2018 Noncurrent asset $ 670 $ — $ — $ — Current liability $ (2,753 ) $ (7,000 ) $ (50 ) $ (54 ) Noncurrent liability (82,455 ) (83,182 ) (262 ) (313 ) Net Amount recognized, end of year $ (84,538 ) $ (90,182 ) $ (312 ) $ (367 ) Amounts recognized in Accumulated other comprehensive income (loss) at March 31, 2019 and 2018 consist of the following (amounts in thousands): Pension Other Benefits 2019 2018 2019 2018 Net actuarial loss (gain) $ 16,864 $ 15,691 $ (793 ) $ (879 ) Prior service cost 1,325 1,413 — — Accumulated other comprehensive (income) loss $ 18,189 $ 17,104 $ (793 ) $ (879 ) Although not reflected in the table above, the tax effect on the pension balances was $2.4 million and $2.3 million as of March 31, 2019 and 2018 , respectively. The components of net periodic benefit (income) costs for the fiscal years ended March 31, 2019 , 2018 and 2017 are as follows (amounts in thousands): Pension Other Benefits 2019 2018 2017 2019 2018 2017 Net service cost $ 4,716 $ 4,585 $ 1,298 $ — $ — $ — Interest cost 1,815 1,750 1,297 11 12 11 Expected return on plan assets (1) (2,037 ) (1,956 ) (346 ) — — — Amortization: Actuarial (gain) loss (2) 396 393 419 (167 ) (191 ) (207 ) Prior service cost 87 87 82 — — — Recurring activity 4,977 4,859 2,750 (156 ) (179 ) (196 ) One time expense (income) 115 (71 ) (11 ) — — — Net periodic benefit cost (credit) $ 5,092 $ 4,788 $ 2,739 $ (156 ) $ (179 ) $ (196 ) _______________________________________________________________________________ (1) The Company has elected to use the actual fair value of plan assets as the market-related value of assets in the determination of the expected return on plan assets. (2) Actuarial gains and losses are amortized using a corridor approach. The total unrecognized amount of cumulative actuarial gain or loss in excess of 10% of the greater of the market value of assets or the projected benefit obligation is amortized over the average remaining service of active employees/lifetime of plan participants for plans with no active participants. All of the amounts in the table above, other than net service cost, were recorded in the line item “Other (income) expense, net” in the Consolidated Statements of Operations. The estimated amounts related to pensions that will be amortized from accumulated other comprehensive income into net periodic benefit costs in fiscal year 2020 are actuarial losses of $0.5 million , and prior service costs of $0.1 million . The estimated amounts related to other benefits that will be amortized from accumulated other comprehensive income into net periodic benefit costs in fiscal year 2020 are actuarial gains of $0.1 million . The asset allocation for the Company’s defined benefit pension plans at March 31, 2019 and the target allocation for 2019 , by asset category, are as follows: Asset Category Target Allocation (%) Plan Assets at March 31, 2019 (%) Insurance (1) 1 1 International equities 34 31 International bonds 61 61 Other 4 7 Total 100 100 _______________________________________________________________________ (1) Comprised of assets held by the defined benefit pension plan in Germany. The Company’s investment strategy for its defined benefit pension plans is to maximize long-term rate of return on plan assets within an acceptable level of risk to minimize the cost of providing pension benefits. The investment policy establishes a target allocation range for each asset class and the fund is managed within those ranges. The plans use a number of investment approaches including insurance products, equity and fixed income funds in which the underlying securities are marketable in order to achieve this target allocation. Certain plans invest solely in insurance products. The Company continuously monitors the performance of the overall pension asset portfolio, asset allocation policies, and the performance of individual pension asset managers and makes adjustments and changes, as required. The Company does not manage any assets internally, does not have any passive investments in index funds, and does not directly utilize futures, options, or other derivative instruments or hedging strategies with regard to the pension plans; however, the investment mandate of some pension asset managers allows the use of the foregoing as components of their portfolio management strategies. The expected rate of return was determined by modeling the expected long-term rates of return for broad categories of investments held by the plan against a number of various potential economic scenarios. Other changes in plan assets and benefit obligations recognized in Accumulated other comprehensive income (loss) are as follows (amounts in thousands): Pension Other Benefits 2019 2018 2017 2019 2018 2017 Current year actuarial (gain) loss $ 1,684 $ (184 ) $ 1,229 $ (81 ) $ 64 $ (228 ) Amortization of actuarial gain (loss) (511 ) (322 ) (619 ) 167 191 208 Current year prior service cost — — — — — — Amortization of prior service cost (87 ) (87 ) (82 ) — — — Total recognized in other comprehensive income $ 1,086 $ (593 ) $ 528 $ 86 $ 255 $ (20 ) Total recognized in net periodic benefit cost and other comprehensive income (loss) $ 6,178 $ 4,195 $ 3,267 $ (70 ) $ 76 $ (216 ) Each of these changes has been factored into the following benefit payments schedule for the next ten fiscal years. The Company expects to have benefit payments in the future as follows (amounts in thousands): Expected benefit payments 2020 2021 2022 2023 2024 2025- 2029 Pension benefits $ 6,707 $ 6,679 $ 8,416 $ 8,126 $ 9,828 $ 54,107 Other benefits 51 47 42 37 33 105 Total $ 6,758 $ 6,726 $ 8,458 $ 8,163 $ 9,861 $ 54,212 The following weighted-average assumptions were used to determine the projected benefit obligation at the measurement date and the net periodic cost for the pension and post-retirement plan (amounts in thousands except percentages): Pension Other Benefits 2019 2018 2019 2018 Projected benefit obligation: Discount rate 1.2 % 1.2 % 3.3 % 3.5 % Rate of compensation increase 3.5 % 3.5 % — % — % Health care cost trend on covered charges 6.5% 7.0% Net periodic benefit cost: Discount rate 1.3 % 1.2 % 3.5 % 3.2 % Rate of compensation increase 3.5 % 3.5 % — % — % Expected return on plan assets 3.0 % 3.0 % — % — % Health care cost trend on covered charges 7.0% decreasing to ultimate trend of 5.0% in 2022 7.0% The measurement date used to determine pension and post-retirement benefits is March 31. The Company evaluated input from its third-party actuary to determine the appropriate discount rate. The determination of the discount rate is based on various factors such as the rate on bonds, term of the expected payouts, and long-term inflation factors. The following table sets forth by level, within the fair value hierarchy as described in Note 1, the pension plan’s assets, required to be carried at fair value on a recurring basis as of March 31, 2019 and March 31, 2018 (amounts in thousands): Fair Value March 31, 2019 Fair Value Measurement Using Fair Value March 31, 2018 Fair Value Measurement Using Level 1 Level 2 (1) Level 3 (2) Level 1 Level 2 Level 3 Cash and cash equivalents $ 319 $ 319 $ — $ — $ 193 $ 193 $ — $ — Equity securities: International equities 19,965 — 19,965 — 22,391 — 22,391 — Fixed income securities: International bonds 39,030 — 39,030 — 43,742 — 43,742 — Insurance contracts 642 — — 642 697 — — 697 Diversified growth funds 3,946 — 3,946 — 4,468 — 4,468 — $ 63,902 $ 319 $ 62,941 $ 642 $ 71,491 $ 193 $ 70,601 $ 697 ___________________________________________ (1) Level 2 plan assets consist of pooled investment funds which are unquoted and have no restriction on redemption. Fair value was determined using daily, weekly, or monthly trading activity which derives the unit price of the pooled fund. (2) Level 3 plan assets are invested in reinsurance contracts whose value is the sum of the actuarial reserve and the profit participation of each contract. The actuarial reserve is the sum of discounted cash flows associated with future benefits and premiums. The table below sets forth a summary of changes in the fair value of the defined benefit pension plan’s Level 3 assets for the fiscal years ended March 31, 2018 and March 31, 2019 (amounts in thousands): Balance at March 31, 2017 $ 580 Actual return on plan assets 41 Employer contributions 219 Benefits paid (233 ) Foreign currency exchange rate change 90 Balance at March 31, 2018 $ 697 Actual return on plan assets 20 Employer contributions 233 Benefits paid (247 ) Foreign currency exchange rate change (61 ) Balance at March 31, 2019 $ 642 The Company also sponsors a deferred compensation plan for highly compensated employees. The plan is non-qualified and allows certain employees to contribute to the plan. Company matches, net of gains (losses) related to the deferred compensation plan, were $0.1 million in fiscal year 2019 , $0.2 million in fiscal year 2018 , and $0.2 million in fiscal year 2017 . Total benefits accrued under this plan were $2.3 million and $2.1 million at March 31, 2019 and March 31, 2018 , respectively. In addition, the Company has a defined contribution retirement plan (the “Savings Plan”) in which all United States employees who meet certain eligibility requirements may participate. A participant may direct the Company to contribute amounts, based on a percentage of the participant’s compensation, to the Savings Plan through the execution of salary reduction agreements. In addition, the participants may elect to make after-tax contributions. The Company matches contributions to the Savings Plan up to 6% of the employee’s salary. The Company made matching contributions of $2.8 million , $2.2 million and $2.4 million in fiscal years 2019 , 2018 , and 2017 , respectively.</t>
  </si>
  <si>
    <t>Stock-Based Compensation</t>
  </si>
  <si>
    <t>Disclosure of Compensation Related Costs, Share-based Payments [Abstract]</t>
  </si>
  <si>
    <t>Stock-Based Compensation The Company’s stock-based compensation plans are broad-based, long-term retention programs intended to attract and retain talented employees and align stockholder and employee interests. The major components of stock-based compensation expense are as follows (amounts in thousands): Fiscal year ended March 31, 2019 Fiscal year ended March 31, 2018 Fiscal year ended March 31, 2017 Stock Options Restricted Stock LTIPs Stock Options Restricted Stock LTIPs Stock Options Restricted Stock LTIPs Cost of sales $ — $ 1,502 $ 1,254 $ — $ 865 $ 654 $ 21 $ 634 $ 729 Selling, general and administrative expenses — 7,338 2,413 — 4,195 1,695 20 1,490 1,620 Research and development — 88 271 — 46 202 1 26 179 $ — $ 8,928 $ 3,938 $ — $ 5,106 $ 2,551 $ 42 $ 2,150 $ 2,528 Employee Stock Options As of March 31, 2019 , the KEMET Corporation Omnibus Incentive Plan (the “Incentive Plan”), which amended and restated the KEMET Corporation 2014 Amendment and Restatement of the KEMET Corporation 2011 Omnibus Equity Incentive Plan, approved by the Company’s stockholders on August 2, 2017, is the only plan the Company has to issue equity-based awards to executives and key employees. Upon adoption of the Incentive Plan, no further awards were permitted to be granted under the Company’s prior plans, including the 1992 Key Employee Stock Option Plan, the 1995 Executive Stock Option Plan, and the 2004 Long-Term Equity Incentive Plan (collectively, the “Prior Plans”). The Incentive Plan has authorized, in the aggregate, the grant of up to 12.2 million shares of the Company’s Common Stock, comprised of 11.4 million shares under the Incentive Plan and 0.8 million shares remaining from the Prior Plans and authorizes the Company to provide equity-based compensation in the form of: • stock options, including incentive stock options, entitling the optionee to favorable tax treatment under Section 422 of the Code; • stock appreciation rights; • restricted stock and restricted stock units ("RSUs"); • other share-based awards; and • performance awards. Options issued under these plans vest within one to three years and expire ten years from the grant date. If available, the Company issues shares of Common Stock from treasury stock upon exercise of stock options and vesting of restricted stock units. The Company has no plans to purchase additional shares in conjunction with its employee stock option plans in the near future. Employee stock option activity for fiscal year 2019 is as follows: Options (in thousands) Weighted- Average Exercise Price Outstanding at April 1, 2018 230 $ 6.36 Exercised (74 ) 6.42 Expired (1 ) 1.92 Outstanding at March 31, 2019 155 6.37 Exercisable at March 31, 2019 155 $ 6.37 Remaining weighted average contractual life of options exercisable (years) 2.84 Remaining weighted average contractual life of options outstanding (years) 2.84 Amounts included in the following table are in thousands, except weighted average fair value and weighted average exercise price: Fiscal Years Ended 2019 2018 2017 Weighted average grant-date fair value of non-vested shares $ — $ — $ 2.72 Weighted average grant-date fair value of shares Granted — — — Vested — — 2.72 Forfeited — — 2.72 Total estimated fair value of shares vested — — 223 Intrinsic value Stock options exercised 1,296 6,914 890 Options outstanding 1,644 2,713 Options currently exercisable 1,644 2,713 Total unrecognized compensation cost, non-vested options — Weighted-average period of recognition for unrecognized compensation cost (in years) N/A Weighted average exercise price of stock options expected to vest N/A All option plans provide that options to purchase shares be supported by the Company’s authorized but unissued common stock or treasury stock. All restricted stock and performance awards are also supported by the Company’s authorized but unissued common stock or treasury stock. The prices of the options granted pursuant to these plans are not less than 100% of the value of the shares on the date of the grant. Restricted Stock Units (“RSU’s”) and Long-term Incentive Plans (“LTIP”) The Company grants RSUs to members of the Board of Directors (“Board”), the Chief Executive Officer and a limited group of executives. In fiscal year 2019 , RSUs granted to the Board vested immediately and RSUs granted to certain officers under the key manager stock program vest over 3 years . Once vested, RSUs are converted into restricted shares of common stock, except for RSUs granted to members of the Board, who can elect to defer settlement of the RSUs to a later date. Restricted shares cannot be sold until 90 days after the Chief Executive Officer, executive, key manager, or member of the Board, as applicable, resigns from his or her position, or until the KEMET employee achieves the targeted ownership under the Company’s stock ownership guidelines, and only to the extent that such ownership exceeds the target. As of March 31, 2019 , and 2018 , unrecognized compensation costs related to the non-vested restricted stock share-based compensation arrangements granted were $8.0 million and $8.1 million , respectively. The expense is being recognized over the respective vesting periods. Historically the Board of the Company has approved annual LTIPs which cover two -year periods and are primarily based upon the achievement of an adjusted EBITDA range for the two-year period. At the time of the award, the individual plans entitle the participants to receive cash or RSUs, or a combination of both as determined by the Company's Board. The Company assesses the likelihood of meeting the Adjusted EBITDA financial metric on a quarterly basis and adjusts compensation expense to match expectations. The 2016/2017 LTIP, 2017/2018 LTIP, 2018/2019 LTIP and 2019/2020 LTIP also awarded time-based RSUs which vest over the course of three years from the anniversary of the establishment of the plan and are not subject to a performance metric. Any related liability (for the cash portion of the LTIP) is reflected in the line item “Accrued expenses” on the Consolidated Balance Sheets and any restricted stock commitment is reflected in the line item “Additional paid-in capital” on the Consolidated Balance Sheets. As of March 31, 2019 and 2018 , unrecognized compensation costs related to the cash portion of LTIP arrangements granted were $2.4 million and $0.1 million , respectively. As of March 31, 2019 and 2018 , unrecognized compensation costs related to the stock portion of LTIP arrangements granted were $4.1 million and $1.6 million , respectively. The expense is being recognized over the respective vesting periods. The following is the performance-based vesting schedule of RSUs under each respective LTIP, subject to the respective participant’s continued employment with KEMET (shares in thousands): 2019/2020 2018/2019 (1) 2017/2018 (1) 2016/2017 Performance-based award vested fiscal year 2019 — — — 173 Performance-based award vesting fiscal year 2020 104 — — — Potential performance-based award vesting fiscal year 2021 (2) 104 — — — ___________________________________________ (1) The performance portion of the 2018/2019 and 2017/2018 LTIP are payable in cash. (2) Estimated shares to vest based upon current performance expectations. The final number of shares depends on the achievement of performance metrics. The following is the time-based vesting schedule of RSUs under each respective LTIP, subject to the respective participant’s continued employment with KEMET (shares in thousands): 2019/2020 2018/2019 2017/2018 2016/2017 Time-based award vested fiscal year 2019 13 85 224 191 Time-based award vesting fiscal year 2020 53 58 156 — Time-based award vesting fiscal year 2021 53 60 — — Time-based award vesting fiscal year 2022 54 — — — RSU activity, including performance-based and time-based LTIP activity, for fiscal year 2019 is as follows (amounts in thousands except fair value): Shares Weighted- average Fair Value on Grant Date Non-vested restricted stock at April 1, 2018 2,452 $ 7.96 Granted 910 19.43 Vested (1) (1,789 ) 7.67 Forfeited (2) (158 ) 12.68 Non-vested restricted stock at March 31, 2019 1,415 $ 15.19 __________________________________________ (1) 33,292 in RSUs were settled for $0.2 million in cash. (2) 85,956 in RSUs were forfeited by Per-Olof Loof, the Company's former Chief Executive Officer upon his resignation in December 2018. Vested shares in the table above include the acceleration of 275,000 shares related to the April 18, 2018 Amended and Restated Employment Agreement for the former Chief Executive Officer, which amended and restated Mr. Loof's prior employment agreement with the Company dated June 29, 2015. Upon the signing of the Amended and Restated Employment Agreement, certain RSUs previously granted to Mr. Loof on June 29, 2015, totaling 175,000 shares, and on September 6, 2017, totaling 100,000 shares, both of which were scheduled to vest over time, became fully vested. Incremental compensation cost resulting from the modification totaled $1.7 million . Additionally, vested shares in the table above include the acceleration of 44,302 shares related to the March 20, 2019 Employment Agreement for the current Chief Executive Officer William Lowe. Upon the signing of the Employment Agreement, certain RSUs previously granted to Mr. Lowe on May 18, 2016, totaling 20,220 shares, May 18, 2017, totaling 11,237 shares, and May 18, 2018, totaling 12,845 shares, each of which were scheduled to vest over time, became fully vested. Incremental compensation cost resulting from the modification totaled $0.2 million . In the Operating activities section of the Consolidated Statements of Cash Flows, stock-based compensation expense was treated as an adjustment to net income for fiscal years 2019 , 2018 and 2017 .</t>
  </si>
  <si>
    <t>Income Taxes</t>
  </si>
  <si>
    <t>Income Tax Disclosure [Abstract]</t>
  </si>
  <si>
    <t>Income Taxes The components of income before income taxes and equity income (loss) from equity method investments are as follows (amounts in thousands): Fiscal Years Ended March 31, 2019 2018 2017 Domestic (U.S.) (1) $ 95,639 $ 141,582 $ (67 ) Foreign (Outside U.S.) (1) 74,792 45,485 9,875 Total (1) $ 170,431 $ 187,067 $ 9,808 ______________________________________________________________________________ (1) Fiscal years ended March 31, 2018 and 2017 adjusted due to the adoption of ASC 606. The provision for income tax expense (benefit) is as follows (amounts in thousands): Fiscal Years Ended March 31, 2019 2018 2017 Current: Federal $ 170 $ 223 $ — State and local 161 50 62 Foreign 9,966 8,295 4,247 Total current income tax expense from continuing operations 10,297 8,568 4,309 Deferred: Federal (43,804 ) (807 ) (6 ) State and local (773 ) (96 ) (97 ) Foreign (1) (5,180 ) 1,467 88 Deferred tax expense (benefit) from continuing operations (1) (49,757 ) 564 (15 ) Provision for income tax expense (benefit) (1) $ (39,460 ) $ 9,132 $ 4,294 ______________________________________________________________________________ (1) Fiscal years ended March 31, 2018 and 2017 adjusted due to the adoption of ASC 606. The Company realized a deferred tax expense (benefit) for fiscal years ended 2019 , 2018 and 2017 of ($50.1) million , $0.6 million and $1.2 million , respectively, in U.S. and certain foreign jurisdictions based on changes in judgment about the realizability of deferred tax assets in future years. Differences between the provision for income taxes on earnings from continuing operations and the amount computed using the U.S. Federal statutory income tax rate are as follows (amounts in thousands): Fiscal Years Ended March 31, 2019 2018 2017 Amount computed using the statutory rate (1) $ 35,791 $ 59,162 $ 3,722 Change in U.S. valuation allowance (67,761 ) (66,948 ) (7,080 ) Unremitted earnings of foreign subsidiaries — — 2,127 Effect of prior year adjustments (2) 2,450 (1,337 ) 1,789 IRC section 162(m) limitation (3) 4,553 — — Expired foreign tax credits — 407 4,766 Taxable foreign source income 3,502 22,238 1,835 (Put)/call option valuation impact — — (3,745 ) Non-taxable gain from bargain purchase — (41,292 ) — Deduction related to APA settlement (2,309 ) — — Tax-deductible equity compensation (4,215 ) (5,699 ) (44 ) Other non-deductible expenses (44 ) 220 (893 ) Differences due to U.S. tax law changes (4) — 50,420 — State income taxes, net of federal taxes (5) (695 ) (3,325 ) (35 ) Change in foreign operations tax exposure reserves 132 1,059 108 Foreign tax rate differential 6,501 (400 ) 587 Change in foreign tax law (1,956 ) 251 144 Change in foreign operations valuation allowance (6) (41,133 ) (6,676 ) 983 Nondeductible expenses related to antitrust litigation 14,360 488 — Other effect of foreign operations 11,364 564 30 Provision for income tax expense (benefit) $ (39,460 ) $ 9,132 $ 4,294 ___________________________________________ (1) The statutory income tax rate for the fiscal year ended March 31, 2017 is 35%. The Tax Cuts and Jobs Act enacted on December 22, 2017 reduced the U.S. federal corporate tax rate from 35% to 21%, effective January 1, 2018. Based on the fiscal year of the Company ending on March 31, the statutory income tax rate for the fiscal year ended March 31, 2018 is a blended rate of 31.6% based on the number of days in the fiscal year before January 1, 2018 and the number of days in the fiscal after December 31, 2017. The statutory income tax rate for the fiscal year ended March 31, 2019 is 21%. (2) The effect of prior year adjustments was offset by a full valuation allowance resulting in no impact on the provision for income taxes. (3) Fiscal year ended March 31, 2019 difference consist of $1.5 million related to the expansion of the Sec. 162(m) limitation due to tax law changes. (4) Fiscal year end March 31, 2018 differences due to tax law changes consists of $4.8 million related to foreign earnings and $45.6 million related to tax rate adjustment. $45.6 million related to tax rate adjustment is the gross deferred rate change, which is offset by valuation allowance adjustment, resulting in a net benefit of $0.8 million . (5) Fiscal year ended March 31, 2018 difference consists mainly of $3.7 million related to the revaluation of state net operating loss carryforwards as a result of the change in the federal tax rate. (6) The change in foreign operations valuation allowance excludes other comprehensive income and currency translation adjustments of $3.8 million , $(3.4) million , and $0.9 million for fiscal years ended 2019 , 2018 and 2017 , respectively, which has no impact on the provision for income taxes. The foreign jurisdictions having the greatest effect on the provision for income taxes are China and Mexico. The statutory tax rates for China and Mexico are 25% and 30% , respectively. The combined provision for income taxes for China and Mexico for fiscal years ended 2019 , 2018 and 2017 is $5.7 million , $3.8 million , and $3.1 million , respectively. The components of deferred tax assets and liabilities are as follows (amounts in thousands): March 31, 2019 2018 Deferred tax assets: Net operating loss carry forwards $ 78,986 $ 115,064 Sales allowances and inventory reserves 10,967 9,675 Medical and employee benefits 35,298 38,572 Depreciation and differences in basis 5,318 6,241 Accrued restructuring 469 2,551 Anti-trust fines and settlements 910 16,575 Tax credits 3,394 4,208 Stock-based compensation 5,589 1,765 Other (1) 1,342 2,812 Total deferred tax assets before valuation allowance 142,273 197,463 Less valuation allowance (58,658 ) (171,401 ) Total deferred tax assets 83,615 26,062 Deferred tax liabilities: Unremitted earnings of subsidiaries (21,850 ) (11,678 ) Amortization of intangibles and debt discounts (11,996 ) (14,054 ) Non-amortized intangibles (1,551 ) (1,551 ) Total deferred tax liabilities (35,397 ) (27,283 ) Net deferred tax assets (liabilities) $ 48,218 $ (1,221 ) __________________________________________________________________ (1) March 31, 2018 adjusted due to the adoption of ASC 606. The following table presents the annual activities included in the deferred tax valuation allowance (amounts in thousands): Valuation Allowance for Deferred Tax Assets Balance at March 31, 2016 $ 170,917 Charge (benefit) to costs and expenses (2,094 ) Deductions (4,925 ) Balance at March 31, 2017 163,898 Charge to costs and expenses 8,647 Deductions (1,144 ) Balance at March 31, 2018 171,401 Charge (benefit) to costs and expenses (112,080 ) Deductions (663 ) Balance at March 31, 2019 $ 58,658 In fiscal year 2019 , the valuation allowance decreased $112.7 million , of which $44.9 million related to a valuation allowance decrease for the foreign group and $67.8 million related to a valuation allowance decrease for the U.S. group. The $44.9 million decrease in valuation allowance related to the foreign group primarily is comprised of a $35.5 million decrease related to changes in temporary differences and net operating utilizations and a $5.5 million release in valuation allowance. The $67.8 million decrease in the valuation allowance related to the U.S. group primarily is comprised of a $26.9 million decrease related to utilization of net operating loss carryforwards and a $44.2 million release in valuation allowance. In fiscal year 2018 , the valuation allowance increased $7.5 million , of which $74.4 million related to a valuation allowance increase for the foreign group and $66.9 million related to a valuation allowance decrease for the U.S. group. The $66.9 million decrease in valuation allowance related to the U.S. group primarily is comprised of a $49.4 million decrease from the repricing of deferred tax assets under U.S. tax reform, and a $21.1 million decrease from the additional investment in TOKIN. The $74.4 million increase in valuation allowance related to the foreign group is comprised of a $78.2 million increase due to opening balance sheet adjustments from the acquisition of TOKIN, and a decrease of $3.8 million from other foreign operations. In fiscal year 2017 , the valuation allowance decreased $7.0 million , primarily of which $4.8 million is related to the expiration of foreign tax credit carryovers that were held by the U.S. group and $1.2 million related to the investment in TOKIN. The change in net deferred income tax asset (liability) for the current year is presented below (amounts in thousands): Balance at March 31, 2018 (1) $ (1,221 ) Deferred income taxes related to continuing operations 49,757 Deferred income taxes related to other comprehensive income (223 ) Foreign currency translation (95 ) Balance at March 31, 2019 $ 48,218 ___________________________________________________________ (1) March 31, 2018 adjusted due to the ASC 606. As of March 31, 2019 , and 2018 , the Company’s gross deferred tax assets were reduced by a valuation allowance of $58.7 million and $171.4 million , respectively. A remaining valuation allowance on a portion of U.S. deferred tax assets was determined to be necessary based on the existence of significant negative evidence. The amount of future income required for the Company to realize its net deferred tax assets is $227.1 million . In assessing the realizability of deferred tax assets in foreign jurisdiction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upon the level of historical taxable income and projections for future taxable income over the periods in which the deferred tax assets are deductible, management believes it is more likely than not that the Company will realize the benefits of these deductible differences, net of the existing valuation allowances as of March 31, 2019 . However, the amount of deferred tax assets considered realizable could be reduced in the near term if estimates of future taxable income during the carryforward period are reduced. As of March 31, 2019 , the Company had U.S. federal net operating loss carryforwards of $114.3 million . These U.S. federal net operating losses were incurred from fiscal years 2006 through 2018 and are available to offset future federal taxable income, if any, through 2037. The Company had state net operating losses of $525.1 million , of which $3.6 million will expire in one year if unused. These state net operating losses are available to offset future state taxable income, if any, through 2039. Foreign subsidiaries, primarily in Japan, Italy, Thailand, Hong Kong, United Kingdom, and Sweden, had net operating loss carryforwards totaling $135.3 million of which none will expire within one year if unused. The net operating losses in Thailand and Japan are available to offset future taxable income through 2025 and 2029, respectively. The net operating losses in Italy, Hong Kong, United Kingdom, and Sweden are available indefinitely to offset future taxable income. For a portion of the U.S. federal and some state jurisdictions there is a greater likelihood of not realizing the future tax benefits of these deferred tax assets, and, accordingly, the Company has recorded valuation allowances of $16.9 million related to the net deferred tax assets in these jurisdictions. For the foreign jurisdictions with net operating loss carryforwards, a valuation allowance has been recorded where the Company does not expect to fully realize the deferred tax assets in the future. Utilization of the Company’s net operating loss carryforwards may be subject to substantial annual limitation due to the ownership change limitations provided by the Internal Revenue Code of 1986, as amended (the “Code”) and similar state provisions. Such an annual limitation could result in the expiration of the net operating loss and tax credit carryforwards before utilization. If such an ownership change were deemed to have occurred, the amount of our taxable income that could be offset by the Company’s net operating loss carryovers in taxable years after the ownership change would be severely limited. KBP was acquired which has substantial federal net operating losses that are limited due to the ownership change which occurred. At March 31, 2019 , the U.S. consolidated group of companies had the following tax credit carryforwards available (amounts in thousands): Tax Credits ($) Fiscal Year of Expiration U.S. research credits $ 1,253 2024 Texas franchise tax credits 2,141 2026 The Company conducts business in Macedonia and Thailand through subsidiaries that qualify for a tax holiday. The tax holiday for Macedonia will terminate on January 1, 2023. For calendar years 2017 , 2018 , and 2019 , the statutory rate of 10% was reduced to zero . The tax holiday for Thailand will terminate on June 15, 2020. For the 2019 fiscal year, the statutory rate of 20% was reduced to zero . For the fiscal year ended March 31, 2019 the Company realized no income tax benefit from the tax holidays. Prior to the Tax Cuts and Jobs Act of 2017, earnings of a foreign subsidiary were taxed when remitted to the U.S. With the Tax Cuts and Jobs Act of 2017, the Company is permitted a 100% exemption from U.S. tax on foreign earnings remitted to the U.S. and the U.S group recognizes no deferred tax liability at March 31, 2019 relating to unremitted foreign earnings. The Company asserts that no foreign earnings subject to a withholding tax will be remitted to the U.S. At March 31, 2019 , the Company had $7.7 million of unrecognized tax benefits. A reconciliation of gross unrecognized tax benefits (excluding interest and penalties) is as follows (amounts in thousands): Fiscal Years Ended March 31, 2019 2018 2017 Beginning of fiscal year $ 8,680 $ 7,390 $ 7,103 Additions from business combinations — 1,270 — Additions for tax positions of the current year 2,027 1,078 762 Additions for tax positions of prior years 519 — — Reductions for tax positions of prior years (633 ) (1,058 ) (64 ) Lapse in statute of limitations (9 ) — (411 ) Settlements (2,923 ) — — End of fiscal year $ 7,661 $ 8,680 $ 7,390 At March 31, 2019 , $1.9 million of the $7.7 million of unrecognized income tax benefits would affect the Company’s effective income tax rate, if recognized. It is reasonably possible that the total unrecognized tax benefit could decrease by $1.0 million in fiscal year 2020 if the advanced pricing arrangement for one of the Company’s foreign subsidiaries is agreed to by the foreign tax authority and an ongoing audit in one of the Company’s foreign jurisdictions is settled. The Company files income tax returns in the U.S. and multiple foreign jurisdictions, including various state and local jurisdictions. The U.S. Internal Revenue Service concluded its examinations of the Company’s U.S. federal tax returns for all tax years through 2003. Because of net operating losses, the Company’s U.S. federal returns for 2003 and later years will remain subject to examination until the losses are utilized. The Company is subject to income tax examinations in various foreign and U.S. state jurisdictions for the years 2014 and forward. The Company records potential interest and penalty expenses related to unrecognized income tax benefits within its global operations in income tax expense. The Company had $0.5 million and $0.9 million of accrued interest and penalties respectively at March 31, 2019 and 2018 , which are included as a component of income tax expense. To the extent interest and penalties are not assessed with respect to uncertain tax positions, amounts accrued will be reduced and reflected as a reduction of the overall income tax provision. Tax Cuts and Jobs Act The Tax Cuts and Jobs Act (the “Act”) was enacted on December 22, 2017. The Act reduced the US federal corporate tax rate from 35% to 21%, required companies to pay a one-time transition tax on earnings of certain foreign subsidiaries that were previously tax deferred, and created new taxes on certain foreign-sourced earnings. In fiscal year 2018, the Company recorded provisional amounts for certain enactment-date effects of the Act by applying the guidance in SAB 118, because the Company had not yet completed its accounting for all of the tax effects of the Act. Certain provisions of the Act did not impact the Company until fiscal year 2019. These provisions include, but are not limited to, the base erosion anti-abuse tax (“BEAT”), the provision designed to tax global intangible low-taxed income (“GILTI”), the foreign-derived intangible income (“FDII”) provision, the expansion of the IRC Sec. 162(m) limitation, and the provision designed to limit interest expense deductions. In fiscal year 2019, the Company completed its accounting for the enactment-date income tax effects of the Act, based on legislative updates relating to the Act currently available. These tax effects related to the one-time transition tax, the reduced corporate tax rate, and an additional limitation for executive compensation under IRC Sec. 162(m). The Company recognized the below adjustments as a component of income tax expense. One-time Transition Tax The one-time transition tax is based on the Company’s total post-1986 earnings and profits which were previously deferred from U.S. income taxes under U.S. law. In previous periods, the Company recorded provisional amounts for its one-time transition tax liability for each of its foreign subsidiaries, and the amounts were offset by utilizing net operating losses that had been carried forward from prior years. Upon further analysis of the Act and notices and regulations issued and proposed under Internal Revenue Code (“IRC”) Section 965 by the U.S. Department of Treasury and the Internal Revenue Service, the Company finalized its calculations of the transition tax liability during the current reporting period. The final net taxable income the Company reported on its 2018 federal income tax return under IRC Section 965, after allowable deductions under IRC Section 965(c), was $34.3 million . The amount was included as a component of income tax expense and offset by federal net operating loss carryover utilizations, resulting in a net income tax expense of zero. There is no impact to foreign locations. Deferred tax assets and liabilities During the period ended March 31, 2018, the Company had recognized a $0.8 million tax benefit related to the US federal corporate tax rate change to its existing deferred tax balances. The amount was included as a component of income tax expense for fiscal year 2018. Global intangible low-taxed income The Act subjects a U.S. shareholder to tax on GILTI earned by certain foreign subsidiaries. The Financial Accounting Standards Board (“FASB”) Staff Q&amp;A, Topic 740, No. 5, Accounting for Global Intangible Low-Taxed income , states that an entity can make an accounting policy election to either recognize deferred taxes for temporary basis differences expected to reverse as GILTI in future years, or to provide for the tax expense related to GILTI in the year the tax is incurred as a period expense. The Company has elected to account for GILTI as a period cost in the year the tax is incurred. At March 31, 2019 , the Company estimates that it will have no additional taxable income from GILTI for the 2019 fiscal year. Foreign-Derived Intangible Income The Act provides tax incentives to U.S. companies to earn income from the sale, lease, or license of goods and services abroad in the form of a deduction for foreign-derived intangible income. The tax law limits the amount of the FDII deductions to the U.S. shareholder’s taxable income. At March 31, 2019 , the Company estimates to utilize net operating loss carryovers to absorb its taxable income for the fiscal year 2019. As a result, the Company is not estimating any taxable income deduction related to FDII. Base Erosion Anti-Abuse Tax Under the Act, an entity must pay a BEAT tax, if the BEAT is greater than its regular tax liability. The BEAT calculation eliminates the deduction of certain payments made to foreign affiliates, referred to as base erosion payments, but applies a lower tax rate on the resulting BEAT income. During the fiscal year ended March 31, 2019 , the Company's Base Erosion Percentage was below the 3.0% threshold, and as a result, the Company estimated no additional tax expense related to the BEAT for the 2019 fiscal year. Interest Expense Deduction Limits The Act limits the deduction for net interest expense incurred by U.S. corporations for amounts that exceed 30% of the corporation’s adjusted taxable income for the year. The adjusted taxable income is computed initially excluding depreciation, amortization, or depletion and includes these items beginning in the year 2022. The Act permits an indefinite carryforward of any disallowed business interest expense. At March 31, 2019 , the Company estimates that its net interest expense deductions for the fiscal year 2019 will not be limited. Executive Compensation Limits The Act made significant changes to the $1.0 million tax deduction limitation for publicly held corporations under IRC Sec. 162(m). The changes included the repeal of an exclusion for qualified performance-based compensation and broadened the group of possible covered employees subject to the deduction limit. For the fiscal year 2019, the Company estimates an additional deduction limitation of $7.0 million as a result of this law change.</t>
  </si>
  <si>
    <t>Derivatives</t>
  </si>
  <si>
    <t>Derivative Instruments and Hedging Activities Disclosure [Abstract]</t>
  </si>
  <si>
    <t>Derivatives Certain of the Company’s foreign operations expose the Company to fluctuations in currency exchange rates. These fluctuations may impact the value of the Company’s cash payments, assets, and liabilities in terms of the Company’s functional currency. The Company enters into derivative financial instruments to protect the value of certain obligations and its net investment in its TOKIN subsidiary in terms of its functional currency, the U.S. dollar. The Company’s primary exposure to foreign currency exchange rate risk relates to (i) intercompany financings with TOKIN, (ii) its net investment in TOKIN, and (iii) certain operating expenses at the Company’s Mexican facilities. The principal objective of such arrangements is to minimize the risks and/or costs associated with the Company’s operating and financial structure as well as to hedge specific anticipated transactions. The Company does not utilize derivatives for speculative or other purposes other than currency risk management. The use of derivative financial instruments carries certain risks, including the risk that any counterparty to a contractual arrangement may not be able to perform under the agreement. To mitigate this risk, the Company only enters into derivative financial instruments with a counterparty that is a major financial institution with a high credit rating. The Company does not anticipate that the counterparty will fail to meet its obligations. Each derivative instrument that qualifies for hedge accounting is expected to be highly effective at reducing the risk associated with the exposure being hedged, and the Company monitors each instrument for effectiveness on a quarterly basis. The Company formally documents all relationships between hedging instruments and hedged items, as well as risk management objectives and strategies for undertaking various hedge transactions. Changes in fair value of all its derivative instruments are reported in earnings or in AOCI, depending on whether the derivative is designated as part of a hedge transaction, and if so, the type of hedge transaction. The Company records all derivative financial instruments on its Consolidated Balance Sheets at fair value. Certain of the derivative instruments are subject to master netting agreements and are presented in the Consolidated Balance Sheets on a net basis. If the Company were to account for the asset and liability balances of those derivative contracts on a gross basis, the amounts presented in the Consolidated Balance Sheets would be adjusted from the current net presentation to the gross amounts as detailed in the table below. The balance sheet classifications and fair value of derivative instruments designated as hedges as of March 31, 2019 and 2018 are as follows (amounts in thousands): Fair Value of Derivative Instruments March 31, 2019 March 31, 2018 Hedge Designation Balance Sheet Location As Presented Offset Gross As Presented Offset Gross Derivative assets Cross-currency swaps Fair Value Other assets $ 3,485 $ — $ 3,485 $ — $ — $ — Cross-currency swaps Net Investment Other assets 1,092 — 1,092 — — — Foreign exchange contracts Cash Flow Prepaid and other current assets 564 645 1,209 1,154 — 1,154 Derivative liabilities Foreign exchange contracts Cash Flow Accrued expenses — 645 645 — — — Fair Value Hedging Strategy The Company entered into two cross-currency swaps designated as fair value hedges on November 7, 2018 to hedge the foreign currency risk on the Intercompany Loans. These agreements are contracts to exchange floating-rate payments in one currency with floating-rate payments in another currency. These swaps are intended to offset in the same period the remeasurement of the carrying value of the underlying foreign currency Intercompany Loans. Changes in the fair value of these cross-currency swaps due to changes in foreign currency exchange rates are recognized in earnings upon the recognition of the change in the fair value of the hedged intercompany financings. The Company excludes the change in the fair value of these cross-currency swaps due to changes in interest rates from the assessment of hedge effectiveness. Changes in fair value of the swaps associated with changes in interest rates are initially recorded as a component of AOCI and recognized into other (income) expense, net in the Consolidated Statement of Operations using a systematic and rational method over the instrument’s term. The terms of the two cross-currency swaps designated as fair value hedges are as follows: • An amortizing cross-currency swap with an initial notional value of JPY 16.5 billion . The notional value is amortized by approximately JPY 1.4 billion every six months and matures on September 30, 2024. The Company receives interest in JPY on March 31 and September 30 of each year based on the JPY notional value and JPY Libor plus 2.00% . Interest payments are made in USD on March 31 and September 30 of each year based on the USD equivalent of the JPY notional value and USD Libor plus 2.70% . • A non-amortizing cross-currency swap with a notional value of JPY 16.5 billion maturing on September 30, 2024. The Company receives interest in JPY on March 31 and September 30 of each year based on the JPY notional value and JPY Libor plus 2.25% . Interest payments are made in USD on March 31 and September 30 of each year based on the USD equivalent of the JPY notional value and USD Libor plus 3.15% . The notional value of these contracts were JPY 31.6 billion or $279.7 million at March 31, 2019 . Hedges of Net Investments in Foreign Operations Strategy The Company entered into a cross-currency swap designated as a net investment hedge on November 7, 2018 to hedge the JPY currency exposure of the Company’s net investment in TOKIN. This agreement is a contract to exchange fixed-rate payments in one currency for fixed-rate payments in another currency. Changes in the fair value of this swap are recorded in equity as a component of AOCI in the same manner as foreign currency translation adjustments. In assessing the effectiveness of this hedge, the Company uses a method based on changes in spot rates to measure the impact of the foreign currency exchange rate fluctuations on both its foreign subsidiary net investment and the related swap. Under this method, changes in the fair value of the hedging instrument other than those due to changes in the spot rate are initially recorded in AOCI as a translation adjustment, and then are amortized into other (income) expense, net in the Consolidated Statement of Operations using a systematic and rational method over the instrument’s term. Changes in the fair value associated with the effective portion (i.e. those changes due to the spot rate) are recorded in AOCI as a translation adjustment and are released and recognized in earnings only upon the sale or liquidation of the hedged net investment. The terms of this cross-currency swap are as follows: • An amortizing cross-currency swap with an initial notional value of JPY 33.0 billion . The notional amount is amortized by approximately JPY 1.4 billion every six months and matures on September 30, 2024. Interest payments are made by the Company in JPY on March 31 and September 30 of each year based on the JPY notional value and a fixed rate of 2.61% . The Company receives interest in USD on March 31 and September 30 of each year based on the USD equivalent of the JPY notional value and a fixed rate of 6.25% . The notional value of this contract was JPY 31.6 billion or $279.7 million at March 31, 2019 . Cash Flow Hedging Strategy Certain operating expenses at the Company’s Mexican facilities are paid in Mexican Pesos. In order to hedge a portion of these forecasted cash flows, the Company purchases foreign exchange contracts, with terms generally less than twelve months, to buy Mexican Pesos for periods and amounts consistent with underlying cash flow exposures. These contracts are designated as cash flow hedges at inception. Unrealized gains and losses associated with the change in fair value of the foreign exchange contracts are recorded in AOCI. Changes in the derivatives’ fair values are deferred and recorded as a component of AOCI until the underlying transaction is settled and recorded to the Consolidated Statement of Operations. When the hedged item affects income, gains or losses are reclassified from AOCI to the Consolidated Statement of Operations as Cost of Sales for foreign exchange contracts to purchase such foreign currency. The notional value of outstanding Peso contracts was $74.3 million and $70.6 million as of March 31, 2019 and 2018 , respectively. Hedging Strategy Impact on Statements of Operations The following tables present gain and loss activity for the fiscal years ended March 31, 2019 , 2018 , and 2017 for derivative instruments designated as hedges (amounts in thousands): Fiscal Year Ended March 31, 2019 Gain (Loss) Derivative Instrument Hedge Designation Location of Gain (Loss) Recognized in Statements of Operations Recognized in AOCI Reclassified from AOCI to Income Recorded Directly to Income Cross-currency swaps (1) Fair Value Other income/expense, net $ (6,383 ) $ (4,134 ) $ 6,034 Cross-currency swaps (2) Net Investment Other income/expense, net 5,009 4,230 — Foreign exchange contracts (3) Cash Flow Cost of sales (1,286 ) (698 ) — Fiscal Year Ended March 31, 2018 Gain (Loss) Derivative Instrument Hedge Designation Location of Gain (Loss) Recognized in Statements of Operations Recognized in AOCI Reclassified from AOCI to Income Recorded Directly to Income Cross-currency swaps (1) Fair Value Other income/expense, net $ — $ — $ — Cross-currency swaps (2) Net Investment Other income/expense, net — — — Foreign exchange contracts (3) Cash Flow Cost of sales 667 2,420 — Fiscal Year Ended March 31, 2017 Gain (Loss) Derivative Instrument Hedge Designation Location of Gain (Loss) Recognized in Statements of Operations Recognized in AOCI Reclassified from AOCI to Income Recorded Directly to Income Cross-currency swaps (1) Fair Value Other income/expense, net $ — $ — $ — Cross-currency swaps (2) Net Investment Other income/expense, net — — — Foreign exchange contracts (3) Cash Flow Cost of sales (1,896 ) (5,170 ) — ______________________________________________________________________________ (1) Amounts recognized in AOCI represent the change in the fair value of the derivative instruments related to the excluded components. Amounts reclassified from AOCI to income represent amortization of excluded components based upon the instruments' periodic coupons. Amounts recorded directly to income represent the change in the fair value of the derivative instruments related to the effective portion of the qualifying hedge. (2) Amounts recognized in AOCI represent the total change in the fair value of the derivative instrument. Amounts recorded to AOCI are recorded within foreign currency translation. Amounts reclassified from AOCI to income represent amortization of excluded components based on the instrument's periodic coupon. (3) Amounts recognized in AOCI represent the total change in the fair value of the derivative instruments. Amounts reclassified from AOCI to income represent the change in the fair value of the derivative instruments pertaining to the settlement of the qualifying hedged item (effective portion). The following tables present the total amount of each income and expense line item presented in the Consolidated Statements of Operations in which the results of fair value and cash flow hedges are recorded and the effects of those hedging strategies on income (amounts in thousands): Cost of sales Fiscal Year Ended March 31, 2019 2018 2017 Total income (expense) in Statements of Operations (1) $ (924,276 ) $ (860,744 ) $ (571,944 ) Cash flow hedging impact Foreign exchange contracts: Gain (loss) reclassified from AOCI to income (2) (698 ) 2,420 (5,170 ) Other income (expense), net Fiscal Year Ended March 31, 2019 2018 2017 Total income (expense) in Statements of Operations $ (11,214 ) $ (24,592 ) $ 3,871 Fair value hedging impact Cross-currency swaps: Gain (loss) on hedged item (6,034 ) — — Gain (loss) on derivative instrument (3) 1,900 — — _______________________________________________________________________________ (1) Fiscal years ended March 31, 2018 and 2017 adjusted due to the adoption of ASC 606. (2) Net gains of $1.1 million are expected to be reclassified from AOCI into income within the next 12 months. (3) Amounts recognized in income include the change in the fair value of the derivative instruments related to the effective portion of the qualifying hedges and amortization of the excluded components.</t>
  </si>
  <si>
    <t>Supplemental Balance Sheets and Statements of Operations Detail</t>
  </si>
  <si>
    <t>Disclosure Text Block Supplement [Abstract]</t>
  </si>
  <si>
    <t>Supplemental Balance Sheets and Statements of Operations Detail March 31, (amounts in thousands) 2019 2018 Accounts receivable: Trade $ 176,715 $ 166,459 Allowance for doubtful accounts reserve (1,206 ) (1,210 ) Ship-from-stock and debit (“SFSD”) reserve (18,862 ) (17,362 ) Returns reserves (1) (964 ) (131 ) Rebates reserves (967 ) (446 ) Price protection reserves (657 ) (420 ) Other — (329 ) Accounts receivable, net (1) $ 154,059 $ 146,561 _______________________________________________________________________________ (1) Fiscal year ended March 31, 2018 adjusted due to the adoption of ASC 606. The Company has agreements with distributors and certain other customers that, under certain conditions, allow for returns of overstocked inventory, provide protection against price reductions initiated by the Company and grant other sales allowances. Allowances for these commitments are included in the Consolidated Balance Sheets as reductions in trade accounts receivable. The Company adjusts sales based on historical experience. The following table presents the annual activities included in the allowance for these commitments (amounts in thousands): Balance at March 31, 2016 $ 22,978 Reduction in sales 87,739 Actual adjustments applied (90,365 ) Other 62 Balance at March 31, 2017 20,414 Reduction in sales 94,660 Actual adjustments applied (1) (95,444 ) Other 268 Balance at March 31, 2018 19,898 Reduction in sales 99,538 Actual adjustments applied (96,775 ) Other (5 ) Balance at March 31, 2019 $ 22,656 _______________________________________________________________________________ (1) Adjusted due to the adoption of ASC 606. March 31, (amounts in thousands) 2019 2018 Inventories: Raw materials and supplies $ 97,119 $ 88,408 Work in process 71,374 65,417 Finished goods 88,175 66,907 Inventory gross 256,668 220,732 Inventory reserves (15,539 ) (16,346 ) Inventory, net $ 241,129 $ 204,386 The following table presents the annual activities included in the inventory reserves (amounts in thousands): Balance at March 31, 2016 $ 16,101 Costs charged to expense 6,163 Write-offs (6,125 ) Other (198 ) Balance at March 31, 2017 15,941 Costs charged to expense 4,994 Write-offs (6,954 ) Other (1) 2,365 Balance at March 31, 2018 16,346 Costs charged to expense 6,019 Write-offs (6,826 ) Other — Balance at March 31, 2019 $ 15,539 _______________________________________________________________________________ (1) Includes $1.9 million in inventory reserves from TOKIN. Useful life (years) March 31, (amounts in thousands, except years) 2019 2018 Property, plant and equipment: Land and land improvements 20 $ 62,232 $ 66,150 Buildings 20 - 40 199,319 186,207 Machinery and equipment 10 916,737 895,914 Furniture and fixtures 4 - 10 82,306 72,811 Construction in progress 105,857 46,391 Other 9,280 4,457 Total property and equipment 1,375,731 1,271,930 Accumulated depreciation (880,451 ) (866,614 ) Property, plant and equipment, net $ 495,280 $ 405,316 March 31, (amounts in thousands) 2019 2018 Accrued expenses: Salaries, wages, and related employee costs $ 61,880 $ 62,778 Interest 211 396 Restructuring 1,869 8,719 Vacation 10,364 10,364 Anti-trust fines and settlements 9,517 33,696 Stock Returns (1) 2,539 2,485 Property, sales, and other taxes 1,854 1,571 Other (1) 5,527 5,110 Total accrued expenses (1) $ 93,761 $ 125,119 _______________________________________________________________________________ (1) March 31, 2018 adjusted due to the adoption of ASC 606. March 31, (amounts in thousands) 2019 2018 Other non-current obligations: Pension plans $ 82,717 $ 83,495 Employee separation liability 7,640 8,539 Deferred compensation 2,285 2,057 Customer deposits 3,689 3,800 Anti-trust fines and settlements 13,168 35,263 Uncertain tax positions 2,415 5,704 Deferred rent 5,366 3,840 Government subsidies 1,247 4,739 Deferred interest income-customer capacity agreements 2,142 — Restructuring 312 1,240 Other (1) 4,379 3,572 Total other non-current obligations (1) $ 125,360 $ 152,249 _______________________________________________________________________________ (1) March 31, 208 adjusted due to the adoption of ASC 606. Fiscal Years Ended March 31, (amounts in thousands) 2019 2018 2017 Other (income) expense, net: Net foreign exchange (gains) losses $ (7,230 ) $ 13,145 $ (3,758 ) Legal fines related to anti-trust class actions 6,701 9,900 — Post retirement and pension plan non-service costs 366 210 1,256 Insurance proceeds — — (423 ) Loss on early extinguishment of debt 15,946 486 — Grant (income) (4,559 ) (787 ) — Other (10 ) 1,638 (946 ) Total other (income) expense, net $ 11,214 $ 24,592 $ (3,871 )</t>
  </si>
  <si>
    <t>Income/Loss Per Share</t>
  </si>
  <si>
    <t>Earnings Per Share [Abstract]</t>
  </si>
  <si>
    <t>Basic earnings per share calculation is based on the weighted-average number of common shares outstanding. Diluted earnings per share calculation is based on the weighted-average number of common shares outstanding adjusted by the number of additional shares that would have been outstanding had the potentially dilutive common shares been issued. Potentially dilutive shares of common stock include stock options and Platinum Warrant. The following table presents the basic and diluted weighted-average number of shares of common stock (amounts in thousands, except per share data): Fiscal Years Ended March 31, 2019 2018 2017 Numerator Net income (1) $ 206,587 $ 254,127 $ 47,157 Denominator: Weighted-average common shares outstanding: Basic 57,840 52,798 46,552 Assumed conversion of employee stock grants 1,242 2,291 2,235 Assumed conversion of warrants — 3,551 6,602 Diluted $ 59,082 $ 58,640 $ 55,389 Net income per basic share (1) $ 3.57 $ 4.81 $ 1.01 Net income per diluted share (1) $ 3.50 $ 4.33 $ 0.85 ______________________________________________________________________________ (1) Fiscal years ending March 31, 2018 and 2017 adjusted due to the adoption of ASC 606. Common stock equivalents that could potentially dilute net income per basic share in the future, but were not included in the computation of diluted earnings per share because the impact would have been anti-dilutive, were as follows (amounts in thousands): Fiscal Years Ended March 31, 2019 2018 2017 Assumed conversion of employee stock grants — 71 771</t>
  </si>
  <si>
    <t>Commitments and Contingencies</t>
  </si>
  <si>
    <t>Commitments and Contingencies Disclosure [Abstract]</t>
  </si>
  <si>
    <t>Commitments and Contingencies The Company leases office space for its headquarters in Fort Lauderdale, Florida under a 12 year lease agreement expiring in January 2030 . The annual rent expense under this agreement is $2.4 million , and allows for one renewal option for a five year term expiring in January 2035, exercisable at the option of the Company. The Company’s remaining operating leases are primarily for distribution facilities or sales and administrative offices that expire principally between 2019 and 2061. A number of leases require the Company to pay certain executory costs (taxes, insurance, and maintenance) and contain certain renewal and purchase options. Annual rental expenses for operating leases were included in results of operations and were $13.3 million , $10.7 million and $6.7 million in fiscal years 2019 , 2018 , and 2017 , respectively. Future minimum lease payments over the next five fiscal years and thereafter under non-cancellable operating leases at March 31, 2019 , are as follows (amounts in thousands): Fiscal Years Ended March 31, 2020 2021 2022 2023 2024 Thereafter Minimum lease payments $ 10,898 $ 8,536 $ 5,766 $ 5,322 $ 4,080 $ 13,709 Legal Update The Company or its subsidiaries are at any one-time parties to a number of lawsuits arising out of our respective operations, including workers’ compensation or work place safety cases, some of which involve claims of substantial damages. Although there can be no assurance, based upon information known to the Company, the Company does not believe that any liability which might result from an adverse determination of such lawsuits would have a material adverse effect on the Company’s financial condition or results of operations. As previously reported, KEMET and KEC, along with more than 20 other capacitor manufacturers and subsidiaries (including TOKIN, as described below), are defendants in a purported antitrust class action complaint, In re: Capacitors Antitrust Litigation , No. 3:14-cv-03264-JD, filed on December 4, 2014 with the United States District Court, Northern District of California (the “U.S. Class Action Complaint”). The complaint alleges a violation of Section 1 of the Sherman Act, for which it seeks injunctive and equitable relief and money damages. The complaint is currently nearing the end of the expert merits discovery phase. In addition, KEMET and KEC, along with more than 20 other capacitor manufacturers and subsidiaries, have been named as defendants in two suits by plaintiffs who have chosen not to participate in the U.S. Class Action Complaint (collectively with the U.S. Class Action Complaint, the “U.S. Complaints”): AASI Beneficiaries’ Trust v. AVX Corporation, et al. , filed on August 29, 2016 in the United States District Court, Southern District of Florida, and Benchmark Electronics, Inc., et al. v. AVX Corporation, et al. , filed on April 18, 2017 in the United States District Court, Southern District of Texas. The AASI and Benchmark complaints allege generally the same violations as the U.S. Class Action Complaint. In addition, as previously reported, KEMET and KEC, along with certain other capacitor manufacturers and subsidiaries (including TOKIN, as described below), were named as defendants in several additional suits that were filed in Canada (collectively, the “Canadian Complaints”): Badamshin v. Panasonic Corporation, et al. , filed August 6, 2014 in the Superior Court, Province of Quebec, District of Montreal; Herard v. Panasonic Corporation, et al. , filed August 6, 2014 in the Superior Court, Province of Quebec, District of Montreal; Cygnus Electronics Corporation v. Panasonic Corporation, et al. , filed August 6, 2014 in the Superior Court of Justice, Province of Ontario; LeClaire v. Panasonic Corporation, et al. , filed August 6, 2014 in the Superior Court, Province of Quebec, District of Montreal; Taylor v Panasonic Corporation, et al. , filed August 11, 2014 in the Superior Court of Justice, Province of Ontario; Ramsay v. Panasonic Corporation, et al. , filed August 14, 2014 in the Supreme Court, Province of British Columbia; Martin v. Panasonic Corporation, et al. , filed September 25, 2014 in the Superior Court, Province of Quebec, District of Montreal; Parikh v. Panasonic Corporation, et al. , filed October 3, 2014 in the Superior Court of Justice, Province of Ontario; Fraser v. Panasonic Corporation, et al. , filed October 3, 2014 in the Court of Queen’s Bench, Province of Saskatchewan; Pickering v. Panasonic Corporation, et al. , filed October 6, 2014 in the Supreme Court, Province of British Columbia; McPherson v Panasonic Corporation et al. , filed on November 6, 2014 in the Court of Queen’s Bench, Province of Manitoba; and Allott v AVX Corporation, et al. , filed on May 13, 2016 in the Superior Court of Justice, Province of Ontario. The Canadian Complaints generally allege the same unlawful acts as in the U.S. Complaints, assert claims under Canada’s Competition Act as well as various civil and common law causes of action, and seek injunctive and equitable relief and money damages. There have been no material updates to the proceedings described in the immediately preceding paragraph except that the claims against KEMET and KEC in Leclaire were dismissed on December 6, 2018. In addition, Parikh and Taylor have been stayed in favor of Cygnus, and Badamshin , Martin and Herard have been stayed in favor of LeClaire . Further, on November 18, 2018, the Ontario Supreme Court of Justice temporarily stayed Cygnus pending the outcome of a matter on appeal concerning class certification, and the Ramsay plaintiffs voluntarily suspended that proceeding until class certification for Cygnus has been determined. Except for the TOKIN accrual described below and certain attorneys’ fees, the Company has not recorded any accrual concerning the U.S. Complaints and the Canadian Complaints. TOKIN-Specific Legal Proceedings In July 2013, TOKIN was named as one of eight defendants in two purported U.S. class action antitrust lawsuits ( In Re: Lithium Ion Batteries Antitrust Litigation , 13-MD-02420-YGR, United States District Court, Northern District of California) (the “Battery Class Action Suits”) regarding the sale of lithium ion batteries brought on behalf of direct product purchasers and indirect product purchasers. On March 2, 2018, TOKIN entered into a settlement agreement, which, subject to court approval, provides for the release of TOKIN and its subsidiaries from claims asserted in the Battery Class Action Suits, in consideration of which, TOKIN agreed to pay $2.0 million to the settlement class of indirect product purchasers. TOKIN paid the settlement amount into an escrow account on January 25, 2019. On May 16, 2018, the Court granted final approval to a settlement agreement by which, in consideration of the release of TOKIN and its subsidiaries from claims asserted in the Battery Class Action Suits, TOKIN agreed to pay $4.95 million to the settlement class of direct product purchasers. Prior to final court approval, TOKIN had paid the settlement amount into an escrow account on January 18, 2018. Beginning in March 2014, TOKIN and certain of its subsidiaries received inquiries, requests for information and other communications from government authorities in China, the United States, the European Commission, Japan, South Korea, Taiwan, Singapore, and Brazil concerning alleged anti-competitive activities within the capacitor industry. On September 2, 2015, the United States Department of Justice announced a plea agreement with TOKIN in which TOKIN agreed to plead guilty to a one-count felony charge of unreasonable restraint of interstate and foreign trade and commerce in violation of Section 1 of the Sherman Act, and to pay a criminal fine of $13.8 million . The plea agreement was approved by the United States District Court, Northern District of California, on January 21, 2016. The fine is payable over 5 years in six installments of $2.3 million each, plus accrued interest. The first four payments were made in February 2016, January 2017, January 2018, and January 2019, while the next payment is due in January 2020. On December 9, 2015, the Taiwan Fair Trade Commission (“TFTC”) publicly announced that TOKIN would be fined 1.2 billion New Taiwan dollars (“NTD”) (approximately $39.5 million ) for violations of the Taiwan Fair Trade Act. Subsequently, the TFTC indicated the fine would be reduced to NTD 609.1 million (approximately $19.8 million ). In February 2016, TOKIN commenced an administrative suit in Taiwan, challenging the validity of the amount of the fine. On August 23, 2018, the Taipei High Administrative Court revoked the TFTC decision, finding that the decision had been time-barred by applicable statute. On September 21, 2018, the TFTC filed an appeal against the High Administrative Court's decision. Payment of the TFTC fine is not stayed during the administrative appeals; TOKIN has made installment payments of the fine aggregating to approximately NTD 152.3 million (approximately $4.9 million ) as of March 31, 2019. On March 29, 2016, the Japan Fair Trade Commission published an order by which TOKIN was fined JPY 127.2 million (approximately U.S. $1.1 million ) for violation of the Japanese Antimonopoly Act. Payment of the fine was made on October 31, 2016. On July 15, 2016, TOKIN entered into definitive settlement agreements in two antitrust suits filed with the United States District Court, Northern District of California as In re: Capacitors Antitrust Litigation , No. 3:14-cv-03264-JD (the “Capacitor Class Action Suits”). Pursuant to the terms of the settlement, in consideration of the release of TOKIN and its subsidiaries (including TOKIN America, Inc.) from claims asserted in the Capacitor Class Action Suits, TOKIN will pay an aggregate $37.3 million to a settlement class of direct purchasers of capacitors and a settlement class of indirect purchasers of capacitors. Each of the respective class payments is payable in five installments, four of which were paid on or before the respective due dates of July 29, 2016, May 15, 2017, May 15, 2018, and May 15, 2019. The final payment is due by December 31, 2019. On July 27, 2016, Brazil’s Administrative Council for Economic Defense approved a cease and desist agreement with TOKIN in which TOKIN made a financial contribution of Brazilian Real 0.6 million (approximately $0.2 million ) to Brazil’s Fund for Defense of Diffuse Rights. On March 21, 2018, the European Commission announced a decision by which TOKIN was fined EUR 8.8 million directly (approximately $10.3 million ) and EUR 5.0 million (approximately $5.9 million ) jointly and severally with NEC Corporation, for violation of the competition laws of the European Union. Payment of the fines were made on June 28, 2018. On June 4, 2018, TOKIN filed an appeal with the General Court of the European Union, seeking annulment and/or reduction of the fines. As noted above, TOKIN, along with KEMET and certain of its other subsidiaries, were named as defendants in the Canadian Complaints. On May 30, 2018, TOKIN entered into definitive settlement agreement with the plaintiffs in the Canadian Complaints Pursuant to the terms of the settlement, in consideration of the release of TOKIN and its subsidiaries (including TOKIN America, Inc.) from claims asserted in the Canadian Complaints, TOKIN paid CAD 2.9 million (approximately $2.2 million ) to a settlement class of purchasers of aluminum and tantalum electrolytic capacitors and purchasers of products containing such capacitors. The settlement payment was made on June 27, 2018. The settlement agreement has been approved by the Quebec and Ontario courts; approval by the Supreme Court of British Columbia is pending. On November 30, 2018, the Korean Fair Trade Commission (“KFTC”) notified TOKIN of its decision to impose an administrative fine on TOKIN of KRW 8.1 billion (approximately $7.2 million ) for violation of South Korea's Monopoly Regulation and Fair Trade Law. TOKIN filed its appeal of the KFTC's decision with the Seoul High Court on December 28, 2018. Payment of the fine is not stayed during appeal; TOKIN paid the full fine amount on February 1, 2019. On July 2, 2018, TOKIN and TOKIN America Inc. were named as two of 20 defendants in a purported U.S. class action antitrust lawsuit, In re: Inductors Antitrust Litigation , No. 5:18-cv-00198-EJD-NC, filed in the United States District Court, Northern District of California, regarding the sale of inductors brought on behalf of direct product purchasers and indirect product purchasers. The complaint alleges violations of Sections 1 and 3 of the Sherman Act, for which it seeks injunctive and equitable relief and money damages. As of March 31, 2019 , TOKIN’s accrual for antitrust and civil litigation claims totaled $37.7 million which is stated in the following line items, “Account payable” ( $15.0 million ), “Accrued expenses” ( $9.5 million ) and “Other non-current obligations” ( $13.2 million ) on the Consolidated Balance Sheets. This amount includes the best estimate of losses which may result from the ongoing antitrust investigations, civil litigation and claims. However, the actual outcomes could differ from what has been accrued. Additionally, under the terms of the TOKIN Purchase Agreement, KEMET will be responsible for defending all suits brought against TOKIN, paying all expenses and satisfying all judgments to the extent incurred by or rendered against TOKIN arising out of or related the capacitor antitrust investigations and related litigation described above.</t>
  </si>
  <si>
    <t>Quarterly Results of Operations (Unaudited)</t>
  </si>
  <si>
    <t>Quarterly Financial Information Disclosure [Abstract]</t>
  </si>
  <si>
    <t>Quarterly Results of Operations (Unaudited) The following table sets forth certain quarterly information for fiscal years 2019 and 2018 . This information, in the opinion of the Company’s management, reflects all adjustments (consisting only of normal recurring adjustments) necessary to present fairly this information when read in conjunction with the Consolidated Financial Statements and notes thereto included elsewhere herein (amounts in thousands except per share data): Fiscal Year 2019 Quarters Ended Jun-30 Sep-30 Dec-31 Mar-31 Net sales $ 327,616 $ 349,233 $ 350,175 $ 355,794 Gross margin 94,821 113,565 123,750 126,406 Operating income (1) 35,176 50,000 61,616 54,057 Net income $ 35,220 $ 37,141 $ 40,806 $ 93,420 Net income per basic share $ 0.61 $ 0.64 $ 0.70 $ 1.60 Net income per diluted share $ 0.60 $ 0.63 $ 0.69 $ 1.58 Fiscal Year 2018 Quarters Ended Jun-30 Sep-30 Dec-31 Mar-31 Net sales (2) $ 273,946 $ 301,568 $ 306,576 $ 318,091 Gross margin (2) 74,117 84,904 92,288 88,128 Operating income (1) (2) 27,607 31,597 32,002 21,646 Net income (2) $ 220,439 $ 12,819 $ 18,589 $ 2,280 Net income per basic share (2) $ 4.65 $ 0.26 $ 0.33 $ 0.04 Net income per diluted share (2) $ 3.82 $ 0.22 $ 0.32 $ 0.04 ___________________________________________ (1) Operating income (loss) as a percentage of net sales fluctuates from quarter to quarter due to a number of factors, including net sales fluctuations, foreign currency exchange, restructuring charges, product mix, the timing and expense of moving product lines to lower-cost locations, the write-down of long lived assets, the net gain/loss on sales and disposals of assets and the relative mix of sales among distributors, original equipment manufacturers, and electronic manufacturing service providers. (2) Fiscal year 2018 figures adjusted due to the adoption of ASC 606.</t>
  </si>
  <si>
    <t>Subsequent Events</t>
  </si>
  <si>
    <t>Subsequent Events [Abstract]</t>
  </si>
  <si>
    <t>Organization and Significant Accounting Policies (Policies)</t>
  </si>
  <si>
    <t>Nature of Business and Organization</t>
  </si>
  <si>
    <t xml:space="preserve">Nature of Business and Organization KEMET Corporation, which together with its subsidiaries is referred to herein as “KEMET” or the “Company” is a leading manufacturer of tantalum capacitors, multilayer ceramic capacitors, film capacitors, electrolytic capacitors, paper capacitors and solid aluminum capacitors, and Electro-Magnetic Compatible ("EMC") devices, sensors, and actuators. The Company is headquartered in Fort Lauderdale, Florida and has manufacturing plants and distribution centers located in the United States, Mexico, Europe and Asia. Additionally, the Company has wholly-owned foreign subsidiaries which primarily provide sales support for KEMET’s products in foreign markets. KEMET is organized into three reportable segments: the Solid Capacitor Reportable Segment (“Solid Capacitors”), the Film and Electrolytic Reportable Segment (“Film and Electrolytic”) and the Electro-Magnetic, Sensors, and Actuators Reportable Segment ("MSA"). Each reportable segment is responsible for the operations of certain manufacturing sites as well as related research and development efforts. </t>
  </si>
  <si>
    <t>Basis of Presentation</t>
  </si>
  <si>
    <t>Basis of Presentation Certain amounts for the Consolidated Statements of Operations for fiscal years 2018 and 2017 have been revised to conform with the fiscal year 2019 presentation.</t>
  </si>
  <si>
    <t>Principles of Consolidation</t>
  </si>
  <si>
    <t>Principles of Consolidation The accompanying Consolidated Financial Statements of the Company include the accounts of its wholly-owned subsidiaries. All intercompany balances and transactions have been eliminated in consolidation. Investment in entities in which the Company can exercise significant influence, but does not own a majority equity interest or otherwise control, are accounted for using the equity method and are included as equity method investments on the consolidated balance sheets.</t>
  </si>
  <si>
    <t>Cash Equivalents</t>
  </si>
  <si>
    <t>Cash Equivalents Cash equivalents of $60.7 million and $83.9 million at March 31, 2019 and 2018 , respectively, consist of money market accounts and certificates of deposits with original terms of three months or less. The Company considers all liquid debt instruments with original maturities of three months or less to be cash equivalents.</t>
  </si>
  <si>
    <t>Inventories Inventories are stated at the lower of cost or net realizable value. The Company maintains reserves for excess and slow-moving inventory to reflect a carrying amount for inventory that is stated at the lower of cost or net realizable value. The inventory reserve is an estimate and is adjusted based on slow moving and excess inventory, historical shipments, customer forecasts and backlog, and technology developments. Raw materials and tool crib obsolescence reserves are based on usage over one and two years, respectively, and the Company maintains reserves for raw materials and tool cribs that exceed these ages. Finished goods obsolescence reserves are either based on product age limits determined by market requirements, and/or based on excess quantities that exceed product orders and historical product sales. Inventory costs include material, labor and manufacturing overhead and most inventory costs are determined by the “first-in, first-out” (“FIFO”) method. For tool crib, a component of the Company’s raw material inventory, cost is determined under the average cost method. The Company has consigned inventory at certain customer locations totaling $9.5 million and $8.1 million at March 31, 2019 and 2018 , respectively.</t>
  </si>
  <si>
    <t>Property, Plant and Equipment</t>
  </si>
  <si>
    <t xml:space="preserve">Property, Plant and Equipment Property, plant, and equipment are stated at cost. Depreciation is calculated principally using the straight-line method over the estimated useful lives of the respective assets. Leasehold improvements are amortized using the straight-line method over the shorter of the estimated useful lives of the assets or the terms of the respective leases. Maintenance costs are expensed and expenditures for renewals and improvements are generally capitalized. Upon sale or retirement of property and equipment, the related cost and accumulated depreciation are removed, and any gain or loss is recognized. A long-lived asset classified as held for sale is initially measured and reported at the lower of its carrying amount or fair value less cost to sell. Long-lived assets to be disposed of other than by sale are classified as held and used until the long-lived asset is disposed of. Depreciation expense, including amortization of capital leases, was $46.7 million , $45.5 million and $35.0 million for the fiscal years ended March 31, 2019 , 2018 and 2017 , respectively. The Company evaluates long-lived assets for impairment whenever certain events or changes in circumstances may indicate that the recoverability of the carrying amount of property, plant, and equipment should be assessed, including, among others, a significant decrease in market value, a significant change in the business climate in a particular market, or a current period operating or cash flow loss combined with historical losses or projected future losses. Reviews are regularly performed to determine whether facts and circumstances exist which indicate the carrying amount of assets may not be recoverable. If any impairment indicators are determined to exist, the Company assesses the recoverability of its assets by comparing the projected undiscounted net cash flows associated with the related asset or group of assets over their remaining lives against their respective carrying amounts. If it is determined that the book value of a long-lived asset or asset group is not recoverable, an impairment loss would be calculated equal to the excess of the carrying amount of the long-lived asset over its fair value. The Company must make certain assumptions as to the future cash flows to be generated by the underlying assets. Those assumptions include the amount of volume increases, average selling price decreases, anticipated cost reductions, and the estimated remaining useful life of the equipment. Future changes in assumptions may negatively impact future valuations. Fair market value is based on the discounted cash flows that the assets will generate over their remaining useful lives or other valuation techniques. See Note 8 , “(Gain) loss on write down and disposal of long-lived assets” for further discussion of property, plant and equipment impairment charges. </t>
  </si>
  <si>
    <t>Goodwill and Other Intangible Assets</t>
  </si>
  <si>
    <t>Goodwill and Other Intangible Assets Goodwill and other intangible assets with indefinite useful lives are not amortized but are subject to annual impairment tests during the fourth quarter of each fiscal year and when otherwise warranted. The Company evaluates its goodwill on a reporting unit basis, which requires the Company to estimate the fair value of the reporting unit. The impairment test involves a comparison of the fair value of each reporting unit, with the corresponding carrying amounts. If the reporting unit’s carrying amount exceeds its fair value, then an indication exists that the reporting unit’s goodwill and intangible assets with indefinite useful lives may be impaired. The impairment to be recognized is measured by the amount by which the carrying value of the reporting unit’s goodwill being measured exceeds its implied fair value. The implied fair value of goodwill is the excess of the fair value of the reporting unit over the sum of the amounts assigned to identified net assets. As a result, the implied fair value of goodwill is generally the residual amount that results from subtracting the value of net assets, including all tangible assets and identified intangible assets, of the reporting unit’s fair value. The Company determines the fair value of its reporting units using an income-based, discounted cash flow (“DCF”) analysis, and market-based approaches (Guideline Publicly Traded Company Method and Guideline Transaction Method) which examine transactions in the marketplace involving the sale of the stocks of similar publicly owned companies, or the sale of entire companies engaged in operations similar to KEMET. The Company evaluates the value of its other indefinite-lived intangible assets (trademarks) using an income-based, relief from royalty analysis. In addition to the previously described reporting unit valuation techniques, the Company’s goodwill and intangible assets with indefinite useful lives impairment assessment also considers the Company’s aggregate fair value based upon the value of the Company’s outstanding shares of common stock. The impairment review of goodwill and intangible assets with indefinite useful lives are subjective and involve the use of estimates and assumptions. Estimates of business enterprise fair value use discounted cash flow and other fair value appraisal models and involve making assumptions for future sales trends, market conditions, growth rates, cost reduction initiatives and cash flows for the next several years. Future changes in assumptions may negatively impact future valuations.</t>
  </si>
  <si>
    <t>Equity Method Investment</t>
  </si>
  <si>
    <t>Equity Method Investments Investments and ownership interests are accounted for under the equity method of accounting if the Company has the ability to exercise significant influence, but not control, over the entity. Investments accounted for under the equity method are initially recorded at cost, and the difference between the basis of the Company’s investment and the underlying equity in the net assets of the company at the investment date, is amortized over the lives of the related assets that gave rise to the difference. The Company’s share of earnings or losses under the equity method investments and basis difference amortization is reported in the consolidated statements of operations as “Equity income (loss) from equity method investments.” The Company reviews its investments and ownership interests accounted for under the equity method of accounting for impairment whenever events or changes in circumstances indicate a loss in the value of the investment may be other than temporary.</t>
  </si>
  <si>
    <t>Deferred Income Taxes</t>
  </si>
  <si>
    <t>Deferred Income Taxes The Company accounts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fiscal years in which those temporary differences are expected to be recovered or settled. The effect on deferred tax assets and liabilities of a change in tax rates is recognized in income in the period that includes the enactment date. The Company periodically evaluates its net deferred tax assets based on an assessment of historical performance, ability to forecast future events, and the likelihood that the Company will realize the benefits through future taxable income. Valuation allowances are recorded to reduce the net deferred tax assets to the amount that is more likely than not to be realized. The Company makes certain estimates and judgments in the calculation for the provision for income taxes, in the resulting tax liabilities, and in the recoverability of deferred tax assets. All deferred tax assets are reported as noncurrent in the Consolidated Balance Sheets.</t>
  </si>
  <si>
    <t>Stock-based Compensation</t>
  </si>
  <si>
    <t>Stock-based Compensation Stock-based compensation for stock options is estimated on the date of grant using the Black-Scholes option-pricing model. The Black-Scholes model considers volatility in the price of the Company’s stock, the risk-free interest rate, the estimated life of the equity-based award, the closing market price of the Company’s stock on the grant date and the exercise price. The estimates utilized in the Black-Scholes calculation involve inherent uncertainties and the application of management judgment. The Company's stock options were fully expensed during the fiscal year ended March 31, 2017. Upon adoption of Accounting Standard Update (“ASU”) No. 2016-09, Compensation Stock-Compensation, the Company elected to discontinue estimating forfeitures. Stock-based compensation cost for restricted stock is measured based on the closing fair market value of the Company’s common stock on the date of grant. The Company recognizes stock-based compensation cost for arrangements with cliff vesting as expense ratably on a straight-line basis over the requisite service period. The Company recognizes stock-based compensation cost for arrangements with graded vesting as expense on an accelerated basis over the requisite service period.</t>
  </si>
  <si>
    <t>Concentrations of Credit and Other Risks</t>
  </si>
  <si>
    <t>Concentrations of Credit and Other Risks The Company sells to customers globally. Credit evaluations of its customers’ financial condition are performed periodically, and the Company generally does not require collateral from its customers. There were no customers’ accounts receivable balances exceeding 10% of gross accounts receivable at March 31, 2019 or March 31, 2018 . Consistent with industry practice, the Company utilizes electronics distributors for a large percentage of its sales. Electronics distributors are an effective means to distribute the products to end-users. For fiscal years ended March 31, 2019 , 2018 , and 2017 , net sales to electronics distributors accounted for 42.2% , 39.2% and 46.8% , respectively, of the Company’s total net sales.</t>
  </si>
  <si>
    <t>Foreign Subsidiaries</t>
  </si>
  <si>
    <t xml:space="preserve">Foreign Subsidiaries The Company translates the assets and liabilities of its foreign subsidiaries from their respective functional currencies to U.S. dollars at the appropriate spot rates as of the balance sheet date. Generally, our foreign subsidiaries use the local currency as their functional currency. Changes in the carrying value of these assets and liabilities attributable to fluctuations in spot rates are recognized as a component of equity in accumulated other comprehensive income ("AOCI"). Results of operations accounts are translated using average exchange rates for the year. Assets and liabilities denominated in a currency that is different from a reporting entity's functional currency must first be remeasured from the applicable currency to the legal entity's functional currency. The effect of this remeasurement process is recognized in the Consolidated Statements of Operations. </t>
  </si>
  <si>
    <t>Comprehensive Income (Loss)</t>
  </si>
  <si>
    <t>Comprehensive Income (Loss) Comprehensive income (loss) consists of net income, foreign currency translation gains (losses), post-retirement and defined benefit plan adjustments including those adjustments which result from changes in net prior service credit and actuarial gains (losses), equity interest in investee’s other comprehensive income (loss), gains (losses) on foreign exchange contracts, and gains (losses) on the excluded component of fair value hedges. Comprehensive income is presented in the Consolidated Statements of Comprehensive Income (Loss).</t>
  </si>
  <si>
    <t>Stock Warrant</t>
  </si>
  <si>
    <t xml:space="preserve"> </t>
  </si>
  <si>
    <t>Fair Value Measurement</t>
  </si>
  <si>
    <t>Fair Value Measurement The Company utilizes three levels of inputs to measure the fair value of (a) nonfinancial assets and liabilities that are recognized or disclosed at fair value in the Company’s consolidated financial statements on a recurring basis (at least annually) and (b) all financial assets and liabilitie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irst two inputs are considered observable and the last is considered unobservable. The levels of inputs are as follows: • Level 1—Quoted prices in active markets for identical assets or liabilities. •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Unobservable inputs that are supported by little or no market activity and that are significant to the fair value of the assets or liabilities.</t>
  </si>
  <si>
    <t>Revenue Recognition</t>
  </si>
  <si>
    <t>Revenue Recognition The Company recognizes revenue under the guidance provided in ASC 606. Consistent with the terms of ASC 606, the Company records revenue on product sales in the period in which the Company satisfies its performance obligation by transferring control over a product to a customer. The amount of revenue recognized reflects the consideration the Company expects to receive in exchange for transferring products to a customer. The Company has elected the practical expedient under ASC 606-10-32-18 and does not consider the effects of a financing component on the promised amount of consideration because the period between when the Company transfers a product to a customer and when the customer pays for that product is one year or less. As performance obligations are expected to be fulfilled in one year or less, the Company has elected the practical expedient under ASC 606-10-50-14 and has not disclosed information relating to remaining performance obligations. The Company sells its products to distributors, original equipment manufacturers (“OEM”), and electronic manufacturing services providers (“EMS”), and the sales price may include adjustments for sales discounts, price adjustments, and sales allowances. The Company has elected the practical expedient under ASC 606-10-10-4 and evaluates these sales-related adjustments on a portfolio basis. The principle forms of these adjustments include: • Inventory price protection and ship-from stock and debit (“SFSD”) programs, • Distributor rights of returns, • Sales allowances, and • Limited assurance warranties The Company's inventory price protection and SFSD programs provide authorized distributors with the flexibility to meet marketplace prices by allowing them, upon a pre-approved case-by-case basis, to adjust their purchased inventory cost to correspond with current market demand. KEMET's SFSD program is specific to certain distributors within the Americas and EMEA regions. Requests for SFSD adjustments are considered on an individual basis, require a pre-approved cost adjustment quote from their local KEMET sales representative, and apply only to a specific customer, part, specified special price amount, specified quantity, and are only valid for a specific period of time. To estimate potential SFSD adjustments corresponding with current period sales, KEMET records a sales reserve based on historical SFSD credits, distributor inventory levels, and certain accounting assumptions, all of which are reviewed quarterly. Select distributors have the right to return a certain portion of their purchased inventory to KEMET from the previous fiscal quarter. The Company estimates future returns based on historical return patterns and records a corresponding right of return asset and refund liability as a component of the line items, “Inventories, net” and “Accrued expenses,” respectively, on the Condensed Consolidated Balance Sheets. The Company also offers volume-based rebates on a case-by-case basis to certain customers in each of the Company’s sales channels. The Company's sales allowances are recognized as a reduction in the line item “Net sales” on the Consolidated Statements of Operations, while the associated reserves are included in the line item “Accounts receivable, net” on the Consolidated Balance Sheets. Estimates used in determining sales allowances are subject to various factors. This includes, but is not limited to, changes in economic conditions, pricing changes, product demand, inventory levels in the supply chain, the effects of technological change, and other variables that might result in changes to the Company’s estimates. The Company provides a limited assurance warranty on products that meet certain specifications to select customers. The warranty coverage period is generally limited to one year for United States based customers and a length of time commensurate with regulatory requirements or industry practice outside the United States. A warranty cannot be purchased by the customer separately and, as a result, product warranties are not considered to be separate performance obligations. The Company’s liability under these warranties is generally limited to a replacement of the product or refund of the purchase price of the product. The Company recognizes warranty costs when losses are both probable and reasonably estimable. Warranty costs were not material for the fiscal years ended March 31, 2019 , 2018 and 2017 . Disaggregation of Revenue Refer to Note 7 , “ Reportable Segment and Geographic Information” for revenue disaggregated by primary geographical market, sales channel, and major product line. Contract liabilities Contract liabilities consist of advance payments from certain customers within the OEM channel for the development of additional production capacity. The current and noncurrent portions of these liabilities are included as a component of the line items, “Accrued expenses” and “Other non-current obligations,” respectively, on the Consolidated Balance Sheets. The balance of net contract liabilities consisted of the following at March 31, 2019 and 2018 (amounts in thousands): March 31, 2019 March 31, 2018 Contract liabilities - current (Accrued expenses) $ 256 $ 256 Contract liabilities - noncurrent (Other non-current obligations) — 513 Total contract liabilities $ 256 $ 769 For the fiscal years ended March 31, 2019 , 2018 and 2017 , the Company recognized revenue of $0.9 million , $0.3 million , and $0.2 million , respectively, related to contract liabilities. Revenue related to contract liabilities is recorded on the Consolidated Statements of Operations in the line item, "Net sales." Contract assets The Company recognizes an asset from the costs incurred to fulfill a contract if those costs directly relate to an existing or anticipated contract or specific business opportunity, if the costs enhance our own resources that will be used in satisfying performance obligations in the future, and the costs are expected to be recovered through subsequent sale of product to the customer. The Company has determined that certain direct labor, materials, and allocations of overhead incurred within research and development activities meet the requirements to be capitalized. As most of our contracts and customer specific business opportunities do not include a stated term, the Company amortizes these capitalized costs over the expected product life cycle, which is consistent with the estimated transfer of goods to the customer. Capitalized contract costs were $1.6 million and $2.2 million at March 31, 2019 and 2018 , respectively. Capitalized contracts costs are recorded on the Consolidated Balance Sheets in the line item, “Other assets.” Amortization expense related to contract costs for the fiscal years ended March 31, 2019 , 2018 and 2017 was $0.8 million , $0.9 million , and $0.8 million , respectively. There was no impairment loss in relation to the costs capitalized for the fiscal years ended March 31, 2019 , 2018 and 2017 . Amortization expense related to contract assets is recorded on the Consolidated Statements of Operations line item "Cost of sales."</t>
  </si>
  <si>
    <t>Allowance for Doubtful Accounts</t>
  </si>
  <si>
    <t>Allowance for Doubtful Accounts The Company evaluates the collectability of trade receivables through the analysis of customer accounts. When the Company becomes aware that a specific customer has filed for bankruptcy, has begun closing or liquidation proceedings, has become insolvent or is in financial distress, the Company records a specific allowance for the doubtful account to reduce the related receivable to the amount the Company believes is collectible. If circumstances related to specific customers change, the Company’s estimates of the recoverability of receivables could be adjusted. Accounts are written off after all means of collection, including legal action, have been exhausted.</t>
  </si>
  <si>
    <t>Shipping and Handling Costs</t>
  </si>
  <si>
    <t>Shipping and Handling Costs The Company’s shipping and handling costs are reflected in the line item “Cost of sales,” on the Consolidated Statements of Operations. Shipping and handling costs were $31.0 million , $21.4 million , and $16.4 million in the fiscal years ended March 31, 2019 , 2018 and 2017 , respectively.</t>
  </si>
  <si>
    <t>Income (Loss) per Share</t>
  </si>
  <si>
    <t>Income per Share Basic income per share is computed using the weighted-average number of shares outstanding. Diluted income per share is computed using the weighted-average number of shares outstanding adjusted for the incremental shares attributed to the warrant issued in May 2009 to K Financing, LLC by the Company (the “Platinum Warrant”) and outstanding employee stock grants if such effects are dilutive.</t>
  </si>
  <si>
    <t>Grants from Governmental Agencies</t>
  </si>
  <si>
    <t>Grants Income The Company from time to time enters into contracts to perform projects in which governmental agencies agree to reimburse the Company for certain expenses incurred on the projects. The Company recognizes revenue from government grants when it is probable that the Company will comply with the conditions attached to the grant agreement and the grant proceeds will be received. Additionally, from time to time the Company receives interest free loans from governmental agencies in consideration of the Company making investments in operations in certain locations. As the loans are interest free, the Company records deferred grant income for the difference between the gross loan proceeds and the present value of the debt at the time it is issued. The deferred grant income is amortized over the life of the loans. During the fiscal years ended March 31, 2019 and 2018 , the Company recognized $4.6 million and $0.8 million , respectively, as grant income within other (income) expense, net.</t>
  </si>
  <si>
    <t>Environmental Cost</t>
  </si>
  <si>
    <t>Environmental Cost The Company recognizes liabilities for environmental remediation when it is probable that a liability has been incurred and can be reasonably estimated. The Company determines its liability on a site-by-site basis, and it is not discounted or reduced for anticipated recoveries from insurance carriers. In the event of anticipated insurance recoveries, such amounts would be presented on a gross basis in other current or non-current assets, as appropriate. Expenditures that extend the life of the related property or mitigate or prevent future environmental contamination are capitalized.</t>
  </si>
  <si>
    <t>Derivative Financial Instruments</t>
  </si>
  <si>
    <t>Derivative Financial Instruments The Company, when deemed appropriate, uses derivatives as a risk management tool to mitigate the potential impact of certain market risks. The primary market risk managed by the Company through the use of derivative financial instruments is foreign currency exchange risk. All derivatives are carried at fair value in our Consolidated Balance Sheets. See Note 12 , " Derivatives," for further discussion of derivative financial instruments.</t>
  </si>
  <si>
    <t>Use of Estimates</t>
  </si>
  <si>
    <t>Use of Estimates The preparation of consolidated financial statements in conformity with U.S. generally accepted accounting principles (“GAAP”) requires management to make a number of estimates and assumptions. These estimates and assumptions affect the reported amounts of assets and liabilities and the disclosure of contingent assets and liabilities at the date of the financial statements. In addition, they affect the reported amounts of revenues and expenses during the reporting period. Significant items subject to such estimates and assumptions include impairment of property and equipment, intangibles and goodwill, allowances for doubtful accounts, price protection and customers’ returns, deferred income taxes, and assets and obligations related to employee benefits. Actual results could differ from these estimates and assumptions.</t>
  </si>
  <si>
    <t>Impact of Recently Issued Accounting Standards</t>
  </si>
  <si>
    <t>Impact of Recently Issued Accounting Standards In August 2018, the Financial Accounting Standards Board (“FASB”) issued ASU No. 2018-15, Customer's Accounting for Implementation Costs Incurred in a Cloud Computing Arrangement that is a Service Contract. This ASU amends the definition of a hosting arrangement and requires a customer in a hosting arrangement that is a service contract to capitalize certain implementation costs as if the arrangement was an internal-use software project. Under this ASU, a customer will apply ASC 350-40 to determine whether to capitalize implementation costs of the cloud computing arrangement that is a service contract or expense them as incurred. This ASU is effective for fiscal years beginning after December 15, 2019, and interim periods within those fiscal years. Early adoption is permitted. The Company is currently evaluating the impact of the adoption of this guidance on the Company’s Consolidated Financial Statements. In March 2018, the FASB issued ASU No. 2018-05, Amendments to SEC Paragraphs Pursuant to SEC Staff Accounting Bulletin (“SAB”) No. 118. The amendments in this update provide guidance on when to record and disclose provisional amounts for certain income tax effects of the Tax Cuts and Jobs Act (the “Act”). The amendments also require any provisional amounts or subsequent adjustments to be included in net income from continuing operations. Additionally, this ASU discusses required disclosures that an entity must make with regard to the Act. This ASU is effective immediately as new information is available to adjust provisional amounts that were previously recorded. The Company has adopted this ASU and has finalized its accounting for the Act. See Note 11 , “ Income Taxes” for additional information on the Act. In August 2017, the FASB issued ASU No. 2017-12, Targeted Improvements to Accounting for Hedging Activities (“ASU 2017-12”). This ASU amends and simplifies existing guidance to allow companies to more accurately present the economic effects of risk management activities in the financial statements. For cash flow hedges existing on the date of adoption, an entity is required to eliminate the separate measurement of ineffectiveness in earnings by means of a cumulative-effect adjustment to accumulated other comprehensive income (“AOCI”) with a corresponding adjustment to the opening balance of retained earnings. ASU 2017-12 becomes effective for fiscal years and interim periods beginning after December 15, 2018 and early adoption is permitted. In the third quarter of fiscal year 2019, the Company entered into new derivative contracts and elected to early adopt the ASU effective as of October 1, 2018. The adoption of the standard did not result in a cumulative-effect adjustment since the Company has not previously had any ineffectiveness associated with its cash flows hedges. In August 2016, the FASB issued ASU No. 2016-15, Statement of Cash Flows (Topic 230) Classification of Certain Cash Receipts and Cash Payments. This ASU clarifies how cash receipts and cash payments in certain transactions are presented and classified in the statement of cash flows. The effective date of this update is for fiscal years, and interim periods within those fiscal years, beginning after December 15, 2017, with early adoption permitted. The update requires retrospective application to all periods presented but may be applied prospectively if retrospective application is impracticable. The Company adopted this guidance as of April 1, 2018. In connection with the adoption of this ASU, the Company elected to account for distributions received from equity method investees using the nature of distributions approach, under which distributions are classified based on the nature of activity that generated them. The other provisions of this ASU did not have an impact on the Company's Condensed Consolidated Cash Flows. In February 2016, the FASB issued ASU No. 2016-02 (“ASU 2016-02”), Leases, as modified by ASU 2017-03, Transition and Open Effective Date Information, requiring lessees to recognize a right-of-use asset and a lease liability for all leases. This ASU also requires expanded disclosures to help financial statement users better understand the amount, timing, and uncertainty of cash flows arising from leases. The standard is effective for fiscal years beginning after December 15, 2018, and interim periods within those fiscal years and the Company will adopt ASU 2016-02 on April 1, 2019. The Company has substantially completed its preparation for the adoption of this ASU, and the ASU is expected to have a material impact on lease assets and lease liabilities on its Consolidated Balance Sheets upon adoption. This ASU is not expected to have a material effect on the amount of expense recognized in connection with the Company's current practice. The Company plans to elect the optional transition method that will give companies the option to use the effective date as the date of initial application on transition, and as a result, we will not adjust our comparative period financial information or make the new required lease disclosures for periods before the effective date. For information about the Company's future lease commitments as of March 31, 2019, see Note 15 , " Commitments and Contingencies. " In May 2014, the FASB issued ASU No. 2014-09, Revenue from Contracts with Customers, which superseded existing GAAP for revenue recognition and created a single framework. ASU 2014-09 and its amendments were included primarily in ASC 606. The core principle of ASC 606 is that an entity should recognize revenue for the transfer of goods or services equal to an amount that it expects to be entitled to receive for those goods or services. ASC 606 also requires additional disclosures about the nature, amount, timing, and uncertainty of revenue and cash flows arising from customer contracts, including significant judgments and changes in judgments. The Company adopted the requirements of ASC 606 effective in the first quarter of fiscal year 2019, using the full retrospective method, which required us to restate each prior reporting period presented. The Company has applied practical expedient ASC 606-10-65-1(f)(3) and notes that all previously reported historical amounts are adjusted for the impact of ASC 606. Adoption of the requirements in ASC 606 impacted our previously reported Consolidated Balance Sheet as of March 31, 2018 and our Consolidated Statements of Operations, Statements of Comprehensive Income, Statements of Changes in Stockholders' Equity, and Statements of Cash Flows for the fiscal years ended March 31, 2018 and 2017 as follows (amounts in thousands, except per share data): Consolidated Balance Sheet As of March 31, 2018 As Previously Reported ASC 606 Adjustments As Adjusted Assets Account receivable, net $ 144,076 $ 2,485 $ 146,561 Total current assets 676,468 2,485 678,953 Other assets 10,431 2,169 12,600 Total assets $ 1,218,269 $ 4,654 $ 1,222,923 Liabilities and Stockholders' Equity Accrued expenses $ 122,377 $ 2,742 $ 125,119 Total current liabilities 284,916 2,742 287,658 Deferred income taxes 14,571 487 15,058 Other non-current obligations 151,736 513 152,249 Total liabilities 755,306 3,742 759,048 Retained earnings (deficit) 2,675 695 3,370 Accumulated other comprehensive income (3,015 ) 217 (2,798 ) Total stockholders' equity 462,963 912 463,875 Total liabilities and stockholders' equity $ 1,218,269 $ 4,654 $ 1,222,923 Consolidated Statements of Operations Fiscal Year 2018 As Previously Reported ASC 606 Adjustments As Adjusted Net sales $ 1,199,926 $ 255 $ 1,200,181 Operating costs and expenses: Cost of sales 859,533 1,211 860,744 Research and development 39,619 (505 ) 39,114 Operating income 113,303 (451 ) 112,852 Income tax expense 9,181 (49 ) 9,132 Net income $ 254,529 $ (402 ) $ 254,127 Net income per basic share $ 4.82 $ (0.01 ) $ 4.81 Net income per diluted share $ 4.34 $ (0.01 ) $ 4.33 Fiscal Year 2017 As Previously Reported ASC 606 Adjustments As Adjusted Net sales $ 757,791 $ (453 ) $ 757,338 Operating costs and expenses: Cost of sales 570,864 1,080 571,944 Research and development 27,398 (705 ) 26,693 Operating income 35,796 (828 ) 34,968 Income tax expense 4,290 4 4,294 Net income $ 47,989 $ (832 ) $ 47,157 Net income per basic share $ 1.03 $ (0.02 ) $ 1.01 Net income per diluted share $ 0.87 $ (0.02 ) $ 0.85 Consolidated Statements of Comprehensive Income Fiscal Year 2018 As Previously Reported ASC 606 Adjustments As Adjusted Net income $ 254,529 $ (402 ) $ 254,127 Foreign currency translation gains (losses) 35,054 217 35,271 Other comprehensive income 38,797 217 39,014 Total comprehensive income $ 293,326 $ (185 ) $ 293,141 Fiscal Year 2017 As Previously Reported ASC 606 Adjustments As Adjusted Net income $ 47,989 $ (832 ) $ 47,157 Total comprehensive income $ 37,602 $ (832 ) $ 36,770 Consolidated Statements of Changes in Stockholders' Equity As of and for the Fiscal Year Ended March 31, 2018 As Previously Reported ASC 606 Adjustments As Adjusted Net income $ 254,529 $ (402 ) $ 254,127 Retained earnings 2,675 695 3,370 Other comprehensive income 38,797 217 39,014 Accumulated other comprehensive income (loss) (3,015 ) 217 (2,798 ) Total stockholders' equity $ 462,963 $ 912 $ 463,875 As of and for the Fiscal Year Ended March 31, 2017 As Previously Reported ASC 606 Adjustments As Adjusted Net income $ 47,989 $ (832 ) $ 47,157 Adoption of ASU's (333 ) 1,929 1,596 Retained earnings (251,854 ) 1,097 (250,757 ) Total stockholders' equity $ 154,472 $ 1,097 $ 155,569 Consolidated Statement of Cash Flows Fiscal Year 2018 As Previously Reported ASC 606 Adjustments As Adjusted Operating activities Net income $ 254,529 $ (402 ) $ 254,127 Depreciation and amortization 49,755 906 50,661 Change in deferred income taxes 613 (49 ) 564 Other, net (71 ) (609 ) (680 ) Accounts receivable 30,084 133 30,217 Other operating liabilities 113 84 197 Net cash provided by (used in) operating activities 120,860 (99 ) 120,761 Effect of foreign currency fluctuations on cash 9,646 99 9,745 Fiscal Year 2017 As Previously Reported ASC 606 Adjustments As Adjusted Operating activities Net income $ 47,989 $ (832 ) $ 47,157 Depreciation and amortization 37,338 813 38,151 Change in deferred income taxes (19 ) 4 (15 ) Other, net (327 ) (65 ) (392 ) Accounts receivable (12 ) (2,618 ) (2,630 ) Other operating liabilities (1,068 ) 2,762 1,694 Net cash provided by (used in) operating activities 71,667 — 71,667</t>
  </si>
  <si>
    <t>Organization and Significant Accounting Policies (Tables)</t>
  </si>
  <si>
    <t>Summary of components of accumulated other comprehensive income (loss)</t>
  </si>
  <si>
    <t>The following summary sets forth the components of accumulated other comprehensive income (loss) contained in the stockholders’ equity section of the Consolidated Balance Sheets (amounts in thousands): Foreign Currency Translation, net of Tax (1)(2) Post-Retirement Benefit Plan Adjustments, net of Tax Defined Benefit Pension Plans, net of Tax (3)(4) Ownership Share of Equity Method Investees’ Other Comprehensive Income (Loss), net of Tax Foreign Exchange Contracts, net of Tax Excluded Component of Fair Value Hedges, net of Tax Net Accumulated Other Comprehensive Income (Loss) Balance at March 31, 2017 $ (25,556 ) $ 1,134 $ (14,998 ) $ (5,299 ) $ 2,907 $ — $ (41,812 ) Other comprehensive income (loss) before reclassifications 35,271 (64 ) 409 5,584 667 — 41,867 Amounts reclassified out of AOCI — (191 ) (242 ) — (2,420 ) — (2,853 ) Other comprehensive income (loss) 35,271 (255 ) 167 5,584 (1,753 ) — 39,014 Balance at March 31, 2018 9,715 879 (14,831 ) 285 1,154 — (2,798 ) Other comprehensive income (loss) before reclassifications (5) (19,835 ) 81 (1,525 ) (11 ) (1,286 ) (6,383 ) (28,959 ) Amounts reclassified out of AOCI (4,230 ) (167 ) 598 — 698 4,134 1,033 Other comprehensive income (loss) (24,065 ) (86 ) (927 ) (11 ) (588 ) (2,249 ) (27,926 ) Balance at March 31, 2019 $ (14,350 ) $ 793 $ (15,758 ) $ 274 $ 566 $ (2,249 ) $ (30,724 ) _______________________________________________________________________________ (1) There were no significant tax effects associated with the cumulative currency translation gains and losses as of March 31, 2019 , 2018 , and 2017 . (2) Other comprehensive income (loss) before reclassifications for the year ended March 31, 2018 and the balance at March 31, 2018 adjusted due to the adoption of ASC 606. (3) Ending balance is net of a tax benefit of $2.4 million , $2.3 million , and $2.7 million as of March 31, 2019 , 2018 , and 2017 , respectively. (4) Activity for the years ended March 31, 2019 and 2018 are net of a tax expense of $0.2 million and $0.4 million , respectively.</t>
  </si>
  <si>
    <t>Schedule of assets measured at fair value on a recurring basis</t>
  </si>
  <si>
    <t xml:space="preserve">Assets and liabilities are measured at fair value on a recurring basis as of March 31, 2019 and 2018 are as follows (amounts in thousands): Carrying Value March 31, Fair Value March 31, Fair Value Measurement Using Carrying Value March 31, Fair Value March 31, Fair Value Measurement Using 2019 2019 Level 1 Level 2 (3) Level 3 2018 2018 Level 1 Level 2 (3) Level 3 Assets (Liabilities): Money markets (1)(2) $ 60,687 $ 60,687 $ 60,687 $ — $ — $ 83,891 $ 83,891 $ 83,891 $ — $ — Derivative assets 5,141 5,141 — 5,141 — 1,154 1,154 — 1,154 — Derivative liabilities — — — — — — — — — — Total debt (294,471 ) (303,170 ) — (303,170 ) — (324,623 ) (343,125 ) — (343,125 ) — _______________________________________________________________________________ (1) Included in the line item “Cash and cash equivalents” on the Consolidated Balance Sheets. (2) Certificates Deposits of $32.2 million and $33.9 million that mature in three months or less are included within the balance as of March 31, 2019 and 2018 , respectively. (3) </t>
  </si>
  <si>
    <t>Summary of NEC TOKIN option valuation activity using significant unobservable inputs (Level 3)</t>
  </si>
  <si>
    <t>Acquisitions (Tables)</t>
  </si>
  <si>
    <t>Schedule of contingent consideration in business combination</t>
  </si>
  <si>
    <t xml:space="preserve">The following table shows the components of the acquisition price (amounts in thousands): Upfront cash consideration (1) $ 148,614 Excess cash payment (2) 3,144 Indemnity asset (3) 8,500 Less: Put option (4) (9,900 ) Net consideration transferred $ 150,358 _______________________________________________ (1) The upfront cash payment was comprised of JPY 6.0 billion plus one half of Excess Cash in an amount of approximately JPY 10.2 billion , approximately $55.0 million and $93.6 million (using the April 19, 2017 exchange rate of 109.007 Japanese Yen to 1.00 U.S. Dollar), respectively. (2) The additional amount paid to NEC Corporation upon the settlement of the adjusted purchase price for the EMD sale. (3) Pursuant to the Stock Purchase Agreement between KEMET and NEC, NEC was required to indemnify TOKIN and/or KEC for any breaches by TOKIN or NEC of certain representations, warranties and covenants in the Stock Purchase Agreement. NEC’s aggregate liability for indemnification claims was limited to $25.0 million . Prior to the acquisition, KEMET's equity method investment balance included an $8.5 million indemnification asset pursuant to this indemnification arrangement. In connection with the TOKIN Acquisition, NEC was released from its indemnification obligations to KEMET without an exchange of consideration; as such, this amount of released obligation was included as purchase consideration by KEMET. (4) Pursuant to the option agreement, dated as of March 12, 2012, by and among NEC and KEMET (the “Option Agreement”), from April 1, 2015 through May 31, 2018, NEC had the right to require KEC to purchase all outstanding capital stock of TOKIN (the “Put Option”). The fair value of the Put Option of $9.9 million was reflected as a liability on KEMET’s balance sheet prior to KEMET’s acquisition of the remaining 66% economic interest in TOKIN. The Put Option was canceled, pursuant to the terms of the TOKIN Purchase Agreement with no exchange of consideration between NEC and KEMET. Accordingly, the fair value of the Put Option reduced the amount of consideration paid to acquire NEC’s equity in TOKIN. </t>
  </si>
  <si>
    <t>Schedule of allocations of the aggregate purchase price based on the assets and liabilities estimated fair values</t>
  </si>
  <si>
    <t>The following table presents the allocations of the aggregate purchase price based on the estimated fair values of the assets and liabilities (amounts in thousands): Fair Value Cash $ 315,743 Accounts Receivable 79,295 Inventory 35,310 Other current assets 20,902 Property, Plant and equipment 154,744 Intangible assets (1) 32,996 Equity method investments 11,128 Other assets 6,512 Current portion of long-term debt (3,225 ) Accounts payable (81,642 ) Accrued expenses (44,542 ) Other non-current obligations (105,140 ) Deferred income taxes (5,452 ) Total net assets acquired $ 416,629 ________________________________________________ (1) Includes trade name for $8.0 million and products and relationships of $25.0 million . TOKIN’s technology, products, and relationships were valued as a grouped, composite intangible asset due to the Company’s products being dependent on the existing technology, which enabled a product portfolio that customers found appealing in selecting and designing electronic devices for purchase. The trade name was valued based on the relief from royalty method and has an indefinite remaining useful life. The products and relationships were valued on the excess earnings method and are amortized over 10 years .</t>
  </si>
  <si>
    <t>Schedule of pro forma information</t>
  </si>
  <si>
    <t>The following table summarizes, on a pro forma basis, the combined results of operations of the Company and TOKIN as though the acquisition and the Sale of EMD had occurred as of April 1, 2016. The pro forma amounts presented are not necessarily indicative of either the actual consolidated results had the acquisition occurred as of April 1, 2016, or of future consolidated operating results (amounts in thousands, except per share data): Fiscal Years Ended March 31, 2018 (1) 2017 (2) Pro forma revenues (3) $ 1,217,655 $ 1,060,777 Pro forma net income from continuing operations available to common stockholders (3) 51,975 226,086 Pro forma earnings per common share - basic (3) 0.98 4.86 Pro forma earnings per common share - diluted (3) 0.89 4.08 Pro forma common shares - basic 52,798 46,552 Pro forma common shares - diluted 58,640 55,389 ___________________________________________ (1) The net income for the fiscal year ended March 31, 2018 excludes the following: 34% of the gain on sale of the EMD business of $75.2 million , the gain related to the fair value of KEMET’s previous 34% interest in TOKIN of $68.7 million , and the bargain gain on the acquisition of TOKIN of $62.2 million . (2) The net income for the fiscal year ended March 31, 2017 includes the following: 34% of the gain on sale of the EMD business of $123.4 million (which includes the release of a valuation allowance that was recorded in the fourth quarter of fiscal year 2017 and the use of the deferred tax asset which was recorded in the first quarter of fiscal year 2018), the gain related to the fair value of KEMET’s previous 34% interest in TOKIN of $66.7 million , and the bargain gain on the acquisition of TOKIN of $60.3 million . The following table reflects the bargain purchase gain resulting from the TOKIN Acquisition (amounts in thousands): Net consideration transferred $ 150,358 Fair value of KEMET ’ s previously held equity interest in TOKIN (1) 204,112 Less: fair value of net assets acquired (416,629 ) Bargain purchase gain $ (62,159 ) ______________________________________ (1) Value based in the 34% of the enterprise value determined under the discounted cash flow method.</t>
  </si>
  <si>
    <t>Debt (Tables)</t>
  </si>
  <si>
    <t>Summary of debt</t>
  </si>
  <si>
    <t>A summary of debt is as follows (amounts in thousands): March 31, 2019 2018 Term Loan Credit Agreement (1) $ — $ 318,782 TOKIN Term Loan Facility (2) 276,808 — Customer Advances (3) 11,270 — Other, net (4) 6,393 5,841 Total debt 294,471 324,623 Current maturities (28,430 ) (20,540 ) Total long-term debt $ 266,041 $ 304,083 ______________________________________________________________________________ (1) Amount shown is net of discount, bank issuance costs and other indirect issuance costs of $13.3 million as of March 31, 2018 . (2) Amount shown is net of discount, bank issuance costs and other indirect issuance costs of $8.7 million as of March 31, 2019 . (3) Amount shown is net of discount of $2.1 million as of March 31, 2019 . (4) Amounts shown are net of discounts of $0.6 million and $0.5 million as of March 31, 2019 and 2018 , respectively.</t>
  </si>
  <si>
    <t>Schedule of cash and non-cash components of interest expense</t>
  </si>
  <si>
    <t>The line item “Interest expense” on the Consolidated Statements of Operations for the fiscal years 2019 , 2018 and 2017 , respectively, is as follows (amounts in thousands): Fiscal Years Ended March 31, 2019 2018 2017 Contractual interest expense $ 19,471 $ 30,323 $ 38,825 Capitalized interest (232 ) (141 ) (154 ) Amortization of debt issuance costs 334 511 1,390 Amortization of debt (premium) discount 1,481 1,843 (788 ) Imputed interest on acquisition related obligations 57 113 159 Interest expense on capital leases 128 233 323 Total interest expense $ 21,239 $ 32,882 $ 39,755</t>
  </si>
  <si>
    <t>Schedule of line of credit facilities</t>
  </si>
  <si>
    <t>.</t>
  </si>
  <si>
    <t>Schedule of the Company's annual maturities of debt</t>
  </si>
  <si>
    <t>The following table highlights the Company’s annual cash maturities of debt (amounts in thousands): Annual Maturities of Debt Fiscal Years Ended March 31, 2020 2021 2022 2023 2024 Thereafter TOKIN Term Loan Facility $ 24,826 $ 24,826 $ 24,826 $ 24,826 $ 24,826 $ 161,371 Customer Advances (1) — 1,800 6,850 4,028 734 — Other 3,604 560 647 647 647 909 $ 28,430 $ 27,186 $ 32,323 $ 29,501 $ 26,207 $ 162,280 (1) Repayment of the Customer Capacity Agreements assumes the customers purchase products in a quantity sufficient to require the maximum permitted debt repayment amount per quarter.</t>
  </si>
  <si>
    <t>Restructuring (Tables)</t>
  </si>
  <si>
    <t>Restructuring and related costs</t>
  </si>
  <si>
    <t xml:space="preserve"> restructuring plans in progress or recently completed as of March 31, 2019 are summarized in the table below (amounts in thousands): Total expected to be incurred Incurred during year ended March 31, 2019 (4) Cumulative incurred to date Restructuring Plan Segment Personnel Reduction Costs Relocation &amp; Exit Costs Personnel Reduction Costs Relocation &amp; Exit Costs Personnel Reduction Costs Relocation &amp; Exit Costs TOKIN operational &amp; overhead function reduction in force MSA, Corporate, &amp; Solid Capacitors (1) 5,339 — 942 — 5,339 — Tantalum powder facility relocation (2) (3) Solid Capacitors 850 2,468 — 3,355 — 3,355 Axial electrolytic production relocation from Granna to Evora Film and Electrolytic 879 3,232 — 2,296 — 2,296 Reorganization due to decline of MnO2 Products Solid Capacitors 1,798 — 1,585 — 1,585 — ___________________________________________ A summary of the expenses aggregated on the Consolidated Statements of Operations line item “Restructuring charges” in the fiscal years ended March 31, 2019 , 2018 and 2017 , is as follows (amounts in thousands): Fiscal Years Ended March 31, 2019 2018 2017 Personnel reduction costs $ 2,823 $ 12,587 $ 2,214 Relocation and exit costs 5,956 2,256 3,190 Restructuring charges $ 8,779 $ 14,843 $ 5,404</t>
  </si>
  <si>
    <t>Schedule of reconciliation of the beginning and ending liability balances for restructuring charges included in the line items "Accrued expenses" and "Other non-current obligations" on the Condensed Consolidated Balance Sheets</t>
  </si>
  <si>
    <t>A reconciliation of the beginning and ending liability balances for restructuring charges included in the line items “Accrued expenses” and “Other non-current obligations” on the Consolidated Balance Sheets were as follows (amounts in thousands): Personnel Reductions Relocation and Exit Costs Balance at March 31, 2016 $ 976 $ — Costs charged to expense 2,214 3,190 Costs paid or settled (2,130 ) (2,784 ) Change in foreign exchange (61 ) — Balance at March 31, 2017 999 406 TOKIN opening balance — 312 Costs charged to expense (1) 12,384 2,256 Costs paid or settled (3,901 ) (2,662 ) Change in foreign exchange 147 18 Balance at March 31, 2018 9,629 330 Costs charged to expense 2,823 5,956 Costs paid or settled (10,329 ) (5,957 ) Change in foreign exchange (258 ) (13 ) Balance at March 31, 2019 $ 1,865 $ 316</t>
  </si>
  <si>
    <t>Goodwill and Intangible Assets (Tables)</t>
  </si>
  <si>
    <t>Schedule of the Company's intangible assets</t>
  </si>
  <si>
    <t>The following table highlights the Company’s intangible assets (amounts in thousands): March 31, 2019 March 31, 2018 Carrying Amount Accumulated Amortization Net Amount Carrying Amount Accumulated Amortization Net Amount Indefinite Lived Intangible Assets: Trademarks $ 15,151 $ — $ 15,151 $ 15,474 $ — $ 15,474 Amortizing Intangibles: Patents (10 - 18 years) 26,662 (12,046 ) 14,616 26,662 (10,625 ) 16,037 Customer relationships (10 - 21 years 37,850 (13,868 ) 23,982 40,131 (11,735 ) 28,396 Other 214 (214 ) — 238 (238 ) — Total amortizing intangibles 64,726 (26,128 ) 38,598 67,031 (22,598 ) 44,433 Total intangible assets $ 79,877 $ (26,128 ) $ 53,749 $ 82,505 $ (22,598 ) $ 59,907</t>
  </si>
  <si>
    <t>Summary of changes in carrying amount of goodwill</t>
  </si>
  <si>
    <t>For fiscal years ended March 31, 2019 , 2018 , and 2017 , amortization related to intangibles was $4.5 million , $4.3 million and $2.1 million , respectively, consisting of amortization related to patents of $1.4 million , $1.4 million , and $1.5 million , respectively, and amortization related to customer relationships of $3.1 million , $2.9 million , and $0.6 million , respectively. The weighted-average useful life as of March 31, 2019 and 2018 for patents was 15.8 years and for customer relationships was 12.3 years . The weighted-average period prior to the next renewal for patents was 2.5 years and 3.5 years as of March 31, 2019 and 2018 , respectively. Estimated amortization of intangible assets for each of the next five fiscal years is $4.5 million , and thereafter, amortization will total $16.1 million . Estimated amortization of patents for each of the next five fiscal years is $1.4 million , and thereafter, amortization will total $7.5 million . Estimated amortization of customer relationships for each of the next five fiscal years is $3.1 million , and thereafter, amortization will total $8.6 million . For fiscal year 2019 , the Company completed its impairment test on goodwill and intangible assets with indefinite useful lives as of January 1, 2019 and concluded that goodwill and indefinite-lived assets were not impaired. The were no changes to the carrying amount of goodwill for the years ended March 31, 2019 and 2018 . As of March 31, 2019 , and 2018 , the carrying amount of goodwill was $40.3 million .</t>
  </si>
  <si>
    <t>Equity Method Investments (Tables)</t>
  </si>
  <si>
    <t>Schedule of Equity Method Investments</t>
  </si>
  <si>
    <t>Summarized financial information for TOKIN for fiscal years 2018 and 2017 are as follows (amounts in thousands): 19 Day Period Ended April 19, 2017 Fiscal Year March 31, 2017 Net sales $ 23,649 $ 328,822 Gross profit 6,647 74,465 Net income 247,786 128,502 A reconciliation between TOKIN’s net income and KEMET’s equity investment income for fiscal years 2018 and 2017 are as follows (amounts in thousands): 19 Day Period Ended April 19, 2017 Fiscal Year March 31, 2017 TOKIN net income $ 247,786 $ 128,502 KEMET’s equity ownership % 34 % 34 % Equity income from TOKIN before Adjustments $ 84,247 $ 43,691 Adjustments: Amortization and depreciation (113 ) (2,210 ) Removal of EMD memo accounts (8,981 ) — Inventory profit elimination 24 162 Equity income from TOKIN 75,177 41,643 Acquired equity method investment income 1,015 — Equity income from equity method investments $ 76,192 $ 41,643 The following table provides a reconciliation of equity method investments to the Company's Consolidated Balance Sheets (amounts in thousands): March 31, 2019 2018 Nippon Yttrium Co., Ltd ("NYC") $ 8,215 $ 8,148 NT Sales Co., Ltd ("NTS") 1,218 998 Novasentis 977 2,870 KEMET Jianghai Electronics Components Co., Ltd (“KEMET Jianghai”) 2,515 — $ 12,925 $ 12,016</t>
  </si>
  <si>
    <t>Schedule of Related Party Transactions</t>
  </si>
  <si>
    <t>Summarized transactions between TOKIN and NTS are as follows (amounts in thousands): Fiscal Year Ended March 31, 2019 2018 KEMET's sales to NTS $ 49,740 $ 52,883 NTS' sales to KEMET 2,501 1,616 Summarized transactions between KEC and TOKIN are as follows (amounts in thousands): 19 Day Period Ended April 19, 2017 Fiscal Year March 31, 2017 KEC’s sales to TOKIN $ 727 $ 17,100 TOKIN’s sales to KEMET 356 8,341</t>
  </si>
  <si>
    <t>Segment and Geographic Information (Tables)</t>
  </si>
  <si>
    <t>Summary of the profit or loss and total assets for each reportable segment</t>
  </si>
  <si>
    <t>(amounts in thousands): Fiscal Year Ended March 31, 2019 Solid Capacitors Film and Electrolytic MSA Total Primary geographical markets Asia and the Pacific Rim ("APAC") $ 411,183 $ 51,923 $ 70,234 $ 533,340 Europe, the Middle East, and Africa ("EMEA") 189,992 122,956 2,587 315,535 North and South America ("Americas") 297,167 30,462 10,213 337,842 Japan and Korea ("JPKO") 37,496 899 157,706 196,101 $ 935,838 $ 206,240 $ 240,740 $ 1,382,818 Sales channel OEM $ 290,058 $ 81,704 $ 226,544 $ 598,306 Distributor 475,190 100,113 9,315 584,618 EMS 170,590 24,423 4,881 199,894 $ 935,838 $ 206,240 $ 240,740 $ 1,382,818 Major product lines Tantalum $ 563,255 $ — $ — $ 563,255 Ceramics 372,583 — — 372,583 Film and Electrolytic — 206,240 — 206,240 MSA — — 240,740 240,740 $ 935,838 $ 206,240 $ 240,740 $ 1,382,818 Fiscal Year Ended March 31, 2018 Solid Capacitors Film and Electrolytic MSA Total Primary geographical markets Asia and the Pacific Rim $ 350,791 $ 58,922 $ 70,274 $ 479,987 Europe, the Middle East, and Africa 156,169 119,649 2,080 277,898 North and South America 227,582 22,634 8,889 259,105 Japan and Korea 36,698 772 145,721 183,191 $ 771,240 $ 201,977 $ 226,964 $ 1,200,181 Sales channel OEM $ 262,097 $ 86,049 $ 215,349 $ 563,495 Distributor 366,569 92,708 11,047 470,324 EMS 142,574 23,220 568 166,362 $ 771,240 $ 201,977 $ 226,964 $ 1,200,181 Major product lines Tantalum $ 495,114 $ — $ — $ 495,114 Ceramics 276,126 — — 276,126 Film and Electrolytic — 201,977 — 201,977 MSA — — 226,964 226,964 $ 771,240 $ 201,977 $ 226,964 $ 1,200,181 Fiscal Year Ended March 31, 2017 Solid Capacitors Film and Electrolytic MSA Total Primary geographical markets Asia and the Pacific Rim $ 237,847 $ 50,917 $ — $ 288,764 Europe, the Middle East, and Africa 128,617 108,820 — 237,437 North and South America 202,812 21,244 — 224,056 Japan and Korea 5,834 1,247 — 7,081 $ 575,110 $ 182,228 $ — $ 757,338 Sales channel OEM $ 162,411 $ 83,986 $ — $ 246,397 Distributor 275,591 79,048 — 354,639 EMS 137,108 19,194 — 156,302 $ 575,110 $ 182,228 $ — $ 757,338 Major product lines Tantalum $ 342,184 $ 342,184 Ceramics 232,926 232,926 Film and Electrolytic 182,228 — 182,228 MSA — — — — $ 575,110 $ 182,228 $ — $ 757,338 The following highlights net sales by geographic location (amounts in thousands): Fiscal Years Ended March 31, (1) 2019 2018 2017 United States $ 292,980 $ 233,133 $ 198,250 Hong Kong 188,102 169,073 121,813 Germany 124,805 105,548 104,755 Europe (2) (3) 76,149 64,248 63,863 China 173,148 163,016 71,223 Taiwan 88,853 78,728 9,147 Asia Pacific (2) 47,233 36,647 26,878 Japan 178,502 170,282 3,565 United Kingdom 42,472 37,038 33,837 Netherlands 44,065 39,684 32,478 Malaysia 33,748 28,165 15,177 Singapore 19,417 17,267 15,565 Italy 15,551 17,905 15,376 Hungary 12,245 13,254 18,856 Mexico 44,267 23,915 22,424 Other Countries (2) 1,281 2,278 4,131 Total Non-United States (3) 1,089,838 967,048 559,088 $ 1,382,818 $ 1,200,181 $ 757,338 ______________________________________________________________________________ (1) Revenues are attributed to countries or regions based on the location of the customer. Net Sales to one customer, TTI, Inc., exceeded 10% of total net sales as follows: $184.3 million , $133.5 million and $104.4 million in fiscal years 2019 , 2018 and 2017 , respectively. (2) No country included in this caption exceeded 3% of consolidated net sales for fiscal years 2019 , 2018 and 2017 . (3) Fiscal years ended March 31, 2018 and 2017 adjusted due to the adoption of ASC 606. The following tables summarize information for operating income (loss), depreciation and amortization, restructuring charges, gain (loss) on write down and disposal of long-lived assets, and capital expenditures by reportable segment for the fiscal years ended 2019 , 2018 and 2017 and total assets by reportable segment for the fiscal years ended 2019 and 2018 (amounts in thousands): Fiscal Years Ended March 31, 2019 2018 2017 Operating income (loss): (1) Solid Capacitors $ 348,150 $ 234,473 $ 147,662 Film and Electrolytic (1) 8,183 3,622 (9,028 ) MSA 22,546 15,694 — Corporate (178,030 ) (140,937 ) (103,666 ) $ 200,849 $ 112,852 $ 34,968 Depreciation and amortization expense: (1) Solid Capacitors $ 28,795 $ 27,329 $ 20,824 Film and Electrolytic (1) 9,763 10,918 11,766 MSA 5,226 4,407 — Corporate 8,844 8,007 5,561 $ 52,628 $ 50,661 $ 38,151 Restructuring charges: Solid Capacitors $ 4,922 $ 983 $ 1,333 Film and Electrolytic 2,717 5,788 3,738 MSA 452 3,343 — Corporate 688 4,729 333 $ 8,779 $ 14,843 $ 5,404 (Gain) loss on write down and disposal of long-lived assets Solid Capacitors $ 235 $ 689 $ 2,303 Film and Electrolytic (93 ) (3,356 ) 8,339 MSA — 1,272 — Corporate 1,518 403 29 $ 1,660 $ (992 ) $ 10,671 Capital expenditures: Solid Capacitors $ 80,700 $ 31,249 $ 12,300 Film and Electrolytic 16,000 12,651 7,955 MSA 13,400 8,481 — Corporate 35,956 12,623 5,362 $ 146,056 $ 65,004 $ 25,617 _______________________________________________________________________________ (1) Fiscal years ended March 31, 2018 and 2017 adjusted due to the adoption of ASC 606. March 31, 2019 2018 Total assets: Solid Capacitors $ 794,402 $ 704,851 Film and Electrolytic (1) 219,711 240,968 MSA 234,419 254,193 Corporate 69,563 22,911 $ 1,318,095 $ 1,222,923</t>
  </si>
  <si>
    <t>Schedule of net sales by geographical location</t>
  </si>
  <si>
    <t>The following highlights net sales by geographic location (amounts in thousands): Fiscal Years Ended March 31, (1) 2019 2018 2017 United States $ 292,980 $ 233,133 $ 198,250 Hong Kong 188,102 169,073 121,813 Germany 124,805 105,548 104,755 Europe (2) (3) 76,149 64,248 63,863 China 173,148 163,016 71,223 Taiwan 88,853 78,728 9,147 Asia Pacific (2) 47,233 36,647 26,878 Japan 178,502 170,282 3,565 United Kingdom 42,472 37,038 33,837 Netherlands 44,065 39,684 32,478 Malaysia 33,748 28,165 15,177 Singapore 19,417 17,267 15,565 Italy 15,551 17,905 15,376 Hungary 12,245 13,254 18,856 Mexico 44,267 23,915 22,424 Other Countries (2) 1,281 2,278 4,131 Total Non-United States (3) 1,089,838 967,048 559,088 $ 1,382,818 $ 1,200,181 $ 757,338 ______________________________________________________________________________ (1) Revenues are attributed to countries or regions based on the location of the customer. Net Sales to one customer, TTI, Inc., exceeded 10% of total net sales as follows: $184.3 million , $133.5 million and $104.4 million in fiscal years 2019 , 2018 and 2017 , respectively. (2) No country included in this caption exceeded 3% of consolidated net sales for fiscal years 2019 , 2018 and 2017 . (3) Fiscal years ended March 31, 2018 and 2017 adjusted due to the adoption of ASC 606.</t>
  </si>
  <si>
    <t>Schedule of property, plant and equipment, net, based on physical location</t>
  </si>
  <si>
    <t>he following geographic information includes Property, plant and equipment, net, based on physical location (amounts in thousands): March 31, 2019 2018 United States $ 57,095 $ 49,530 Japan 89,602 79,855 Thailand 82,389 74,100 Mexico 121,147 62,503 Italy 35,197 39,398 China 45,815 36,396 Portugal 31,872 29,073 Macedonia 12,906 13,723 Bulgaria 5,480 5,597 Sweden 4,800 6,005 Other (1) 8,977 9,136 Total Non-United States 438,185 355,786 $ 495,280 $ 405,316</t>
  </si>
  <si>
    <t>Discontinued Operations Discontinued Operations (Tables)</t>
  </si>
  <si>
    <t>Net sales and net operating (loss) from the Company's discontinued operation</t>
  </si>
  <si>
    <t>Net sales and net operating loss from the Company’s discontinued operation for years ended March 31, 2019 , 2018 and 2017 were as follows (in thousands): Fiscal Years Ended March 31, 2019 2018 2017 Net sales $ — $ — $ — Operating income (loss) — — —</t>
  </si>
  <si>
    <t>Pension and Other Post-retirement Benefit Plans (Tables)</t>
  </si>
  <si>
    <t>Summary of the changes in benefit obligations and plan assets</t>
  </si>
  <si>
    <t>A summary of the changes in benefit obligations and plan assets at March 31, 2019 and 2018 is as follows (amounts in thousands): Pension Other Benefits 2019 2018 2019 2018 Change in Benefit Obligation Benefit obligation at beginning of the year $ 161,673 $ 45,171 $ 367 $ 386 Service cost 4,716 4,585 — — Interest cost 1,815 1,750 11 12 Plan participants’ contributions — — 641 536 Actuarial (gain) loss 1,146 437 (81 ) 64 Foreign currency exchange rate change (8,402 ) 9,934 — — Gross benefits paid (1,097 ) (1,128 ) (626 ) (631 ) Curtailments and settlements (11,411 ) (5,642 ) — — Acquisitions — 106,566 — — Benefit obligation at end of year $ 148,440 $ 161,673 $ 312 $ 367 Change in Plan Assets Fair value of plan assets at beginning of year $ 71,491 $ 10,004 $ — $ — Actual return on plan assets 1,165 2,594 — — Foreign currency exchange rate changes (3,161 ) 3,831 — — Employer contributions 7,882 4,766 (15 ) 95 Settlements (12,379 ) (5,659 ) — — Plan participants’ contributions — — 641 536 Gross benefits paid (1,096 ) (1,128 ) (626 ) (631 ) Acquisitions — 57,083 — — Fair value of plan assets at end of year $ 63,902 $ 71,491 $ — $ — Funded status at end of year Fair value of plan assets $ 63,902 $ 71,491 $ — $ — Benefit obligations (148,440 ) (161,673 ) (312 ) (367 ) Amount recognized at end of year $ (84,538 ) $ (90,182 ) $ (312 ) $ (367 )</t>
  </si>
  <si>
    <t>Schedule of amounts recognized in the Consolidated Balance Sheets</t>
  </si>
  <si>
    <t>Amounts recognized in the Consolidated Balance Sheets at March 31, 2019 and 2018 consist of the following (amounts in thousands): Pension Other Benefits 2019 2018 2019 2018 Noncurrent asset $ 670 $ — $ — $ — Current liability $ (2,753 ) $ (7,000 ) $ (50 ) $ (54 ) Noncurrent liability (82,455 ) (83,182 ) (262 ) (313 ) Net Amount recognized, end of year $ (84,538 ) $ (90,182 ) $ (312 ) $ (367 )</t>
  </si>
  <si>
    <t>Schedule of amounts recognized in Accumulated other comprehensive income (loss)</t>
  </si>
  <si>
    <t>Amounts recognized in Accumulated other comprehensive income (loss) at March 31, 2019 and 2018 consist of the following (amounts in thousands): Pension Other Benefits 2019 2018 2019 2018 Net actuarial loss (gain) $ 16,864 $ 15,691 $ (793 ) $ (879 ) Prior service cost 1,325 1,413 — — Accumulated other comprehensive (income) loss $ 18,189 $ 17,104 $ (793 ) $ (879 )</t>
  </si>
  <si>
    <t>Schedule of components of benefit costs (credit)</t>
  </si>
  <si>
    <t>omponents of net periodic benefit (income) costs for the fiscal years ended March 31, 2019 , 2018 and 2017 are as follows (amounts in thousands): Pension Other Benefits 2019 2018 2017 2019 2018 2017 Net service cost $ 4,716 $ 4,585 $ 1,298 $ — $ — $ — Interest cost 1,815 1,750 1,297 11 12 11 Expected return on plan assets (1) (2,037 ) (1,956 ) (346 ) — — — Amortization: Actuarial (gain) loss (2) 396 393 419 (167 ) (191 ) (207 ) Prior service cost 87 87 82 — — — Recurring activity 4,977 4,859 2,750 (156 ) (179 ) (196 ) One time expense (income) 115 (71 ) (11 ) — — — Net periodic benefit cost (credit) $ 5,092 $ 4,788 $ 2,739 $ (156 ) $ (179 ) $ (196 )</t>
  </si>
  <si>
    <t>Schedule of asset allocation for the Company's defined benefit pension plans and the target allocation by asset category</t>
  </si>
  <si>
    <t>The asset allocation for the Company’s defined benefit pension plans at March 31, 2019 and the target allocation for 2019 , by asset category, are as follows: Asset Category Target Allocation (%) Plan Assets at March 31, 2019 (%) Insurance (1) 1 1 International equities 34 31 International bonds 61 61 Other 4 7 Total 100 100 _______________________________________________________________________ (1) Comprised of assets held by the defined benefit pension plan in Germany.</t>
  </si>
  <si>
    <t>Schedule of other changes in plan assets and benefit obligations recognized in Accumulated other comprehensive income (loss)</t>
  </si>
  <si>
    <t>Other changes in plan assets and benefit obligations recognized in Accumulated other comprehensive income (loss) are as follows (amounts in thousands): Pension Other Benefits 2019 2018 2017 2019 2018 2017 Current year actuarial (gain) loss $ 1,684 $ (184 ) $ 1,229 $ (81 ) $ 64 $ (228 ) Amortization of actuarial gain (loss) (511 ) (322 ) (619 ) 167 191 208 Current year prior service cost — — — — — — Amortization of prior service cost (87 ) (87 ) (82 ) — — — Total recognized in other comprehensive income $ 1,086 $ (593 ) $ 528 $ 86 $ 255 $ (20 ) Total recognized in net periodic benefit cost and other comprehensive income (loss) $ 6,178 $ 4,195 $ 3,267 $ (70 ) $ 76 $ (216 )</t>
  </si>
  <si>
    <t>Schedule of expected future benefit payments</t>
  </si>
  <si>
    <t>The Company expects to have benefit payments in the future as follows (amounts in thousands): Expected benefit payments 2020 2021 2022 2023 2024 2025- 2029 Pension benefits $ 6,707 $ 6,679 $ 8,416 $ 8,126 $ 9,828 $ 54,107 Other benefits 51 47 42 37 33 105 Total $ 6,758 $ 6,726 $ 8,458 $ 8,163 $ 9,861 $ 54,212</t>
  </si>
  <si>
    <t>Schedule of weighted-average assumptions used to determine the projected benefit obligation at the measurement date and the net periodic cost for the pension and post-retirement plan</t>
  </si>
  <si>
    <t>The following weighted-average assumptions were used to determine the projected benefit obligation at the measurement date and the net periodic cost for the pension and post-retirement plan (amounts in thousands except percentages): Pension Other Benefits 2019 2018 2019 2018 Projected benefit obligation: Discount rate 1.2 % 1.2 % 3.3 % 3.5 % Rate of compensation increase 3.5 % 3.5 % — % — % Health care cost trend on covered charges 6.5% 7.0% Net periodic benefit cost: Discount rate 1.3 % 1.2 % 3.5 % 3.2 % Rate of compensation increase 3.5 % 3.5 % — % — % Expected return on plan assets 3.0 % 3.0 % — % — % Health care cost trend on covered charges 7.0% decreasing to ultimate trend of 5.0% in 2022 7.0%</t>
  </si>
  <si>
    <t>Schedule of fair value of pension plan assets measured on recurring basis</t>
  </si>
  <si>
    <t>The Company evaluated input from its third-party actuary to determine the appropriate discount rate. The determination of the discount rate is based on various factors such as the rate on bonds, term of the expected payou</t>
  </si>
  <si>
    <t>Summary of changes in the fair value of the defined benefit pension plan's Level 3 assets</t>
  </si>
  <si>
    <t>The table below sets forth a summary of changes in the fair value of the defined benefit pension plan’s Level 3 assets for the fiscal years ended March 31, 2018 and March 31, 2019 (amounts in thousands): Balance at March 31, 2017 $ 580 Actual return on plan assets 41 Employer contributions 219 Benefits paid (233 ) Foreign currency exchange rate change 90 Balance at March 31, 2018 $ 697 Actual return on plan assets 20 Employer contributions 233 Benefits paid (247 ) Foreign currency exchange rate change (61 ) Balance at March 31, 2019 $ 642</t>
  </si>
  <si>
    <t>Stock-Based Compensation (Tables)</t>
  </si>
  <si>
    <t>Schedule of major components of stock-based compensation expense</t>
  </si>
  <si>
    <t>The major components of stock-based compensation expense are as follows (amounts in thousands): Fiscal year ended March 31, 2019 Fiscal year ended March 31, 2018 Fiscal year ended March 31, 2017 Stock Options Restricted Stock LTIPs Stock Options Restricted Stock LTIPs Stock Options Restricted Stock LTIPs Cost of sales $ — $ 1,502 $ 1,254 $ — $ 865 $ 654 $ 21 $ 634 $ 729 Selling, general and administrative expenses — 7,338 2,413 — 4,195 1,695 20 1,490 1,620 Research and development — 88 271 — 46 202 1 26 179 $ — $ 8,928 $ 3,938 $ — $ 5,106 $ 2,551 $ 42 $ 2,150 $ 2,528</t>
  </si>
  <si>
    <t>Schedule of employee stock option activity</t>
  </si>
  <si>
    <t>Employee stock option activity for fiscal year 2019 is as follows: Options (in thousands) Weighted- Average Exercise Price Outstanding at April 1, 2018 230 $ 6.36 Exercised (74 ) 6.42 Expired (1 ) 1.92 Outstanding at March 31, 2019 155 6.37 Exercisable at March 31, 2019 155 $ 6.37 Remaining weighted average contractual life of options exercisable (years) 2.84 Remaining weighted average contractual life of options outstanding (years) 2.84</t>
  </si>
  <si>
    <t>Summary of the weighted average assumptions used in the Black-Scholes valuation model to value stock option grants</t>
  </si>
  <si>
    <t xml:space="preserve">Amounts included in the following table are in thousands, except weighted average fair value and weighted average exercise price: Fiscal Years Ended 2019 2018 2017 Weighted average grant-date fair value of non-vested shares $ — $ — $ 2.72 Weighted average grant-date fair value of shares Granted — — — Vested — — 2.72 Forfeited — — 2.72 Total estimated fair value of shares vested — — 223 Intrinsic value Stock options exercised 1,296 6,914 890 Options outstanding 1,644 2,713 Options currently exercisable 1,644 2,713 Total unrecognized compensation cost, non-vested options — Weighted-average period of recognition for unrecognized compensation cost (in years) N/A Weighted average exercise price of stock options expected to vest N/A </t>
  </si>
  <si>
    <t>Schedule of restricted stock activity</t>
  </si>
  <si>
    <t>RSU activity, including performance-based and time-based LTIP activity, for fiscal year 2019 is as follows (amounts in thousands except fair value): Shares Weighted- average Fair Value on Grant Date Non-vested restricted stock at April 1, 2018 2,452 $ 7.96 Granted 910 19.43 Vested (1) (1,789 ) 7.67 Forfeited (2) (158 ) 12.68 Non-vested restricted stock at March 31, 2019 1,415 $ 15.19 __________________________________________ (1) 33,292 in RSUs were settled for $0.2 million in cash. (2) 85,956 in RSUs were forfeited by Per-Olof Loof, the Company's former Chief Executive Officer upon his resignation in December 2018. Vested shares in the table above include the acceleration of 275,000 shares related to the April 18, 2018 Amended and Restated Employment Agreement for the former Chief Executive Officer, which amended and restated Mr. Loof's prior employment agreement with the Company dated June 29, 2015. Upon the signing of the Amended and Restated Employment Agreement, certain RSUs previously granted to Mr. Loof on June 29, 2015, totaling 175,000 shares, and on September 6, 2017, totaling 100,000 shares, both of which were scheduled to vest over time, became fully vested. Incremental compensation cost resulting from the modification totaled $1.7 million . Additionally, vested shares in the table above include the acceleration of 44,302 shares related to the March 20, 2019 Employment Agreement for the current Chief Executive Officer William Lowe. Upon the signing of the Employment Agreement, certain RSUs previously granted to Mr. Lowe on May 18, 2016, totaling 20,220 shares, May 18, 2017, totaling 11,237 shares, and May 18, 2018, totaling 12,845 shares, each of which were scheduled to vest over time, became fully vested. Incremental compensation cost resulting from the modification totaled $0.2 million . In the Operating activities section of the Consolidated Statements of Cash Flows, stock-based compensation expense was</t>
  </si>
  <si>
    <t>Income Taxes (Tables)</t>
  </si>
  <si>
    <t>Schedule of components of income (loss) before income taxes and equity loss from NEC TOKIN</t>
  </si>
  <si>
    <t>The components of income before income taxes and equity income (loss) from equity method investments are as follows (amounts in thousands): Fiscal Years Ended March 31, 2019 2018 2017 Domestic (U.S.) (1) $ 95,639 $ 141,582 $ (67 ) Foreign (Outside U.S.) (1) 74,792 45,485 9,875 Total (1) $ 170,431 $ 187,067 $ 9,808</t>
  </si>
  <si>
    <t>Schedule of the provision (benefit) for income tax expense</t>
  </si>
  <si>
    <t>The provision for income tax expense (benefit) is as follows (amounts in thousands): Fiscal Years Ended March 31, 2019 2018 2017 Current: Federal $ 170 $ 223 $ — State and local 161 50 62 Foreign 9,966 8,295 4,247 Total current income tax expense from continuing operations 10,297 8,568 4,309 Deferred: Federal (43,804 ) (807 ) (6 ) State and local (773 ) (96 ) (97 ) Foreign (1) (5,180 ) 1,467 88 Deferred tax expense (benefit) from continuing operations (1) (49,757 ) 564 (15 ) Provision for income tax expense (benefit) (1) $ (39,460 ) $ 9,132 $ 4,294</t>
  </si>
  <si>
    <t>Schedule of reconciliation of the statutory federal income tax rate to the effective income tax rate</t>
  </si>
  <si>
    <t xml:space="preserve">Differences between the provision for income taxes on earnings from continuing operations and the amount computed using the U.S. Federal statutory income tax rate are as follows (amounts in thousands): Fiscal Years Ended March 31, 2019 2018 2017 Amount computed using the statutory rate (1) $ 35,791 $ 59,162 $ 3,722 Change in U.S. valuation allowance (67,761 ) (66,948 ) (7,080 ) Unremitted earnings of foreign subsidiaries — — 2,127 Effect of prior year adjustments (2) 2,450 (1,337 ) 1,789 IRC section 162(m) limitation (3) 4,553 — — Expired foreign tax credits — 407 4,766 Taxable foreign source income 3,502 22,238 1,835 (Put)/call option valuation impact — — (3,745 ) Non-taxable gain from bargain purchase — (41,292 ) — Deduction related to APA settlement (2,309 ) — — Tax-deductible equity compensation (4,215 ) (5,699 ) (44 ) Other non-deductible expenses (44 ) 220 (893 ) Differences due to U.S. tax law changes (4) — 50,420 — State income taxes, net of federal taxes (5) (695 ) (3,325 ) (35 ) Change in foreign operations tax exposure reserves 132 1,059 108 Foreign tax rate differential 6,501 (400 ) 587 Change in foreign tax law (1,956 ) 251 144 Change in foreign operations valuation allowance (6) (41,133 ) (6,676 ) 983 Nondeductible expenses related to antitrust litigation 14,360 488 — Other effect of foreign operations 11,364 564 30 Provision for income tax expense (benefit) $ (39,460 ) $ 9,132 $ 4,294 ___________________________________________ (1) The statutory income tax rate for the fiscal year ended March 31, 2017 is 35%. The Tax Cuts and Jobs Act enacted on December 22, 2017 reduced the U.S. federal corporate tax rate from 35% to 21%, effective January 1, 2018. Based on the fiscal year of the Company ending on March 31, the statutory income tax rate for the fiscal year ended March 31, 2018 is a blended rate of 31.6% based on the number of days in the fiscal year before January 1, 2018 and the number of days in the fiscal after December 31, 2017. The statutory income tax rate for the fiscal year ended March 31, 2019 is 21%. (2) The effect of prior year adjustments was offset by a full valuation allowance resulting in no impact on the provision for income taxes. (3) Fiscal year ended March 31, 2019 difference consist of $1.5 million related to the expansion of the Sec. 162(m) limitation due to tax law changes. (4) Fiscal year end March 31, 2018 differences due to tax law changes consists of $4.8 million related to foreign earnings and $45.6 million related to tax rate adjustment. $45.6 million related to tax rate adjustment is the gross deferred rate change, which is offset by valuation allowance adjustment, resulting in a net benefit of $0.8 million . (5) Fiscal year ended March 31, 2018 difference consists mainly of $3.7 million related to the revaluation of state net operating loss carryforwards as a result of the change in the federal tax rate. (6) The change in foreign operations valuation allowance excludes other comprehensive income and currency translation adjustments of $3.8 million , $(3.4) million , and $0.9 million for fiscal years ended 2019 , 2018 and 2017 , respectively, which has no impact on the provision for income taxes. </t>
  </si>
  <si>
    <t>Schedule of the components of deferred tax assets and liabilities</t>
  </si>
  <si>
    <t xml:space="preserve">The change in net deferred income tax asset (liability) for the current year is presented below (amounts in thousands): Balance at March 31, 2018 (1) $ (1,221 ) Deferred income taxes related to continuing operations 49,757 Deferred income taxes related to other comprehensive income (223 ) Foreign currency translation (95 ) Balance at March 31, 2019 $ 48,218 ___________________________________________________________ (1) March 31, 2018 adjusted due to the The components of deferred tax assets and liabilities are as follows (amounts in thousands): March 31, 2019 2018 Deferred tax assets: Net operating loss carry forwards $ 78,986 $ 115,064 Sales allowances and inventory reserves 10,967 9,675 Medical and employee benefits 35,298 38,572 Depreciation and differences in basis 5,318 6,241 Accrued restructuring 469 2,551 Anti-trust fines and settlements 910 16,575 Tax credits 3,394 4,208 Stock-based compensation 5,589 1,765 Other (1) 1,342 2,812 Total deferred tax assets before valuation allowance 142,273 197,463 Less valuation allowance (58,658 ) (171,401 ) Total deferred tax assets 83,615 26,062 Deferred tax liabilities: Unremitted earnings of subsidiaries (21,850 ) (11,678 ) Amortization of intangibles and debt discounts (11,996 ) (14,054 ) Non-amortized intangibles (1,551 ) (1,551 ) Total deferred tax liabilities (35,397 ) (27,283 ) Net deferred tax assets (liabilities) $ 48,218 $ (1,221 ) __________________________________________________________________ (1) </t>
  </si>
  <si>
    <t>Schedule of annual activities included in the deferred tax valuation allowance</t>
  </si>
  <si>
    <t>The following table presents the annual activities included in the deferred tax valuation allowance (amounts in thousands): Valuation Allowance for Deferred Tax Assets Balance at March 31, 2016 $ 170,917 Charge (benefit) to costs and expenses (2,094 ) Deductions (4,925 ) Balance at March 31, 2017 163,898 Charge to costs and expenses 8,647 Deductions (1,144 ) Balance at March 31, 2018 171,401 Charge (benefit) to costs and expenses (112,080 ) Deductions (663 ) Balance at March 31, 2019 $ 58,658</t>
  </si>
  <si>
    <t>Schedule of tax credit carryforwards available</t>
  </si>
  <si>
    <t>At March 31, 2019 , the U.S. consolidated group of companies had the following tax credit carryforwards available (amounts in thousands): Tax Credits ($) Fiscal Year of Expiration U.S. research credits $ 1,253 2024 Texas franchise tax credits 2,141 2026</t>
  </si>
  <si>
    <t>Schedule of reconciliation of gross unrecognized tax benefits (excluding interest and penalties)</t>
  </si>
  <si>
    <t>At March 31, 2019 , the Company had $7.7 million of unrecognized tax benefits. A reconciliation of gross unrecognized tax benefits (excluding interest and penalties) is as follows (amounts in thousands): Fiscal Years Ended March 31, 2019 2018 2017 Beginning of fiscal year $ 8,680 $ 7,390 $ 7,103 Additions from business combinations — 1,270 — Additions for tax positions of the current year 2,027 1,078 762 Additions for tax positions of prior years 519 — — Reductions for tax positions of prior years (633 ) (1,058 ) (64 ) Lapse in statute of limitations (9 ) — (411 ) Settlements (2,923 ) — — End of fiscal year $ 7,661 $ 8,680 $ 7,390</t>
  </si>
  <si>
    <t>Derivatives (Tables)</t>
  </si>
  <si>
    <t>Derivative [Line Items]</t>
  </si>
  <si>
    <t>Gain (Loss) for Derivative Instruments Designated as Hedges [Table Text Block]</t>
  </si>
  <si>
    <t xml:space="preserve">Hedging Strategy Impact on Statements of Operations The following tables present gain and loss activity for the fiscal years ended March 31, 2019 , 2018 , and 2017 for derivative instruments designated as hedges (amounts in thousands): Fiscal Year Ended March 31, 2019 Gain (Loss) Derivative Instrument Hedge Designation Location of Gain (Loss) Recognized in Statements of Operations Recognized in AOCI Reclassified from AOCI to Income Recorded Directly to Income Cross-currency swaps (1) Fair Value Other income/expense, net $ (6,383 ) $ (4,134 ) $ 6,034 Cross-currency swaps (2) Net Investment Other income/expense, net 5,009 4,230 — Foreign exchange contracts (3) Cash Flow Cost of sales (1,286 ) (698 ) — Fiscal Year Ended March 31, 2018 Gain (Loss) Derivative Instrument Hedge Designation Location of Gain (Loss) Recognized in Statements of Operations Recognized in AOCI Reclassified from AOCI to Income Recorded Directly to Income Cross-currency swaps (1) Fair Value Other income/expense, net $ — $ — $ — Cross-currency swaps (2) Net Investment Other income/expense, net — — — Foreign exchange contracts (3) Cash Flow Cost of sales 667 2,420 — Fiscal Year Ended March 31, 2017 Gain (Loss) Derivative Instrument Hedge Designation Location of Gain (Loss) Recognized in Statements of Operations Recognized in AOCI Reclassified from AOCI to Income Recorded Directly to Income Cross-currency swaps (1) Fair Value Other income/expense, net $ — $ — $ — Cross-currency swaps (2) Net Investment Other income/expense, net — — — Foreign exchange contracts (3) Cash Flow Cost of sales (1,896 ) (5,170 ) — ______________________________________________________________________________ (1) Amounts recognized in AOCI represent the change in the fair value of the derivative instruments related to the excluded components. Amounts reclassified from AOCI to income represent amortization of excluded components based upon the instruments' periodic coupons. Amounts recorded directly to income represent the change in the fair value of the derivative instruments related to the effective portion of the qualifying hedge. (2) Amounts recognized in AOCI represent the total change in the fair value of the derivative instrument. Amounts recorded to AOCI are recorded within foreign currency translation. Amounts reclassified from AOCI to income represent amortization of excluded components based on the instrument's periodic coupon. (3) Amounts recognized in AOCI represent the total change in the fair value of the derivative instruments. Amounts reclassified from AOCI to income represent the change in the fair value of the derivative instruments pertaining to the settlement of the qualifying hedged item (effective portion). </t>
  </si>
  <si>
    <t>Schedule of Fair Value and Cash Flow Hedges Included in Earnings [Table Text Block]</t>
  </si>
  <si>
    <t>The following tables present the total amount of each income and expense line item presented in the Consolidated Statements of Operations in which the results of fair value and cash flow hedges are recorded and the effects of those hedging strategies on income (amounts in thousands): Cost of sales Fiscal Year Ended March 31, 2019 2018 2017 Total income (expense) in Statements of Operations (1) $ (924,276 ) $ (860,744 ) $ (571,944 ) Cash flow hedging impact Foreign exchange contracts: Gain (loss) reclassified from AOCI to income (2) (698 ) 2,420 (5,170 ) Other income (expense), net Fiscal Year Ended March 31, 2019 2018 2017 Total income (expense) in Statements of Operations $ (11,214 ) $ (24,592 ) $ 3,871 Fair value hedging impact Cross-currency swaps: Gain (loss) on hedged item (6,034 ) — — Gain (loss) on derivative instrument (3) 1,900 — — _______________________________________________________________________________ (1) Fiscal years ended March 31, 2018 and 2017 adjusted due to the adoption of ASC 606. (2) Net gains of $1.1 million are expected to be reclassified from AOCI into income within the next 12 months. (3) Amounts recognized in income include the change in the fair value of the derivative instruments related to the effective portion of the qualifying hedges and amortization of the excluded components.</t>
  </si>
  <si>
    <t>Schedule of Derivative Instruments in Statement of Financial Position, Fair Value</t>
  </si>
  <si>
    <t>The balance sheet classifications and fair value of derivative instruments designated as hedges as of March 31, 2019 and 2018 are as follows (amounts in thousands): Fair Value of Derivative Instruments March 31, 2019 March 31, 2018 Hedge Designation Balance Sheet Location As Presented Offset Gross As Presented Offset Gross Derivative assets Cross-currency swaps Fair Value Other assets $ 3,485 $ — $ 3,485 $ — $ — $ — Cross-currency swaps Net Investment Other assets 1,092 — 1,092 — — — Foreign exchange contracts Cash Flow Prepaid and other current assets 564 645 1,209 1,154 — 1,154 Derivative liabilities Foreign exchange contracts Cash Flow Accrued expenses — 645 645 — — —</t>
  </si>
  <si>
    <t>Supplemental Balance Sheets and Statements of Operations Detail (Tables)</t>
  </si>
  <si>
    <t>Schedule of accounts receivable</t>
  </si>
  <si>
    <t xml:space="preserve"> March 31, (amounts in thousands) 2019 2018 Accounts receivable: Trade $ 176,715 $ 166,459 Allowance for doubtful accounts reserve (1,206 ) (1,210 ) Ship-from-stock and debit (“SFSD”) reserve (18,862 ) (17,362 ) Returns reserves (1) (964 ) (131 ) Rebates reserves (967 ) (446 ) Price protection reserves (657 ) (420 ) Other — (329 ) Accounts receivable, net (1) $ 154,059 $ 146,561</t>
  </si>
  <si>
    <t>Schedule of activity in allowances for accounts receivables</t>
  </si>
  <si>
    <t>The following table presents the annual activities included in the allowance for these commitments (amounts in thousands): Balance at March 31, 2016 $ 22,978 Reduction in sales 87,739 Actual adjustments applied (90,365 ) Other 62 Balance at March 31, 2017 20,414 Reduction in sales 94,660 Actual adjustments applied (1) (95,444 ) Other 268 Balance at March 31, 2018 19,898 Reduction in sales 99,538 Actual adjustments applied (96,775 ) Other (5 ) Balance at March 31, 2019 $ 22,656</t>
  </si>
  <si>
    <t>Schedule of components of inventories</t>
  </si>
  <si>
    <t xml:space="preserve"> March 31, (amounts in thousands) 2019 2018 Inventories: Raw materials and supplies $ 97,119 $ 88,408 Work in process 71,374 65,417 Finished goods 88,175 66,907 Inventory gross 256,668 220,732 Inventory reserves (15,539 ) (16,346 ) Inventory, net $ 241,129 $ 204,386</t>
  </si>
  <si>
    <t>Schedule of the annual activities included in the allowance for commitments</t>
  </si>
  <si>
    <t>The following table presents the annual activities included in the inventory reserves (amounts in thousands): Balance at March 31, 2016 $ 16,101 Costs charged to expense 6,163 Write-offs (6,125 ) Other (198 ) Balance at March 31, 2017 15,941 Costs charged to expense 4,994 Write-offs (6,954 ) Other (1) 2,365 Balance at March 31, 2018 16,346 Costs charged to expense 6,019 Write-offs (6,826 ) Other — Balance at March 31, 2019 $ 15,539</t>
  </si>
  <si>
    <t>Schedule of Property, plant and equipment</t>
  </si>
  <si>
    <t xml:space="preserve"> Useful life (years) March 31, (amounts in thousands, except years) 2019 2018 Property, plant and equipment: Land and land improvements 20 $ 62,232 $ 66,150 Buildings 20 - 40 199,319 186,207 Machinery and equipment 10 916,737 895,914 Furniture and fixtures 4 - 10 82,306 72,811 Construction in progress 105,857 46,391 Other 9,280 4,457 Total property and equipment 1,375,731 1,271,930 Accumulated depreciation (880,451 ) (866,614 ) Property, plant and equipment, net $ 495,280 $ 405,316</t>
  </si>
  <si>
    <t>Schedule of accrued expenses</t>
  </si>
  <si>
    <t xml:space="preserve"> March 31, (amounts in thousands) 2019 2018 Accrued expenses: Salaries, wages, and related employee costs $ 61,880 $ 62,778 Interest 211 396 Restructuring 1,869 8,719 Vacation 10,364 10,364 Anti-trust fines and settlements 9,517 33,696 Stock Returns (1) 2,539 2,485 Property, sales, and other taxes 1,854 1,571 Other (1) 5,527 5,110 Total accrued expenses (1) $ 93,761 $ 125,119</t>
  </si>
  <si>
    <t>Schedule of other non-current obligations</t>
  </si>
  <si>
    <t xml:space="preserve"> March 31, (amounts in thousands) 2019 2018 Other non-current obligations: Pension plans $ 82,717 $ 83,495 Employee separation liability 7,640 8,539 Deferred compensation 2,285 2,057 Customer deposits 3,689 3,800 Anti-trust fines and settlements 13,168 35,263 Uncertain tax positions 2,415 5,704 Deferred rent 5,366 3,840 Government subsidies 1,247 4,739 Deferred interest income-customer capacity agreements 2,142 — Restructuring 312 1,240 Other (1) 4,379 3,572 Total other non-current obligations (1) $ 125,360 $ 152,249</t>
  </si>
  <si>
    <t>Schedule of other (income) expense, net</t>
  </si>
  <si>
    <t xml:space="preserve"> Fiscal Years Ended March 31, (amounts in thousands) 2019 2018 2017 Other (income) expense, net: Net foreign exchange (gains) losses $ (7,230 ) $ 13,145 $ (3,758 ) Legal fines related to anti-trust class actions 6,701 9,900 — Post retirement and pension plan non-service costs 366 210 1,256 Insurance proceeds — — (423 ) Loss on early extinguishment of debt 15,946 486 — Grant (income) (4,559 ) (787 ) — Other (10 ) 1,638 (946 ) Total other (income) expense, net $ 11,214 $ 24,592 $ (3,871 )</t>
  </si>
  <si>
    <t>Income/Loss Per Share (Tables)</t>
  </si>
  <si>
    <t>Schedule of the basic and diluted weighted-average number of shares of common stock</t>
  </si>
  <si>
    <t>The following table presents the basic and diluted weighted-average number of shares of common stock (amounts in thousands, except per share data): Fiscal Years Ended March 31, 2019 2018 2017 Numerator Net income (1) $ 206,587 $ 254,127 $ 47,157 Denominator: Weighted-average common shares outstanding: Basic 57,840 52,798 46,552 Assumed conversion of employee stock grants 1,242 2,291 2,235 Assumed conversion of warrants — 3,551 6,602 Diluted $ 59,082 $ 58,640 $ 55,389 Net income per basic share (1) $ 3.57 $ 4.81 $ 1.01 Net income per diluted share (1) $ 3.50 $ 4.33 $ 0.85</t>
  </si>
  <si>
    <t>Schedule of common stock equivalents that could potentially dilute net income per basic share in the future, but were not included in the computation of diluted earnings per share because the impact would have been antidilutive</t>
  </si>
  <si>
    <t>Common stock equivalents that could potentially dilute net income per basic share in the future, but were not included in the computation of diluted earnings per share because the impact would have been anti-dilutive, were as follows (amounts in thousands): Fiscal Years Ended March 31, 2019 2018 2017 Assumed conversion of employee stock grants — 71 771</t>
  </si>
  <si>
    <t>Commitments and Contingencies (Table)</t>
  </si>
  <si>
    <t>Future minimum lease payments over the next five fiscal years and thereafter under non-cancelable operating leases</t>
  </si>
  <si>
    <t>Future minimum lease payments over the next five fiscal years and thereafter under non-cancellable operating leases at March 31, 2019 , are as follows (amounts in thousands): Fiscal Years Ended March 31, 2020 2021 2022 2023 2024 Thereafter Minimum lease payments $ 10,898 $ 8,536 $ 5,766 $ 5,322 $ 4,080 $ 13,709</t>
  </si>
  <si>
    <t>Quarterly Results of Operations (Unaudited) (Table)</t>
  </si>
  <si>
    <t>Schedule of quarterly information</t>
  </si>
  <si>
    <t>The following table sets forth certain quarterly information for fiscal years 2019 and 2018 . This information, in the opinion of the Company’s management, reflects all adjustments (consisting only of normal recurring adjustments) necessary to present fairly this information when read in conjunction with the Consolidated Financial Statements and notes thereto included elsewhere herein (amounts in thousands except per share data): Fiscal Year 2019 Quarters Ended Jun-30 Sep-30 Dec-31 Mar-31 Net sales $ 327,616 $ 349,233 $ 350,175 $ 355,794 Gross margin 94,821 113,565 123,750 126,406 Operating income (1) 35,176 50,000 61,616 54,057 Net income $ 35,220 $ 37,141 $ 40,806 $ 93,420 Net income per basic share $ 0.61 $ 0.64 $ 0.70 $ 1.60 Net income per diluted share $ 0.60 $ 0.63 $ 0.69 $ 1.58 Fiscal Year 2018 Quarters Ended Jun-30 Sep-30 Dec-31 Mar-31 Net sales (2) $ 273,946 $ 301,568 $ 306,576 $ 318,091 Gross margin (2) 74,117 84,904 92,288 88,128 Operating income (1) (2) 27,607 31,597 32,002 21,646 Net income (2) $ 220,439 $ 12,819 $ 18,589 $ 2,280 Net income per basic share (2) $ 4.65 $ 0.26 $ 0.33 $ 0.04 Net income per diluted share (2) $ 3.82 $ 0.22 $ 0.32 $ 0.04 ___________________________________________ (1) Operating income (loss) as a percentage of net sales fluctuates from quarter to quarter due to a number of factors, including net sales fluctuations, foreign currency exchange, restructuring charges, product mix, the timing and expense of moving product lines to lower-cost locations, the write-down of long lived assets, the net gain/loss on sales and disposals of assets and the relative mix of sales among distributors, original equipment manufacturers, and electronic manufacturing service provid</t>
  </si>
  <si>
    <t>Organization and Significant Accounting Policies - Nature of Business and Organization (Details)</t>
  </si>
  <si>
    <t>Mar. 31, 2019business_group</t>
  </si>
  <si>
    <t>Number of business groups</t>
  </si>
  <si>
    <t>Organization and Significant Accounting Policies - Cash Equivalents (Details) - USD ($) $ in Thousands</t>
  </si>
  <si>
    <t>Money market accounts</t>
  </si>
  <si>
    <t>Organization and Significant Accounting Policies Organization and Significant Accounting Policies - Inventories (Details) - USD ($) $ in Millions</t>
  </si>
  <si>
    <t>Inventory consigned at customer locations</t>
  </si>
  <si>
    <t>Organization and Significant Accounting Policies - Property, Plant and Equipment (Details) - USD ($) $ in Millions</t>
  </si>
  <si>
    <t>Depreciation</t>
  </si>
  <si>
    <t>Organization and Significant Accounting Policies - Concentrations of Credit and Other Risk (Details) - USD ($) $ in Thousands</t>
  </si>
  <si>
    <t>3 Months Ended</t>
  </si>
  <si>
    <t>Dec. 31, 2018</t>
  </si>
  <si>
    <t>Sep. 30, 2018</t>
  </si>
  <si>
    <t>Jun. 30, 2018</t>
  </si>
  <si>
    <t>Dec. 31, 2017</t>
  </si>
  <si>
    <t>Jun. 30, 2017</t>
  </si>
  <si>
    <t>Concentration Risk [Line Items]</t>
  </si>
  <si>
    <t>Tax Cuts &amp; Jobs Act</t>
  </si>
  <si>
    <t>Net sales (1)</t>
  </si>
  <si>
    <t>Net sales | Electronics distributor risk</t>
  </si>
  <si>
    <t>Concentration risk, percentage</t>
  </si>
  <si>
    <t>42.20%</t>
  </si>
  <si>
    <t>39.20%</t>
  </si>
  <si>
    <t>46.80%</t>
  </si>
  <si>
    <t>Net sales | Electronics distributor risk | TTI, Inc.</t>
  </si>
  <si>
    <t>Number of customers</t>
  </si>
  <si>
    <t>One</t>
  </si>
  <si>
    <t>1</t>
  </si>
  <si>
    <t>Accounts receivable | Credit risk</t>
  </si>
  <si>
    <t>0</t>
  </si>
  <si>
    <t>0.00%</t>
  </si>
  <si>
    <t>Organization and Significant Accounting Policies - OCI (Details) - USD ($) $ in Thousands</t>
  </si>
  <si>
    <t>Accumulated Other Comprehensive Income (Loss) [Roll Forward]</t>
  </si>
  <si>
    <t>Balance</t>
  </si>
  <si>
    <t>Amounts reclassified out of AOCI</t>
  </si>
  <si>
    <t>Other Comprehensive Income (Loss), Tax</t>
  </si>
  <si>
    <t>Defined Benefit Pension Plans, tax benefit</t>
  </si>
  <si>
    <t>Equity interest in investee's other comprehensive loss</t>
  </si>
  <si>
    <t>Accumulated Gain (Loss) from Components Excluded from Assessment of Fair Value Hedge Effectiveness, net [Member]</t>
  </si>
  <si>
    <t>Currency Swap [Member] | Other Operating Income (Expense) [Member] | Net Investment Hedging [Member]</t>
  </si>
  <si>
    <t>Other Comprehensive Income (Loss), Unrealized Gain (Loss) on Derivatives Arising During Period, before Tax</t>
  </si>
  <si>
    <t>Organization and Significant Accounting Policies - Stock Warrant (Details) - USD ($) $ in Thousands</t>
  </si>
  <si>
    <t>Warrant liability</t>
  </si>
  <si>
    <t>Organization and Significant Accounting Policies - Fair Value Measurement (Details) - USD ($) $ in Thousands</t>
  </si>
  <si>
    <t>Fair Value, Assets and Liabilities Measured on Recurring and Nonrecurring Basis [Line Items]</t>
  </si>
  <si>
    <t>Certificates of Deposit, at Carrying Value</t>
  </si>
  <si>
    <t>Money markets</t>
  </si>
  <si>
    <t>Debt, Long-term and Short-term, Combined Amount</t>
  </si>
  <si>
    <t>Recurring</t>
  </si>
  <si>
    <t>Level 1 | Recurring</t>
  </si>
  <si>
    <t>Derivative Instruments in Hedges, Assets, at Fair Value</t>
  </si>
  <si>
    <t>Derivative Instruments in Hedges, Liabilities, at Fair Value</t>
  </si>
  <si>
    <t>Level 2 | Recurring</t>
  </si>
  <si>
    <t>Level 3 | Recurring</t>
  </si>
  <si>
    <t>Foreign Exchange Forward [Member] | Prepaid Expenses and Other Current Assets</t>
  </si>
  <si>
    <t>Derivative Asset, Fair Value, Gross Asset</t>
  </si>
  <si>
    <t>Organization and Significant Accounting Policies - Option Valuation Activity (Details) - USD ($) $ in Thousands</t>
  </si>
  <si>
    <t>Recurring | NEC TOKIN Corporation | Level 3 | Put Option</t>
  </si>
  <si>
    <t>Organization and Significant Accounting Policies - Revenue Recognition (Details) - USD ($) $ in Thousands</t>
  </si>
  <si>
    <t>Contract with Customer, Liability, Current</t>
  </si>
  <si>
    <t>Product warranty period</t>
  </si>
  <si>
    <t>1 year</t>
  </si>
  <si>
    <t>Organization and Significant Accounting Policies Organization and Significant Accounting Polices - Contract Liabilities (Details) - USD ($) $ in Thousands</t>
  </si>
  <si>
    <t>Contract with Customer, Liability, Revenue Recognized</t>
  </si>
  <si>
    <t>Contract with Customer, Liability, Noncurrent</t>
  </si>
  <si>
    <t>Contract with Customer, Liability</t>
  </si>
  <si>
    <t>Organization and Significant Accounting Policies Organization and Significant Accounting Policies - Contract Assets (Details) - USD ($) $ in Millions</t>
  </si>
  <si>
    <t>Capitalized Contract Cost, Gross</t>
  </si>
  <si>
    <t>Capitalized Contract Cost, Amortization</t>
  </si>
  <si>
    <t>Organization and Significant Accounting Policies - Shipping and Handling (Details) - USD ($) $ in Millions</t>
  </si>
  <si>
    <t>Shipping and handling costs</t>
  </si>
  <si>
    <t>Organization and Significant Accounting Policies - Grants from Governmental Agencies (Details) - USD ($) $ in Thousands</t>
  </si>
  <si>
    <t>Revenue from grants</t>
  </si>
  <si>
    <t>Organization and Significant Accounting Policies Organization and Significant Accounting Policies - Advertising (Details) - USD ($) $ in Millions</t>
  </si>
  <si>
    <t>Advertising [Abstract]</t>
  </si>
  <si>
    <t>Advertising Expense</t>
  </si>
  <si>
    <t>Organization and Significant Accounting Policies ASC 606 Adjustments Balance Sheet (Details) - USD ($) $ in Thousands</t>
  </si>
  <si>
    <t>Mar. 31, 2016</t>
  </si>
  <si>
    <t>Revenue, Initial Application Period Cumulative Effect Transition [Line Items]</t>
  </si>
  <si>
    <t>Assets, Current</t>
  </si>
  <si>
    <t>Assets</t>
  </si>
  <si>
    <t>Liabilities, Current</t>
  </si>
  <si>
    <t>Liabilities</t>
  </si>
  <si>
    <t>Stockholders' Equity Attributable to Parent</t>
  </si>
  <si>
    <t>Liabilities and Equity</t>
  </si>
  <si>
    <t>Restatement Adjustment | Accounting Standards Update 2014-09 [Member]</t>
  </si>
  <si>
    <t>Deferred Tax Liabilities, Gross, Noncurrent</t>
  </si>
  <si>
    <t>Scenario, Previously Reported</t>
  </si>
  <si>
    <t>Organization and Significant Accounting Policies ASC 606 Adjustments Statements of Operations (Details) - USD ($) $ / shares in Units, $ in Thousands</t>
  </si>
  <si>
    <t>Operating income (loss)</t>
  </si>
  <si>
    <t>Net Income (Loss) Available to Common Stockholders, Basic</t>
  </si>
  <si>
    <t>Earnings Per Share, Basic</t>
  </si>
  <si>
    <t>Earnings Per Share, Diluted</t>
  </si>
  <si>
    <t>Organization and Significant Accounting Policies ASC 606 Adjustments Statements of Comprehensive Income (Loss) (Details) - USD ($) $ in Thousands</t>
  </si>
  <si>
    <t>Comprehensive Income (Loss), Net of Tax, Attributable to Parent</t>
  </si>
  <si>
    <t>Comprehensive Income (Loss), Net of Tax, Including Portion Attributable to Noncontrolling Interest</t>
  </si>
  <si>
    <t>Organization and Significant Accounting Policies ASC 606 Adjustments Statements of Changes in Stockholders' Equity (Details) - USD ($) $ in Thousands</t>
  </si>
  <si>
    <t>Accumulated Other Comprehensive Income (Loss) | Scenario, Previously Reported</t>
  </si>
  <si>
    <t>Accumulated Other Comprehensive Income (Loss) | Restatement Adjustment | Accounting Standards Update 2014-09 [Member]</t>
  </si>
  <si>
    <t>Retained Earnings (Deficit) | Scenario, Previously Reported</t>
  </si>
  <si>
    <t>Retained Earnings (Deficit) | Restatement Adjustment | Accounting Standards Update 2014-09 [Member]</t>
  </si>
  <si>
    <t>Organization and Significant Accounting Policies ASC 606 Adjustments Statements of Cash Flows (Details) - USD ($) $ in Thousands</t>
  </si>
  <si>
    <t>Other Noncash Income (Expense)</t>
  </si>
  <si>
    <t>Increase (Decrease) in Accounts Receivable</t>
  </si>
  <si>
    <t>Net Cash Provided by (Used in) Operating Activities, Continuing Operations</t>
  </si>
  <si>
    <t>Acquisitions - Narrative (Details) $ in Thousands, ¥ in Billions</t>
  </si>
  <si>
    <t>Apr. 19, 2017USD ($)</t>
  </si>
  <si>
    <t>Apr. 19, 2017JPY (¥)Rate</t>
  </si>
  <si>
    <t>Mar. 31, 2019USD ($)</t>
  </si>
  <si>
    <t>Dec. 31, 2018USD ($)</t>
  </si>
  <si>
    <t>Sep. 30, 2018USD ($)</t>
  </si>
  <si>
    <t>Jun. 30, 2018USD ($)</t>
  </si>
  <si>
    <t>Mar. 31, 2018USD ($)Rate</t>
  </si>
  <si>
    <t>Dec. 31, 2017USD ($)manufacturing_siteRate</t>
  </si>
  <si>
    <t>Sep. 30, 2017USD ($)Rate</t>
  </si>
  <si>
    <t>Jun. 30, 2017USD ($)</t>
  </si>
  <si>
    <t>Mar. 31, 2017USD ($)</t>
  </si>
  <si>
    <t>Dec. 31, 2017JPY (¥)manufacturing_siteRate</t>
  </si>
  <si>
    <t>Apr. 14, 2017USD ($)</t>
  </si>
  <si>
    <t>Apr. 14, 2017JPY (¥)</t>
  </si>
  <si>
    <t>Exchange rate | Rate</t>
  </si>
  <si>
    <t>10900.70%</t>
  </si>
  <si>
    <t>11182.30%</t>
  </si>
  <si>
    <t>11257.40%</t>
  </si>
  <si>
    <t>11250.20%</t>
  </si>
  <si>
    <t>Working capital adjustment</t>
  </si>
  <si>
    <t>TOKIN</t>
  </si>
  <si>
    <t>Transaction expenses</t>
  </si>
  <si>
    <t>Number of manufacturing sites | manufacturing_site</t>
  </si>
  <si>
    <t>Purchase price</t>
  </si>
  <si>
    <t>KEC | TOKIN</t>
  </si>
  <si>
    <t>Ownership percentage</t>
  </si>
  <si>
    <t>100.00%</t>
  </si>
  <si>
    <t>Interest acquired</t>
  </si>
  <si>
    <t>66.00%</t>
  </si>
  <si>
    <t>Purchase price paid</t>
  </si>
  <si>
    <t>KEC | Cash Distribution | TOKIN</t>
  </si>
  <si>
    <t>KEC | Excess cash | TOKIN</t>
  </si>
  <si>
    <t>NEC TOKIN Corporation | KEMET Electronics Corporation | Stock Purchase Agreement</t>
  </si>
  <si>
    <t>34.00%</t>
  </si>
  <si>
    <t>Equity interest in acquiree</t>
  </si>
  <si>
    <t>Acquisitions Acquisitions - Components of the Acquisition Price (Details) $ in Thousands, ¥ in Billions</t>
  </si>
  <si>
    <t>Apr. 19, 2017USD ($)Rate</t>
  </si>
  <si>
    <t>Apr. 19, 2017JPY (¥)</t>
  </si>
  <si>
    <t>Mar. 31, 2018Rate</t>
  </si>
  <si>
    <t>Dec. 31, 2017USD ($)Rate</t>
  </si>
  <si>
    <t>Dec. 31, 2017JPY (¥)Rate</t>
  </si>
  <si>
    <t>Sep. 30, 2017Rate</t>
  </si>
  <si>
    <t>Business Acquisition [Line Items]</t>
  </si>
  <si>
    <t>Indemnity asset for legal investigation</t>
  </si>
  <si>
    <t>Equity Method Investments | Stockholders Agreement</t>
  </si>
  <si>
    <t>Indemnification assets, low range of outcomes</t>
  </si>
  <si>
    <t>Net consideration transferred</t>
  </si>
  <si>
    <t>TOKIN | KEC</t>
  </si>
  <si>
    <t>Upfront cash consideration</t>
  </si>
  <si>
    <t>TOKIN | KEC | Cash Distribution</t>
  </si>
  <si>
    <t>TOKIN | KEC | Excess cash</t>
  </si>
  <si>
    <t>Cash Distribution | TOKIN</t>
  </si>
  <si>
    <t>Acquisition-related Costs | TOKIN</t>
  </si>
  <si>
    <t>Acquisition payable</t>
  </si>
  <si>
    <t>Other Assets | TOKIN</t>
  </si>
  <si>
    <t>Indemnity asset</t>
  </si>
  <si>
    <t>Put Option | TOKIN</t>
  </si>
  <si>
    <t>Less: Put option</t>
  </si>
  <si>
    <t>Net derivative asset (liability)</t>
  </si>
  <si>
    <t>Acquisitions - Assets Acquired and Liabilities Assumed (Details) - TOKIN - USD ($) $ in Thousands</t>
  </si>
  <si>
    <t>Apr. 19, 2017</t>
  </si>
  <si>
    <t>Allocations of the aggregate purchase price</t>
  </si>
  <si>
    <t>Cash</t>
  </si>
  <si>
    <t>Accounts receivable</t>
  </si>
  <si>
    <t>Inventory</t>
  </si>
  <si>
    <t>Other current assets</t>
  </si>
  <si>
    <t>Property, plant and equipment</t>
  </si>
  <si>
    <t>Intangible assets</t>
  </si>
  <si>
    <t>Other assets</t>
  </si>
  <si>
    <t>Accrued expenses</t>
  </si>
  <si>
    <t>Other non-current obligations</t>
  </si>
  <si>
    <t>Total net assets acquired</t>
  </si>
  <si>
    <t>Useful Life (years)</t>
  </si>
  <si>
    <t>10 years</t>
  </si>
  <si>
    <t>Products And Relationships</t>
  </si>
  <si>
    <t>Trade Names</t>
  </si>
  <si>
    <t>Acquisitions Acquisitions - Bargain Purchase Gain (Details) - USD ($) $ in Thousands</t>
  </si>
  <si>
    <t>Less: fair value of net assets acquired</t>
  </si>
  <si>
    <t>Bargain purchase gain</t>
  </si>
  <si>
    <t>Exchange rate</t>
  </si>
  <si>
    <t>NEC TOKIN Corporation | Stock Purchase Agreement | KEMET Electronics Corporation</t>
  </si>
  <si>
    <t>Preliminary fair value of KEMET’s previously held equity interest in TOKIN</t>
  </si>
  <si>
    <t>Japan, Yen | TOKIN</t>
  </si>
  <si>
    <t>Amount of debt TOKIN owed NEC</t>
  </si>
  <si>
    <t>United States of America, Dollars | TOKIN</t>
  </si>
  <si>
    <t>Acquisitions Acquisitions - Pro Forma Results (Details) - USD ($) $ / shares in Units, shares in Thousands, $ in Thousands</t>
  </si>
  <si>
    <t>Components of the Acquisition Price [Abstract]</t>
  </si>
  <si>
    <t>Pro forma revenues (3)</t>
  </si>
  <si>
    <t>Pro forma net income from continuing operations available to common stockholders (3)</t>
  </si>
  <si>
    <t>Pro forma earnings per common share - basic (in dollars per share)</t>
  </si>
  <si>
    <t>Pro forma earnings per common share - diluted (in dollars per share)</t>
  </si>
  <si>
    <t>Pro forma common shares - basic (in shares)</t>
  </si>
  <si>
    <t>Pro forma common shares - diluted (in shares)</t>
  </si>
  <si>
    <t>Remeasurement gain (loss)</t>
  </si>
  <si>
    <t>NEC TOKIN Corporation</t>
  </si>
  <si>
    <t>Debt - Debt Summary (Details) - USD ($) $ in Thousands</t>
  </si>
  <si>
    <t>Nov. 07, 2018</t>
  </si>
  <si>
    <t>Debt Instrument [Line Items]</t>
  </si>
  <si>
    <t>Total debt</t>
  </si>
  <si>
    <t>Current maturities</t>
  </si>
  <si>
    <t>Total long-term debt</t>
  </si>
  <si>
    <t>Term Loan Credit Agreement</t>
  </si>
  <si>
    <t>Debt Instrument, Unamortized Discount (Premium) and Debt Issuance Costs, Net</t>
  </si>
  <si>
    <t>Term Loan Facility</t>
  </si>
  <si>
    <t>Advanced Payment from Customer</t>
  </si>
  <si>
    <t>Debt Instrument, Unamortized Discount</t>
  </si>
  <si>
    <t>Other, net</t>
  </si>
  <si>
    <t>Debt - Interest Income and Expense (Details) - USD ($) $ in Thousands</t>
  </si>
  <si>
    <t>Contractual interest expense</t>
  </si>
  <si>
    <t>Capitalized interest</t>
  </si>
  <si>
    <t>Amortization of debt issuance costs</t>
  </si>
  <si>
    <t>Amortization of debt (premium) discount</t>
  </si>
  <si>
    <t>Imputed interest on acquisition related obligations</t>
  </si>
  <si>
    <t>Interest expense on capital leases</t>
  </si>
  <si>
    <t>Total interest expense</t>
  </si>
  <si>
    <t>Debt - Term Loan Credit Agreement (Details) - USD ($) $ in Thousands</t>
  </si>
  <si>
    <t>Interest payable</t>
  </si>
  <si>
    <t>Debt Debt - TOKIN Term Loan Facility (Details) $ in Thousands, ¥ in Millions</t>
  </si>
  <si>
    <t>Nov. 07, 2018USD ($)</t>
  </si>
  <si>
    <t>Nov. 07, 2018JPY (¥)</t>
  </si>
  <si>
    <t>Mar. 31, 2019JPY (¥)</t>
  </si>
  <si>
    <t>Mar. 31, 2018USD ($)</t>
  </si>
  <si>
    <t>Interest Payable, Current</t>
  </si>
  <si>
    <t>Long-term Debt</t>
  </si>
  <si>
    <t>Debt Instrument, Interest Rate, Effective Percentage</t>
  </si>
  <si>
    <t>3.10%</t>
  </si>
  <si>
    <t>Debt, Prepayment Premium, Percent</t>
  </si>
  <si>
    <t>1.00%</t>
  </si>
  <si>
    <t>Term Loan A Tranche | Term Loan Facility</t>
  </si>
  <si>
    <t>Debt Instrument, Interest Rate, Stated Percentage</t>
  </si>
  <si>
    <t>2.00%</t>
  </si>
  <si>
    <t>Term Loan B Tranche | Term Loan Facility</t>
  </si>
  <si>
    <t>2.25%</t>
  </si>
  <si>
    <t>Term Loan B Tranche | Term Loan Facility | TIBOR</t>
  </si>
  <si>
    <t>Debt Instrument, Basis Spread on Variable Rate</t>
  </si>
  <si>
    <t>0.13%</t>
  </si>
  <si>
    <t>United States of America, Dollars | Term Loan Facility</t>
  </si>
  <si>
    <t>Proceeds from Issuance of Secured Debt</t>
  </si>
  <si>
    <t>Net proceeds</t>
  </si>
  <si>
    <t>United States of America, Dollars | Term Loan A Tranche | Term Loan Facility</t>
  </si>
  <si>
    <t>Debt Instrument, Periodic Payment, Principal | ¥</t>
  </si>
  <si>
    <t>United States of America, Dollars | Term Loan B Tranche | Term Loan Facility</t>
  </si>
  <si>
    <t>Japan, Yen | Term Loan Facility</t>
  </si>
  <si>
    <t>Long-term Debt | ¥</t>
  </si>
  <si>
    <t>Proceeds from Issuance of Secured Debt | ¥</t>
  </si>
  <si>
    <t>Japan, Yen | Term Loan A Tranche | Term Loan Facility</t>
  </si>
  <si>
    <t>Japan, Yen | Term Loan B Tranche | Term Loan Facility</t>
  </si>
  <si>
    <t>Property, Plant and Equipment | Term Loan Facility</t>
  </si>
  <si>
    <t>Debt Instrument, Collateral Amount</t>
  </si>
  <si>
    <t>Debt Debt - Customer Advances (Details) - USD ($) $ in Thousands</t>
  </si>
  <si>
    <t>Line of Credit | Advanced Payment from Customer</t>
  </si>
  <si>
    <t>Maximum borrowing capacity</t>
  </si>
  <si>
    <t>Line of Credit | Advanced Payment from Customer | Maximum</t>
  </si>
  <si>
    <t>Repayments of debt</t>
  </si>
  <si>
    <t>Prepaid Expenses and Other Current Assets</t>
  </si>
  <si>
    <t>Debt - Revolving Line of Credit, Narrative (Details) - USD ($)</t>
  </si>
  <si>
    <t>May 02, 2016</t>
  </si>
  <si>
    <t>Dec. 19, 2014</t>
  </si>
  <si>
    <t>Sep. 30, 2010</t>
  </si>
  <si>
    <t>May 05, 2010</t>
  </si>
  <si>
    <t>Revolving line of credit</t>
  </si>
  <si>
    <t>Credit facility, remaining borrowing capacity</t>
  </si>
  <si>
    <t>Revolving Line of Credit</t>
  </si>
  <si>
    <t>Current borrowing capacity</t>
  </si>
  <si>
    <t>Number of days considered</t>
  </si>
  <si>
    <t>5 days</t>
  </si>
  <si>
    <t>Availability under credit facility (as a percent)</t>
  </si>
  <si>
    <t>10.00%</t>
  </si>
  <si>
    <t>Availability under credit facility</t>
  </si>
  <si>
    <t>Fixed charge coverage ratio</t>
  </si>
  <si>
    <t>Consecutive period of non occurrence of any condition to maintain fixed charge coverage ratio</t>
  </si>
  <si>
    <t>45 days</t>
  </si>
  <si>
    <t>Required aggregate revolver commitments to maintain fixed charge coverage ratio (as a percent)</t>
  </si>
  <si>
    <t>Required aggregate revolver commitments to maintain fixed charge coverage ratio</t>
  </si>
  <si>
    <t>Debt issuance cost, net of amortization</t>
  </si>
  <si>
    <t>Revolving Line of Credit | LIBOR</t>
  </si>
  <si>
    <t>Revolving Line of Credit | Greater than 33.3% and less than 66.6%</t>
  </si>
  <si>
    <t>Unused line fee (as a percent)</t>
  </si>
  <si>
    <t>0.50%</t>
  </si>
  <si>
    <t>Revolving Line of Credit | Greater than 33.3% and less than 66.6% | Maximum</t>
  </si>
  <si>
    <t>Average daily balance as percentage of total revolving commitment</t>
  </si>
  <si>
    <t>50.00%</t>
  </si>
  <si>
    <t>Revolving Line of Credit | Greater than or equal to 66.6%</t>
  </si>
  <si>
    <t>0.375%</t>
  </si>
  <si>
    <t>Revolving Line of Credit | Greater than or equal to 66.6% | Maximum</t>
  </si>
  <si>
    <t>Revolving Line of Credit | KEMET Singapore</t>
  </si>
  <si>
    <t>Percentage of assets pledged as collateral</t>
  </si>
  <si>
    <t>Foreign Line of Credit</t>
  </si>
  <si>
    <t>Foreign Line of Credit | LIBOR | Minimum</t>
  </si>
  <si>
    <t>Foreign Line of Credit | LIBOR | Maximum</t>
  </si>
  <si>
    <t>2.75%</t>
  </si>
  <si>
    <t>Foreign Line of Credit | Base Rate | Minimum</t>
  </si>
  <si>
    <t>1.25%</t>
  </si>
  <si>
    <t>Foreign Line of Credit | Base Rate | Maximum</t>
  </si>
  <si>
    <t>1.75%</t>
  </si>
  <si>
    <t>Foreign Line of Credit | KEMET Singapore</t>
  </si>
  <si>
    <t>Borrowing base component one, percentage of borrower's accounts receivable that satisfy certain eligibility criteria</t>
  </si>
  <si>
    <t>85.00%</t>
  </si>
  <si>
    <t>Domestic Line of Credit</t>
  </si>
  <si>
    <t>Domestic Line of Credit | LIBOR | Minimum</t>
  </si>
  <si>
    <t>Domestic Line of Credit | LIBOR | Maximum</t>
  </si>
  <si>
    <t>2.50%</t>
  </si>
  <si>
    <t>Domestic Line of Credit | Base Rate | Minimum</t>
  </si>
  <si>
    <t>Domestic Line of Credit | Base Rate | Maximum</t>
  </si>
  <si>
    <t>1.50%</t>
  </si>
  <si>
    <t>Domestic Line of Credit | KEMET Electronics Corporation</t>
  </si>
  <si>
    <t>Borrowing base component two, fixed amount for determining second component for borrowing base</t>
  </si>
  <si>
    <t>Borrowing base component two, percentage of net book value of inventory of borrower that satisfies certain eligibility criteria</t>
  </si>
  <si>
    <t>40.00%</t>
  </si>
  <si>
    <t>Borrowing base component three, percentage of net orderly liquidation percentage of the appraised value of inventory that satisfies certain eligibility criteria</t>
  </si>
  <si>
    <t>Borrowing base component three, fixed amount for determining second component for borrowing base</t>
  </si>
  <si>
    <t>Borrowing base component three, percentage of net orderly liquidation percentage of the appraised value of equipment that satisfies certain eligibility criteria</t>
  </si>
  <si>
    <t>80.00%</t>
  </si>
  <si>
    <t>10.5% Senior Notes</t>
  </si>
  <si>
    <t>Stated interest rate (as a percent)</t>
  </si>
  <si>
    <t>10.50%</t>
  </si>
  <si>
    <t>Debt - Revolving Line of Credit (Details) - USD ($) $ in Thousands</t>
  </si>
  <si>
    <t>Repayments of line of credit</t>
  </si>
  <si>
    <t>Debt - Other (Details) € in Millions, ¥ in Millions, $ in Millions</t>
  </si>
  <si>
    <t>1 Months Ended</t>
  </si>
  <si>
    <t>66 Months Ended</t>
  </si>
  <si>
    <t>96 Months Ended</t>
  </si>
  <si>
    <t>Feb. 28, 2019USD ($)</t>
  </si>
  <si>
    <t>Feb. 28, 2019EUR (€)</t>
  </si>
  <si>
    <t>Sep. 30, 2017JPY (¥)Rate</t>
  </si>
  <si>
    <t>Jul. 31, 2017USD ($)</t>
  </si>
  <si>
    <t>Jul. 31, 2017EUR (€)</t>
  </si>
  <si>
    <t>Mar. 31, 2018EUR (€)</t>
  </si>
  <si>
    <t>Sep. 01, 2026USD ($)</t>
  </si>
  <si>
    <t>Feb. 01, 2025USD ($)</t>
  </si>
  <si>
    <t>Feb. 01, 2025EUR (€)</t>
  </si>
  <si>
    <t>Second part of loan</t>
  </si>
  <si>
    <t>Other Debt Obligations</t>
  </si>
  <si>
    <t>Other Debt Obligations | TOKIN</t>
  </si>
  <si>
    <t>0.40%</t>
  </si>
  <si>
    <t>0.53%</t>
  </si>
  <si>
    <t>Other Debt Obligations | Forecast</t>
  </si>
  <si>
    <t>Repayments of other debt</t>
  </si>
  <si>
    <t>Portuguese Government Loan 2 | Other Debt Obligations</t>
  </si>
  <si>
    <t>Portuguese Government Loan 2 | Other Debt Obligations | Forecast</t>
  </si>
  <si>
    <t>Repayments of other debt | $</t>
  </si>
  <si>
    <t>Debt - Annual Cash Maturities (Details) $ in Thousands</t>
  </si>
  <si>
    <t>Annual maturities of debt</t>
  </si>
  <si>
    <t>2020</t>
  </si>
  <si>
    <t>2021</t>
  </si>
  <si>
    <t>2022</t>
  </si>
  <si>
    <t>2023</t>
  </si>
  <si>
    <t>2024</t>
  </si>
  <si>
    <t>Thereafter</t>
  </si>
  <si>
    <t>Restructuring - Summary of Restructuring Plans (Details) - USD ($) $ in Thousands</t>
  </si>
  <si>
    <t>Restructuring Cost and Reserve [Line Items]</t>
  </si>
  <si>
    <t>Personnel Reduction Costs</t>
  </si>
  <si>
    <t>Manufacturing Relocation [Member]</t>
  </si>
  <si>
    <t>Electro-magnetic, Sensors &amp; Actuators [Member]</t>
  </si>
  <si>
    <t>TOKIN | Personnel Reduction Costs</t>
  </si>
  <si>
    <t>Total expected to be incurred</t>
  </si>
  <si>
    <t>Restructuring and Related Cost, Incurred Cost</t>
  </si>
  <si>
    <t>Cumulative incurred to date</t>
  </si>
  <si>
    <t>TOKIN | Relocation &amp; Exit Costs</t>
  </si>
  <si>
    <t>Solid Capacitors</t>
  </si>
  <si>
    <t>Other Restructuring [Member]</t>
  </si>
  <si>
    <t>Other Restructuring [Member] | Personnel Reduction Costs</t>
  </si>
  <si>
    <t>Other Restructuring [Member] | Manufacturing Relocation [Member]</t>
  </si>
  <si>
    <t>Film and Electrolytic</t>
  </si>
  <si>
    <t>Film and Electrolytic | Personnel Reduction Costs</t>
  </si>
  <si>
    <t>Film and Electrolytic | Manufacturing Relocation [Member]</t>
  </si>
  <si>
    <t>TOKIN | Electro-magnetic, Sensors &amp; Actuators [Member] | Personnel Reduction Costs</t>
  </si>
  <si>
    <t>TOKIN | Solid Capacitors | Personnel Reduction Costs</t>
  </si>
  <si>
    <t>Corporate | TOKIN | Personnel Reduction Costs</t>
  </si>
  <si>
    <t>NEVADA | Solid Capacitors | Personnel Reduction Costs</t>
  </si>
  <si>
    <t>NEVADA | Solid Capacitors | Relocation &amp; Exit Costs</t>
  </si>
  <si>
    <t>NEVADA | Solid Capacitors | Manufacturing Relocation [Member]</t>
  </si>
  <si>
    <t>Granna, Sweden [Member] | Film and Electrolytic | Personnel Reduction Costs</t>
  </si>
  <si>
    <t>Granna, Sweden [Member] | Film and Electrolytic | Relocation &amp; Exit Costs</t>
  </si>
  <si>
    <t>Granna, Sweden [Member] | Film and Electrolytic | Manufacturing Relocation [Member]</t>
  </si>
  <si>
    <t>Reorganization due to decline of MnO2 Products | Solid Capacitors | Personnel Reduction Costs</t>
  </si>
  <si>
    <t>Reorganization due to decline of MnO2 Products | Solid Capacitors | Relocation &amp; Exit Costs</t>
  </si>
  <si>
    <t>Tantalum reclaim expected to be recovered</t>
  </si>
  <si>
    <t>Expected cost recoveries for scrap material [Member] | NEVADA | Solid Capacitors | Relocation &amp; Exit Costs</t>
  </si>
  <si>
    <t>Restructuring - Summary of Aggregated Expenses (Details) - USD ($) $ in Thousands</t>
  </si>
  <si>
    <t>Manufacturing and sales office relocation costs</t>
  </si>
  <si>
    <t>Restructuring - Narrative (Details) - USD ($) $ in Thousands</t>
  </si>
  <si>
    <t>Restructuring Reserve, Accrual Adjustment</t>
  </si>
  <si>
    <t>Employee Relocation</t>
  </si>
  <si>
    <t>Workforce reductions and administrative overhead</t>
  </si>
  <si>
    <t>Film and Electrolytic | Manufacturing and sales office relocation costs</t>
  </si>
  <si>
    <t>NEVADA | Solid Capacitors | Manufacturing and sales office relocation costs</t>
  </si>
  <si>
    <t>NEVADA | Solid Capacitors | Facility Closing [Member]</t>
  </si>
  <si>
    <t>Mexico | Solid Capacitors | Personnel Reduction Costs</t>
  </si>
  <si>
    <t>Mexico | Solid Capacitors | Facility Closing [Member]</t>
  </si>
  <si>
    <t>Mexico | K-Salt [Member] | Personnel Reduction Costs</t>
  </si>
  <si>
    <t>Matamoros Mexico [Member] | K-Salt [Member] | Manufacturing and sales office relocation costs</t>
  </si>
  <si>
    <t>TENNESSEE | Personnel Reduction Costs</t>
  </si>
  <si>
    <t>TENNESSEE | Manufacturing and sales office relocation costs</t>
  </si>
  <si>
    <t>TENNESSEE | Employee Relocation</t>
  </si>
  <si>
    <t>Victoria Mexico [Member] | Solid Capacitors | Manufacturing and sales office relocation costs</t>
  </si>
  <si>
    <t>Europe</t>
  </si>
  <si>
    <t>Europe | Personnel Reduction Costs</t>
  </si>
  <si>
    <t>Sweden | Personnel Reduction Costs</t>
  </si>
  <si>
    <t>FLORIDA | Personnel Reduction Costs</t>
  </si>
  <si>
    <t>FLORIDA | Manufacturing and sales office relocation costs</t>
  </si>
  <si>
    <t>SOUTH CAROLINA | Personnel Reduction Costs</t>
  </si>
  <si>
    <t>United Kingdom | Personnel Reduction Costs</t>
  </si>
  <si>
    <t>Granna, Sweden [Member] | Film and Electrolytic | Manufacturing and sales office relocation costs</t>
  </si>
  <si>
    <t>Granna, Sweden [Member] | Film and Electrolytic | Facility Closing [Member]</t>
  </si>
  <si>
    <t>Customer Relationships</t>
  </si>
  <si>
    <t>Useful life</t>
  </si>
  <si>
    <t>12 years 3 months 12 days</t>
  </si>
  <si>
    <t>Reorganization due to decline of MnO2 Products | Solid Capacitors | Facility Closing [Member]</t>
  </si>
  <si>
    <t>Restructuring - Rollforward (Details) - USD ($) $ in Thousands</t>
  </si>
  <si>
    <t>Reconciliation of restructuring liability</t>
  </si>
  <si>
    <t>Costs charged to expense</t>
  </si>
  <si>
    <t>Personnel reduction costs</t>
  </si>
  <si>
    <t>Balance at the beginning of the period</t>
  </si>
  <si>
    <t>Costs paid or settled</t>
  </si>
  <si>
    <t>Change in foreign exchange</t>
  </si>
  <si>
    <t>Balance at the end of the period</t>
  </si>
  <si>
    <t>Film and Electrolytic | Personnel reduction costs</t>
  </si>
  <si>
    <t>Goodwill and Intangible Assets - Intangible Assets (Details) - USD ($) $ in Thousands</t>
  </si>
  <si>
    <t>Amortizing Intangibles:</t>
  </si>
  <si>
    <t>Finite-Lived Trademarks, Gross</t>
  </si>
  <si>
    <t>Trademarks</t>
  </si>
  <si>
    <t>Carrying Amount</t>
  </si>
  <si>
    <t>Accumulated Amortization</t>
  </si>
  <si>
    <t>Total amortization</t>
  </si>
  <si>
    <t>Intangible Assets, Net (Including Goodwill)</t>
  </si>
  <si>
    <t>Patents [Member]</t>
  </si>
  <si>
    <t>Finite-Lived Patents, Gross</t>
  </si>
  <si>
    <t>Patents [Member] | Minimum</t>
  </si>
  <si>
    <t>Patents [Member] | Maximum</t>
  </si>
  <si>
    <t>18 years</t>
  </si>
  <si>
    <t>Finite-Lived Customer Relationships, Gross</t>
  </si>
  <si>
    <t>Customer Relationships | Minimum</t>
  </si>
  <si>
    <t>Customer Relationships | Maximum</t>
  </si>
  <si>
    <t>21 years</t>
  </si>
  <si>
    <t>Other Intangible Assets [Member]</t>
  </si>
  <si>
    <t>Other Finite-Lived Intangible Assets, Gross</t>
  </si>
  <si>
    <t>Purchased technology, customer relationships and patents | Weighted Average [Member]</t>
  </si>
  <si>
    <t>15 years 9 months 12 days</t>
  </si>
  <si>
    <t>15 years 9 months 6 days</t>
  </si>
  <si>
    <t>Goodwill and Intangible Assets - Narrative (Details) - USD ($) $ in Millions</t>
  </si>
  <si>
    <t>Amortization charges</t>
  </si>
  <si>
    <t>Finite-Lived Intangible Assets, Amortization Expense, Year Two</t>
  </si>
  <si>
    <t>Amortization expense, year four</t>
  </si>
  <si>
    <t>Finite-Lived Intangible Assets, Amortization Expense, after Year Five</t>
  </si>
  <si>
    <t>Finite-Lived Intangible Asset, Weighted Average Period before Next Renewal or Extension</t>
  </si>
  <si>
    <t>2 years 6 months</t>
  </si>
  <si>
    <t>3 years 6 months</t>
  </si>
  <si>
    <t>Goodwill and Intangible Assets - Rollforward (Details) - USD ($) $ in Thousands</t>
  </si>
  <si>
    <t>Goodwill [Line Items]</t>
  </si>
  <si>
    <t>Goodwill and Intangible Assets Goodwill and Intangible Assets (Phantom) - USD ($) $ in Millions</t>
  </si>
  <si>
    <t>Finite-Lived Intangible Assets, Amortization Expense, Year Three</t>
  </si>
  <si>
    <t>Finite-Lived Intangible Assets, Amortization Expense, Year Five</t>
  </si>
  <si>
    <t>Customer Relationships [Member]</t>
  </si>
  <si>
    <t>Customer Relationships [Member] | Minimum</t>
  </si>
  <si>
    <t>Customer Relationships [Member] | Maximum</t>
  </si>
  <si>
    <t>Equity Method Investments - Reconciliation (Details) - USD ($) $ in Thousands</t>
  </si>
  <si>
    <t>Schedule of Equity Method Investments [Line Items]</t>
  </si>
  <si>
    <t>Nippon Yttrium Co., Ltd (NYC)</t>
  </si>
  <si>
    <t>NT Sales Co., Ltd (NTS)</t>
  </si>
  <si>
    <t>Novasentis</t>
  </si>
  <si>
    <t>KEMET Jianghai [Member]</t>
  </si>
  <si>
    <t>Equity Method Investments - TOKIN's Joint Ventures (Details) $ in Thousands</t>
  </si>
  <si>
    <t>Apr. 19, 2017investment</t>
  </si>
  <si>
    <t>30.00%</t>
  </si>
  <si>
    <t>33.00%</t>
  </si>
  <si>
    <t>Number of investments | investment</t>
  </si>
  <si>
    <t>TOKIN | NT Sales Co., Ltd (NTS) | Disposed of by Sale</t>
  </si>
  <si>
    <t>67.00%</t>
  </si>
  <si>
    <t>Equity Method Investments Equity Method Investments - TOKIN and NTS (Details) - NT Sales Co., Ltd (NTS) - USD ($) $ in Thousands</t>
  </si>
  <si>
    <t>KEMET's sales to NTS</t>
  </si>
  <si>
    <t>NTS' sales to KEMET</t>
  </si>
  <si>
    <t>Equity Method Investments - Investment in Novasentis (Details) - USD ($) $ in Thousands</t>
  </si>
  <si>
    <t>28.00%</t>
  </si>
  <si>
    <t>Equity Method Investment, Other than Temporary Impairment</t>
  </si>
  <si>
    <t>Equity Method Investments - Investment in TOKIN (Details) $ in Thousands, ¥ in Billions</t>
  </si>
  <si>
    <t>Dec. 31, 2017USD ($)</t>
  </si>
  <si>
    <t>NEC TOKIN Corporation | Put Option | Recurring | Level 3</t>
  </si>
  <si>
    <t>Equity Method Investments - Summarized Financial Information (Details) - NEC TOKIN Corporation - USD ($) $ in Thousands</t>
  </si>
  <si>
    <t>Income Statement Related Disclosures [Abstract]</t>
  </si>
  <si>
    <t>Net sales</t>
  </si>
  <si>
    <t>Gross profit</t>
  </si>
  <si>
    <t>Net income</t>
  </si>
  <si>
    <t>Equity Method Investments - Reconciliation of Net Loss to Equity Investment Income (Loss) (Details) - USD ($) $ in Thousands</t>
  </si>
  <si>
    <t>Adjustments:</t>
  </si>
  <si>
    <t>Equity income from TOKIN</t>
  </si>
  <si>
    <t>Equity income from TOKIN before Adjustments</t>
  </si>
  <si>
    <t>Amortization and depreciation</t>
  </si>
  <si>
    <t>Removal of EMD memo accounts</t>
  </si>
  <si>
    <t>Inventory profit elimination</t>
  </si>
  <si>
    <t>KEMET’s equity ownership %</t>
  </si>
  <si>
    <t>Acquired Equity Method Investment</t>
  </si>
  <si>
    <t>Equity Method Investments - Reconciliation of Net Assets to Equity Investment Balance (Details) - USD ($) $ in Thousands</t>
  </si>
  <si>
    <t>Investment in TOKIN</t>
  </si>
  <si>
    <t>Purchase price accounting basis adjustment:</t>
  </si>
  <si>
    <t>Equity Method Investments - Related Party Transactions (Details) - NEC TOKIN Corporation - USD ($) $ in Thousands</t>
  </si>
  <si>
    <t>Related Party Transaction [Line Items]</t>
  </si>
  <si>
    <t>KEC’s sales to TOKIN</t>
  </si>
  <si>
    <t>TOKIN’s sales to KEMET</t>
  </si>
  <si>
    <t>Segment and Geographic Information - Narrative (Details) $ in Thousands</t>
  </si>
  <si>
    <t>Mar. 31, 2019USD ($)manufacturing_site</t>
  </si>
  <si>
    <t>Sep. 30, 2017USD ($)</t>
  </si>
  <si>
    <t>Mar. 31, 2019USD ($)business_groupmanufacturing_site</t>
  </si>
  <si>
    <t>Number of business groups | business_group</t>
  </si>
  <si>
    <t>Segment and geographic information</t>
  </si>
  <si>
    <t>Write down of long-lived assets</t>
  </si>
  <si>
    <t>Corporate</t>
  </si>
  <si>
    <t>Sales Revenue, Goods, Net [Member] | Sales risk</t>
  </si>
  <si>
    <t>Segment and Geographic Information Segment and Geographic Information - Summarized Financial Information (Details) - USD ($)</t>
  </si>
  <si>
    <t>Gain (Loss) on Disposition of Property Plant Equipment, Excluding Oil and Gas Property and Timber Property</t>
  </si>
  <si>
    <t>Asset Impairment Charges</t>
  </si>
  <si>
    <t>Additions to Other Assets, Amount</t>
  </si>
  <si>
    <t>Segment and Geographic Information - Net Sales by Country (Details) - USD ($) $ in Thousands</t>
  </si>
  <si>
    <t>Net sales and property, plant and equipment, goodwill, intangible assets</t>
  </si>
  <si>
    <t>Net sales | Sales risk</t>
  </si>
  <si>
    <t>Concentration Risk, Geographic</t>
  </si>
  <si>
    <t>Net sales | Geographic risk</t>
  </si>
  <si>
    <t>Threshold for Disclosure Percentage</t>
  </si>
  <si>
    <t>3.00%</t>
  </si>
  <si>
    <t>Property, Plant and Equipment | Geographic risk</t>
  </si>
  <si>
    <t>1.35552%</t>
  </si>
  <si>
    <t>United States</t>
  </si>
  <si>
    <t>Japan</t>
  </si>
  <si>
    <t>THAILAND</t>
  </si>
  <si>
    <t>China</t>
  </si>
  <si>
    <t>Italy</t>
  </si>
  <si>
    <t>Hungary</t>
  </si>
  <si>
    <t>Mexico</t>
  </si>
  <si>
    <t>Other</t>
  </si>
  <si>
    <t>Portugal</t>
  </si>
  <si>
    <t>Macedonia</t>
  </si>
  <si>
    <t>BULGARIA</t>
  </si>
  <si>
    <t>Sweden</t>
  </si>
  <si>
    <t>Total Non-United States</t>
  </si>
  <si>
    <t>Hong Kong</t>
  </si>
  <si>
    <t>Germany</t>
  </si>
  <si>
    <t>Taiwan</t>
  </si>
  <si>
    <t>Asia Pacific</t>
  </si>
  <si>
    <t>United Kingdom</t>
  </si>
  <si>
    <t>Netherlands</t>
  </si>
  <si>
    <t>Malaysia</t>
  </si>
  <si>
    <t>Singapore</t>
  </si>
  <si>
    <t>Minimum | Net sales | Sales risk</t>
  </si>
  <si>
    <t>Segment and Geographic Information Segment and Geographic Information - Disaggregated Revenue (Details) - USD ($) $ in Thousands</t>
  </si>
  <si>
    <t>Film and Electrolytic [Member]</t>
  </si>
  <si>
    <t>EMEA [Member]</t>
  </si>
  <si>
    <t>EMEA [Member] | Solid Capacitors</t>
  </si>
  <si>
    <t>EMEA [Member] | Film and Electrolytic [Member]</t>
  </si>
  <si>
    <t>EMEA [Member] | Electro-magnetic, Sensors &amp; Actuators [Member]</t>
  </si>
  <si>
    <t>Americas [Member]</t>
  </si>
  <si>
    <t>Americas [Member] | Solid Capacitors</t>
  </si>
  <si>
    <t>Americas [Member] | Film and Electrolytic [Member]</t>
  </si>
  <si>
    <t>Americas [Member] | Electro-magnetic, Sensors &amp; Actuators [Member]</t>
  </si>
  <si>
    <t>JPKO [Member]</t>
  </si>
  <si>
    <t>JPKO [Member] | Solid Capacitors</t>
  </si>
  <si>
    <t>JPKO [Member] | Film and Electrolytic [Member]</t>
  </si>
  <si>
    <t>JPKO [Member] | Electro-magnetic, Sensors &amp; Actuators [Member]</t>
  </si>
  <si>
    <t>Asia Pacific [Member]</t>
  </si>
  <si>
    <t>Asia Pacific [Member] | Solid Capacitors</t>
  </si>
  <si>
    <t>Asia Pacific [Member] | Film and Electrolytic [Member]</t>
  </si>
  <si>
    <t>Asia Pacific [Member] | Electro-magnetic, Sensors &amp; Actuators [Member]</t>
  </si>
  <si>
    <t>OEM</t>
  </si>
  <si>
    <t>OEM | Solid Capacitors</t>
  </si>
  <si>
    <t>OEM | Film and Electrolytic [Member]</t>
  </si>
  <si>
    <t>OEM | Electro-magnetic, Sensors &amp; Actuators [Member]</t>
  </si>
  <si>
    <t>Distributor</t>
  </si>
  <si>
    <t>Distributor | Solid Capacitors</t>
  </si>
  <si>
    <t>Distributor | Film and Electrolytic [Member]</t>
  </si>
  <si>
    <t>Distributor | Electro-magnetic, Sensors &amp; Actuators [Member]</t>
  </si>
  <si>
    <t>EMS</t>
  </si>
  <si>
    <t>EMS | Solid Capacitors</t>
  </si>
  <si>
    <t>EMS | Film and Electrolytic [Member]</t>
  </si>
  <si>
    <t>EMS | Electro-magnetic, Sensors &amp; Actuators [Member]</t>
  </si>
  <si>
    <t>Tantalum | Solid Capacitors</t>
  </si>
  <si>
    <t>Ceramics | Solid Capacitors</t>
  </si>
  <si>
    <t>Discontinued Operations Discontinued Operations - Narrative (Details) - USD ($) $ in Thousands</t>
  </si>
  <si>
    <t>Net sales and net operating (loss) from discontinued operations</t>
  </si>
  <si>
    <t>Disposal Group, Including Discontinued Operation, Operating Income (Loss)</t>
  </si>
  <si>
    <t>Machinery Division [Member]</t>
  </si>
  <si>
    <t>Income Statement, Balance Sheet and Additional Disclosures by Disposal Groups, Including Discontinued Operations [Line Items]</t>
  </si>
  <si>
    <t>Disposal Group, Including Discontinued Operation, Revenue</t>
  </si>
  <si>
    <t>(Gain) Loss on Write-Down and Disposal of Long-Lived Assets Impairment Charges - Narrative (Details) - USD ($)</t>
  </si>
  <si>
    <t>Property, Plant and Equipment [Line Items]</t>
  </si>
  <si>
    <t>Gain (Loss) on Sale of Properties</t>
  </si>
  <si>
    <t>Cost of Real Estate Sales</t>
  </si>
  <si>
    <t>KFM [Member]</t>
  </si>
  <si>
    <t>TENNESSEE | Film and Electrolytic</t>
  </si>
  <si>
    <t>Impairment of Long-Lived Assets to be Disposed of</t>
  </si>
  <si>
    <t>Impairment of Intangible Assets (Excluding Goodwill)</t>
  </si>
  <si>
    <t>Italy | Film and Electrolytic</t>
  </si>
  <si>
    <t>TOKIN | Land</t>
  </si>
  <si>
    <t>TOKIN | Machinery and equipment</t>
  </si>
  <si>
    <t>(Gain) Loss on Write-Down and Disposal of Long-Lived Assets Impairment Charges (Phantom) - USD ($)</t>
  </si>
  <si>
    <t>Pension and Other Post-retirement Benefit Plans - Narrative (Details) $ in Millions</t>
  </si>
  <si>
    <t>Mar. 31, 2019USD ($)plan</t>
  </si>
  <si>
    <t>Defined Benefit Plan Disclosure [Line Items]</t>
  </si>
  <si>
    <t>Number of Fiscal Years</t>
  </si>
  <si>
    <t>Number of defined benefit plans | plan</t>
  </si>
  <si>
    <t>Gains net of the employer matches related to the deferred compensation plan</t>
  </si>
  <si>
    <t>Total benefits accrued</t>
  </si>
  <si>
    <t>Matched contribution of the entity</t>
  </si>
  <si>
    <t>Defined Benefit Plan Accumulated Other Comprehensive Income (Loss) Tax</t>
  </si>
  <si>
    <t>Maximum</t>
  </si>
  <si>
    <t>Company matched contribution (as a percent)</t>
  </si>
  <si>
    <t>6.00%</t>
  </si>
  <si>
    <t>Pension</t>
  </si>
  <si>
    <t>Defined Benefit Plan, Expected Amortization of Gain (Loss), Next Fiscal Year</t>
  </si>
  <si>
    <t>Defined Benefit Plan, Expected Future Employer Contributions, Next Fiscal Year</t>
  </si>
  <si>
    <t>Defined Benefit Plan, Expected Amortization of Prior Service Cost (Credit), Next Fiscal Year</t>
  </si>
  <si>
    <t>Other Benefits</t>
  </si>
  <si>
    <t>Europe | Pension</t>
  </si>
  <si>
    <t>Singapore | Pension</t>
  </si>
  <si>
    <t>Mexico | Pension</t>
  </si>
  <si>
    <t>Japan | Pension</t>
  </si>
  <si>
    <t>THAILAND | Pension</t>
  </si>
  <si>
    <t>Pension and Other Post-retirement Benefit Plans - Summary of Change in Benefit Obligation (Details) - USD ($) $ in Thousands</t>
  </si>
  <si>
    <t>Funded status at end of year</t>
  </si>
  <si>
    <t>Defined Benefit Plan, Expected Future Benefit Payment, Next Twelve Months</t>
  </si>
  <si>
    <t>Defined Benefit Plan, Expected Future Benefit Payment, Year Two</t>
  </si>
  <si>
    <t>Defined Benefit Plan, Expected Future Benefit Payment, Year Three</t>
  </si>
  <si>
    <t>Defined Benefit Plan, Expected Future Benefit Payment, Year Four</t>
  </si>
  <si>
    <t>Defined Benefit Plan, Expected Future Benefit Payment, Year Five</t>
  </si>
  <si>
    <t>Defined Benefit Plan, Expected Future Benefit Payment, Five Fiscal Years Thereafter</t>
  </si>
  <si>
    <t>Other Comprehensive Income (Loss), Defined Benefit Plan, Gain (Loss) Arising During Period, before Tax</t>
  </si>
  <si>
    <t>Change in Benefit Obligation</t>
  </si>
  <si>
    <t>Benefit obligation at beginning of the year</t>
  </si>
  <si>
    <t>Service cost</t>
  </si>
  <si>
    <t>Interest cost</t>
  </si>
  <si>
    <t>Plan participants’ contributions</t>
  </si>
  <si>
    <t>Actuarial (gain) loss</t>
  </si>
  <si>
    <t>Foreign currency exchange rate change</t>
  </si>
  <si>
    <t>Gross benefits paid</t>
  </si>
  <si>
    <t>Curtailments and settlements</t>
  </si>
  <si>
    <t>Defined Benefit Plan, Benefit Obligation, Business Combination</t>
  </si>
  <si>
    <t>Benefit obligation at end of year</t>
  </si>
  <si>
    <t>Change in Plan Assets</t>
  </si>
  <si>
    <t>Fair value of plan assets at beginning of year</t>
  </si>
  <si>
    <t>Actual return on plan assets</t>
  </si>
  <si>
    <t>Foreign currency exchange rate changes</t>
  </si>
  <si>
    <t>Employer contributions</t>
  </si>
  <si>
    <t>Settlements</t>
  </si>
  <si>
    <t>Fair value of plan assets at end of year</t>
  </si>
  <si>
    <t>Fair value of plan assets</t>
  </si>
  <si>
    <t>Benefit obligations</t>
  </si>
  <si>
    <t>Amount recognized at end of year</t>
  </si>
  <si>
    <t>Other Comprehensive Income (Loss), Defined Benefit Plan, Gain (Loss), Reclassification Adjustment from AOCI, before Tax</t>
  </si>
  <si>
    <t>Other Comprehensive (Income) Loss, Defined Benefit Plan, Prior Service Cost (Credit), before Tax</t>
  </si>
  <si>
    <t>Other Comprehensive (Income) Loss, Defined Benefit Plan, Prior Service Cost (Credit), Reclassification Adjustment from AOCI, before Tax</t>
  </si>
  <si>
    <t>Other Comprehensive (Income) Loss, Defined Benefit Plan, before Tax, after Reclassification Adjustment, Attributable to Parent</t>
  </si>
  <si>
    <t>Defined Benefit Plan, Amount Recognized in Net Periodic Benefit Cost (Credit) and Other Comprehensive (Income) Loss, before Tax</t>
  </si>
  <si>
    <t>Pension and Other Post-retirement Benefit Plans - Amounts in Financial Statements (Details) - USD ($) $ in Thousands</t>
  </si>
  <si>
    <t>Assets for Plan Benefits, Defined Benefit Plan</t>
  </si>
  <si>
    <t>Amounts recognized in the Consolidated Balance Sheets</t>
  </si>
  <si>
    <t>Current liability</t>
  </si>
  <si>
    <t>Noncurrent liability</t>
  </si>
  <si>
    <t>Net Amount recognized, end of year</t>
  </si>
  <si>
    <t>Accumulated other comprehensive income (loss)</t>
  </si>
  <si>
    <t>Net actuarial loss (gain)</t>
  </si>
  <si>
    <t>Prior service cost</t>
  </si>
  <si>
    <t>Accumulated other comprehensive (income) loss</t>
  </si>
  <si>
    <t>Components of benefit costs (credit)</t>
  </si>
  <si>
    <t>Net service cost</t>
  </si>
  <si>
    <t>Expected return on plan assets (1)</t>
  </si>
  <si>
    <t>Amortization:</t>
  </si>
  <si>
    <t>Actuarial (gain) loss (2)</t>
  </si>
  <si>
    <t>Recurring activity</t>
  </si>
  <si>
    <t>One time expense (income)</t>
  </si>
  <si>
    <t>Net periodic benefit cost (credit)</t>
  </si>
  <si>
    <t>Pension and Other Post-retirement Benefit Plans - Weighted Average Assumptions (Details)</t>
  </si>
  <si>
    <t>Projected benefit obligation:</t>
  </si>
  <si>
    <t>Discount rate</t>
  </si>
  <si>
    <t>1.20%</t>
  </si>
  <si>
    <t>Rate of compensation increase</t>
  </si>
  <si>
    <t>3.50%</t>
  </si>
  <si>
    <t>Net periodic benefit cost:</t>
  </si>
  <si>
    <t>1.30%</t>
  </si>
  <si>
    <t>Expected return on plan assets</t>
  </si>
  <si>
    <t>3.30%</t>
  </si>
  <si>
    <t>3.20%</t>
  </si>
  <si>
    <t>Pension and Other Post-retirement Benefit Plans - Fair Value (Details) - USD ($) $ in Thousands</t>
  </si>
  <si>
    <t>Defined Benefit Plan, Actual Plan Asset Allocations</t>
  </si>
  <si>
    <t>Defined Benefit Plan, Plan Assets, Target Allocation, Percentage</t>
  </si>
  <si>
    <t>Insurance contracts</t>
  </si>
  <si>
    <t>7.00%</t>
  </si>
  <si>
    <t>4.00%</t>
  </si>
  <si>
    <t>International Equities [Member]</t>
  </si>
  <si>
    <t>31.00%</t>
  </si>
  <si>
    <t>International Bonds [Member]</t>
  </si>
  <si>
    <t>61.00%</t>
  </si>
  <si>
    <t>Benefits paid</t>
  </si>
  <si>
    <t>Pension | Cash and Cash Equivalents [Member]</t>
  </si>
  <si>
    <t>Pension | International equities</t>
  </si>
  <si>
    <t>Pension | International bonds</t>
  </si>
  <si>
    <t>Pension | Insurance contracts</t>
  </si>
  <si>
    <t>Pension | Mutual Fund [Member]</t>
  </si>
  <si>
    <t>Pension | Level 1</t>
  </si>
  <si>
    <t>Pension | Level 1 | Cash and Cash Equivalents [Member]</t>
  </si>
  <si>
    <t>Pension | Level 1 | International equities</t>
  </si>
  <si>
    <t>Pension | Level 1 | International bonds</t>
  </si>
  <si>
    <t>Pension | Level 1 | Insurance contracts</t>
  </si>
  <si>
    <t>Pension | Level 2</t>
  </si>
  <si>
    <t>Pension | Level 2 | Cash and Cash Equivalents [Member]</t>
  </si>
  <si>
    <t>Pension | Level 2 | International equities</t>
  </si>
  <si>
    <t>Pension | Level 2 | International bonds</t>
  </si>
  <si>
    <t>Pension | Level 2 | Insurance contracts</t>
  </si>
  <si>
    <t>Pension | Level 2 | Mutual Fund [Member]</t>
  </si>
  <si>
    <t>Pension | Level 3</t>
  </si>
  <si>
    <t>Pension | Level 3 | Cash and Cash Equivalents [Member]</t>
  </si>
  <si>
    <t>Pension | Level 3 | International equities</t>
  </si>
  <si>
    <t>Pension | Level 3 | International bonds</t>
  </si>
  <si>
    <t>Pension | Level 3 | Insurance contracts</t>
  </si>
  <si>
    <t>Pension and Other Post-retirement Benefit Plans Pension and Other Post-retirement Benefit Plans (Phantom) - Other Benefits</t>
  </si>
  <si>
    <t>Defined Benefit Plan Assumptions Used Calculating Benefit Obligation Health Care Cost Trend Rate on Covered Charges</t>
  </si>
  <si>
    <t>Defined Benefit Plan Assumptions Used Calculating Benefit Obligation Ultimate Health Care Cost Trend Rate</t>
  </si>
  <si>
    <t>5.00%</t>
  </si>
  <si>
    <t>Defined Benefit Plan Assumptions Used Calculating Net Periodic Benefit Cost Health Care Cost Trend Rate on Covered Charges</t>
  </si>
  <si>
    <t>7.50%</t>
  </si>
  <si>
    <t>Defined Benefit Plan, Ultimate Health Care Cost Trend Rate</t>
  </si>
  <si>
    <t>Pension and Other Post-retirement Benefit Plans - Summary of Changes in the Fair Value of the Defined Benefit Pension Plan (Details) - Pension - USD ($) $ in Thousands</t>
  </si>
  <si>
    <t>Level 3</t>
  </si>
  <si>
    <t>Stock-Based Compensation - Expense (Details) - USD ($) $ in Thousands</t>
  </si>
  <si>
    <t>LTIPs</t>
  </si>
  <si>
    <t>Share-based Compensation Arrangement by Share-based Payment Award [Line Items]</t>
  </si>
  <si>
    <t>Stock Options</t>
  </si>
  <si>
    <t>Restricted Stock</t>
  </si>
  <si>
    <t>Cost of sales | LTIPs</t>
  </si>
  <si>
    <t>Cost of sales | Stock Options</t>
  </si>
  <si>
    <t>Cost of sales | Restricted Stock</t>
  </si>
  <si>
    <t>Selling, general and administrative expenses | LTIPs</t>
  </si>
  <si>
    <t>Selling, general and administrative expenses | Stock Options</t>
  </si>
  <si>
    <t>Selling, general and administrative expenses | Restricted Stock</t>
  </si>
  <si>
    <t>Research and development | LTIPs</t>
  </si>
  <si>
    <t>Research and development | Stock Options</t>
  </si>
  <si>
    <t>Research and development | Restricted Stock</t>
  </si>
  <si>
    <t>Stock-Based Compensation - Employee Stock Options Narrative (Details) - Stock Options - USD ($) $ / shares in Units, shares in Thousands, $ in Thousands</t>
  </si>
  <si>
    <t>Shares authorized for grant</t>
  </si>
  <si>
    <t>Expiration period</t>
  </si>
  <si>
    <t>Options (in thousands)</t>
  </si>
  <si>
    <t>Options outstanding, beginning balance (in shares)</t>
  </si>
  <si>
    <t>Options exercised (in shares)</t>
  </si>
  <si>
    <t>Options expired (in shares)</t>
  </si>
  <si>
    <t>Options outstanding, ending balance (in shares)</t>
  </si>
  <si>
    <t>Options exercisable (in shares)</t>
  </si>
  <si>
    <t>Weighted- Average Exercise Price</t>
  </si>
  <si>
    <t>Options outstanding weighted average exercise price (in dollars per share)</t>
  </si>
  <si>
    <t>Options exercised weighted average exercise price (in dollars per share)</t>
  </si>
  <si>
    <t>Options expired weighted average exercise price (in dollars per share)</t>
  </si>
  <si>
    <t>Options exercisable weighted average exercise price (in dollars per share)</t>
  </si>
  <si>
    <t>Remaining weighted average contractual life of options exercisable (years)</t>
  </si>
  <si>
    <t>2 years 10 months 1 day</t>
  </si>
  <si>
    <t>Remaining weighted average contractual life of options outstanding (years)</t>
  </si>
  <si>
    <t>Weighted average grant-date fair value of non-vested shares (in dollars per share)</t>
  </si>
  <si>
    <t>Weighted average grant-date fair value of shares</t>
  </si>
  <si>
    <t>Forfeited (in dollars per share)</t>
  </si>
  <si>
    <t>Vested (in dollars per share)</t>
  </si>
  <si>
    <t>Granted (in dollars per share)</t>
  </si>
  <si>
    <t>Total estimated fair value of shares vested</t>
  </si>
  <si>
    <t>Stock options exercised</t>
  </si>
  <si>
    <t>Options outstanding</t>
  </si>
  <si>
    <t>Options currently exercisable</t>
  </si>
  <si>
    <t>Total unrecognized compensation cost, non-vested options</t>
  </si>
  <si>
    <t>Minimum</t>
  </si>
  <si>
    <t>Vesting period</t>
  </si>
  <si>
    <t>3 years</t>
  </si>
  <si>
    <t>2011 Incentive Plan</t>
  </si>
  <si>
    <t>Prior Plans</t>
  </si>
  <si>
    <t>Stock-Based Compensation - Stock Option Grants Valuation (Details)</t>
  </si>
  <si>
    <t>Minimum | Stock Options</t>
  </si>
  <si>
    <t>Assumptions:</t>
  </si>
  <si>
    <t>Purchase price of common stock percent</t>
  </si>
  <si>
    <t>Stock-Based Compensation - Long-Term Incentive Plans Narrative (Details) - USD ($) $ in Millions</t>
  </si>
  <si>
    <t>Compensation not yet recognized</t>
  </si>
  <si>
    <t>LTIPs | Restricted Stock</t>
  </si>
  <si>
    <t>LTIPs | Cash Award</t>
  </si>
  <si>
    <t>Stock-Based Compensation Stock-Based Compensation - Performance Vesting Stock Options (Details) shares in Thousands</t>
  </si>
  <si>
    <t>Mar. 31, 2019shares</t>
  </si>
  <si>
    <t>2019/2020 | Awards Vesting in 2020</t>
  </si>
  <si>
    <t>Number of exercisable options (in shares)</t>
  </si>
  <si>
    <t>2019/2020 | Awards Vesting in 2021</t>
  </si>
  <si>
    <t>2018/2019 | Awards Vesting in 2020</t>
  </si>
  <si>
    <t>2018/2019 | Awards Vesting in 2021</t>
  </si>
  <si>
    <t>2017/2018 | Awards Vesting in 2019</t>
  </si>
  <si>
    <t>2017/2018 | Awards Vesting in 2020</t>
  </si>
  <si>
    <t>2016/2017 | Awards Vesting in 2019</t>
  </si>
  <si>
    <t>Stock-Based Compensation - Long-term Incentive Plans (Details) shares in Thousands</t>
  </si>
  <si>
    <t>2019/2020 | Awards Vesting in 2019</t>
  </si>
  <si>
    <t>Awards vested and expected to vest (in shares)</t>
  </si>
  <si>
    <t>2019/2020 | Awards Vesting in 2022</t>
  </si>
  <si>
    <t>2018/2019 | Awards Vesting in 2019</t>
  </si>
  <si>
    <t>2017/2018 | Awards Vesting in 2021</t>
  </si>
  <si>
    <t>Stock-Based Compensation - Restricted Stock Units (Details) - USD ($) $ / shares in Units, $ in Thousands</t>
  </si>
  <si>
    <t>Mar. 20, 2019</t>
  </si>
  <si>
    <t>Apr. 18, 2018</t>
  </si>
  <si>
    <t>Shares</t>
  </si>
  <si>
    <t>Non-vested restricted stock at the beginning of the period (in shares)</t>
  </si>
  <si>
    <t>Granted (in shares)</t>
  </si>
  <si>
    <t>Vested (in shares)</t>
  </si>
  <si>
    <t>Allocated Share-based Compensation Expense</t>
  </si>
  <si>
    <t>Forfeited (in shares)</t>
  </si>
  <si>
    <t>Non-vested restricted stock at the end of the period (in shares)</t>
  </si>
  <si>
    <t>Weighted-average Fair Value on Grant Date</t>
  </si>
  <si>
    <t>Non-vested restricted stock at the beginning of the period (in dollars per share)</t>
  </si>
  <si>
    <t>Non-vested restricted stock at the end of the period (in dollars per share)</t>
  </si>
  <si>
    <t>Director | Restricted Stock</t>
  </si>
  <si>
    <t>0 years</t>
  </si>
  <si>
    <t>Officer | Restricted Stock</t>
  </si>
  <si>
    <t>Chief executive officer | Restricted Stock</t>
  </si>
  <si>
    <t>Period of restriction for sale of shares</t>
  </si>
  <si>
    <t>90 days</t>
  </si>
  <si>
    <t>Chief executive officer | Restricted Stock Units</t>
  </si>
  <si>
    <t>Accelerated compensation cost</t>
  </si>
  <si>
    <t>June 29, 2015 | Chief executive officer | Restricted Stock Units</t>
  </si>
  <si>
    <t>September 6, 2017 | Chief executive officer | Restricted Stock Units</t>
  </si>
  <si>
    <t>May 18, 2016 [Member] | Chief executive officer | Restricted Stock Units</t>
  </si>
  <si>
    <t>May 18, 2017 [Member] | Chief executive officer | Restricted Stock Units</t>
  </si>
  <si>
    <t>May 18, 2018 [Member] | Chief executive officer | Restricted Stock Units</t>
  </si>
  <si>
    <t>Terms of award</t>
  </si>
  <si>
    <t>P2Y</t>
  </si>
  <si>
    <t>Restricted Stock Units Settled with Cash [Member] | Restricted Stock</t>
  </si>
  <si>
    <t>2019/2020 | Share-based Compensation Award, Tranche One [Member]</t>
  </si>
  <si>
    <t>Share-based Compensation Arrangement by Share-based Payment Award, Options, Vested and Expected to Vest, Outstanding, Number</t>
  </si>
  <si>
    <t>2019/2020 | Share-based Compensation Award, Tranche Two [Member]</t>
  </si>
  <si>
    <t>Income Taxes - Provision (Benefit) for Income Taxes (Details) - USD ($) $ in Thousands</t>
  </si>
  <si>
    <t>Components of Income (loss) before income taxes</t>
  </si>
  <si>
    <t>Domestic (U.S.)</t>
  </si>
  <si>
    <t>Foreign (Outside U.S.)</t>
  </si>
  <si>
    <t>Current:</t>
  </si>
  <si>
    <t>Federal</t>
  </si>
  <si>
    <t>State and local</t>
  </si>
  <si>
    <t>Foreign</t>
  </si>
  <si>
    <t>Total current income tax expense from continuing operations</t>
  </si>
  <si>
    <t>Deferred:</t>
  </si>
  <si>
    <t>Deferred tax expense (benefit) from continuing operations</t>
  </si>
  <si>
    <t>Provision for income taxes</t>
  </si>
  <si>
    <t>Latest Tax Year</t>
  </si>
  <si>
    <t>Income Taxes - Provision (Benefit) For Income Taxes Differences (Details) - USD ($) $ in Thousands</t>
  </si>
  <si>
    <t>Income Tax Contingency [Line Items]</t>
  </si>
  <si>
    <t>Amount computed using the statutory rate</t>
  </si>
  <si>
    <t>Change in U.S. valuation allowance</t>
  </si>
  <si>
    <t>Unremitted earnings of foreign subsidiaries</t>
  </si>
  <si>
    <t>Effect of prior year adjustments</t>
  </si>
  <si>
    <t>Expired foreign tax credits</t>
  </si>
  <si>
    <t>Effective Income Tax Rate Reconciliation, Foreign Income, Amount</t>
  </si>
  <si>
    <t>Taxable foreign source income</t>
  </si>
  <si>
    <t>(Put)/call option valuation impact</t>
  </si>
  <si>
    <t>Non-taxable gain from bargain purchase</t>
  </si>
  <si>
    <t>Effective Income Tax Rate Reconciliation, Tax Settlement, Foreign, Amount</t>
  </si>
  <si>
    <t>Tax-deductible equity compensation</t>
  </si>
  <si>
    <t>Other non-deductible expenses</t>
  </si>
  <si>
    <t>Differences due to tax law changes</t>
  </si>
  <si>
    <t>State income taxes, net of federal taxes (5)</t>
  </si>
  <si>
    <t>Change in foreign operations tax exposure reserves</t>
  </si>
  <si>
    <t>Change in foreign tax law</t>
  </si>
  <si>
    <t>Change in foreign operations valuation allowance</t>
  </si>
  <si>
    <t>Other effect of foreign operations</t>
  </si>
  <si>
    <t>Effective income tax rate reconciliation, percent</t>
  </si>
  <si>
    <t>31.60%</t>
  </si>
  <si>
    <t>Foreign earnings</t>
  </si>
  <si>
    <t>Tax rate adjustment</t>
  </si>
  <si>
    <t>Differences due to tax law, section 162(m) limitations</t>
  </si>
  <si>
    <t>Decrease in currency translation</t>
  </si>
  <si>
    <t>Increase in currency translation</t>
  </si>
  <si>
    <t>Statutory tax rate, percent</t>
  </si>
  <si>
    <t>25.00%</t>
  </si>
  <si>
    <t>China and Mexico</t>
  </si>
  <si>
    <t>State and Local Jurisdiction</t>
  </si>
  <si>
    <t>Operating loss carryforwards</t>
  </si>
  <si>
    <t>State and Local Jurisdiction | United States</t>
  </si>
  <si>
    <t>Capacitors Antitrust Litigation</t>
  </si>
  <si>
    <t>Income Taxes - Deferred Tax Assets and Liabilities (Details) - USD ($) $ in Thousands</t>
  </si>
  <si>
    <t>Deferred tax assets:</t>
  </si>
  <si>
    <t>Net operating loss carry forwards</t>
  </si>
  <si>
    <t>Sales allowances and inventory reserves</t>
  </si>
  <si>
    <t>Medical and employee benefits</t>
  </si>
  <si>
    <t>Depreciation and differences in basis</t>
  </si>
  <si>
    <t>Accrued restructuring</t>
  </si>
  <si>
    <t>Anti-trust fines and settlements</t>
  </si>
  <si>
    <t>Tax credits</t>
  </si>
  <si>
    <t>Other(1)</t>
  </si>
  <si>
    <t>Total deferred tax assets before valuation allowance</t>
  </si>
  <si>
    <t>Less valuation allowance</t>
  </si>
  <si>
    <t>Total deferred tax assets</t>
  </si>
  <si>
    <t>Deferred tax liabilities:</t>
  </si>
  <si>
    <t>Unremitted earnings of subsidiaries</t>
  </si>
  <si>
    <t>Amortization of intangibles and debt discounts</t>
  </si>
  <si>
    <t>Non-amortized intangibles</t>
  </si>
  <si>
    <t>Total deferred tax liabilities</t>
  </si>
  <si>
    <t>Net deferred tax assets (liabilities)</t>
  </si>
  <si>
    <t>Income Taxes - Valuation Allowance for Deferred Tax Assets (Details) - USD ($) $ in Thousands</t>
  </si>
  <si>
    <t>Change in net deferred income tax asset (liability)</t>
  </si>
  <si>
    <t>Balance at March 31, 2018</t>
  </si>
  <si>
    <t>Deferred income taxes related to continuing operations</t>
  </si>
  <si>
    <t>Deferred income taxes related to other comprehensive income</t>
  </si>
  <si>
    <t>Foreign currency translation</t>
  </si>
  <si>
    <t>Valuation Allowance for Deferred Tax Assets</t>
  </si>
  <si>
    <t>Annual activities included in the deferred tax valuation allowance</t>
  </si>
  <si>
    <t>Charge (benefit) to costs and expenses</t>
  </si>
  <si>
    <t>Deductions</t>
  </si>
  <si>
    <t>Income Taxes - NOL and Tax Credits (Details) $ in Thousands</t>
  </si>
  <si>
    <t>U.S. research credits</t>
  </si>
  <si>
    <t>Tax credit carryforwards</t>
  </si>
  <si>
    <t>Tax Credits</t>
  </si>
  <si>
    <t>Fiscal Year of Expiration</t>
  </si>
  <si>
    <t>Dec. 31,
		2024</t>
  </si>
  <si>
    <t>Texas franchise tax credits</t>
  </si>
  <si>
    <t>Dec. 31,
		2026</t>
  </si>
  <si>
    <t>Income Taxes - Unrecognized Tax Benefits (Details) - USD ($) $ in Thousands</t>
  </si>
  <si>
    <t>Unrecognized Tax Benefits, Income Tax Penalties and Interest Accrued</t>
  </si>
  <si>
    <t>Reconciliation of gross unrecognized tax benefits (excluding interest and penalties)</t>
  </si>
  <si>
    <t>Beginning of fiscal year</t>
  </si>
  <si>
    <t>Additions from business combinations</t>
  </si>
  <si>
    <t>Additions for tax positions of the current year</t>
  </si>
  <si>
    <t>Additions for tax positions of prior years</t>
  </si>
  <si>
    <t>Reductions for tax positions of prior years</t>
  </si>
  <si>
    <t>Lapse in statute of limitations</t>
  </si>
  <si>
    <t>End of fiscal year</t>
  </si>
  <si>
    <t>Income Taxes Income Taxes - Narrative (Details) - USD ($)</t>
  </si>
  <si>
    <t>Operating Loss Carryforwards [Line Items]</t>
  </si>
  <si>
    <t>Valuation allowance, deferred tax asset, increase (decrease), amount</t>
  </si>
  <si>
    <t>Deferred tax assets, valuation allowance</t>
  </si>
  <si>
    <t>Deferred tax liabilities, unremitted foreign earnings</t>
  </si>
  <si>
    <t>Unrecognized tax benefits</t>
  </si>
  <si>
    <t>Unrecognized tax benefits that would impact effective tax rate</t>
  </si>
  <si>
    <t>Amount of unrecorded benefit</t>
  </si>
  <si>
    <t>Income tax penalties and interest accrued</t>
  </si>
  <si>
    <t>Net foreign taxable income reported on prior year federal income tax return</t>
  </si>
  <si>
    <t>20.00%</t>
  </si>
  <si>
    <t>Valuation allowances and reserves</t>
  </si>
  <si>
    <t>Foreign Tax Authority</t>
  </si>
  <si>
    <t>Operating loss carryforwards subject to expiration within one year</t>
  </si>
  <si>
    <t>Foreign Tax Authority | TOKIN</t>
  </si>
  <si>
    <t>Foreign Tax Authority | Changes in Temporary Differences and Net Operating Utilizations of Deferred Tax Assets</t>
  </si>
  <si>
    <t>Foreign Tax Authority | Release of Valuation Allowance of Deferred Tax Assets</t>
  </si>
  <si>
    <t>Foreign Tax Authority | Other Foreign Operations</t>
  </si>
  <si>
    <t>Domestic Tax Authority</t>
  </si>
  <si>
    <t>Other information pertaining to income taxes</t>
  </si>
  <si>
    <t>227.1</t>
  </si>
  <si>
    <t>Domestic Tax Authority | TOKIN</t>
  </si>
  <si>
    <t>Domestic Tax Authority | Release of Valuation Allowance of Deferred Tax Assets</t>
  </si>
  <si>
    <t>Domestic Tax Authority | Operating Loss Carryforwards of Deferred Tax Assets</t>
  </si>
  <si>
    <t>Domestic Tax Authority | Deferred Tax Assets under U.S. Tax Reform</t>
  </si>
  <si>
    <t>Operating loss carryforwards, expiration period</t>
  </si>
  <si>
    <t>Income tax holiday, aggregate dollar amount</t>
  </si>
  <si>
    <t>Reduction in Taxes [Member]</t>
  </si>
  <si>
    <t>Derivatives Hedging Foreign Currencies (Details) - USD ($) $ in Thousands</t>
  </si>
  <si>
    <t>Derivatives, Fair Value [Line Items]</t>
  </si>
  <si>
    <t>Derivative asset, as presented</t>
  </si>
  <si>
    <t>Mexico, Pesos</t>
  </si>
  <si>
    <t>Derivative, Notional Amount</t>
  </si>
  <si>
    <t>Net Investment Hedging [Member] | Currency Swap [Member]</t>
  </si>
  <si>
    <t>Derivative, Basis Spread on Variable Rate</t>
  </si>
  <si>
    <t>6.25%</t>
  </si>
  <si>
    <t>Net Investment Hedging [Member] | Currency Swap [Member] | Other Noncurrent Assets [Member]</t>
  </si>
  <si>
    <t>Derivative asset, offset</t>
  </si>
  <si>
    <t>Net Investment Hedging [Member] | Japan, Yen | Currency Swap Two [Member]</t>
  </si>
  <si>
    <t>Net Investment Hedging [Member] | Japan, Yen | Currency Swap [Member]</t>
  </si>
  <si>
    <t>Amortization</t>
  </si>
  <si>
    <t>2.61%</t>
  </si>
  <si>
    <t>Net Investment Hedging [Member] | United States of America, Dollars | Currency Swap [Member]</t>
  </si>
  <si>
    <t>Cash Flow Hedging [Member] | Foreign Exchange Forward [Member] | Prepaid Expenses and Other Current Assets</t>
  </si>
  <si>
    <t>Derivative Asset</t>
  </si>
  <si>
    <t>Cash Flow Hedging [Member] | Foreign Exchange Forward [Member] | Accrued Expenses</t>
  </si>
  <si>
    <t>Derivative liability, as presented</t>
  </si>
  <si>
    <t>Derivative liability, offset</t>
  </si>
  <si>
    <t>Derivative Liability</t>
  </si>
  <si>
    <t>Fair Value Hedging [Member] | Currency Swap One [Member]</t>
  </si>
  <si>
    <t>2.70%</t>
  </si>
  <si>
    <t>Fair Value Hedging [Member] | Currency Swap Two [Member]</t>
  </si>
  <si>
    <t>3.15%</t>
  </si>
  <si>
    <t>Fair Value Hedging [Member] | Currency Swap [Member] | Other Noncurrent Assets [Member]</t>
  </si>
  <si>
    <t>Fair Value Hedging [Member] | Japan, Yen | Currency Swap One [Member]</t>
  </si>
  <si>
    <t>Fair Value Hedging [Member] | Japan, Yen | Currency Swap Two [Member]</t>
  </si>
  <si>
    <t>Fair Value Hedging [Member] | Japan, Yen | Currency Swap [Member]</t>
  </si>
  <si>
    <t>Fair Value Hedging [Member] | United States of America, Dollars | Currency Swap [Member]</t>
  </si>
  <si>
    <t>Derivatives Gain (Loss) on Derivative Instruments Designated as Hedges (Details) - USD ($) $ in Thousands</t>
  </si>
  <si>
    <t>Currency Swap [Member] | Other Operating Income (Expense) [Member] | Fair Value Hedging [Member]</t>
  </si>
  <si>
    <t>Derivative Instruments, Gain (Loss) [Line Items]</t>
  </si>
  <si>
    <t>Derivative Instruments, Gain (Loss) Reclassified from Accumulated OCI into Income, Effective Portion, Net</t>
  </si>
  <si>
    <t>Derivative Instruments, Gain (Loss) Recognized in Income, Ineffective Portion and Amount Excluded from Effectiveness Testing, Net</t>
  </si>
  <si>
    <t>Foreign Exchange Forward [Member] | Cost of sales | Cash Flow Hedging [Member]</t>
  </si>
  <si>
    <t>Derivatives Schedule of Fair Value and Cash Flow Hedges Including in Earnings (Details) - USD ($) $ in Thousands</t>
  </si>
  <si>
    <t>Cash Flow Hedge Gain (Loss) to be Reclassified within Twelve Months</t>
  </si>
  <si>
    <t>Other Nonoperating Income (Expense)</t>
  </si>
  <si>
    <t>Cost of Goods Sold</t>
  </si>
  <si>
    <t>Other Operating Income (Expense) [Member]</t>
  </si>
  <si>
    <t>Change in Unrealized Gain (Loss) on Hedged Item in Fair Value Hedge</t>
  </si>
  <si>
    <t>Gain (Loss) on Fair Value Hedges Recognized in Earnings</t>
  </si>
  <si>
    <t>Cost of sales</t>
  </si>
  <si>
    <t>Foreign Currency Cash Flow Hedge Gain (Loss) Reclassified to Earnings, Net</t>
  </si>
  <si>
    <t>Supplemental Balance Sheets and Statements of Operations - Trade Accounts Allowances (Details) - USD ($) $ in Thousands</t>
  </si>
  <si>
    <t>Accounts receivable:</t>
  </si>
  <si>
    <t>Trade</t>
  </si>
  <si>
    <t>Allowance for doubtful accounts reserve</t>
  </si>
  <si>
    <t>Ship-from-stock and debit (“SFSD”) reserve</t>
  </si>
  <si>
    <t>Returns reserves (1)</t>
  </si>
  <si>
    <t>Rebates reserves</t>
  </si>
  <si>
    <t>Price protection reserves</t>
  </si>
  <si>
    <t>Allowance for commitments related to accounts receivables</t>
  </si>
  <si>
    <t>Changes in allowance for accounts receivable and inventory reserve</t>
  </si>
  <si>
    <t>Actual adjustments applied</t>
  </si>
  <si>
    <t>Supplemental Balance Sheets and Statements of Operations Detail Supplemental Balance Sheets and Statements of Operations - Inventory and Reserves (Details) - USD ($) $ in Thousands</t>
  </si>
  <si>
    <t>Inventory [Line Items]</t>
  </si>
  <si>
    <t>Inventory, Raw Materials and Supplies, Gross</t>
  </si>
  <si>
    <t>Inventory, Work in Process, Gross</t>
  </si>
  <si>
    <t>Inventory, Finished Goods, Gross</t>
  </si>
  <si>
    <t>Inventory, Gross</t>
  </si>
  <si>
    <t>Inventory Valuation Reserves</t>
  </si>
  <si>
    <t>Inventory, Net</t>
  </si>
  <si>
    <t>Inventory Valuation Reserve</t>
  </si>
  <si>
    <t>Charged to Cost and Expense</t>
  </si>
  <si>
    <t>Inventory Valuation Reserve | TOKIN</t>
  </si>
  <si>
    <t>Supplemental Balance Sheets and Statements of Operations - Property, Plant and Equipment (Details) - USD ($) $ in Thousands</t>
  </si>
  <si>
    <t>Property, plant and equipment, gross</t>
  </si>
  <si>
    <t>Accumulated depreciation</t>
  </si>
  <si>
    <t>Land and land improvements</t>
  </si>
  <si>
    <t>Buildings</t>
  </si>
  <si>
    <t>Machinery and equipment</t>
  </si>
  <si>
    <t>Furniture and fixtures</t>
  </si>
  <si>
    <t>Construction in progress</t>
  </si>
  <si>
    <t>Other Capitalized Property Plant and Equipment [Member]</t>
  </si>
  <si>
    <t>Supplemental Balance Sheets and Statements of Operations - Other Expenses and Obligations (Details) - USD ($) $ in Thousands</t>
  </si>
  <si>
    <t>Accrued expenses:</t>
  </si>
  <si>
    <t>Salaries, wages, and related employee costs</t>
  </si>
  <si>
    <t>Vacation</t>
  </si>
  <si>
    <t>Revenue Recognition, Sales Returns, Reserve for Sales Returns</t>
  </si>
  <si>
    <t>Accrual for Taxes Other than Income Taxes, Current</t>
  </si>
  <si>
    <t>Other (1)</t>
  </si>
  <si>
    <t>Total accrued expenses</t>
  </si>
  <si>
    <t>Other non-current obligations:</t>
  </si>
  <si>
    <t>Pension plans</t>
  </si>
  <si>
    <t>Employee separation liability</t>
  </si>
  <si>
    <t>Deferred Compensation Liability, Classified, Noncurrent</t>
  </si>
  <si>
    <t>Customer Deposits, Noncurrent</t>
  </si>
  <si>
    <t>Uncertain tax positions</t>
  </si>
  <si>
    <t>Deferred Rent Credit</t>
  </si>
  <si>
    <t>Return of government subsidies</t>
  </si>
  <si>
    <t>Deferred Interest Income - Customer Capacity Agreements</t>
  </si>
  <si>
    <t>Total other non-current obligations</t>
  </si>
  <si>
    <t>Other (income) expense, net:</t>
  </si>
  <si>
    <t>Net foreign exchange (gains) losses</t>
  </si>
  <si>
    <t>Legal fines related to anti-trust class actions</t>
  </si>
  <si>
    <t>Post retirement and pension plan non-service costs</t>
  </si>
  <si>
    <t>Insurance proceeds</t>
  </si>
  <si>
    <t>Revenue from Grants</t>
  </si>
  <si>
    <t>Nonoperating Income (Expense)</t>
  </si>
  <si>
    <t>Supplemental Balance Sheets and Statements of Operations Detail Supplemental Balance Sheets and Statements of Operations - Property, Plant and Equipment Useful Life (Phantom)</t>
  </si>
  <si>
    <t>Property, Plant and Equipment, Useful Life</t>
  </si>
  <si>
    <t>20 years</t>
  </si>
  <si>
    <t>Buildings | Minimum</t>
  </si>
  <si>
    <t>Buildings | Maximum</t>
  </si>
  <si>
    <t>40 years</t>
  </si>
  <si>
    <t>Furniture and fixtures | Minimum</t>
  </si>
  <si>
    <t>4 years</t>
  </si>
  <si>
    <t>Furniture and fixtures | Maximum</t>
  </si>
  <si>
    <t>Income/Loss Per Share - Common Stock (Details) - USD ($) $ / shares in Units, shares in Thousands, $ in Thousands</t>
  </si>
  <si>
    <t>Numerator</t>
  </si>
  <si>
    <t>Net income (loss)</t>
  </si>
  <si>
    <t>Weighted-average common shares outstanding:</t>
  </si>
  <si>
    <t>Assumed conversion of employee stock options (in shares)</t>
  </si>
  <si>
    <t>Assumed conversion of Platinum Warrant (in shares)</t>
  </si>
  <si>
    <t>Diluted</t>
  </si>
  <si>
    <t>Income/Loss Per Share - Common Stock Conversion (Details) - shares shares in Thousands</t>
  </si>
  <si>
    <t>Assumed conversion of employee stock grants</t>
  </si>
  <si>
    <t>Common stock equivalents that could potentially dilute net income per basic share in the future, but were not included in the computation of diluted earnings per share because the impact would have been antidilutive</t>
  </si>
  <si>
    <t>Common stock equivalents</t>
  </si>
  <si>
    <t>Commitments and Contingencies - Narrative (Details) $ in Thousands, € in Millions, ¥ in Millions, R$ in Millions, $ in Millions, $ in Millions, ₩ in Billions</t>
  </si>
  <si>
    <t>Nov. 30, 2018USD ($)</t>
  </si>
  <si>
    <t>Nov. 30, 2018KRW (₩)</t>
  </si>
  <si>
    <t>Jun. 27, 2018USD ($)</t>
  </si>
  <si>
    <t>Jun. 27, 2018CAD ($)</t>
  </si>
  <si>
    <t>May 15, 2018item</t>
  </si>
  <si>
    <t>Mar. 21, 2018USD ($)</t>
  </si>
  <si>
    <t>Mar. 21, 2018EUR (€)</t>
  </si>
  <si>
    <t>Mar. 16, 2018USD ($)</t>
  </si>
  <si>
    <t>Mar. 02, 2018USD ($)</t>
  </si>
  <si>
    <t>Jan. 31, 2018item</t>
  </si>
  <si>
    <t>Jul. 29, 2017item</t>
  </si>
  <si>
    <t>Jan. 31, 2017item</t>
  </si>
  <si>
    <t>Jul. 29, 2016item</t>
  </si>
  <si>
    <t>Jul. 26, 2016USD ($)</t>
  </si>
  <si>
    <t>Jul. 26, 2016BRL (R$)</t>
  </si>
  <si>
    <t>Jul. 15, 2016USD ($)suititem</t>
  </si>
  <si>
    <t>Feb. 29, 2016item</t>
  </si>
  <si>
    <t>Sep. 02, 2015</t>
  </si>
  <si>
    <t>Jul. 31, 2013defendantsuit</t>
  </si>
  <si>
    <t>Mar. 31, 2019USD ($)item</t>
  </si>
  <si>
    <t>Mar. 31, 2019JPY (¥)item</t>
  </si>
  <si>
    <t>Mar. 31, 2019TWD ($)item</t>
  </si>
  <si>
    <t>Loss Contingencies [Line Items]</t>
  </si>
  <si>
    <t>Damages sought, value</t>
  </si>
  <si>
    <t>Taiwan | Minimum</t>
  </si>
  <si>
    <t>Litigation settlement, amount</t>
  </si>
  <si>
    <t>Settled Litigation | Brazil</t>
  </si>
  <si>
    <t>Damages paid, value</t>
  </si>
  <si>
    <t>R$ 0.6</t>
  </si>
  <si>
    <t>Equity Method Investments | Indemnification Agreement</t>
  </si>
  <si>
    <t>Equity Method Investments | Indemnification Agreement | Settled Litigation</t>
  </si>
  <si>
    <t>Fine, Number of Payment Made to Date | item</t>
  </si>
  <si>
    <t>Payment period</t>
  </si>
  <si>
    <t>5 years</t>
  </si>
  <si>
    <t>Fine, number of payments | item</t>
  </si>
  <si>
    <t>Lithium Ion Batteries Antitrust Litigation</t>
  </si>
  <si>
    <t>Number of defendants | defendant</t>
  </si>
  <si>
    <t>Pending claims, number | suit</t>
  </si>
  <si>
    <t>Loss contingency accrual</t>
  </si>
  <si>
    <t>TOKIN | Accounts Payable</t>
  </si>
  <si>
    <t>TOKIN | Accrued Liabilities</t>
  </si>
  <si>
    <t>TOKIN | Other Noncurrent Liabilities [Member]</t>
  </si>
  <si>
    <t>TOKIN | Settled Litigation | CANADA</t>
  </si>
  <si>
    <t>TOKIN | Pending Litigation [Member] | Taiwan</t>
  </si>
  <si>
    <t>TOKIN | Lithium Ion Batteries Antitrust Litigation</t>
  </si>
  <si>
    <t>TOKIN | Competition Laws of the European Union</t>
  </si>
  <si>
    <t>TOKIN | Monopoly and Fair Trade Laws [Member] | KOREA, REPUBLIC OF</t>
  </si>
  <si>
    <t>NEC TOKIN Corporation | Equity Method Investments | Indemnification Agreement</t>
  </si>
  <si>
    <t>NEC TOKIN Corporation | Competition Laws of the European Union</t>
  </si>
  <si>
    <t>Commitments and Contingencies - Operating Leases (Details) - USD ($) $ in Thousands</t>
  </si>
  <si>
    <t>Payments for Rent</t>
  </si>
  <si>
    <t>Annual rental expenses for operating leases</t>
  </si>
  <si>
    <t>Minimum lease payments</t>
  </si>
  <si>
    <t>Quarterly Results of Operations (Unaudited) (Details) - USD ($) $ in Thousands</t>
  </si>
  <si>
    <t>Gross Profit</t>
  </si>
  <si>
    <t>Condensed Consolidated Financial Statements (Details)</t>
  </si>
  <si>
    <t>Subsequent Events (Details) - Chief executive officer - Restricted Stock Units - USD ($) $ in Millions</t>
  </si>
  <si>
    <t>Subsequent Event [Line Items]</t>
  </si>
  <si>
    <t>June 29, 2015</t>
  </si>
  <si>
    <t>September 6, 2017</t>
  </si>
  <si>
    <t>Label</t>
  </si>
  <si>
    <t>Element</t>
  </si>
  <si>
    <t>Value</t>
  </si>
  <si>
    <t>us-gaap_CashCashEquivalentsRestrictedCashAndRestrictedCashEquivalents</t>
  </si>
</sst>
</file>

<file path=xl/styles.xml><?xml version="1.0" encoding="utf-8"?>
<styleSheet xmlns="http://schemas.openxmlformats.org/spreadsheetml/2006/main">
  <numFmts count="9">
    <numFmt formatCode="_(&quot;$ &quot;#,##0_);_(&quot;$ &quot;(#,##0)" numFmtId="164"/>
    <numFmt formatCode="_(&quot;$ &quot;#,##0.00_);_(&quot;$ &quot;(#,##0.00)" numFmtId="165"/>
    <numFmt formatCode="_(&quot;$ &quot;#,##0.0_);_(&quot;$ &quot;(#,##0.0)" numFmtId="166"/>
    <numFmt formatCode="_(&quot;¥ &quot;#,##0.0_);_(&quot;¥ &quot;(#,##0.0)" numFmtId="167"/>
    <numFmt formatCode="_(&quot;¥ &quot;#,##0_);_(&quot;¥ &quot;(#,##0)" numFmtId="168"/>
    <numFmt formatCode="_(&quot;€ &quot;#,##0.0_);_(&quot;€ &quot;(#,##0.0)" numFmtId="169"/>
    <numFmt formatCode="#,##0.0_);(#,##0.0)" numFmtId="170"/>
    <numFmt formatCode="_(&quot;₩ &quot;#,##0.0_);_(&quot;₩ &quot;(#,##0.0)" numFmtId="171"/>
    <numFmt formatCode="_(&quot;€ &quot;#,##0_);_(&quot;€ &quot;(#,##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sharedStrings.xml" Type="http://schemas.openxmlformats.org/officeDocument/2006/relationships/sharedStrings"/><Relationship Id="rId139" Target="styles.xml" Type="http://schemas.openxmlformats.org/officeDocument/2006/relationships/styles"/><Relationship Id="rId1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4"/>
    <col customWidth="1" max="3" min="3" width="13"/>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D14" s="5" t="n">
        <v>1021114987</v>
      </c>
    </row>
    <row r="15" spans="1:4">
      <c r="A15" s="4" t="s">
        <v>26</v>
      </c>
      <c r="C15" s="6" t="n">
        <v>58001480</v>
      </c>
    </row>
    <row r="16" spans="1:4">
      <c r="A16" s="4" t="s">
        <v>27</v>
      </c>
      <c r="B16" s="4" t="s">
        <v>28</v>
      </c>
    </row>
    <row r="17" spans="1:4">
      <c r="A17" s="4" t="s">
        <v>29</v>
      </c>
      <c r="B17"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8</v>
      </c>
      <c r="B1" s="2" t="s">
        <v>1</v>
      </c>
    </row>
    <row r="2" spans="1:4">
      <c r="B2" s="2" t="s">
        <v>2</v>
      </c>
      <c r="C2" s="2" t="s">
        <v>32</v>
      </c>
      <c r="D2" s="2" t="s">
        <v>74</v>
      </c>
    </row>
    <row r="3" spans="1:4">
      <c r="A3" s="3" t="s">
        <v>1008</v>
      </c>
    </row>
    <row r="4" spans="1:4">
      <c r="A4" s="4" t="s">
        <v>936</v>
      </c>
      <c r="B4" s="5" t="n">
        <v>1000000</v>
      </c>
      <c r="C4" s="5" t="n">
        <v>184000</v>
      </c>
      <c r="D4" s="5" t="n">
        <v>10300000</v>
      </c>
    </row>
    <row r="5" spans="1:4">
      <c r="A5" s="4" t="s">
        <v>931</v>
      </c>
      <c r="D5" s="4" t="s">
        <v>271</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1019</v>
      </c>
      <c r="B1" s="2" t="s">
        <v>1</v>
      </c>
    </row>
    <row r="2" spans="1:4">
      <c r="B2" s="2" t="s">
        <v>1020</v>
      </c>
      <c r="C2" s="2" t="s">
        <v>647</v>
      </c>
      <c r="D2" s="2" t="s">
        <v>536</v>
      </c>
    </row>
    <row r="3" spans="1:4">
      <c r="A3" s="3" t="s">
        <v>1021</v>
      </c>
    </row>
    <row r="4" spans="1:4">
      <c r="A4" s="4" t="s">
        <v>1022</v>
      </c>
      <c r="B4" s="4" t="s">
        <v>599</v>
      </c>
    </row>
    <row r="5" spans="1:4">
      <c r="A5" s="4" t="s">
        <v>1023</v>
      </c>
      <c r="B5" s="6" t="n">
        <v>12</v>
      </c>
    </row>
    <row r="6" spans="1:4">
      <c r="A6" s="4" t="s">
        <v>1024</v>
      </c>
      <c r="B6" s="9" t="n">
        <v>0.1</v>
      </c>
      <c r="C6" s="9" t="n">
        <v>0.2</v>
      </c>
      <c r="D6" s="9" t="n">
        <v>0.2</v>
      </c>
    </row>
    <row r="7" spans="1:4">
      <c r="A7" s="4" t="s">
        <v>1025</v>
      </c>
      <c r="B7" s="13" t="n">
        <v>2.3</v>
      </c>
      <c r="C7" s="13" t="n">
        <v>2.1</v>
      </c>
    </row>
    <row r="8" spans="1:4">
      <c r="A8" s="4" t="s">
        <v>1026</v>
      </c>
      <c r="B8" s="13" t="n">
        <v>2.8</v>
      </c>
      <c r="C8" s="13" t="n">
        <v>2.2</v>
      </c>
      <c r="D8" s="9" t="n">
        <v>2.4</v>
      </c>
    </row>
    <row r="9" spans="1:4">
      <c r="A9" s="4" t="s">
        <v>1027</v>
      </c>
      <c r="B9" s="9" t="n">
        <v>2.4</v>
      </c>
      <c r="C9" s="9" t="n">
        <v>2.3</v>
      </c>
    </row>
    <row r="10" spans="1:4">
      <c r="A10" s="4" t="s">
        <v>1028</v>
      </c>
    </row>
    <row r="11" spans="1:4">
      <c r="A11" s="3" t="s">
        <v>1021</v>
      </c>
    </row>
    <row r="12" spans="1:4">
      <c r="A12" s="4" t="s">
        <v>1029</v>
      </c>
      <c r="B12" s="4" t="s">
        <v>1030</v>
      </c>
    </row>
    <row r="13" spans="1:4">
      <c r="A13" s="4" t="s">
        <v>1031</v>
      </c>
    </row>
    <row r="14" spans="1:4">
      <c r="A14" s="3" t="s">
        <v>1021</v>
      </c>
    </row>
    <row r="15" spans="1:4">
      <c r="A15" s="4" t="s">
        <v>1032</v>
      </c>
      <c r="B15" s="9" t="n">
        <v>0.5</v>
      </c>
    </row>
    <row r="16" spans="1:4">
      <c r="A16" s="4" t="s">
        <v>1033</v>
      </c>
      <c r="B16" s="13" t="n">
        <v>5.1</v>
      </c>
    </row>
    <row r="17" spans="1:4">
      <c r="A17" s="4" t="s">
        <v>1034</v>
      </c>
      <c r="B17" s="13" t="n">
        <v>0.1</v>
      </c>
    </row>
    <row r="18" spans="1:4">
      <c r="A18" s="4" t="s">
        <v>1035</v>
      </c>
    </row>
    <row r="19" spans="1:4">
      <c r="A19" s="3" t="s">
        <v>1021</v>
      </c>
    </row>
    <row r="20" spans="1:4">
      <c r="A20" s="4" t="s">
        <v>1032</v>
      </c>
      <c r="B20" s="9" t="n">
        <v>0.1</v>
      </c>
    </row>
    <row r="21" spans="1:4">
      <c r="A21" s="4" t="s">
        <v>1023</v>
      </c>
      <c r="B21" s="6" t="n">
        <v>2</v>
      </c>
    </row>
    <row r="22" spans="1:4">
      <c r="A22" s="4" t="s">
        <v>1033</v>
      </c>
      <c r="B22" s="9" t="n">
        <v>0.1</v>
      </c>
    </row>
    <row r="23" spans="1:4">
      <c r="A23" s="4" t="s">
        <v>1036</v>
      </c>
    </row>
    <row r="24" spans="1:4">
      <c r="A24" s="3" t="s">
        <v>1021</v>
      </c>
    </row>
    <row r="25" spans="1:4">
      <c r="A25" s="4" t="s">
        <v>1023</v>
      </c>
      <c r="B25" s="6" t="n">
        <v>6</v>
      </c>
    </row>
    <row r="26" spans="1:4">
      <c r="A26" s="4" t="s">
        <v>1037</v>
      </c>
    </row>
    <row r="27" spans="1:4">
      <c r="A27" s="3" t="s">
        <v>1021</v>
      </c>
    </row>
    <row r="28" spans="1:4">
      <c r="A28" s="4" t="s">
        <v>1023</v>
      </c>
      <c r="B28" s="6" t="n">
        <v>1</v>
      </c>
    </row>
    <row r="29" spans="1:4">
      <c r="A29" s="4" t="s">
        <v>1038</v>
      </c>
    </row>
    <row r="30" spans="1:4">
      <c r="A30" s="3" t="s">
        <v>1021</v>
      </c>
    </row>
    <row r="31" spans="1:4">
      <c r="A31" s="4" t="s">
        <v>1023</v>
      </c>
      <c r="B31" s="6" t="n">
        <v>2</v>
      </c>
    </row>
    <row r="32" spans="1:4">
      <c r="A32" s="4" t="s">
        <v>1039</v>
      </c>
    </row>
    <row r="33" spans="1:4">
      <c r="A33" s="3" t="s">
        <v>1021</v>
      </c>
    </row>
    <row r="34" spans="1:4">
      <c r="A34" s="4" t="s">
        <v>1023</v>
      </c>
      <c r="B34" s="6" t="n">
        <v>2</v>
      </c>
    </row>
    <row r="35" spans="1:4">
      <c r="A35" s="4" t="s">
        <v>1040</v>
      </c>
    </row>
    <row r="36" spans="1:4">
      <c r="A36" s="3" t="s">
        <v>1021</v>
      </c>
    </row>
    <row r="37" spans="1:4">
      <c r="A37" s="4" t="s">
        <v>1023</v>
      </c>
      <c r="B37" s="6" t="n">
        <v>1</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F8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041</v>
      </c>
      <c r="B1" s="2" t="s">
        <v>1</v>
      </c>
    </row>
    <row r="2" spans="1:6">
      <c r="B2" s="2" t="s">
        <v>2</v>
      </c>
      <c r="C2" s="2" t="s">
        <v>32</v>
      </c>
      <c r="D2" s="2" t="s">
        <v>74</v>
      </c>
      <c r="E2" s="2" t="s">
        <v>2</v>
      </c>
      <c r="F2" s="2" t="s">
        <v>32</v>
      </c>
    </row>
    <row r="3" spans="1:6">
      <c r="A3" s="3" t="s">
        <v>1042</v>
      </c>
    </row>
    <row r="4" spans="1:6">
      <c r="A4" s="4" t="s">
        <v>1043</v>
      </c>
      <c r="E4" s="5" t="n">
        <v>6758</v>
      </c>
    </row>
    <row r="5" spans="1:6">
      <c r="A5" s="4" t="s">
        <v>1044</v>
      </c>
      <c r="E5" s="6" t="n">
        <v>6726</v>
      </c>
    </row>
    <row r="6" spans="1:6">
      <c r="A6" s="4" t="s">
        <v>1045</v>
      </c>
      <c r="E6" s="6" t="n">
        <v>8458</v>
      </c>
    </row>
    <row r="7" spans="1:6">
      <c r="A7" s="4" t="s">
        <v>1046</v>
      </c>
      <c r="E7" s="6" t="n">
        <v>8163</v>
      </c>
    </row>
    <row r="8" spans="1:6">
      <c r="A8" s="4" t="s">
        <v>1047</v>
      </c>
      <c r="E8" s="6" t="n">
        <v>9861</v>
      </c>
    </row>
    <row r="9" spans="1:6">
      <c r="A9" s="4" t="s">
        <v>1048</v>
      </c>
      <c r="E9" s="6" t="n">
        <v>54212</v>
      </c>
    </row>
    <row r="10" spans="1:6">
      <c r="A10" s="4" t="s">
        <v>1031</v>
      </c>
    </row>
    <row r="11" spans="1:6">
      <c r="A11" s="3" t="s">
        <v>1021</v>
      </c>
    </row>
    <row r="12" spans="1:6">
      <c r="A12" s="4" t="s">
        <v>1049</v>
      </c>
      <c r="B12" s="5" t="n">
        <v>-1684</v>
      </c>
      <c r="C12" s="5" t="n">
        <v>184</v>
      </c>
      <c r="D12" s="5" t="n">
        <v>-1229</v>
      </c>
    </row>
    <row r="13" spans="1:6">
      <c r="A13" s="3" t="s">
        <v>1050</v>
      </c>
    </row>
    <row r="14" spans="1:6">
      <c r="A14" s="4" t="s">
        <v>1051</v>
      </c>
      <c r="B14" s="6" t="n">
        <v>161673</v>
      </c>
      <c r="C14" s="6" t="n">
        <v>45171</v>
      </c>
    </row>
    <row r="15" spans="1:6">
      <c r="A15" s="4" t="s">
        <v>1052</v>
      </c>
      <c r="B15" s="6" t="n">
        <v>4716</v>
      </c>
      <c r="C15" s="6" t="n">
        <v>4585</v>
      </c>
      <c r="D15" s="6" t="n">
        <v>1298</v>
      </c>
    </row>
    <row r="16" spans="1:6">
      <c r="A16" s="4" t="s">
        <v>1053</v>
      </c>
      <c r="B16" s="6" t="n">
        <v>1815</v>
      </c>
      <c r="C16" s="6" t="n">
        <v>1750</v>
      </c>
      <c r="D16" s="6" t="n">
        <v>1297</v>
      </c>
    </row>
    <row r="17" spans="1:6">
      <c r="A17" s="4" t="s">
        <v>1054</v>
      </c>
      <c r="B17" s="6" t="n">
        <v>0</v>
      </c>
      <c r="C17" s="6" t="n">
        <v>0</v>
      </c>
    </row>
    <row r="18" spans="1:6">
      <c r="A18" s="4" t="s">
        <v>1055</v>
      </c>
      <c r="B18" s="6" t="n">
        <v>1146</v>
      </c>
      <c r="C18" s="6" t="n">
        <v>437</v>
      </c>
    </row>
    <row r="19" spans="1:6">
      <c r="A19" s="4" t="s">
        <v>1056</v>
      </c>
      <c r="B19" s="6" t="n">
        <v>-8402</v>
      </c>
      <c r="C19" s="6" t="n">
        <v>9934</v>
      </c>
    </row>
    <row r="20" spans="1:6">
      <c r="A20" s="4" t="s">
        <v>1057</v>
      </c>
      <c r="B20" s="6" t="n">
        <v>-1097</v>
      </c>
      <c r="C20" s="6" t="n">
        <v>-1128</v>
      </c>
    </row>
    <row r="21" spans="1:6">
      <c r="A21" s="4" t="s">
        <v>1058</v>
      </c>
      <c r="B21" s="6" t="n">
        <v>-11411</v>
      </c>
      <c r="C21" s="6" t="n">
        <v>-5642</v>
      </c>
    </row>
    <row r="22" spans="1:6">
      <c r="A22" s="4" t="s">
        <v>1059</v>
      </c>
      <c r="B22" s="6" t="n">
        <v>0</v>
      </c>
      <c r="C22" s="6" t="n">
        <v>106566</v>
      </c>
    </row>
    <row r="23" spans="1:6">
      <c r="A23" s="4" t="s">
        <v>1060</v>
      </c>
      <c r="B23" s="6" t="n">
        <v>148440</v>
      </c>
      <c r="C23" s="6" t="n">
        <v>161673</v>
      </c>
      <c r="D23" s="6" t="n">
        <v>45171</v>
      </c>
    </row>
    <row r="24" spans="1:6">
      <c r="A24" s="3" t="s">
        <v>1061</v>
      </c>
    </row>
    <row r="25" spans="1:6">
      <c r="A25" s="4" t="s">
        <v>1062</v>
      </c>
      <c r="B25" s="6" t="n">
        <v>71491</v>
      </c>
      <c r="C25" s="6" t="n">
        <v>10004</v>
      </c>
    </row>
    <row r="26" spans="1:6">
      <c r="A26" s="4" t="s">
        <v>1063</v>
      </c>
      <c r="B26" s="6" t="n">
        <v>1165</v>
      </c>
      <c r="C26" s="6" t="n">
        <v>2594</v>
      </c>
    </row>
    <row r="27" spans="1:6">
      <c r="A27" s="4" t="s">
        <v>1064</v>
      </c>
      <c r="B27" s="6" t="n">
        <v>-3161</v>
      </c>
      <c r="C27" s="6" t="n">
        <v>3831</v>
      </c>
    </row>
    <row r="28" spans="1:6">
      <c r="A28" s="4" t="s">
        <v>1065</v>
      </c>
      <c r="B28" s="6" t="n">
        <v>-7882</v>
      </c>
      <c r="C28" s="6" t="n">
        <v>-4766</v>
      </c>
    </row>
    <row r="29" spans="1:6">
      <c r="A29" s="4" t="s">
        <v>1066</v>
      </c>
      <c r="B29" s="6" t="n">
        <v>-12379</v>
      </c>
      <c r="C29" s="6" t="n">
        <v>-5659</v>
      </c>
    </row>
    <row r="30" spans="1:6">
      <c r="A30" s="4" t="s">
        <v>1054</v>
      </c>
      <c r="B30" s="6" t="n">
        <v>0</v>
      </c>
      <c r="C30" s="6" t="n">
        <v>0</v>
      </c>
    </row>
    <row r="31" spans="1:6">
      <c r="A31" s="4" t="s">
        <v>1057</v>
      </c>
      <c r="B31" s="6" t="n">
        <v>1096</v>
      </c>
      <c r="C31" s="6" t="n">
        <v>1128</v>
      </c>
    </row>
    <row r="32" spans="1:6">
      <c r="A32" s="4" t="s">
        <v>194</v>
      </c>
      <c r="B32" s="6" t="n">
        <v>0</v>
      </c>
      <c r="C32" s="6" t="n">
        <v>57083</v>
      </c>
    </row>
    <row r="33" spans="1:6">
      <c r="A33" s="4" t="s">
        <v>1067</v>
      </c>
      <c r="B33" s="6" t="n">
        <v>63902</v>
      </c>
      <c r="C33" s="6" t="n">
        <v>71491</v>
      </c>
      <c r="D33" s="6" t="n">
        <v>10004</v>
      </c>
    </row>
    <row r="34" spans="1:6">
      <c r="A34" s="3" t="s">
        <v>1042</v>
      </c>
    </row>
    <row r="35" spans="1:6">
      <c r="A35" s="4" t="s">
        <v>1068</v>
      </c>
      <c r="B35" s="6" t="n">
        <v>71491</v>
      </c>
      <c r="C35" s="6" t="n">
        <v>10004</v>
      </c>
      <c r="D35" s="6" t="n">
        <v>10004</v>
      </c>
      <c r="E35" s="6" t="n">
        <v>63902</v>
      </c>
      <c r="F35" s="5" t="n">
        <v>71491</v>
      </c>
    </row>
    <row r="36" spans="1:6">
      <c r="A36" s="4" t="s">
        <v>1069</v>
      </c>
      <c r="B36" s="6" t="n">
        <v>-161673</v>
      </c>
      <c r="C36" s="6" t="n">
        <v>-45171</v>
      </c>
      <c r="D36" s="6" t="n">
        <v>-45171</v>
      </c>
      <c r="E36" s="6" t="n">
        <v>-148440</v>
      </c>
      <c r="F36" s="6" t="n">
        <v>-161673</v>
      </c>
    </row>
    <row r="37" spans="1:6">
      <c r="A37" s="4" t="s">
        <v>1070</v>
      </c>
      <c r="E37" s="6" t="n">
        <v>-84538</v>
      </c>
      <c r="F37" s="6" t="n">
        <v>-90182</v>
      </c>
    </row>
    <row r="38" spans="1:6">
      <c r="A38" s="4" t="s">
        <v>1043</v>
      </c>
      <c r="E38" s="6" t="n">
        <v>6707</v>
      </c>
    </row>
    <row r="39" spans="1:6">
      <c r="A39" s="4" t="s">
        <v>1044</v>
      </c>
      <c r="E39" s="6" t="n">
        <v>6679</v>
      </c>
    </row>
    <row r="40" spans="1:6">
      <c r="A40" s="4" t="s">
        <v>1045</v>
      </c>
      <c r="E40" s="6" t="n">
        <v>8416</v>
      </c>
    </row>
    <row r="41" spans="1:6">
      <c r="A41" s="4" t="s">
        <v>1046</v>
      </c>
      <c r="E41" s="6" t="n">
        <v>8126</v>
      </c>
    </row>
    <row r="42" spans="1:6">
      <c r="A42" s="4" t="s">
        <v>1047</v>
      </c>
      <c r="E42" s="6" t="n">
        <v>9828</v>
      </c>
    </row>
    <row r="43" spans="1:6">
      <c r="A43" s="4" t="s">
        <v>1048</v>
      </c>
      <c r="E43" s="6" t="n">
        <v>54107</v>
      </c>
    </row>
    <row r="44" spans="1:6">
      <c r="A44" s="4" t="s">
        <v>1071</v>
      </c>
      <c r="B44" s="6" t="n">
        <v>-511</v>
      </c>
      <c r="C44" s="6" t="n">
        <v>-322</v>
      </c>
      <c r="D44" s="6" t="n">
        <v>-619</v>
      </c>
    </row>
    <row r="45" spans="1:6">
      <c r="A45" s="4" t="s">
        <v>1072</v>
      </c>
      <c r="B45" s="6" t="n">
        <v>0</v>
      </c>
      <c r="C45" s="6" t="n">
        <v>0</v>
      </c>
      <c r="D45" s="6" t="n">
        <v>0</v>
      </c>
    </row>
    <row r="46" spans="1:6">
      <c r="A46" s="4" t="s">
        <v>1073</v>
      </c>
      <c r="B46" s="6" t="n">
        <v>87</v>
      </c>
      <c r="C46" s="6" t="n">
        <v>87</v>
      </c>
      <c r="D46" s="6" t="n">
        <v>82</v>
      </c>
    </row>
    <row r="47" spans="1:6">
      <c r="A47" s="4" t="s">
        <v>1074</v>
      </c>
      <c r="B47" s="6" t="n">
        <v>1086</v>
      </c>
      <c r="C47" s="6" t="n">
        <v>-593</v>
      </c>
      <c r="D47" s="6" t="n">
        <v>528</v>
      </c>
    </row>
    <row r="48" spans="1:6">
      <c r="A48" s="4" t="s">
        <v>1075</v>
      </c>
      <c r="B48" s="6" t="n">
        <v>6178</v>
      </c>
      <c r="C48" s="6" t="n">
        <v>4195</v>
      </c>
      <c r="D48" s="6" t="n">
        <v>3267</v>
      </c>
    </row>
    <row r="49" spans="1:6">
      <c r="A49" s="4" t="s">
        <v>1035</v>
      </c>
    </row>
    <row r="50" spans="1:6">
      <c r="A50" s="3" t="s">
        <v>1021</v>
      </c>
    </row>
    <row r="51" spans="1:6">
      <c r="A51" s="4" t="s">
        <v>1049</v>
      </c>
      <c r="B51" s="6" t="n">
        <v>81</v>
      </c>
      <c r="C51" s="6" t="n">
        <v>-64</v>
      </c>
      <c r="D51" s="6" t="n">
        <v>228</v>
      </c>
    </row>
    <row r="52" spans="1:6">
      <c r="A52" s="3" t="s">
        <v>1050</v>
      </c>
    </row>
    <row r="53" spans="1:6">
      <c r="A53" s="4" t="s">
        <v>1051</v>
      </c>
      <c r="B53" s="6" t="n">
        <v>367</v>
      </c>
      <c r="C53" s="6" t="n">
        <v>386</v>
      </c>
    </row>
    <row r="54" spans="1:6">
      <c r="A54" s="4" t="s">
        <v>1052</v>
      </c>
      <c r="B54" s="6" t="n">
        <v>0</v>
      </c>
      <c r="C54" s="6" t="n">
        <v>0</v>
      </c>
      <c r="D54" s="6" t="n">
        <v>0</v>
      </c>
    </row>
    <row r="55" spans="1:6">
      <c r="A55" s="4" t="s">
        <v>1053</v>
      </c>
      <c r="B55" s="6" t="n">
        <v>11</v>
      </c>
      <c r="C55" s="6" t="n">
        <v>12</v>
      </c>
      <c r="D55" s="6" t="n">
        <v>11</v>
      </c>
    </row>
    <row r="56" spans="1:6">
      <c r="A56" s="4" t="s">
        <v>1054</v>
      </c>
      <c r="B56" s="6" t="n">
        <v>641</v>
      </c>
      <c r="C56" s="6" t="n">
        <v>536</v>
      </c>
    </row>
    <row r="57" spans="1:6">
      <c r="A57" s="4" t="s">
        <v>1055</v>
      </c>
      <c r="B57" s="6" t="n">
        <v>-81</v>
      </c>
      <c r="C57" s="6" t="n">
        <v>64</v>
      </c>
    </row>
    <row r="58" spans="1:6">
      <c r="A58" s="4" t="s">
        <v>1056</v>
      </c>
      <c r="B58" s="6" t="n">
        <v>0</v>
      </c>
      <c r="C58" s="6" t="n">
        <v>0</v>
      </c>
    </row>
    <row r="59" spans="1:6">
      <c r="A59" s="4" t="s">
        <v>1057</v>
      </c>
      <c r="B59" s="6" t="n">
        <v>-626</v>
      </c>
      <c r="C59" s="6" t="n">
        <v>-631</v>
      </c>
    </row>
    <row r="60" spans="1:6">
      <c r="A60" s="4" t="s">
        <v>1058</v>
      </c>
      <c r="B60" s="6" t="n">
        <v>0</v>
      </c>
      <c r="C60" s="6" t="n">
        <v>0</v>
      </c>
    </row>
    <row r="61" spans="1:6">
      <c r="A61" s="4" t="s">
        <v>1059</v>
      </c>
      <c r="B61" s="6" t="n">
        <v>0</v>
      </c>
      <c r="C61" s="6" t="n">
        <v>0</v>
      </c>
    </row>
    <row r="62" spans="1:6">
      <c r="A62" s="4" t="s">
        <v>1060</v>
      </c>
      <c r="B62" s="6" t="n">
        <v>312</v>
      </c>
      <c r="C62" s="6" t="n">
        <v>367</v>
      </c>
      <c r="D62" s="6" t="n">
        <v>386</v>
      </c>
    </row>
    <row r="63" spans="1:6">
      <c r="A63" s="3" t="s">
        <v>1061</v>
      </c>
    </row>
    <row r="64" spans="1:6">
      <c r="A64" s="4" t="s">
        <v>1062</v>
      </c>
      <c r="B64" s="6" t="n">
        <v>0</v>
      </c>
      <c r="C64" s="6" t="n">
        <v>0</v>
      </c>
    </row>
    <row r="65" spans="1:6">
      <c r="A65" s="4" t="s">
        <v>1063</v>
      </c>
      <c r="B65" s="6" t="n">
        <v>0</v>
      </c>
      <c r="C65" s="6" t="n">
        <v>0</v>
      </c>
    </row>
    <row r="66" spans="1:6">
      <c r="A66" s="4" t="s">
        <v>1064</v>
      </c>
      <c r="B66" s="6" t="n">
        <v>0</v>
      </c>
      <c r="C66" s="6" t="n">
        <v>0</v>
      </c>
    </row>
    <row r="67" spans="1:6">
      <c r="A67" s="4" t="s">
        <v>1065</v>
      </c>
      <c r="B67" s="6" t="n">
        <v>-15</v>
      </c>
      <c r="C67" s="6" t="n">
        <v>-95</v>
      </c>
    </row>
    <row r="68" spans="1:6">
      <c r="A68" s="4" t="s">
        <v>1066</v>
      </c>
      <c r="B68" s="6" t="n">
        <v>0</v>
      </c>
      <c r="C68" s="6" t="n">
        <v>0</v>
      </c>
    </row>
    <row r="69" spans="1:6">
      <c r="A69" s="4" t="s">
        <v>1054</v>
      </c>
      <c r="B69" s="6" t="n">
        <v>641</v>
      </c>
      <c r="C69" s="6" t="n">
        <v>536</v>
      </c>
    </row>
    <row r="70" spans="1:6">
      <c r="A70" s="4" t="s">
        <v>1057</v>
      </c>
      <c r="B70" s="6" t="n">
        <v>626</v>
      </c>
      <c r="C70" s="6" t="n">
        <v>631</v>
      </c>
    </row>
    <row r="71" spans="1:6">
      <c r="A71" s="4" t="s">
        <v>194</v>
      </c>
      <c r="B71" s="6" t="n">
        <v>0</v>
      </c>
      <c r="C71" s="6" t="n">
        <v>0</v>
      </c>
    </row>
    <row r="72" spans="1:6">
      <c r="A72" s="4" t="s">
        <v>1067</v>
      </c>
      <c r="B72" s="6" t="n">
        <v>0</v>
      </c>
      <c r="C72" s="6" t="n">
        <v>0</v>
      </c>
      <c r="D72" s="6" t="n">
        <v>0</v>
      </c>
    </row>
    <row r="73" spans="1:6">
      <c r="A73" s="3" t="s">
        <v>1042</v>
      </c>
    </row>
    <row r="74" spans="1:6">
      <c r="A74" s="4" t="s">
        <v>1068</v>
      </c>
      <c r="B74" s="6" t="n">
        <v>0</v>
      </c>
      <c r="C74" s="6" t="n">
        <v>0</v>
      </c>
      <c r="D74" s="6" t="n">
        <v>0</v>
      </c>
      <c r="E74" s="6" t="n">
        <v>0</v>
      </c>
      <c r="F74" s="6" t="n">
        <v>0</v>
      </c>
    </row>
    <row r="75" spans="1:6">
      <c r="A75" s="4" t="s">
        <v>1069</v>
      </c>
      <c r="B75" s="6" t="n">
        <v>-367</v>
      </c>
      <c r="C75" s="6" t="n">
        <v>-386</v>
      </c>
      <c r="D75" s="6" t="n">
        <v>-386</v>
      </c>
      <c r="E75" s="6" t="n">
        <v>-312</v>
      </c>
      <c r="F75" s="6" t="n">
        <v>-367</v>
      </c>
    </row>
    <row r="76" spans="1:6">
      <c r="A76" s="4" t="s">
        <v>1070</v>
      </c>
      <c r="E76" s="6" t="n">
        <v>-312</v>
      </c>
      <c r="F76" s="5" t="n">
        <v>-367</v>
      </c>
    </row>
    <row r="77" spans="1:6">
      <c r="A77" s="4" t="s">
        <v>1043</v>
      </c>
      <c r="E77" s="6" t="n">
        <v>51</v>
      </c>
    </row>
    <row r="78" spans="1:6">
      <c r="A78" s="4" t="s">
        <v>1044</v>
      </c>
      <c r="E78" s="6" t="n">
        <v>47</v>
      </c>
    </row>
    <row r="79" spans="1:6">
      <c r="A79" s="4" t="s">
        <v>1045</v>
      </c>
      <c r="E79" s="6" t="n">
        <v>42</v>
      </c>
    </row>
    <row r="80" spans="1:6">
      <c r="A80" s="4" t="s">
        <v>1046</v>
      </c>
      <c r="E80" s="6" t="n">
        <v>37</v>
      </c>
    </row>
    <row r="81" spans="1:6">
      <c r="A81" s="4" t="s">
        <v>1047</v>
      </c>
      <c r="E81" s="6" t="n">
        <v>33</v>
      </c>
    </row>
    <row r="82" spans="1:6">
      <c r="A82" s="4" t="s">
        <v>1048</v>
      </c>
      <c r="E82" s="5" t="n">
        <v>105</v>
      </c>
    </row>
    <row r="83" spans="1:6">
      <c r="A83" s="4" t="s">
        <v>1071</v>
      </c>
      <c r="B83" s="6" t="n">
        <v>167</v>
      </c>
      <c r="C83" s="6" t="n">
        <v>191</v>
      </c>
      <c r="D83" s="6" t="n">
        <v>208</v>
      </c>
    </row>
    <row r="84" spans="1:6">
      <c r="A84" s="4" t="s">
        <v>1072</v>
      </c>
      <c r="B84" s="6" t="n">
        <v>0</v>
      </c>
      <c r="C84" s="6" t="n">
        <v>0</v>
      </c>
      <c r="D84" s="6" t="n">
        <v>0</v>
      </c>
    </row>
    <row r="85" spans="1:6">
      <c r="A85" s="4" t="s">
        <v>1073</v>
      </c>
      <c r="B85" s="6" t="n">
        <v>0</v>
      </c>
      <c r="C85" s="6" t="n">
        <v>0</v>
      </c>
      <c r="D85" s="6" t="n">
        <v>0</v>
      </c>
    </row>
    <row r="86" spans="1:6">
      <c r="A86" s="4" t="s">
        <v>1074</v>
      </c>
      <c r="B86" s="6" t="n">
        <v>86</v>
      </c>
      <c r="C86" s="6" t="n">
        <v>255</v>
      </c>
      <c r="D86" s="6" t="n">
        <v>-20</v>
      </c>
    </row>
    <row r="87" spans="1:6">
      <c r="A87" s="4" t="s">
        <v>1075</v>
      </c>
      <c r="B87" s="5" t="n">
        <v>-70</v>
      </c>
      <c r="C87" s="5" t="n">
        <v>76</v>
      </c>
      <c r="D87" s="5" t="n">
        <v>-216</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6</v>
      </c>
      <c r="B1" s="2" t="s">
        <v>1</v>
      </c>
    </row>
    <row r="2" spans="1:4">
      <c r="B2" s="2" t="s">
        <v>2</v>
      </c>
      <c r="C2" s="2" t="s">
        <v>32</v>
      </c>
      <c r="D2" s="2" t="s">
        <v>74</v>
      </c>
    </row>
    <row r="3" spans="1:4">
      <c r="A3" s="4" t="s">
        <v>1031</v>
      </c>
    </row>
    <row r="4" spans="1:4">
      <c r="A4" s="3" t="s">
        <v>1021</v>
      </c>
    </row>
    <row r="5" spans="1:4">
      <c r="A5" s="4" t="s">
        <v>1077</v>
      </c>
      <c r="B5" s="5" t="n">
        <v>670</v>
      </c>
      <c r="C5" s="5" t="n">
        <v>0</v>
      </c>
    </row>
    <row r="6" spans="1:4">
      <c r="A6" s="3" t="s">
        <v>1078</v>
      </c>
    </row>
    <row r="7" spans="1:4">
      <c r="A7" s="4" t="s">
        <v>1079</v>
      </c>
      <c r="B7" s="6" t="n">
        <v>-2753</v>
      </c>
      <c r="C7" s="6" t="n">
        <v>-7000</v>
      </c>
    </row>
    <row r="8" spans="1:4">
      <c r="A8" s="4" t="s">
        <v>1080</v>
      </c>
      <c r="B8" s="6" t="n">
        <v>-82455</v>
      </c>
      <c r="C8" s="6" t="n">
        <v>-83182</v>
      </c>
    </row>
    <row r="9" spans="1:4">
      <c r="A9" s="4" t="s">
        <v>1081</v>
      </c>
      <c r="B9" s="6" t="n">
        <v>-84538</v>
      </c>
      <c r="C9" s="6" t="n">
        <v>-90182</v>
      </c>
    </row>
    <row r="10" spans="1:4">
      <c r="A10" s="3" t="s">
        <v>1082</v>
      </c>
    </row>
    <row r="11" spans="1:4">
      <c r="A11" s="4" t="s">
        <v>1083</v>
      </c>
      <c r="B11" s="6" t="n">
        <v>16864</v>
      </c>
      <c r="C11" s="6" t="n">
        <v>15691</v>
      </c>
    </row>
    <row r="12" spans="1:4">
      <c r="A12" s="4" t="s">
        <v>1084</v>
      </c>
      <c r="B12" s="6" t="n">
        <v>1325</v>
      </c>
      <c r="C12" s="6" t="n">
        <v>1413</v>
      </c>
    </row>
    <row r="13" spans="1:4">
      <c r="A13" s="4" t="s">
        <v>1085</v>
      </c>
      <c r="B13" s="6" t="n">
        <v>18189</v>
      </c>
      <c r="C13" s="6" t="n">
        <v>17104</v>
      </c>
    </row>
    <row r="14" spans="1:4">
      <c r="A14" s="3" t="s">
        <v>1086</v>
      </c>
    </row>
    <row r="15" spans="1:4">
      <c r="A15" s="4" t="s">
        <v>1087</v>
      </c>
      <c r="B15" s="6" t="n">
        <v>4716</v>
      </c>
      <c r="C15" s="6" t="n">
        <v>4585</v>
      </c>
      <c r="D15" s="5" t="n">
        <v>1298</v>
      </c>
    </row>
    <row r="16" spans="1:4">
      <c r="A16" s="4" t="s">
        <v>1053</v>
      </c>
      <c r="B16" s="6" t="n">
        <v>1815</v>
      </c>
      <c r="C16" s="6" t="n">
        <v>1750</v>
      </c>
      <c r="D16" s="6" t="n">
        <v>1297</v>
      </c>
    </row>
    <row r="17" spans="1:4">
      <c r="A17" s="4" t="s">
        <v>1088</v>
      </c>
      <c r="B17" s="6" t="n">
        <v>-2037</v>
      </c>
      <c r="C17" s="6" t="n">
        <v>-1956</v>
      </c>
      <c r="D17" s="6" t="n">
        <v>-346</v>
      </c>
    </row>
    <row r="18" spans="1:4">
      <c r="A18" s="3" t="s">
        <v>1089</v>
      </c>
    </row>
    <row r="19" spans="1:4">
      <c r="A19" s="4" t="s">
        <v>1090</v>
      </c>
      <c r="B19" s="6" t="n">
        <v>396</v>
      </c>
      <c r="C19" s="6" t="n">
        <v>393</v>
      </c>
      <c r="D19" s="6" t="n">
        <v>419</v>
      </c>
    </row>
    <row r="20" spans="1:4">
      <c r="A20" s="4" t="s">
        <v>1084</v>
      </c>
      <c r="B20" s="6" t="n">
        <v>87</v>
      </c>
      <c r="C20" s="6" t="n">
        <v>87</v>
      </c>
      <c r="D20" s="6" t="n">
        <v>82</v>
      </c>
    </row>
    <row r="21" spans="1:4">
      <c r="A21" s="4" t="s">
        <v>1091</v>
      </c>
      <c r="B21" s="6" t="n">
        <v>4977</v>
      </c>
      <c r="C21" s="6" t="n">
        <v>4859</v>
      </c>
      <c r="D21" s="6" t="n">
        <v>2750</v>
      </c>
    </row>
    <row r="22" spans="1:4">
      <c r="A22" s="4" t="s">
        <v>1092</v>
      </c>
      <c r="B22" s="6" t="n">
        <v>115</v>
      </c>
      <c r="C22" s="6" t="n">
        <v>-71</v>
      </c>
      <c r="D22" s="6" t="n">
        <v>-11</v>
      </c>
    </row>
    <row r="23" spans="1:4">
      <c r="A23" s="4" t="s">
        <v>1093</v>
      </c>
      <c r="B23" s="6" t="n">
        <v>5092</v>
      </c>
      <c r="C23" s="6" t="n">
        <v>4788</v>
      </c>
      <c r="D23" s="6" t="n">
        <v>2739</v>
      </c>
    </row>
    <row r="24" spans="1:4">
      <c r="A24" s="4" t="s">
        <v>1035</v>
      </c>
    </row>
    <row r="25" spans="1:4">
      <c r="A25" s="3" t="s">
        <v>1021</v>
      </c>
    </row>
    <row r="26" spans="1:4">
      <c r="A26" s="4" t="s">
        <v>1077</v>
      </c>
      <c r="B26" s="6" t="n">
        <v>0</v>
      </c>
      <c r="C26" s="6" t="n">
        <v>0</v>
      </c>
    </row>
    <row r="27" spans="1:4">
      <c r="A27" s="3" t="s">
        <v>1078</v>
      </c>
    </row>
    <row r="28" spans="1:4">
      <c r="A28" s="4" t="s">
        <v>1079</v>
      </c>
      <c r="B28" s="6" t="n">
        <v>-50</v>
      </c>
      <c r="C28" s="6" t="n">
        <v>-54</v>
      </c>
    </row>
    <row r="29" spans="1:4">
      <c r="A29" s="4" t="s">
        <v>1080</v>
      </c>
      <c r="B29" s="6" t="n">
        <v>-262</v>
      </c>
      <c r="C29" s="6" t="n">
        <v>-313</v>
      </c>
    </row>
    <row r="30" spans="1:4">
      <c r="A30" s="4" t="s">
        <v>1081</v>
      </c>
      <c r="B30" s="6" t="n">
        <v>-312</v>
      </c>
      <c r="C30" s="6" t="n">
        <v>-367</v>
      </c>
    </row>
    <row r="31" spans="1:4">
      <c r="A31" s="3" t="s">
        <v>1082</v>
      </c>
    </row>
    <row r="32" spans="1:4">
      <c r="A32" s="4" t="s">
        <v>1083</v>
      </c>
      <c r="B32" s="6" t="n">
        <v>-793</v>
      </c>
      <c r="C32" s="6" t="n">
        <v>-879</v>
      </c>
    </row>
    <row r="33" spans="1:4">
      <c r="A33" s="4" t="s">
        <v>1084</v>
      </c>
      <c r="B33" s="6" t="n">
        <v>0</v>
      </c>
      <c r="C33" s="6" t="n">
        <v>0</v>
      </c>
    </row>
    <row r="34" spans="1:4">
      <c r="A34" s="4" t="s">
        <v>1085</v>
      </c>
      <c r="B34" s="6" t="n">
        <v>-793</v>
      </c>
      <c r="C34" s="6" t="n">
        <v>-879</v>
      </c>
    </row>
    <row r="35" spans="1:4">
      <c r="A35" s="3" t="s">
        <v>1086</v>
      </c>
    </row>
    <row r="36" spans="1:4">
      <c r="A36" s="4" t="s">
        <v>1087</v>
      </c>
      <c r="B36" s="6" t="n">
        <v>0</v>
      </c>
      <c r="C36" s="6" t="n">
        <v>0</v>
      </c>
      <c r="D36" s="6" t="n">
        <v>0</v>
      </c>
    </row>
    <row r="37" spans="1:4">
      <c r="A37" s="4" t="s">
        <v>1053</v>
      </c>
      <c r="B37" s="6" t="n">
        <v>11</v>
      </c>
      <c r="C37" s="6" t="n">
        <v>12</v>
      </c>
      <c r="D37" s="6" t="n">
        <v>11</v>
      </c>
    </row>
    <row r="38" spans="1:4">
      <c r="A38" s="4" t="s">
        <v>1088</v>
      </c>
      <c r="B38" s="6" t="n">
        <v>0</v>
      </c>
      <c r="C38" s="6" t="n">
        <v>0</v>
      </c>
      <c r="D38" s="6" t="n">
        <v>0</v>
      </c>
    </row>
    <row r="39" spans="1:4">
      <c r="A39" s="3" t="s">
        <v>1089</v>
      </c>
    </row>
    <row r="40" spans="1:4">
      <c r="A40" s="4" t="s">
        <v>1090</v>
      </c>
      <c r="B40" s="6" t="n">
        <v>-167</v>
      </c>
      <c r="C40" s="6" t="n">
        <v>-191</v>
      </c>
      <c r="D40" s="6" t="n">
        <v>-207</v>
      </c>
    </row>
    <row r="41" spans="1:4">
      <c r="A41" s="4" t="s">
        <v>1084</v>
      </c>
      <c r="B41" s="6" t="n">
        <v>0</v>
      </c>
      <c r="C41" s="6" t="n">
        <v>0</v>
      </c>
      <c r="D41" s="6" t="n">
        <v>0</v>
      </c>
    </row>
    <row r="42" spans="1:4">
      <c r="A42" s="4" t="s">
        <v>1091</v>
      </c>
      <c r="B42" s="6" t="n">
        <v>-156</v>
      </c>
      <c r="C42" s="6" t="n">
        <v>-179</v>
      </c>
      <c r="D42" s="6" t="n">
        <v>-196</v>
      </c>
    </row>
    <row r="43" spans="1:4">
      <c r="A43" s="4" t="s">
        <v>1092</v>
      </c>
      <c r="B43" s="6" t="n">
        <v>0</v>
      </c>
      <c r="C43" s="6" t="n">
        <v>0</v>
      </c>
      <c r="D43" s="6" t="n">
        <v>0</v>
      </c>
    </row>
    <row r="44" spans="1:4">
      <c r="A44" s="4" t="s">
        <v>1093</v>
      </c>
      <c r="B44" s="5" t="n">
        <v>-156</v>
      </c>
      <c r="C44" s="5" t="n">
        <v>-179</v>
      </c>
      <c r="D44" s="5" t="n">
        <v>-196</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94</v>
      </c>
      <c r="B1" s="2" t="s">
        <v>1</v>
      </c>
    </row>
    <row r="2" spans="1:3">
      <c r="B2" s="2" t="s">
        <v>2</v>
      </c>
      <c r="C2" s="2" t="s">
        <v>32</v>
      </c>
    </row>
    <row r="3" spans="1:3">
      <c r="A3" s="4" t="s">
        <v>1031</v>
      </c>
    </row>
    <row r="4" spans="1:3">
      <c r="A4" s="3" t="s">
        <v>1095</v>
      </c>
    </row>
    <row r="5" spans="1:3">
      <c r="A5" s="4" t="s">
        <v>1096</v>
      </c>
      <c r="B5" s="4" t="s">
        <v>1097</v>
      </c>
      <c r="C5" s="4" t="s">
        <v>1097</v>
      </c>
    </row>
    <row r="6" spans="1:3">
      <c r="A6" s="4" t="s">
        <v>1098</v>
      </c>
      <c r="B6" s="4" t="s">
        <v>1099</v>
      </c>
      <c r="C6" s="4" t="s">
        <v>1099</v>
      </c>
    </row>
    <row r="7" spans="1:3">
      <c r="A7" s="3" t="s">
        <v>1100</v>
      </c>
    </row>
    <row r="8" spans="1:3">
      <c r="A8" s="4" t="s">
        <v>1096</v>
      </c>
      <c r="B8" s="4" t="s">
        <v>1101</v>
      </c>
      <c r="C8" s="4" t="s">
        <v>1097</v>
      </c>
    </row>
    <row r="9" spans="1:3">
      <c r="A9" s="4" t="s">
        <v>1098</v>
      </c>
      <c r="B9" s="4" t="s">
        <v>1099</v>
      </c>
      <c r="C9" s="4" t="s">
        <v>1099</v>
      </c>
    </row>
    <row r="10" spans="1:3">
      <c r="A10" s="4" t="s">
        <v>1102</v>
      </c>
      <c r="B10" s="4" t="s">
        <v>944</v>
      </c>
      <c r="C10" s="4" t="s">
        <v>944</v>
      </c>
    </row>
    <row r="11" spans="1:3">
      <c r="A11" s="4" t="s">
        <v>1035</v>
      </c>
    </row>
    <row r="12" spans="1:3">
      <c r="A12" s="3" t="s">
        <v>1095</v>
      </c>
    </row>
    <row r="13" spans="1:3">
      <c r="A13" s="4" t="s">
        <v>1096</v>
      </c>
      <c r="B13" s="4" t="s">
        <v>1103</v>
      </c>
      <c r="C13" s="4" t="s">
        <v>1099</v>
      </c>
    </row>
    <row r="14" spans="1:3">
      <c r="A14" s="4" t="s">
        <v>1098</v>
      </c>
      <c r="B14" s="4" t="s">
        <v>450</v>
      </c>
      <c r="C14" s="4" t="s">
        <v>450</v>
      </c>
    </row>
    <row r="15" spans="1:3">
      <c r="A15" s="3" t="s">
        <v>1100</v>
      </c>
    </row>
    <row r="16" spans="1:3">
      <c r="A16" s="4" t="s">
        <v>1096</v>
      </c>
      <c r="B16" s="4" t="s">
        <v>1099</v>
      </c>
      <c r="C16" s="4" t="s">
        <v>1104</v>
      </c>
    </row>
    <row r="17" spans="1:3">
      <c r="A17" s="4" t="s">
        <v>1098</v>
      </c>
      <c r="B17" s="4" t="s">
        <v>450</v>
      </c>
      <c r="C17" s="4" t="s">
        <v>450</v>
      </c>
    </row>
    <row r="18" spans="1:3">
      <c r="A18" s="4" t="s">
        <v>1102</v>
      </c>
      <c r="B18" s="4" t="s">
        <v>450</v>
      </c>
      <c r="C18" s="4" t="s">
        <v>450</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5</v>
      </c>
      <c r="B1" s="2" t="s">
        <v>1</v>
      </c>
    </row>
    <row r="2" spans="1:4">
      <c r="B2" s="2" t="s">
        <v>2</v>
      </c>
      <c r="C2" s="2" t="s">
        <v>32</v>
      </c>
      <c r="D2" s="2" t="s">
        <v>74</v>
      </c>
    </row>
    <row r="3" spans="1:4">
      <c r="A3" s="3" t="s">
        <v>1021</v>
      </c>
    </row>
    <row r="4" spans="1:4">
      <c r="A4" s="4" t="s">
        <v>1106</v>
      </c>
      <c r="B4" s="4" t="s">
        <v>552</v>
      </c>
    </row>
    <row r="5" spans="1:4">
      <c r="A5" s="4" t="s">
        <v>1107</v>
      </c>
      <c r="B5" s="4" t="s">
        <v>552</v>
      </c>
    </row>
    <row r="6" spans="1:4">
      <c r="A6" s="4" t="s">
        <v>1108</v>
      </c>
    </row>
    <row r="7" spans="1:4">
      <c r="A7" s="3" t="s">
        <v>1021</v>
      </c>
    </row>
    <row r="8" spans="1:4">
      <c r="A8" s="4" t="s">
        <v>1106</v>
      </c>
      <c r="B8" s="4" t="s">
        <v>653</v>
      </c>
    </row>
    <row r="9" spans="1:4">
      <c r="A9" s="4" t="s">
        <v>1107</v>
      </c>
      <c r="B9" s="4" t="s">
        <v>653</v>
      </c>
    </row>
    <row r="10" spans="1:4">
      <c r="A10" s="4" t="s">
        <v>954</v>
      </c>
    </row>
    <row r="11" spans="1:4">
      <c r="A11" s="3" t="s">
        <v>1021</v>
      </c>
    </row>
    <row r="12" spans="1:4">
      <c r="A12" s="4" t="s">
        <v>1106</v>
      </c>
      <c r="B12" s="4" t="s">
        <v>1109</v>
      </c>
    </row>
    <row r="13" spans="1:4">
      <c r="A13" s="4" t="s">
        <v>1107</v>
      </c>
      <c r="B13" s="4" t="s">
        <v>1110</v>
      </c>
    </row>
    <row r="14" spans="1:4">
      <c r="A14" s="4" t="s">
        <v>1111</v>
      </c>
    </row>
    <row r="15" spans="1:4">
      <c r="A15" s="3" t="s">
        <v>1021</v>
      </c>
    </row>
    <row r="16" spans="1:4">
      <c r="A16" s="4" t="s">
        <v>1106</v>
      </c>
      <c r="B16" s="4" t="s">
        <v>1112</v>
      </c>
    </row>
    <row r="17" spans="1:4">
      <c r="A17" s="4" t="s">
        <v>1107</v>
      </c>
      <c r="B17" s="4" t="s">
        <v>559</v>
      </c>
    </row>
    <row r="18" spans="1:4">
      <c r="A18" s="4" t="s">
        <v>1113</v>
      </c>
    </row>
    <row r="19" spans="1:4">
      <c r="A19" s="3" t="s">
        <v>1021</v>
      </c>
    </row>
    <row r="20" spans="1:4">
      <c r="A20" s="4" t="s">
        <v>1106</v>
      </c>
      <c r="B20" s="4" t="s">
        <v>1114</v>
      </c>
    </row>
    <row r="21" spans="1:4">
      <c r="A21" s="4" t="s">
        <v>1107</v>
      </c>
      <c r="B21" s="4" t="s">
        <v>1114</v>
      </c>
    </row>
    <row r="22" spans="1:4">
      <c r="A22" s="4" t="s">
        <v>1031</v>
      </c>
    </row>
    <row r="23" spans="1:4">
      <c r="A23" s="3" t="s">
        <v>1021</v>
      </c>
    </row>
    <row r="24" spans="1:4">
      <c r="A24" s="4" t="s">
        <v>1068</v>
      </c>
      <c r="B24" s="5" t="n">
        <v>63902</v>
      </c>
      <c r="C24" s="5" t="n">
        <v>71491</v>
      </c>
      <c r="D24" s="5" t="n">
        <v>10004</v>
      </c>
    </row>
    <row r="25" spans="1:4">
      <c r="A25" s="4" t="s">
        <v>1063</v>
      </c>
      <c r="B25" s="6" t="n">
        <v>1165</v>
      </c>
      <c r="C25" s="6" t="n">
        <v>2594</v>
      </c>
    </row>
    <row r="26" spans="1:4">
      <c r="A26" s="4" t="s">
        <v>1065</v>
      </c>
      <c r="B26" s="6" t="n">
        <v>7882</v>
      </c>
      <c r="C26" s="6" t="n">
        <v>4766</v>
      </c>
    </row>
    <row r="27" spans="1:4">
      <c r="A27" s="4" t="s">
        <v>1066</v>
      </c>
      <c r="B27" s="6" t="n">
        <v>-12379</v>
      </c>
      <c r="C27" s="6" t="n">
        <v>-5659</v>
      </c>
    </row>
    <row r="28" spans="1:4">
      <c r="A28" s="4" t="s">
        <v>1115</v>
      </c>
      <c r="B28" s="6" t="n">
        <v>-1096</v>
      </c>
      <c r="C28" s="6" t="n">
        <v>-1128</v>
      </c>
    </row>
    <row r="29" spans="1:4">
      <c r="A29" s="4" t="s">
        <v>1056</v>
      </c>
      <c r="B29" s="6" t="n">
        <v>-3161</v>
      </c>
      <c r="C29" s="6" t="n">
        <v>3831</v>
      </c>
    </row>
    <row r="30" spans="1:4">
      <c r="A30" s="4" t="s">
        <v>1116</v>
      </c>
    </row>
    <row r="31" spans="1:4">
      <c r="A31" s="3" t="s">
        <v>1021</v>
      </c>
    </row>
    <row r="32" spans="1:4">
      <c r="A32" s="4" t="s">
        <v>1068</v>
      </c>
      <c r="B32" s="6" t="n">
        <v>319</v>
      </c>
      <c r="C32" s="6" t="n">
        <v>193</v>
      </c>
    </row>
    <row r="33" spans="1:4">
      <c r="A33" s="4" t="s">
        <v>1117</v>
      </c>
    </row>
    <row r="34" spans="1:4">
      <c r="A34" s="3" t="s">
        <v>1021</v>
      </c>
    </row>
    <row r="35" spans="1:4">
      <c r="A35" s="4" t="s">
        <v>1068</v>
      </c>
      <c r="B35" s="6" t="n">
        <v>19965</v>
      </c>
      <c r="C35" s="6" t="n">
        <v>22391</v>
      </c>
    </row>
    <row r="36" spans="1:4">
      <c r="A36" s="4" t="s">
        <v>1118</v>
      </c>
    </row>
    <row r="37" spans="1:4">
      <c r="A37" s="3" t="s">
        <v>1021</v>
      </c>
    </row>
    <row r="38" spans="1:4">
      <c r="A38" s="4" t="s">
        <v>1068</v>
      </c>
      <c r="B38" s="6" t="n">
        <v>39030</v>
      </c>
      <c r="C38" s="6" t="n">
        <v>43742</v>
      </c>
    </row>
    <row r="39" spans="1:4">
      <c r="A39" s="4" t="s">
        <v>1119</v>
      </c>
    </row>
    <row r="40" spans="1:4">
      <c r="A40" s="3" t="s">
        <v>1021</v>
      </c>
    </row>
    <row r="41" spans="1:4">
      <c r="A41" s="4" t="s">
        <v>1068</v>
      </c>
      <c r="B41" s="6" t="n">
        <v>642</v>
      </c>
      <c r="C41" s="6" t="n">
        <v>697</v>
      </c>
    </row>
    <row r="42" spans="1:4">
      <c r="A42" s="4" t="s">
        <v>1120</v>
      </c>
    </row>
    <row r="43" spans="1:4">
      <c r="A43" s="3" t="s">
        <v>1021</v>
      </c>
    </row>
    <row r="44" spans="1:4">
      <c r="A44" s="4" t="s">
        <v>1068</v>
      </c>
      <c r="B44" s="6" t="n">
        <v>3946</v>
      </c>
      <c r="C44" s="6" t="n">
        <v>4468</v>
      </c>
    </row>
    <row r="45" spans="1:4">
      <c r="A45" s="4" t="s">
        <v>1121</v>
      </c>
    </row>
    <row r="46" spans="1:4">
      <c r="A46" s="3" t="s">
        <v>1021</v>
      </c>
    </row>
    <row r="47" spans="1:4">
      <c r="A47" s="4" t="s">
        <v>1068</v>
      </c>
      <c r="B47" s="6" t="n">
        <v>319</v>
      </c>
      <c r="C47" s="6" t="n">
        <v>193</v>
      </c>
    </row>
    <row r="48" spans="1:4">
      <c r="A48" s="4" t="s">
        <v>1122</v>
      </c>
    </row>
    <row r="49" spans="1:4">
      <c r="A49" s="3" t="s">
        <v>1021</v>
      </c>
    </row>
    <row r="50" spans="1:4">
      <c r="A50" s="4" t="s">
        <v>1068</v>
      </c>
      <c r="B50" s="6" t="n">
        <v>319</v>
      </c>
      <c r="C50" s="6" t="n">
        <v>193</v>
      </c>
    </row>
    <row r="51" spans="1:4">
      <c r="A51" s="4" t="s">
        <v>1123</v>
      </c>
    </row>
    <row r="52" spans="1:4">
      <c r="A52" s="3" t="s">
        <v>1021</v>
      </c>
    </row>
    <row r="53" spans="1:4">
      <c r="A53" s="4" t="s">
        <v>1068</v>
      </c>
      <c r="B53" s="6" t="n">
        <v>0</v>
      </c>
      <c r="C53" s="6" t="n">
        <v>0</v>
      </c>
    </row>
    <row r="54" spans="1:4">
      <c r="A54" s="4" t="s">
        <v>1124</v>
      </c>
    </row>
    <row r="55" spans="1:4">
      <c r="A55" s="3" t="s">
        <v>1021</v>
      </c>
    </row>
    <row r="56" spans="1:4">
      <c r="A56" s="4" t="s">
        <v>1068</v>
      </c>
      <c r="B56" s="6" t="n">
        <v>0</v>
      </c>
      <c r="C56" s="6" t="n">
        <v>0</v>
      </c>
    </row>
    <row r="57" spans="1:4">
      <c r="A57" s="4" t="s">
        <v>1125</v>
      </c>
    </row>
    <row r="58" spans="1:4">
      <c r="A58" s="3" t="s">
        <v>1021</v>
      </c>
    </row>
    <row r="59" spans="1:4">
      <c r="A59" s="4" t="s">
        <v>1068</v>
      </c>
      <c r="B59" s="6" t="n">
        <v>0</v>
      </c>
      <c r="C59" s="6" t="n">
        <v>0</v>
      </c>
    </row>
    <row r="60" spans="1:4">
      <c r="A60" s="4" t="s">
        <v>1126</v>
      </c>
    </row>
    <row r="61" spans="1:4">
      <c r="A61" s="3" t="s">
        <v>1021</v>
      </c>
    </row>
    <row r="62" spans="1:4">
      <c r="A62" s="4" t="s">
        <v>1068</v>
      </c>
      <c r="B62" s="6" t="n">
        <v>62941</v>
      </c>
      <c r="C62" s="6" t="n">
        <v>70601</v>
      </c>
    </row>
    <row r="63" spans="1:4">
      <c r="A63" s="4" t="s">
        <v>1127</v>
      </c>
    </row>
    <row r="64" spans="1:4">
      <c r="A64" s="3" t="s">
        <v>1021</v>
      </c>
    </row>
    <row r="65" spans="1:4">
      <c r="A65" s="4" t="s">
        <v>1068</v>
      </c>
      <c r="B65" s="6" t="n">
        <v>0</v>
      </c>
      <c r="C65" s="6" t="n">
        <v>0</v>
      </c>
    </row>
    <row r="66" spans="1:4">
      <c r="A66" s="4" t="s">
        <v>1128</v>
      </c>
    </row>
    <row r="67" spans="1:4">
      <c r="A67" s="3" t="s">
        <v>1021</v>
      </c>
    </row>
    <row r="68" spans="1:4">
      <c r="A68" s="4" t="s">
        <v>1068</v>
      </c>
      <c r="B68" s="6" t="n">
        <v>19965</v>
      </c>
      <c r="C68" s="6" t="n">
        <v>22391</v>
      </c>
    </row>
    <row r="69" spans="1:4">
      <c r="A69" s="4" t="s">
        <v>1129</v>
      </c>
    </row>
    <row r="70" spans="1:4">
      <c r="A70" s="3" t="s">
        <v>1021</v>
      </c>
    </row>
    <row r="71" spans="1:4">
      <c r="A71" s="4" t="s">
        <v>1068</v>
      </c>
      <c r="B71" s="6" t="n">
        <v>39030</v>
      </c>
      <c r="C71" s="6" t="n">
        <v>43742</v>
      </c>
    </row>
    <row r="72" spans="1:4">
      <c r="A72" s="4" t="s">
        <v>1130</v>
      </c>
    </row>
    <row r="73" spans="1:4">
      <c r="A73" s="3" t="s">
        <v>1021</v>
      </c>
    </row>
    <row r="74" spans="1:4">
      <c r="A74" s="4" t="s">
        <v>1068</v>
      </c>
      <c r="B74" s="6" t="n">
        <v>0</v>
      </c>
      <c r="C74" s="6" t="n">
        <v>0</v>
      </c>
    </row>
    <row r="75" spans="1:4">
      <c r="A75" s="4" t="s">
        <v>1131</v>
      </c>
    </row>
    <row r="76" spans="1:4">
      <c r="A76" s="3" t="s">
        <v>1021</v>
      </c>
    </row>
    <row r="77" spans="1:4">
      <c r="A77" s="4" t="s">
        <v>1068</v>
      </c>
      <c r="B77" s="6" t="n">
        <v>3946</v>
      </c>
      <c r="C77" s="6" t="n">
        <v>4468</v>
      </c>
    </row>
    <row r="78" spans="1:4">
      <c r="A78" s="4" t="s">
        <v>1132</v>
      </c>
    </row>
    <row r="79" spans="1:4">
      <c r="A79" s="3" t="s">
        <v>1021</v>
      </c>
    </row>
    <row r="80" spans="1:4">
      <c r="A80" s="4" t="s">
        <v>1068</v>
      </c>
      <c r="B80" s="6" t="n">
        <v>642</v>
      </c>
      <c r="C80" s="6" t="n">
        <v>697</v>
      </c>
      <c r="D80" s="5" t="n">
        <v>580</v>
      </c>
    </row>
    <row r="81" spans="1:4">
      <c r="A81" s="4" t="s">
        <v>1063</v>
      </c>
      <c r="B81" s="6" t="n">
        <v>20</v>
      </c>
      <c r="C81" s="6" t="n">
        <v>41</v>
      </c>
    </row>
    <row r="82" spans="1:4">
      <c r="A82" s="4" t="s">
        <v>1065</v>
      </c>
      <c r="B82" s="6" t="n">
        <v>233</v>
      </c>
      <c r="C82" s="6" t="n">
        <v>219</v>
      </c>
    </row>
    <row r="83" spans="1:4">
      <c r="A83" s="4" t="s">
        <v>1115</v>
      </c>
      <c r="B83" s="6" t="n">
        <v>-247</v>
      </c>
      <c r="C83" s="6" t="n">
        <v>-233</v>
      </c>
    </row>
    <row r="84" spans="1:4">
      <c r="A84" s="4" t="s">
        <v>1056</v>
      </c>
      <c r="B84" s="6" t="n">
        <v>-61</v>
      </c>
      <c r="C84" s="6" t="n">
        <v>90</v>
      </c>
    </row>
    <row r="85" spans="1:4">
      <c r="A85" s="4" t="s">
        <v>1133</v>
      </c>
    </row>
    <row r="86" spans="1:4">
      <c r="A86" s="3" t="s">
        <v>1021</v>
      </c>
    </row>
    <row r="87" spans="1:4">
      <c r="A87" s="4" t="s">
        <v>1068</v>
      </c>
      <c r="B87" s="6" t="n">
        <v>0</v>
      </c>
      <c r="C87" s="6" t="n">
        <v>0</v>
      </c>
    </row>
    <row r="88" spans="1:4">
      <c r="A88" s="4" t="s">
        <v>1134</v>
      </c>
    </row>
    <row r="89" spans="1:4">
      <c r="A89" s="3" t="s">
        <v>1021</v>
      </c>
    </row>
    <row r="90" spans="1:4">
      <c r="A90" s="4" t="s">
        <v>1068</v>
      </c>
      <c r="B90" s="6" t="n">
        <v>0</v>
      </c>
      <c r="C90" s="6" t="n">
        <v>0</v>
      </c>
    </row>
    <row r="91" spans="1:4">
      <c r="A91" s="4" t="s">
        <v>1135</v>
      </c>
    </row>
    <row r="92" spans="1:4">
      <c r="A92" s="3" t="s">
        <v>1021</v>
      </c>
    </row>
    <row r="93" spans="1:4">
      <c r="A93" s="4" t="s">
        <v>1068</v>
      </c>
      <c r="B93" s="6" t="n">
        <v>0</v>
      </c>
      <c r="C93" s="6" t="n">
        <v>0</v>
      </c>
    </row>
    <row r="94" spans="1:4">
      <c r="A94" s="4" t="s">
        <v>1136</v>
      </c>
    </row>
    <row r="95" spans="1:4">
      <c r="A95" s="3" t="s">
        <v>1021</v>
      </c>
    </row>
    <row r="96" spans="1:4">
      <c r="A96" s="4" t="s">
        <v>1068</v>
      </c>
      <c r="B96" s="5" t="n">
        <v>642</v>
      </c>
      <c r="C96" s="5" t="n">
        <v>697</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37</v>
      </c>
      <c r="B1" s="2" t="s">
        <v>1</v>
      </c>
    </row>
    <row r="2" spans="1:3">
      <c r="B2" s="2" t="s">
        <v>2</v>
      </c>
      <c r="C2" s="2" t="s">
        <v>32</v>
      </c>
    </row>
    <row r="3" spans="1:3">
      <c r="A3" s="3" t="s">
        <v>1021</v>
      </c>
    </row>
    <row r="4" spans="1:3">
      <c r="A4" s="4" t="s">
        <v>1138</v>
      </c>
      <c r="B4" s="4" t="s">
        <v>1109</v>
      </c>
      <c r="C4" s="4" t="s">
        <v>1109</v>
      </c>
    </row>
    <row r="5" spans="1:3">
      <c r="A5" s="4" t="s">
        <v>1139</v>
      </c>
      <c r="B5" s="4" t="s">
        <v>1140</v>
      </c>
      <c r="C5" s="4" t="s">
        <v>1140</v>
      </c>
    </row>
    <row r="6" spans="1:3">
      <c r="A6" s="4" t="s">
        <v>1141</v>
      </c>
      <c r="B6" s="4" t="s">
        <v>1109</v>
      </c>
      <c r="C6" s="4" t="s">
        <v>1142</v>
      </c>
    </row>
    <row r="7" spans="1:3">
      <c r="A7" s="4" t="s">
        <v>1143</v>
      </c>
      <c r="B7" s="4" t="s">
        <v>1140</v>
      </c>
      <c r="C7" s="4" t="s">
        <v>1140</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44</v>
      </c>
      <c r="B1" s="2" t="s">
        <v>1</v>
      </c>
    </row>
    <row r="2" spans="1:3">
      <c r="B2" s="2" t="s">
        <v>2</v>
      </c>
      <c r="C2" s="2" t="s">
        <v>32</v>
      </c>
    </row>
    <row r="3" spans="1:3">
      <c r="A3" s="3" t="s">
        <v>1021</v>
      </c>
    </row>
    <row r="4" spans="1:3">
      <c r="A4" s="4" t="s">
        <v>1062</v>
      </c>
      <c r="B4" s="5" t="n">
        <v>71491</v>
      </c>
      <c r="C4" s="5" t="n">
        <v>10004</v>
      </c>
    </row>
    <row r="5" spans="1:3">
      <c r="A5" s="4" t="s">
        <v>1063</v>
      </c>
      <c r="B5" s="6" t="n">
        <v>1165</v>
      </c>
      <c r="C5" s="6" t="n">
        <v>2594</v>
      </c>
    </row>
    <row r="6" spans="1:3">
      <c r="A6" s="4" t="s">
        <v>1065</v>
      </c>
      <c r="B6" s="6" t="n">
        <v>7882</v>
      </c>
      <c r="C6" s="6" t="n">
        <v>4766</v>
      </c>
    </row>
    <row r="7" spans="1:3">
      <c r="A7" s="4" t="s">
        <v>1115</v>
      </c>
      <c r="B7" s="6" t="n">
        <v>-1096</v>
      </c>
      <c r="C7" s="6" t="n">
        <v>-1128</v>
      </c>
    </row>
    <row r="8" spans="1:3">
      <c r="A8" s="4" t="s">
        <v>1064</v>
      </c>
      <c r="B8" s="6" t="n">
        <v>-3161</v>
      </c>
      <c r="C8" s="6" t="n">
        <v>3831</v>
      </c>
    </row>
    <row r="9" spans="1:3">
      <c r="A9" s="4" t="s">
        <v>1067</v>
      </c>
      <c r="B9" s="6" t="n">
        <v>63902</v>
      </c>
      <c r="C9" s="6" t="n">
        <v>71491</v>
      </c>
    </row>
    <row r="10" spans="1:3">
      <c r="A10" s="4" t="s">
        <v>1145</v>
      </c>
    </row>
    <row r="11" spans="1:3">
      <c r="A11" s="3" t="s">
        <v>1021</v>
      </c>
    </row>
    <row r="12" spans="1:3">
      <c r="A12" s="4" t="s">
        <v>1062</v>
      </c>
      <c r="B12" s="6" t="n">
        <v>697</v>
      </c>
      <c r="C12" s="6" t="n">
        <v>580</v>
      </c>
    </row>
    <row r="13" spans="1:3">
      <c r="A13" s="4" t="s">
        <v>1063</v>
      </c>
      <c r="B13" s="6" t="n">
        <v>20</v>
      </c>
      <c r="C13" s="6" t="n">
        <v>41</v>
      </c>
    </row>
    <row r="14" spans="1:3">
      <c r="A14" s="4" t="s">
        <v>1065</v>
      </c>
      <c r="B14" s="6" t="n">
        <v>233</v>
      </c>
      <c r="C14" s="6" t="n">
        <v>219</v>
      </c>
    </row>
    <row r="15" spans="1:3">
      <c r="A15" s="4" t="s">
        <v>1115</v>
      </c>
      <c r="B15" s="6" t="n">
        <v>-247</v>
      </c>
      <c r="C15" s="6" t="n">
        <v>-233</v>
      </c>
    </row>
    <row r="16" spans="1:3">
      <c r="A16" s="4" t="s">
        <v>1064</v>
      </c>
      <c r="B16" s="6" t="n">
        <v>-61</v>
      </c>
      <c r="C16" s="6" t="n">
        <v>90</v>
      </c>
    </row>
    <row r="17" spans="1:3">
      <c r="A17" s="4" t="s">
        <v>1067</v>
      </c>
      <c r="B17" s="5" t="n">
        <v>642</v>
      </c>
      <c r="C17" s="5" t="n">
        <v>697</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146</v>
      </c>
      <c r="B1" s="2" t="s">
        <v>1</v>
      </c>
    </row>
    <row r="2" spans="1:4">
      <c r="B2" s="2" t="s">
        <v>2</v>
      </c>
      <c r="C2" s="2" t="s">
        <v>32</v>
      </c>
      <c r="D2" s="2" t="s">
        <v>74</v>
      </c>
    </row>
    <row r="3" spans="1:4">
      <c r="A3" s="4" t="s">
        <v>1147</v>
      </c>
    </row>
    <row r="4" spans="1:4">
      <c r="A4" s="3" t="s">
        <v>1148</v>
      </c>
    </row>
    <row r="5" spans="1:4">
      <c r="A5" s="4" t="s">
        <v>151</v>
      </c>
      <c r="B5" s="5" t="n">
        <v>3938</v>
      </c>
      <c r="C5" s="5" t="n">
        <v>2551</v>
      </c>
      <c r="D5" s="5" t="n">
        <v>2528</v>
      </c>
    </row>
    <row r="6" spans="1:4">
      <c r="A6" s="4" t="s">
        <v>1149</v>
      </c>
    </row>
    <row r="7" spans="1:4">
      <c r="A7" s="3" t="s">
        <v>1148</v>
      </c>
    </row>
    <row r="8" spans="1:4">
      <c r="A8" s="4" t="s">
        <v>151</v>
      </c>
      <c r="B8" s="6" t="n">
        <v>0</v>
      </c>
      <c r="C8" s="6" t="n">
        <v>0</v>
      </c>
      <c r="D8" s="6" t="n">
        <v>42</v>
      </c>
    </row>
    <row r="9" spans="1:4">
      <c r="A9" s="4" t="s">
        <v>1150</v>
      </c>
    </row>
    <row r="10" spans="1:4">
      <c r="A10" s="3" t="s">
        <v>1148</v>
      </c>
    </row>
    <row r="11" spans="1:4">
      <c r="A11" s="4" t="s">
        <v>151</v>
      </c>
      <c r="B11" s="6" t="n">
        <v>8928</v>
      </c>
      <c r="C11" s="6" t="n">
        <v>5106</v>
      </c>
      <c r="D11" s="6" t="n">
        <v>2150</v>
      </c>
    </row>
    <row r="12" spans="1:4">
      <c r="A12" s="4" t="s">
        <v>1151</v>
      </c>
    </row>
    <row r="13" spans="1:4">
      <c r="A13" s="3" t="s">
        <v>1148</v>
      </c>
    </row>
    <row r="14" spans="1:4">
      <c r="A14" s="4" t="s">
        <v>151</v>
      </c>
      <c r="B14" s="6" t="n">
        <v>1254</v>
      </c>
      <c r="C14" s="6" t="n">
        <v>654</v>
      </c>
      <c r="D14" s="6" t="n">
        <v>729</v>
      </c>
    </row>
    <row r="15" spans="1:4">
      <c r="A15" s="4" t="s">
        <v>1152</v>
      </c>
    </row>
    <row r="16" spans="1:4">
      <c r="A16" s="3" t="s">
        <v>1148</v>
      </c>
    </row>
    <row r="17" spans="1:4">
      <c r="A17" s="4" t="s">
        <v>151</v>
      </c>
      <c r="B17" s="6" t="n">
        <v>0</v>
      </c>
      <c r="C17" s="6" t="n">
        <v>0</v>
      </c>
      <c r="D17" s="6" t="n">
        <v>21</v>
      </c>
    </row>
    <row r="18" spans="1:4">
      <c r="A18" s="4" t="s">
        <v>1153</v>
      </c>
    </row>
    <row r="19" spans="1:4">
      <c r="A19" s="3" t="s">
        <v>1148</v>
      </c>
    </row>
    <row r="20" spans="1:4">
      <c r="A20" s="4" t="s">
        <v>151</v>
      </c>
      <c r="B20" s="6" t="n">
        <v>1502</v>
      </c>
      <c r="C20" s="6" t="n">
        <v>865</v>
      </c>
      <c r="D20" s="6" t="n">
        <v>634</v>
      </c>
    </row>
    <row r="21" spans="1:4">
      <c r="A21" s="4" t="s">
        <v>1154</v>
      </c>
    </row>
    <row r="22" spans="1:4">
      <c r="A22" s="3" t="s">
        <v>1148</v>
      </c>
    </row>
    <row r="23" spans="1:4">
      <c r="A23" s="4" t="s">
        <v>151</v>
      </c>
      <c r="B23" s="6" t="n">
        <v>2413</v>
      </c>
      <c r="C23" s="6" t="n">
        <v>1695</v>
      </c>
      <c r="D23" s="6" t="n">
        <v>1620</v>
      </c>
    </row>
    <row r="24" spans="1:4">
      <c r="A24" s="4" t="s">
        <v>1155</v>
      </c>
    </row>
    <row r="25" spans="1:4">
      <c r="A25" s="3" t="s">
        <v>1148</v>
      </c>
    </row>
    <row r="26" spans="1:4">
      <c r="A26" s="4" t="s">
        <v>151</v>
      </c>
      <c r="B26" s="6" t="n">
        <v>0</v>
      </c>
      <c r="C26" s="6" t="n">
        <v>0</v>
      </c>
      <c r="D26" s="6" t="n">
        <v>20</v>
      </c>
    </row>
    <row r="27" spans="1:4">
      <c r="A27" s="4" t="s">
        <v>1156</v>
      </c>
    </row>
    <row r="28" spans="1:4">
      <c r="A28" s="3" t="s">
        <v>1148</v>
      </c>
    </row>
    <row r="29" spans="1:4">
      <c r="A29" s="4" t="s">
        <v>151</v>
      </c>
      <c r="B29" s="6" t="n">
        <v>7338</v>
      </c>
      <c r="C29" s="6" t="n">
        <v>4195</v>
      </c>
      <c r="D29" s="6" t="n">
        <v>1490</v>
      </c>
    </row>
    <row r="30" spans="1:4">
      <c r="A30" s="4" t="s">
        <v>1157</v>
      </c>
    </row>
    <row r="31" spans="1:4">
      <c r="A31" s="3" t="s">
        <v>1148</v>
      </c>
    </row>
    <row r="32" spans="1:4">
      <c r="A32" s="4" t="s">
        <v>151</v>
      </c>
      <c r="B32" s="6" t="n">
        <v>271</v>
      </c>
      <c r="C32" s="6" t="n">
        <v>202</v>
      </c>
      <c r="D32" s="6" t="n">
        <v>179</v>
      </c>
    </row>
    <row r="33" spans="1:4">
      <c r="A33" s="4" t="s">
        <v>1158</v>
      </c>
    </row>
    <row r="34" spans="1:4">
      <c r="A34" s="3" t="s">
        <v>1148</v>
      </c>
    </row>
    <row r="35" spans="1:4">
      <c r="A35" s="4" t="s">
        <v>151</v>
      </c>
      <c r="B35" s="6" t="n">
        <v>0</v>
      </c>
      <c r="C35" s="6" t="n">
        <v>0</v>
      </c>
      <c r="D35" s="6" t="n">
        <v>1</v>
      </c>
    </row>
    <row r="36" spans="1:4">
      <c r="A36" s="4" t="s">
        <v>1159</v>
      </c>
    </row>
    <row r="37" spans="1:4">
      <c r="A37" s="3" t="s">
        <v>1148</v>
      </c>
    </row>
    <row r="38" spans="1:4">
      <c r="A38" s="4" t="s">
        <v>151</v>
      </c>
      <c r="B38" s="5" t="n">
        <v>88</v>
      </c>
      <c r="C38" s="5" t="n">
        <v>46</v>
      </c>
      <c r="D38" s="5" t="n">
        <v>26</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1160</v>
      </c>
      <c r="B1" s="2" t="s">
        <v>1</v>
      </c>
    </row>
    <row r="2" spans="1:4">
      <c r="B2" s="2" t="s">
        <v>2</v>
      </c>
      <c r="C2" s="2" t="s">
        <v>32</v>
      </c>
      <c r="D2" s="2" t="s">
        <v>74</v>
      </c>
    </row>
    <row r="3" spans="1:4">
      <c r="A3" s="3" t="s">
        <v>1148</v>
      </c>
    </row>
    <row r="4" spans="1:4">
      <c r="A4" s="4" t="s">
        <v>1161</v>
      </c>
      <c r="B4" s="6" t="n">
        <v>12200</v>
      </c>
    </row>
    <row r="5" spans="1:4">
      <c r="A5" s="4" t="s">
        <v>1162</v>
      </c>
      <c r="B5" s="4" t="s">
        <v>599</v>
      </c>
    </row>
    <row r="6" spans="1:4">
      <c r="A6" s="3" t="s">
        <v>1163</v>
      </c>
    </row>
    <row r="7" spans="1:4">
      <c r="A7" s="4" t="s">
        <v>1164</v>
      </c>
      <c r="B7" s="6" t="n">
        <v>230</v>
      </c>
    </row>
    <row r="8" spans="1:4">
      <c r="A8" s="4" t="s">
        <v>1165</v>
      </c>
      <c r="B8" s="6" t="n">
        <v>74</v>
      </c>
    </row>
    <row r="9" spans="1:4">
      <c r="A9" s="4" t="s">
        <v>1166</v>
      </c>
      <c r="B9" s="6" t="n">
        <v>1</v>
      </c>
    </row>
    <row r="10" spans="1:4">
      <c r="A10" s="4" t="s">
        <v>1167</v>
      </c>
      <c r="B10" s="6" t="n">
        <v>155</v>
      </c>
      <c r="C10" s="6" t="n">
        <v>230</v>
      </c>
    </row>
    <row r="11" spans="1:4">
      <c r="A11" s="4" t="s">
        <v>1168</v>
      </c>
      <c r="B11" s="6" t="n">
        <v>155</v>
      </c>
    </row>
    <row r="12" spans="1:4">
      <c r="A12" s="3" t="s">
        <v>1169</v>
      </c>
    </row>
    <row r="13" spans="1:4">
      <c r="A13" s="4" t="s">
        <v>1170</v>
      </c>
      <c r="B13" s="7" t="n">
        <v>6.37</v>
      </c>
      <c r="C13" s="7" t="n">
        <v>6.36</v>
      </c>
    </row>
    <row r="14" spans="1:4">
      <c r="A14" s="4" t="s">
        <v>1171</v>
      </c>
      <c r="B14" s="8" t="n">
        <v>6.42</v>
      </c>
    </row>
    <row r="15" spans="1:4">
      <c r="A15" s="4" t="s">
        <v>1172</v>
      </c>
      <c r="B15" s="8" t="n">
        <v>1.92</v>
      </c>
    </row>
    <row r="16" spans="1:4">
      <c r="A16" s="4" t="s">
        <v>1173</v>
      </c>
      <c r="B16" s="7" t="n">
        <v>6.37</v>
      </c>
    </row>
    <row r="17" spans="1:4">
      <c r="A17" s="4" t="s">
        <v>1174</v>
      </c>
      <c r="B17" s="4" t="s">
        <v>1175</v>
      </c>
    </row>
    <row r="18" spans="1:4">
      <c r="A18" s="4" t="s">
        <v>1176</v>
      </c>
      <c r="B18" s="4" t="s">
        <v>1175</v>
      </c>
    </row>
    <row r="19" spans="1:4">
      <c r="A19" s="4" t="s">
        <v>1177</v>
      </c>
      <c r="B19" s="5" t="n">
        <v>0</v>
      </c>
      <c r="C19" s="6" t="n">
        <v>0</v>
      </c>
      <c r="D19" s="7" t="n">
        <v>2.72</v>
      </c>
    </row>
    <row r="20" spans="1:4">
      <c r="A20" s="3" t="s">
        <v>1178</v>
      </c>
    </row>
    <row r="21" spans="1:4">
      <c r="A21" s="4" t="s">
        <v>1179</v>
      </c>
      <c r="B21" s="6" t="n">
        <v>0</v>
      </c>
      <c r="C21" s="6" t="n">
        <v>0</v>
      </c>
      <c r="D21" s="6" t="n">
        <v>0</v>
      </c>
    </row>
    <row r="22" spans="1:4">
      <c r="A22" s="4" t="s">
        <v>1180</v>
      </c>
      <c r="B22" s="6" t="n">
        <v>0</v>
      </c>
      <c r="C22" s="6" t="n">
        <v>0</v>
      </c>
      <c r="D22" s="8" t="n">
        <v>2.72</v>
      </c>
    </row>
    <row r="23" spans="1:4">
      <c r="A23" s="4" t="s">
        <v>1181</v>
      </c>
      <c r="B23" s="5" t="n">
        <v>0</v>
      </c>
      <c r="C23" s="5" t="n">
        <v>0</v>
      </c>
      <c r="D23" s="7" t="n">
        <v>2.72</v>
      </c>
    </row>
    <row r="24" spans="1:4">
      <c r="A24" s="4" t="s">
        <v>1182</v>
      </c>
      <c r="B24" s="5" t="n">
        <v>0</v>
      </c>
      <c r="C24" s="5" t="n">
        <v>0</v>
      </c>
      <c r="D24" s="5" t="n">
        <v>223</v>
      </c>
    </row>
    <row r="25" spans="1:4">
      <c r="A25" s="4" t="s">
        <v>1183</v>
      </c>
      <c r="B25" s="6" t="n">
        <v>1296</v>
      </c>
      <c r="C25" s="6" t="n">
        <v>6914</v>
      </c>
      <c r="D25" s="5" t="n">
        <v>890</v>
      </c>
    </row>
    <row r="26" spans="1:4">
      <c r="A26" s="4" t="s">
        <v>1184</v>
      </c>
      <c r="B26" s="6" t="n">
        <v>1644</v>
      </c>
      <c r="C26" s="6" t="n">
        <v>2713</v>
      </c>
    </row>
    <row r="27" spans="1:4">
      <c r="A27" s="4" t="s">
        <v>1185</v>
      </c>
      <c r="B27" s="6" t="n">
        <v>1644</v>
      </c>
      <c r="C27" s="5" t="n">
        <v>2713</v>
      </c>
    </row>
    <row r="28" spans="1:4">
      <c r="A28" s="4" t="s">
        <v>1186</v>
      </c>
      <c r="B28" s="5" t="n">
        <v>0</v>
      </c>
    </row>
    <row r="29" spans="1:4">
      <c r="A29" s="4" t="s">
        <v>1187</v>
      </c>
    </row>
    <row r="30" spans="1:4">
      <c r="A30" s="3" t="s">
        <v>1148</v>
      </c>
    </row>
    <row r="31" spans="1:4">
      <c r="A31" s="4" t="s">
        <v>1188</v>
      </c>
      <c r="B31" s="4" t="s">
        <v>481</v>
      </c>
    </row>
    <row r="32" spans="1:4">
      <c r="A32" s="4" t="s">
        <v>1028</v>
      </c>
    </row>
    <row r="33" spans="1:4">
      <c r="A33" s="3" t="s">
        <v>1148</v>
      </c>
    </row>
    <row r="34" spans="1:4">
      <c r="A34" s="4" t="s">
        <v>1188</v>
      </c>
      <c r="B34" s="4" t="s">
        <v>1189</v>
      </c>
    </row>
    <row r="35" spans="1:4">
      <c r="A35" s="4" t="s">
        <v>1190</v>
      </c>
    </row>
    <row r="36" spans="1:4">
      <c r="A36" s="3" t="s">
        <v>1148</v>
      </c>
    </row>
    <row r="37" spans="1:4">
      <c r="A37" s="4" t="s">
        <v>1161</v>
      </c>
      <c r="B37" s="6" t="n">
        <v>11400</v>
      </c>
    </row>
    <row r="38" spans="1:4">
      <c r="A38" s="4" t="s">
        <v>1191</v>
      </c>
    </row>
    <row r="39" spans="1:4">
      <c r="A39" s="3" t="s">
        <v>1148</v>
      </c>
    </row>
    <row r="40" spans="1:4">
      <c r="A40" s="4" t="s">
        <v>1161</v>
      </c>
      <c r="B40" s="6" t="n">
        <v>80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16"/>
  </cols>
  <sheetData>
    <row r="1" spans="1:2">
      <c r="A1" s="1" t="s">
        <v>1192</v>
      </c>
      <c r="B1" s="2" t="s">
        <v>1</v>
      </c>
    </row>
    <row r="2" spans="1:2">
      <c r="B2" s="2" t="s">
        <v>2</v>
      </c>
    </row>
    <row r="3" spans="1:2">
      <c r="A3" s="4" t="s">
        <v>1193</v>
      </c>
    </row>
    <row r="4" spans="1:2">
      <c r="A4" s="3" t="s">
        <v>1194</v>
      </c>
    </row>
    <row r="5" spans="1:2">
      <c r="A5" s="4" t="s">
        <v>1195</v>
      </c>
      <c r="B5" s="4" t="s">
        <v>552</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6</v>
      </c>
      <c r="B1" s="2" t="s">
        <v>2</v>
      </c>
      <c r="C1" s="2" t="s">
        <v>32</v>
      </c>
    </row>
    <row r="2" spans="1:3">
      <c r="A2" s="4" t="s">
        <v>1150</v>
      </c>
    </row>
    <row r="3" spans="1:3">
      <c r="A3" s="3" t="s">
        <v>1148</v>
      </c>
    </row>
    <row r="4" spans="1:3">
      <c r="A4" s="4" t="s">
        <v>1197</v>
      </c>
      <c r="B4" s="5" t="n">
        <v>8</v>
      </c>
      <c r="C4" s="9" t="n">
        <v>8.1</v>
      </c>
    </row>
    <row r="5" spans="1:3">
      <c r="A5" s="4" t="s">
        <v>1198</v>
      </c>
    </row>
    <row r="6" spans="1:3">
      <c r="A6" s="3" t="s">
        <v>1148</v>
      </c>
    </row>
    <row r="7" spans="1:3">
      <c r="A7" s="4" t="s">
        <v>1197</v>
      </c>
      <c r="B7" s="13" t="n">
        <v>4.1</v>
      </c>
      <c r="C7" s="13" t="n">
        <v>1.6</v>
      </c>
    </row>
    <row r="8" spans="1:3">
      <c r="A8" s="4" t="s">
        <v>1199</v>
      </c>
    </row>
    <row r="9" spans="1:3">
      <c r="A9" s="3" t="s">
        <v>1148</v>
      </c>
    </row>
    <row r="10" spans="1:3">
      <c r="A10" s="4" t="s">
        <v>1197</v>
      </c>
      <c r="B10" s="9" t="n">
        <v>2.4</v>
      </c>
      <c r="C10" s="9" t="n">
        <v>0.1</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0"/>
  </cols>
  <sheetData>
    <row r="1" spans="1:2">
      <c r="A1" s="1" t="s">
        <v>1200</v>
      </c>
      <c r="B1" s="2" t="s">
        <v>1201</v>
      </c>
    </row>
    <row r="2" spans="1:2">
      <c r="A2" s="4" t="s">
        <v>1202</v>
      </c>
    </row>
    <row r="3" spans="1:2">
      <c r="A3" s="3" t="s">
        <v>1148</v>
      </c>
    </row>
    <row r="4" spans="1:2">
      <c r="A4" s="4" t="s">
        <v>1203</v>
      </c>
      <c r="B4" s="6" t="n">
        <v>104</v>
      </c>
    </row>
    <row r="5" spans="1:2">
      <c r="A5" s="4" t="s">
        <v>1204</v>
      </c>
    </row>
    <row r="6" spans="1:2">
      <c r="A6" s="3" t="s">
        <v>1148</v>
      </c>
    </row>
    <row r="7" spans="1:2">
      <c r="A7" s="4" t="s">
        <v>1203</v>
      </c>
      <c r="B7" s="6" t="n">
        <v>104</v>
      </c>
    </row>
    <row r="8" spans="1:2">
      <c r="A8" s="4" t="s">
        <v>1205</v>
      </c>
    </row>
    <row r="9" spans="1:2">
      <c r="A9" s="3" t="s">
        <v>1148</v>
      </c>
    </row>
    <row r="10" spans="1:2">
      <c r="A10" s="4" t="s">
        <v>1203</v>
      </c>
      <c r="B10" s="6" t="n">
        <v>0</v>
      </c>
    </row>
    <row r="11" spans="1:2">
      <c r="A11" s="4" t="s">
        <v>1206</v>
      </c>
    </row>
    <row r="12" spans="1:2">
      <c r="A12" s="3" t="s">
        <v>1148</v>
      </c>
    </row>
    <row r="13" spans="1:2">
      <c r="A13" s="4" t="s">
        <v>1203</v>
      </c>
      <c r="B13" s="6" t="n">
        <v>0</v>
      </c>
    </row>
    <row r="14" spans="1:2">
      <c r="A14" s="4" t="s">
        <v>1207</v>
      </c>
    </row>
    <row r="15" spans="1:2">
      <c r="A15" s="3" t="s">
        <v>1148</v>
      </c>
    </row>
    <row r="16" spans="1:2">
      <c r="A16" s="4" t="s">
        <v>1203</v>
      </c>
      <c r="B16" s="6" t="n">
        <v>0</v>
      </c>
    </row>
    <row r="17" spans="1:2">
      <c r="A17" s="4" t="s">
        <v>1208</v>
      </c>
    </row>
    <row r="18" spans="1:2">
      <c r="A18" s="3" t="s">
        <v>1148</v>
      </c>
    </row>
    <row r="19" spans="1:2">
      <c r="A19" s="4" t="s">
        <v>1203</v>
      </c>
      <c r="B19" s="6" t="n">
        <v>0</v>
      </c>
    </row>
    <row r="20" spans="1:2">
      <c r="A20" s="4" t="s">
        <v>1209</v>
      </c>
    </row>
    <row r="21" spans="1:2">
      <c r="A21" s="3" t="s">
        <v>1148</v>
      </c>
    </row>
    <row r="22" spans="1:2">
      <c r="A22" s="4" t="s">
        <v>1203</v>
      </c>
      <c r="B22" s="6" t="n">
        <v>173</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20"/>
  </cols>
  <sheetData>
    <row r="1" spans="1:2">
      <c r="A1" s="1" t="s">
        <v>1210</v>
      </c>
      <c r="B1" s="2" t="s">
        <v>1201</v>
      </c>
    </row>
    <row r="2" spans="1:2">
      <c r="A2" s="4" t="s">
        <v>1211</v>
      </c>
    </row>
    <row r="3" spans="1:2">
      <c r="A3" s="3" t="s">
        <v>1148</v>
      </c>
    </row>
    <row r="4" spans="1:2">
      <c r="A4" s="4" t="s">
        <v>1212</v>
      </c>
      <c r="B4" s="6" t="n">
        <v>13</v>
      </c>
    </row>
    <row r="5" spans="1:2">
      <c r="A5" s="4" t="s">
        <v>1202</v>
      </c>
    </row>
    <row r="6" spans="1:2">
      <c r="A6" s="3" t="s">
        <v>1148</v>
      </c>
    </row>
    <row r="7" spans="1:2">
      <c r="A7" s="4" t="s">
        <v>1212</v>
      </c>
      <c r="B7" s="6" t="n">
        <v>53</v>
      </c>
    </row>
    <row r="8" spans="1:2">
      <c r="A8" s="4" t="s">
        <v>1204</v>
      </c>
    </row>
    <row r="9" spans="1:2">
      <c r="A9" s="3" t="s">
        <v>1148</v>
      </c>
    </row>
    <row r="10" spans="1:2">
      <c r="A10" s="4" t="s">
        <v>1212</v>
      </c>
      <c r="B10" s="6" t="n">
        <v>53</v>
      </c>
    </row>
    <row r="11" spans="1:2">
      <c r="A11" s="4" t="s">
        <v>1213</v>
      </c>
    </row>
    <row r="12" spans="1:2">
      <c r="A12" s="3" t="s">
        <v>1148</v>
      </c>
    </row>
    <row r="13" spans="1:2">
      <c r="A13" s="4" t="s">
        <v>1212</v>
      </c>
      <c r="B13" s="6" t="n">
        <v>54</v>
      </c>
    </row>
    <row r="14" spans="1:2">
      <c r="A14" s="4" t="s">
        <v>1214</v>
      </c>
    </row>
    <row r="15" spans="1:2">
      <c r="A15" s="3" t="s">
        <v>1148</v>
      </c>
    </row>
    <row r="16" spans="1:2">
      <c r="A16" s="4" t="s">
        <v>1212</v>
      </c>
      <c r="B16" s="6" t="n">
        <v>85</v>
      </c>
    </row>
    <row r="17" spans="1:2">
      <c r="A17" s="4" t="s">
        <v>1205</v>
      </c>
    </row>
    <row r="18" spans="1:2">
      <c r="A18" s="3" t="s">
        <v>1148</v>
      </c>
    </row>
    <row r="19" spans="1:2">
      <c r="A19" s="4" t="s">
        <v>1212</v>
      </c>
      <c r="B19" s="6" t="n">
        <v>58</v>
      </c>
    </row>
    <row r="20" spans="1:2">
      <c r="A20" s="4" t="s">
        <v>1206</v>
      </c>
    </row>
    <row r="21" spans="1:2">
      <c r="A21" s="3" t="s">
        <v>1148</v>
      </c>
    </row>
    <row r="22" spans="1:2">
      <c r="A22" s="4" t="s">
        <v>1212</v>
      </c>
      <c r="B22" s="6" t="n">
        <v>60</v>
      </c>
    </row>
    <row r="23" spans="1:2">
      <c r="A23" s="4" t="s">
        <v>1207</v>
      </c>
    </row>
    <row r="24" spans="1:2">
      <c r="A24" s="3" t="s">
        <v>1148</v>
      </c>
    </row>
    <row r="25" spans="1:2">
      <c r="A25" s="4" t="s">
        <v>1212</v>
      </c>
      <c r="B25" s="6" t="n">
        <v>224</v>
      </c>
    </row>
    <row r="26" spans="1:2">
      <c r="A26" s="4" t="s">
        <v>1208</v>
      </c>
    </row>
    <row r="27" spans="1:2">
      <c r="A27" s="3" t="s">
        <v>1148</v>
      </c>
    </row>
    <row r="28" spans="1:2">
      <c r="A28" s="4" t="s">
        <v>1212</v>
      </c>
      <c r="B28" s="6" t="n">
        <v>156</v>
      </c>
    </row>
    <row r="29" spans="1:2">
      <c r="A29" s="4" t="s">
        <v>1215</v>
      </c>
    </row>
    <row r="30" spans="1:2">
      <c r="A30" s="3" t="s">
        <v>1148</v>
      </c>
    </row>
    <row r="31" spans="1:2">
      <c r="A31" s="4" t="s">
        <v>1212</v>
      </c>
      <c r="B31" s="6" t="n">
        <v>0</v>
      </c>
    </row>
    <row r="32" spans="1:2">
      <c r="A32" s="4" t="s">
        <v>1209</v>
      </c>
    </row>
    <row r="33" spans="1:2">
      <c r="A33" s="3" t="s">
        <v>1148</v>
      </c>
    </row>
    <row r="34" spans="1:2">
      <c r="A34" s="4" t="s">
        <v>1212</v>
      </c>
      <c r="B34" s="6" t="n">
        <v>191</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216</v>
      </c>
      <c r="B1" s="2" t="s">
        <v>1217</v>
      </c>
      <c r="C1" s="2" t="s">
        <v>1218</v>
      </c>
      <c r="D1" s="2" t="s">
        <v>2</v>
      </c>
      <c r="E1" s="2" t="s">
        <v>433</v>
      </c>
      <c r="F1" s="2" t="s">
        <v>2</v>
      </c>
      <c r="G1" s="2" t="s">
        <v>32</v>
      </c>
      <c r="H1" s="2" t="s">
        <v>74</v>
      </c>
    </row>
    <row r="2" spans="1:8">
      <c r="A2" s="4" t="s">
        <v>1150</v>
      </c>
    </row>
    <row r="3" spans="1:8">
      <c r="A3" s="3" t="s">
        <v>1219</v>
      </c>
    </row>
    <row r="4" spans="1:8">
      <c r="A4" s="4" t="s">
        <v>1220</v>
      </c>
      <c r="E4" s="6" t="n">
        <v>2452000</v>
      </c>
      <c r="F4" s="6" t="n">
        <v>2452000</v>
      </c>
    </row>
    <row r="5" spans="1:8">
      <c r="A5" s="4" t="s">
        <v>1221</v>
      </c>
      <c r="F5" s="6" t="n">
        <v>910000</v>
      </c>
    </row>
    <row r="6" spans="1:8">
      <c r="A6" s="4" t="s">
        <v>1222</v>
      </c>
      <c r="F6" s="6" t="n">
        <v>-1789000</v>
      </c>
    </row>
    <row r="7" spans="1:8">
      <c r="A7" s="4" t="s">
        <v>1223</v>
      </c>
      <c r="F7" s="5" t="n">
        <v>8928</v>
      </c>
      <c r="G7" s="5" t="n">
        <v>5106</v>
      </c>
      <c r="H7" s="5" t="n">
        <v>2150</v>
      </c>
    </row>
    <row r="8" spans="1:8">
      <c r="A8" s="4" t="s">
        <v>1224</v>
      </c>
      <c r="F8" s="6" t="n">
        <v>-158000</v>
      </c>
    </row>
    <row r="9" spans="1:8">
      <c r="A9" s="4" t="s">
        <v>1225</v>
      </c>
      <c r="D9" s="6" t="n">
        <v>1415000</v>
      </c>
      <c r="F9" s="6" t="n">
        <v>1415000</v>
      </c>
      <c r="G9" s="6" t="n">
        <v>2452000</v>
      </c>
    </row>
    <row r="10" spans="1:8">
      <c r="A10" s="3" t="s">
        <v>1226</v>
      </c>
    </row>
    <row r="11" spans="1:8">
      <c r="A11" s="4" t="s">
        <v>1227</v>
      </c>
      <c r="E11" s="7" t="n">
        <v>7.96</v>
      </c>
      <c r="F11" s="7" t="n">
        <v>7.96</v>
      </c>
    </row>
    <row r="12" spans="1:8">
      <c r="A12" s="4" t="s">
        <v>1181</v>
      </c>
      <c r="F12" s="8" t="n">
        <v>19.43</v>
      </c>
    </row>
    <row r="13" spans="1:8">
      <c r="A13" s="4" t="s">
        <v>1180</v>
      </c>
      <c r="F13" s="8" t="n">
        <v>7.67</v>
      </c>
    </row>
    <row r="14" spans="1:8">
      <c r="A14" s="4" t="s">
        <v>1179</v>
      </c>
      <c r="F14" s="8" t="n">
        <v>12.68</v>
      </c>
    </row>
    <row r="15" spans="1:8">
      <c r="A15" s="4" t="s">
        <v>1228</v>
      </c>
      <c r="D15" s="7" t="n">
        <v>15.19</v>
      </c>
      <c r="F15" s="7" t="n">
        <v>15.19</v>
      </c>
      <c r="G15" s="7" t="n">
        <v>7.96</v>
      </c>
    </row>
    <row r="16" spans="1:8">
      <c r="A16" s="4" t="s">
        <v>1197</v>
      </c>
      <c r="D16" s="5" t="n">
        <v>8000</v>
      </c>
      <c r="F16" s="5" t="n">
        <v>8000</v>
      </c>
      <c r="G16" s="5" t="n">
        <v>8100</v>
      </c>
    </row>
    <row r="17" spans="1:8">
      <c r="A17" s="4" t="s">
        <v>1229</v>
      </c>
    </row>
    <row r="18" spans="1:8">
      <c r="A18" s="3" t="s">
        <v>1226</v>
      </c>
    </row>
    <row r="19" spans="1:8">
      <c r="A19" s="4" t="s">
        <v>1188</v>
      </c>
      <c r="F19" s="4" t="s">
        <v>1230</v>
      </c>
    </row>
    <row r="20" spans="1:8">
      <c r="A20" s="4" t="s">
        <v>1231</v>
      </c>
    </row>
    <row r="21" spans="1:8">
      <c r="A21" s="3" t="s">
        <v>1226</v>
      </c>
    </row>
    <row r="22" spans="1:8">
      <c r="A22" s="4" t="s">
        <v>1188</v>
      </c>
      <c r="F22" s="4" t="s">
        <v>1189</v>
      </c>
    </row>
    <row r="23" spans="1:8">
      <c r="A23" s="4" t="s">
        <v>1232</v>
      </c>
    </row>
    <row r="24" spans="1:8">
      <c r="A24" s="3" t="s">
        <v>1219</v>
      </c>
    </row>
    <row r="25" spans="1:8">
      <c r="A25" s="4" t="s">
        <v>1222</v>
      </c>
      <c r="B25" s="6" t="n">
        <v>-44302</v>
      </c>
      <c r="C25" s="6" t="n">
        <v>-275000</v>
      </c>
    </row>
    <row r="26" spans="1:8">
      <c r="A26" s="3" t="s">
        <v>1226</v>
      </c>
    </row>
    <row r="27" spans="1:8">
      <c r="A27" s="4" t="s">
        <v>1233</v>
      </c>
      <c r="F27" s="4" t="s">
        <v>1234</v>
      </c>
    </row>
    <row r="28" spans="1:8">
      <c r="A28" s="4" t="s">
        <v>1235</v>
      </c>
    </row>
    <row r="29" spans="1:8">
      <c r="A29" s="3" t="s">
        <v>1219</v>
      </c>
    </row>
    <row r="30" spans="1:8">
      <c r="A30" s="4" t="s">
        <v>1224</v>
      </c>
      <c r="F30" s="6" t="n">
        <v>-85956</v>
      </c>
    </row>
    <row r="31" spans="1:8">
      <c r="A31" s="3" t="s">
        <v>1226</v>
      </c>
    </row>
    <row r="32" spans="1:8">
      <c r="A32" s="4" t="s">
        <v>1236</v>
      </c>
      <c r="D32" s="6" t="n">
        <v>200</v>
      </c>
      <c r="E32" s="5" t="n">
        <v>1700</v>
      </c>
    </row>
    <row r="33" spans="1:8">
      <c r="A33" s="4" t="s">
        <v>1237</v>
      </c>
    </row>
    <row r="34" spans="1:8">
      <c r="A34" s="3" t="s">
        <v>1219</v>
      </c>
    </row>
    <row r="35" spans="1:8">
      <c r="A35" s="4" t="s">
        <v>1222</v>
      </c>
      <c r="C35" s="6" t="n">
        <v>-175000</v>
      </c>
    </row>
    <row r="36" spans="1:8">
      <c r="A36" s="4" t="s">
        <v>1238</v>
      </c>
    </row>
    <row r="37" spans="1:8">
      <c r="A37" s="3" t="s">
        <v>1219</v>
      </c>
    </row>
    <row r="38" spans="1:8">
      <c r="A38" s="4" t="s">
        <v>1222</v>
      </c>
      <c r="C38" s="6" t="n">
        <v>-100000</v>
      </c>
    </row>
    <row r="39" spans="1:8">
      <c r="A39" s="4" t="s">
        <v>1239</v>
      </c>
    </row>
    <row r="40" spans="1:8">
      <c r="A40" s="3" t="s">
        <v>1219</v>
      </c>
    </row>
    <row r="41" spans="1:8">
      <c r="A41" s="4" t="s">
        <v>1222</v>
      </c>
      <c r="B41" s="6" t="n">
        <v>-20220</v>
      </c>
    </row>
    <row r="42" spans="1:8">
      <c r="A42" s="4" t="s">
        <v>1240</v>
      </c>
    </row>
    <row r="43" spans="1:8">
      <c r="A43" s="3" t="s">
        <v>1219</v>
      </c>
    </row>
    <row r="44" spans="1:8">
      <c r="A44" s="4" t="s">
        <v>1222</v>
      </c>
      <c r="B44" s="6" t="n">
        <v>-11237</v>
      </c>
    </row>
    <row r="45" spans="1:8">
      <c r="A45" s="4" t="s">
        <v>1241</v>
      </c>
    </row>
    <row r="46" spans="1:8">
      <c r="A46" s="3" t="s">
        <v>1219</v>
      </c>
    </row>
    <row r="47" spans="1:8">
      <c r="A47" s="4" t="s">
        <v>1222</v>
      </c>
      <c r="B47" s="6" t="n">
        <v>-12845</v>
      </c>
    </row>
    <row r="48" spans="1:8">
      <c r="A48" s="4" t="s">
        <v>1147</v>
      </c>
    </row>
    <row r="49" spans="1:8">
      <c r="A49" s="3" t="s">
        <v>1219</v>
      </c>
    </row>
    <row r="50" spans="1:8">
      <c r="A50" s="4" t="s">
        <v>1223</v>
      </c>
      <c r="F50" s="5" t="n">
        <v>3938</v>
      </c>
      <c r="G50" s="6" t="n">
        <v>2551</v>
      </c>
      <c r="H50" s="5" t="n">
        <v>2528</v>
      </c>
    </row>
    <row r="51" spans="1:8">
      <c r="A51" s="3" t="s">
        <v>1226</v>
      </c>
    </row>
    <row r="52" spans="1:8">
      <c r="A52" s="4" t="s">
        <v>1242</v>
      </c>
      <c r="F52" s="4" t="s">
        <v>1243</v>
      </c>
    </row>
    <row r="53" spans="1:8">
      <c r="A53" s="4" t="s">
        <v>1198</v>
      </c>
    </row>
    <row r="54" spans="1:8">
      <c r="A54" s="3" t="s">
        <v>1226</v>
      </c>
    </row>
    <row r="55" spans="1:8">
      <c r="A55" s="4" t="s">
        <v>1197</v>
      </c>
      <c r="D55" s="5" t="n">
        <v>4100</v>
      </c>
      <c r="F55" s="5" t="n">
        <v>4100</v>
      </c>
      <c r="G55" s="5" t="n">
        <v>1600</v>
      </c>
    </row>
    <row r="56" spans="1:8">
      <c r="A56" s="4" t="s">
        <v>1244</v>
      </c>
    </row>
    <row r="57" spans="1:8">
      <c r="A57" s="3" t="s">
        <v>1219</v>
      </c>
    </row>
    <row r="58" spans="1:8">
      <c r="A58" s="4" t="s">
        <v>1222</v>
      </c>
      <c r="F58" s="6" t="n">
        <v>-33000</v>
      </c>
    </row>
    <row r="59" spans="1:8">
      <c r="A59" s="4" t="s">
        <v>1223</v>
      </c>
      <c r="F59" s="5" t="n">
        <v>211</v>
      </c>
    </row>
    <row r="60" spans="1:8">
      <c r="A60" s="4" t="s">
        <v>1245</v>
      </c>
    </row>
    <row r="61" spans="1:8">
      <c r="A61" s="3" t="s">
        <v>1148</v>
      </c>
    </row>
    <row r="62" spans="1:8">
      <c r="A62" s="4" t="s">
        <v>1246</v>
      </c>
      <c r="D62" s="6" t="n">
        <v>13000</v>
      </c>
      <c r="F62" s="6" t="n">
        <v>13000</v>
      </c>
    </row>
    <row r="63" spans="1:8">
      <c r="A63" s="4" t="s">
        <v>1247</v>
      </c>
    </row>
    <row r="64" spans="1:8">
      <c r="A64" s="3" t="s">
        <v>1148</v>
      </c>
    </row>
    <row r="65" spans="1:8">
      <c r="A65" s="4" t="s">
        <v>1246</v>
      </c>
      <c r="D65" s="6" t="n">
        <v>53000</v>
      </c>
      <c r="F65" s="6" t="n">
        <v>53000</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8</v>
      </c>
      <c r="B1" s="2" t="s">
        <v>1</v>
      </c>
    </row>
    <row r="2" spans="1:4">
      <c r="B2" s="2" t="s">
        <v>2</v>
      </c>
      <c r="C2" s="2" t="s">
        <v>32</v>
      </c>
      <c r="D2" s="2" t="s">
        <v>74</v>
      </c>
    </row>
    <row r="3" spans="1:4">
      <c r="A3" s="3" t="s">
        <v>1249</v>
      </c>
    </row>
    <row r="4" spans="1:4">
      <c r="A4" s="4" t="s">
        <v>1250</v>
      </c>
      <c r="B4" s="5" t="n">
        <v>95639</v>
      </c>
      <c r="C4" s="5" t="n">
        <v>141582</v>
      </c>
      <c r="D4" s="5" t="n">
        <v>-67</v>
      </c>
    </row>
    <row r="5" spans="1:4">
      <c r="A5" s="4" t="s">
        <v>1251</v>
      </c>
      <c r="B5" s="6" t="n">
        <v>74792</v>
      </c>
      <c r="C5" s="6" t="n">
        <v>45485</v>
      </c>
      <c r="D5" s="6" t="n">
        <v>9875</v>
      </c>
    </row>
    <row r="6" spans="1:4">
      <c r="A6" s="4" t="s">
        <v>93</v>
      </c>
      <c r="B6" s="6" t="n">
        <v>170431</v>
      </c>
      <c r="C6" s="6" t="n">
        <v>187067</v>
      </c>
      <c r="D6" s="6" t="n">
        <v>9808</v>
      </c>
    </row>
    <row r="7" spans="1:4">
      <c r="A7" s="3" t="s">
        <v>1252</v>
      </c>
    </row>
    <row r="8" spans="1:4">
      <c r="A8" s="4" t="s">
        <v>1253</v>
      </c>
      <c r="B8" s="6" t="n">
        <v>170</v>
      </c>
      <c r="C8" s="6" t="n">
        <v>223</v>
      </c>
      <c r="D8" s="6" t="n">
        <v>0</v>
      </c>
    </row>
    <row r="9" spans="1:4">
      <c r="A9" s="4" t="s">
        <v>1254</v>
      </c>
      <c r="B9" s="6" t="n">
        <v>161</v>
      </c>
      <c r="C9" s="6" t="n">
        <v>50</v>
      </c>
      <c r="D9" s="6" t="n">
        <v>62</v>
      </c>
    </row>
    <row r="10" spans="1:4">
      <c r="A10" s="4" t="s">
        <v>1255</v>
      </c>
      <c r="B10" s="6" t="n">
        <v>9966</v>
      </c>
      <c r="C10" s="6" t="n">
        <v>8295</v>
      </c>
      <c r="D10" s="6" t="n">
        <v>4247</v>
      </c>
    </row>
    <row r="11" spans="1:4">
      <c r="A11" s="4" t="s">
        <v>1256</v>
      </c>
      <c r="B11" s="6" t="n">
        <v>10297</v>
      </c>
      <c r="C11" s="6" t="n">
        <v>8568</v>
      </c>
      <c r="D11" s="6" t="n">
        <v>4309</v>
      </c>
    </row>
    <row r="12" spans="1:4">
      <c r="A12" s="3" t="s">
        <v>1257</v>
      </c>
    </row>
    <row r="13" spans="1:4">
      <c r="A13" s="4" t="s">
        <v>1253</v>
      </c>
      <c r="B13" s="6" t="n">
        <v>-43804</v>
      </c>
      <c r="C13" s="6" t="n">
        <v>-807</v>
      </c>
      <c r="D13" s="6" t="n">
        <v>-6</v>
      </c>
    </row>
    <row r="14" spans="1:4">
      <c r="A14" s="4" t="s">
        <v>1254</v>
      </c>
      <c r="B14" s="6" t="n">
        <v>-773</v>
      </c>
      <c r="C14" s="6" t="n">
        <v>-96</v>
      </c>
      <c r="D14" s="6" t="n">
        <v>-97</v>
      </c>
    </row>
    <row r="15" spans="1:4">
      <c r="A15" s="4" t="s">
        <v>1255</v>
      </c>
      <c r="B15" s="6" t="n">
        <v>-5180</v>
      </c>
      <c r="C15" s="6" t="n">
        <v>1467</v>
      </c>
      <c r="D15" s="6" t="n">
        <v>88</v>
      </c>
    </row>
    <row r="16" spans="1:4">
      <c r="A16" s="4" t="s">
        <v>1258</v>
      </c>
      <c r="B16" s="6" t="n">
        <v>-49757</v>
      </c>
      <c r="C16" s="6" t="n">
        <v>564</v>
      </c>
      <c r="D16" s="6" t="n">
        <v>-15</v>
      </c>
    </row>
    <row r="17" spans="1:4">
      <c r="A17" s="4" t="s">
        <v>1259</v>
      </c>
      <c r="B17" s="6" t="n">
        <v>-39460</v>
      </c>
      <c r="C17" s="6" t="n">
        <v>9132</v>
      </c>
      <c r="D17" s="6" t="n">
        <v>4294</v>
      </c>
    </row>
    <row r="18" spans="1:4">
      <c r="A18" s="4" t="s">
        <v>1260</v>
      </c>
    </row>
    <row r="19" spans="1:4">
      <c r="A19" s="3" t="s">
        <v>1257</v>
      </c>
    </row>
    <row r="20" spans="1:4">
      <c r="A20" s="4" t="s">
        <v>1255</v>
      </c>
      <c r="B20" s="5" t="n">
        <v>-50100</v>
      </c>
      <c r="C20" s="5" t="n">
        <v>600</v>
      </c>
      <c r="D20" s="5" t="n">
        <v>1200</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1</v>
      </c>
      <c r="B1" s="2" t="s">
        <v>1</v>
      </c>
    </row>
    <row r="2" spans="1:4">
      <c r="B2" s="2" t="s">
        <v>2</v>
      </c>
      <c r="C2" s="2" t="s">
        <v>32</v>
      </c>
      <c r="D2" s="2" t="s">
        <v>74</v>
      </c>
    </row>
    <row r="3" spans="1:4">
      <c r="A3" s="3" t="s">
        <v>1262</v>
      </c>
    </row>
    <row r="4" spans="1:4">
      <c r="A4" s="4" t="s">
        <v>1263</v>
      </c>
      <c r="B4" s="5" t="n">
        <v>35791</v>
      </c>
      <c r="C4" s="5" t="n">
        <v>59162</v>
      </c>
      <c r="D4" s="5" t="n">
        <v>3722</v>
      </c>
    </row>
    <row r="5" spans="1:4">
      <c r="A5" s="4" t="s">
        <v>1264</v>
      </c>
      <c r="B5" s="6" t="n">
        <v>-67761</v>
      </c>
      <c r="C5" s="6" t="n">
        <v>-66948</v>
      </c>
      <c r="D5" s="6" t="n">
        <v>-7080</v>
      </c>
    </row>
    <row r="6" spans="1:4">
      <c r="A6" s="4" t="s">
        <v>1265</v>
      </c>
      <c r="B6" s="6" t="n">
        <v>0</v>
      </c>
      <c r="C6" s="6" t="n">
        <v>0</v>
      </c>
      <c r="D6" s="6" t="n">
        <v>2127</v>
      </c>
    </row>
    <row r="7" spans="1:4">
      <c r="A7" s="4" t="s">
        <v>1266</v>
      </c>
      <c r="B7" s="6" t="n">
        <v>2450</v>
      </c>
      <c r="C7" s="6" t="n">
        <v>-1337</v>
      </c>
      <c r="D7" s="6" t="n">
        <v>1789</v>
      </c>
    </row>
    <row r="8" spans="1:4">
      <c r="A8" s="4" t="s">
        <v>1267</v>
      </c>
      <c r="B8" s="6" t="n">
        <v>0</v>
      </c>
      <c r="C8" s="6" t="n">
        <v>407</v>
      </c>
      <c r="D8" s="6" t="n">
        <v>4766</v>
      </c>
    </row>
    <row r="9" spans="1:4">
      <c r="A9" s="4" t="s">
        <v>1268</v>
      </c>
      <c r="B9" s="6" t="n">
        <v>3502</v>
      </c>
      <c r="C9" s="6" t="n">
        <v>22238</v>
      </c>
      <c r="D9" s="6" t="n">
        <v>1835</v>
      </c>
    </row>
    <row r="10" spans="1:4">
      <c r="A10" s="4" t="s">
        <v>1269</v>
      </c>
      <c r="B10" s="6" t="n">
        <v>6501</v>
      </c>
      <c r="C10" s="6" t="n">
        <v>-400</v>
      </c>
      <c r="D10" s="6" t="n">
        <v>587</v>
      </c>
    </row>
    <row r="11" spans="1:4">
      <c r="A11" s="4" t="s">
        <v>1270</v>
      </c>
      <c r="B11" s="6" t="n">
        <v>0</v>
      </c>
      <c r="C11" s="6" t="n">
        <v>0</v>
      </c>
      <c r="D11" s="6" t="n">
        <v>-3745</v>
      </c>
    </row>
    <row r="12" spans="1:4">
      <c r="A12" s="4" t="s">
        <v>1271</v>
      </c>
      <c r="B12" s="6" t="n">
        <v>0</v>
      </c>
      <c r="C12" s="6" t="n">
        <v>-41292</v>
      </c>
      <c r="D12" s="6" t="n">
        <v>0</v>
      </c>
    </row>
    <row r="13" spans="1:4">
      <c r="A13" s="4" t="s">
        <v>1272</v>
      </c>
      <c r="B13" s="6" t="n">
        <v>-2309</v>
      </c>
      <c r="C13" s="6" t="n">
        <v>0</v>
      </c>
      <c r="D13" s="6" t="n">
        <v>0</v>
      </c>
    </row>
    <row r="14" spans="1:4">
      <c r="A14" s="4" t="s">
        <v>1273</v>
      </c>
      <c r="B14" s="6" t="n">
        <v>-4215</v>
      </c>
      <c r="C14" s="6" t="n">
        <v>-5699</v>
      </c>
      <c r="D14" s="6" t="n">
        <v>-44</v>
      </c>
    </row>
    <row r="15" spans="1:4">
      <c r="A15" s="4" t="s">
        <v>1274</v>
      </c>
      <c r="B15" s="6" t="n">
        <v>-44</v>
      </c>
      <c r="C15" s="6" t="n">
        <v>220</v>
      </c>
      <c r="D15" s="6" t="n">
        <v>-893</v>
      </c>
    </row>
    <row r="16" spans="1:4">
      <c r="A16" s="4" t="s">
        <v>1275</v>
      </c>
      <c r="B16" s="6" t="n">
        <v>0</v>
      </c>
      <c r="C16" s="6" t="n">
        <v>50420</v>
      </c>
      <c r="D16" s="6" t="n">
        <v>0</v>
      </c>
    </row>
    <row r="17" spans="1:4">
      <c r="A17" s="4" t="s">
        <v>1276</v>
      </c>
      <c r="B17" s="6" t="n">
        <v>-695</v>
      </c>
      <c r="C17" s="6" t="n">
        <v>-3325</v>
      </c>
      <c r="D17" s="6" t="n">
        <v>-35</v>
      </c>
    </row>
    <row r="18" spans="1:4">
      <c r="A18" s="4" t="s">
        <v>1277</v>
      </c>
      <c r="B18" s="6" t="n">
        <v>132</v>
      </c>
      <c r="C18" s="6" t="n">
        <v>1059</v>
      </c>
      <c r="D18" s="6" t="n">
        <v>108</v>
      </c>
    </row>
    <row r="19" spans="1:4">
      <c r="A19" s="4" t="s">
        <v>1278</v>
      </c>
      <c r="B19" s="6" t="n">
        <v>-1956</v>
      </c>
      <c r="C19" s="6" t="n">
        <v>251</v>
      </c>
      <c r="D19" s="6" t="n">
        <v>144</v>
      </c>
    </row>
    <row r="20" spans="1:4">
      <c r="A20" s="4" t="s">
        <v>1279</v>
      </c>
      <c r="B20" s="6" t="n">
        <v>-41133</v>
      </c>
      <c r="C20" s="6" t="n">
        <v>-6676</v>
      </c>
      <c r="D20" s="6" t="n">
        <v>983</v>
      </c>
    </row>
    <row r="21" spans="1:4">
      <c r="A21" s="4" t="s">
        <v>1280</v>
      </c>
      <c r="B21" s="6" t="n">
        <v>11364</v>
      </c>
      <c r="C21" s="6" t="n">
        <v>564</v>
      </c>
      <c r="D21" s="6" t="n">
        <v>30</v>
      </c>
    </row>
    <row r="22" spans="1:4">
      <c r="A22" s="4" t="s">
        <v>1259</v>
      </c>
      <c r="B22" s="5" t="n">
        <v>-39460</v>
      </c>
      <c r="C22" s="6" t="n">
        <v>9132</v>
      </c>
      <c r="D22" s="6" t="n">
        <v>4294</v>
      </c>
    </row>
    <row r="23" spans="1:4">
      <c r="A23" s="4" t="s">
        <v>1281</v>
      </c>
      <c r="B23" s="4" t="s">
        <v>1282</v>
      </c>
    </row>
    <row r="24" spans="1:4">
      <c r="A24" s="4" t="s">
        <v>1283</v>
      </c>
      <c r="B24" s="5" t="n">
        <v>4800</v>
      </c>
    </row>
    <row r="25" spans="1:4">
      <c r="A25" s="4" t="s">
        <v>1284</v>
      </c>
      <c r="B25" s="6" t="n">
        <v>45600</v>
      </c>
    </row>
    <row r="26" spans="1:4">
      <c r="A26" s="4" t="s">
        <v>437</v>
      </c>
      <c r="B26" s="6" t="n">
        <v>800</v>
      </c>
    </row>
    <row r="27" spans="1:4">
      <c r="A27" s="4" t="s">
        <v>1285</v>
      </c>
      <c r="B27" s="6" t="n">
        <v>1500</v>
      </c>
    </row>
    <row r="28" spans="1:4">
      <c r="A28" s="4" t="s">
        <v>1286</v>
      </c>
      <c r="C28" s="6" t="n">
        <v>-3400</v>
      </c>
    </row>
    <row r="29" spans="1:4">
      <c r="A29" s="4" t="s">
        <v>1287</v>
      </c>
      <c r="B29" s="5" t="n">
        <v>3800</v>
      </c>
      <c r="D29" s="6" t="n">
        <v>900</v>
      </c>
    </row>
    <row r="30" spans="1:4">
      <c r="A30" s="4" t="s">
        <v>950</v>
      </c>
    </row>
    <row r="31" spans="1:4">
      <c r="A31" s="3" t="s">
        <v>1262</v>
      </c>
    </row>
    <row r="32" spans="1:4">
      <c r="A32" s="4" t="s">
        <v>1288</v>
      </c>
      <c r="B32" s="4" t="s">
        <v>1289</v>
      </c>
    </row>
    <row r="33" spans="1:4">
      <c r="A33" s="4" t="s">
        <v>953</v>
      </c>
    </row>
    <row r="34" spans="1:4">
      <c r="A34" s="3" t="s">
        <v>1262</v>
      </c>
    </row>
    <row r="35" spans="1:4">
      <c r="A35" s="4" t="s">
        <v>1288</v>
      </c>
      <c r="B35" s="4" t="s">
        <v>890</v>
      </c>
    </row>
    <row r="36" spans="1:4">
      <c r="A36" s="4" t="s">
        <v>1290</v>
      </c>
    </row>
    <row r="37" spans="1:4">
      <c r="A37" s="3" t="s">
        <v>1262</v>
      </c>
    </row>
    <row r="38" spans="1:4">
      <c r="A38" s="4" t="s">
        <v>1259</v>
      </c>
      <c r="B38" s="5" t="n">
        <v>5700</v>
      </c>
      <c r="C38" s="6" t="n">
        <v>3800</v>
      </c>
      <c r="D38" s="6" t="n">
        <v>3100</v>
      </c>
    </row>
    <row r="39" spans="1:4">
      <c r="A39" s="4" t="s">
        <v>1291</v>
      </c>
    </row>
    <row r="40" spans="1:4">
      <c r="A40" s="3" t="s">
        <v>1262</v>
      </c>
    </row>
    <row r="41" spans="1:4">
      <c r="A41" s="4" t="s">
        <v>1292</v>
      </c>
      <c r="B41" s="6" t="n">
        <v>525100</v>
      </c>
    </row>
    <row r="42" spans="1:4">
      <c r="A42" s="4" t="s">
        <v>1293</v>
      </c>
    </row>
    <row r="43" spans="1:4">
      <c r="A43" s="3" t="s">
        <v>1262</v>
      </c>
    </row>
    <row r="44" spans="1:4">
      <c r="A44" s="4" t="s">
        <v>1292</v>
      </c>
      <c r="B44" s="6" t="n">
        <v>3700</v>
      </c>
    </row>
    <row r="45" spans="1:4">
      <c r="A45" s="4" t="s">
        <v>1294</v>
      </c>
    </row>
    <row r="46" spans="1:4">
      <c r="A46" s="3" t="s">
        <v>1262</v>
      </c>
    </row>
    <row r="47" spans="1:4">
      <c r="A47" s="4" t="s">
        <v>1274</v>
      </c>
      <c r="B47" s="5" t="n">
        <v>14360</v>
      </c>
      <c r="C47" s="5" t="n">
        <v>488</v>
      </c>
      <c r="D47" s="5" t="n">
        <v>0</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95</v>
      </c>
      <c r="B1" s="2" t="s">
        <v>2</v>
      </c>
      <c r="C1" s="2" t="s">
        <v>32</v>
      </c>
    </row>
    <row r="2" spans="1:3">
      <c r="A2" s="3" t="s">
        <v>1296</v>
      </c>
    </row>
    <row r="3" spans="1:3">
      <c r="A3" s="4" t="s">
        <v>1297</v>
      </c>
      <c r="B3" s="5" t="n">
        <v>78986</v>
      </c>
      <c r="C3" s="5" t="n">
        <v>115064</v>
      </c>
    </row>
    <row r="4" spans="1:3">
      <c r="A4" s="4" t="s">
        <v>1298</v>
      </c>
      <c r="B4" s="6" t="n">
        <v>10967</v>
      </c>
      <c r="C4" s="6" t="n">
        <v>9675</v>
      </c>
    </row>
    <row r="5" spans="1:3">
      <c r="A5" s="4" t="s">
        <v>1299</v>
      </c>
      <c r="B5" s="6" t="n">
        <v>35298</v>
      </c>
      <c r="C5" s="6" t="n">
        <v>38572</v>
      </c>
    </row>
    <row r="6" spans="1:3">
      <c r="A6" s="4" t="s">
        <v>1300</v>
      </c>
      <c r="B6" s="6" t="n">
        <v>5318</v>
      </c>
      <c r="C6" s="6" t="n">
        <v>6241</v>
      </c>
    </row>
    <row r="7" spans="1:3">
      <c r="A7" s="4" t="s">
        <v>1301</v>
      </c>
      <c r="B7" s="6" t="n">
        <v>469</v>
      </c>
      <c r="C7" s="6" t="n">
        <v>2551</v>
      </c>
    </row>
    <row r="8" spans="1:3">
      <c r="A8" s="4" t="s">
        <v>1302</v>
      </c>
      <c r="B8" s="6" t="n">
        <v>910</v>
      </c>
      <c r="C8" s="6" t="n">
        <v>16575</v>
      </c>
    </row>
    <row r="9" spans="1:3">
      <c r="A9" s="4" t="s">
        <v>1303</v>
      </c>
      <c r="B9" s="6" t="n">
        <v>3394</v>
      </c>
      <c r="C9" s="6" t="n">
        <v>4208</v>
      </c>
    </row>
    <row r="10" spans="1:3">
      <c r="A10" s="4" t="s">
        <v>134</v>
      </c>
      <c r="B10" s="6" t="n">
        <v>5589</v>
      </c>
      <c r="C10" s="6" t="n">
        <v>1765</v>
      </c>
    </row>
    <row r="11" spans="1:3">
      <c r="A11" s="4" t="s">
        <v>1304</v>
      </c>
      <c r="B11" s="6" t="n">
        <v>1342</v>
      </c>
      <c r="C11" s="6" t="n">
        <v>2812</v>
      </c>
    </row>
    <row r="12" spans="1:3">
      <c r="A12" s="4" t="s">
        <v>1305</v>
      </c>
      <c r="B12" s="6" t="n">
        <v>142273</v>
      </c>
      <c r="C12" s="6" t="n">
        <v>197463</v>
      </c>
    </row>
    <row r="13" spans="1:3">
      <c r="A13" s="4" t="s">
        <v>1306</v>
      </c>
      <c r="B13" s="6" t="n">
        <v>-58658</v>
      </c>
      <c r="C13" s="6" t="n">
        <v>-171401</v>
      </c>
    </row>
    <row r="14" spans="1:3">
      <c r="A14" s="4" t="s">
        <v>1307</v>
      </c>
      <c r="B14" s="6" t="n">
        <v>83615</v>
      </c>
      <c r="C14" s="6" t="n">
        <v>26062</v>
      </c>
    </row>
    <row r="15" spans="1:3">
      <c r="A15" s="3" t="s">
        <v>1308</v>
      </c>
    </row>
    <row r="16" spans="1:3">
      <c r="A16" s="4" t="s">
        <v>1309</v>
      </c>
      <c r="B16" s="6" t="n">
        <v>-21850</v>
      </c>
      <c r="C16" s="6" t="n">
        <v>-11678</v>
      </c>
    </row>
    <row r="17" spans="1:3">
      <c r="A17" s="4" t="s">
        <v>1310</v>
      </c>
      <c r="B17" s="6" t="n">
        <v>-11996</v>
      </c>
      <c r="C17" s="6" t="n">
        <v>-14054</v>
      </c>
    </row>
    <row r="18" spans="1:3">
      <c r="A18" s="4" t="s">
        <v>1311</v>
      </c>
      <c r="B18" s="6" t="n">
        <v>-1551</v>
      </c>
      <c r="C18" s="6" t="n">
        <v>-1551</v>
      </c>
    </row>
    <row r="19" spans="1:3">
      <c r="A19" s="4" t="s">
        <v>1312</v>
      </c>
      <c r="B19" s="6" t="n">
        <v>-35397</v>
      </c>
      <c r="C19" s="6" t="n">
        <v>-27283</v>
      </c>
    </row>
    <row r="20" spans="1:3">
      <c r="A20" s="4" t="s">
        <v>1313</v>
      </c>
      <c r="B20" s="5" t="n">
        <v>48218</v>
      </c>
    </row>
    <row r="21" spans="1:3">
      <c r="A21" s="4" t="s">
        <v>1313</v>
      </c>
      <c r="C21" s="5" t="n">
        <v>-1221</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4</v>
      </c>
      <c r="B1" s="2" t="s">
        <v>1</v>
      </c>
    </row>
    <row r="2" spans="1:4">
      <c r="B2" s="2" t="s">
        <v>2</v>
      </c>
      <c r="C2" s="2" t="s">
        <v>32</v>
      </c>
      <c r="D2" s="2" t="s">
        <v>74</v>
      </c>
    </row>
    <row r="3" spans="1:4">
      <c r="A3" s="3" t="s">
        <v>1315</v>
      </c>
    </row>
    <row r="4" spans="1:4">
      <c r="A4" s="4" t="s">
        <v>1316</v>
      </c>
      <c r="B4" s="5" t="n">
        <v>-1221</v>
      </c>
    </row>
    <row r="5" spans="1:4">
      <c r="A5" s="4" t="s">
        <v>1317</v>
      </c>
      <c r="B5" s="6" t="n">
        <v>49757</v>
      </c>
    </row>
    <row r="6" spans="1:4">
      <c r="A6" s="4" t="s">
        <v>1318</v>
      </c>
      <c r="B6" s="6" t="n">
        <v>-223</v>
      </c>
    </row>
    <row r="7" spans="1:4">
      <c r="A7" s="4" t="s">
        <v>1319</v>
      </c>
      <c r="B7" s="6" t="n">
        <v>-95</v>
      </c>
    </row>
    <row r="8" spans="1:4">
      <c r="A8" s="4" t="s">
        <v>842</v>
      </c>
      <c r="B8" s="6" t="n">
        <v>48218</v>
      </c>
    </row>
    <row r="9" spans="1:4">
      <c r="A9" s="4" t="s">
        <v>1320</v>
      </c>
    </row>
    <row r="10" spans="1:4">
      <c r="A10" s="3" t="s">
        <v>1321</v>
      </c>
    </row>
    <row r="11" spans="1:4">
      <c r="A11" s="4" t="s">
        <v>839</v>
      </c>
      <c r="B11" s="6" t="n">
        <v>171401</v>
      </c>
      <c r="C11" s="5" t="n">
        <v>163898</v>
      </c>
      <c r="D11" s="5" t="n">
        <v>170917</v>
      </c>
    </row>
    <row r="12" spans="1:4">
      <c r="A12" s="4" t="s">
        <v>1322</v>
      </c>
      <c r="B12" s="6" t="n">
        <v>-112080</v>
      </c>
      <c r="C12" s="6" t="n">
        <v>8647</v>
      </c>
      <c r="D12" s="6" t="n">
        <v>-2094</v>
      </c>
    </row>
    <row r="13" spans="1:4">
      <c r="A13" s="4" t="s">
        <v>1323</v>
      </c>
      <c r="B13" s="6" t="n">
        <v>-663</v>
      </c>
      <c r="C13" s="6" t="n">
        <v>-1144</v>
      </c>
      <c r="D13" s="6" t="n">
        <v>-4925</v>
      </c>
    </row>
    <row r="14" spans="1:4">
      <c r="A14" s="4" t="s">
        <v>842</v>
      </c>
      <c r="B14" s="5" t="n">
        <v>58658</v>
      </c>
      <c r="C14" s="5" t="n">
        <v>171401</v>
      </c>
      <c r="D14" s="5" t="n">
        <v>163898</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0"/>
    <col customWidth="1" max="2" min="2" width="21"/>
  </cols>
  <sheetData>
    <row r="1" spans="1:2">
      <c r="A1" s="1" t="s">
        <v>1324</v>
      </c>
      <c r="B1" s="2" t="s">
        <v>1</v>
      </c>
    </row>
    <row r="2" spans="1:2">
      <c r="B2" s="2" t="s">
        <v>528</v>
      </c>
    </row>
    <row r="3" spans="1:2">
      <c r="A3" s="4" t="s">
        <v>1325</v>
      </c>
    </row>
    <row r="4" spans="1:2">
      <c r="A4" s="3" t="s">
        <v>1326</v>
      </c>
    </row>
    <row r="5" spans="1:2">
      <c r="A5" s="4" t="s">
        <v>1327</v>
      </c>
      <c r="B5" s="5" t="n">
        <v>1253</v>
      </c>
    </row>
    <row r="6" spans="1:2">
      <c r="A6" s="4" t="s">
        <v>1328</v>
      </c>
      <c r="B6" s="4" t="s">
        <v>1329</v>
      </c>
    </row>
    <row r="7" spans="1:2">
      <c r="A7" s="4" t="s">
        <v>1330</v>
      </c>
    </row>
    <row r="8" spans="1:2">
      <c r="A8" s="3" t="s">
        <v>1326</v>
      </c>
    </row>
    <row r="9" spans="1:2">
      <c r="A9" s="4" t="s">
        <v>1327</v>
      </c>
      <c r="B9" s="5" t="n">
        <v>2141</v>
      </c>
    </row>
    <row r="10" spans="1:2">
      <c r="A10" s="4" t="s">
        <v>1328</v>
      </c>
      <c r="B10" s="4" t="s">
        <v>13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2</v>
      </c>
      <c r="B1" s="2" t="s">
        <v>1</v>
      </c>
    </row>
    <row r="2" spans="1:4">
      <c r="B2" s="2" t="s">
        <v>2</v>
      </c>
      <c r="C2" s="2" t="s">
        <v>32</v>
      </c>
      <c r="D2" s="2" t="s">
        <v>74</v>
      </c>
    </row>
    <row r="3" spans="1:4">
      <c r="A3" s="3" t="s">
        <v>225</v>
      </c>
    </row>
    <row r="4" spans="1:4">
      <c r="A4" s="4" t="s">
        <v>1333</v>
      </c>
      <c r="B4" s="5" t="n">
        <v>500</v>
      </c>
      <c r="C4" s="5" t="n">
        <v>900</v>
      </c>
    </row>
    <row r="5" spans="1:4">
      <c r="A5" s="3" t="s">
        <v>1334</v>
      </c>
    </row>
    <row r="6" spans="1:4">
      <c r="A6" s="4" t="s">
        <v>1335</v>
      </c>
      <c r="B6" s="6" t="n">
        <v>8680</v>
      </c>
      <c r="C6" s="6" t="n">
        <v>7390</v>
      </c>
      <c r="D6" s="5" t="n">
        <v>7103</v>
      </c>
    </row>
    <row r="7" spans="1:4">
      <c r="A7" s="4" t="s">
        <v>1336</v>
      </c>
      <c r="B7" s="6" t="n">
        <v>0</v>
      </c>
      <c r="C7" s="6" t="n">
        <v>1270</v>
      </c>
      <c r="D7" s="6" t="n">
        <v>0</v>
      </c>
    </row>
    <row r="8" spans="1:4">
      <c r="A8" s="4" t="s">
        <v>1337</v>
      </c>
      <c r="B8" s="6" t="n">
        <v>2027</v>
      </c>
      <c r="C8" s="6" t="n">
        <v>1078</v>
      </c>
      <c r="D8" s="6" t="n">
        <v>762</v>
      </c>
    </row>
    <row r="9" spans="1:4">
      <c r="A9" s="4" t="s">
        <v>1338</v>
      </c>
      <c r="B9" s="6" t="n">
        <v>519</v>
      </c>
      <c r="C9" s="6" t="n">
        <v>0</v>
      </c>
      <c r="D9" s="6" t="n">
        <v>0</v>
      </c>
    </row>
    <row r="10" spans="1:4">
      <c r="A10" s="4" t="s">
        <v>1339</v>
      </c>
      <c r="B10" s="6" t="n">
        <v>-633</v>
      </c>
      <c r="C10" s="6" t="n">
        <v>-1058</v>
      </c>
      <c r="D10" s="6" t="n">
        <v>-64</v>
      </c>
    </row>
    <row r="11" spans="1:4">
      <c r="A11" s="4" t="s">
        <v>1340</v>
      </c>
      <c r="B11" s="6" t="n">
        <v>-9</v>
      </c>
      <c r="C11" s="6" t="n">
        <v>0</v>
      </c>
      <c r="D11" s="6" t="n">
        <v>-411</v>
      </c>
    </row>
    <row r="12" spans="1:4">
      <c r="A12" s="4" t="s">
        <v>1066</v>
      </c>
      <c r="B12" s="6" t="n">
        <v>-2923</v>
      </c>
      <c r="C12" s="6" t="n">
        <v>0</v>
      </c>
      <c r="D12" s="6" t="n">
        <v>0</v>
      </c>
    </row>
    <row r="13" spans="1:4">
      <c r="A13" s="4" t="s">
        <v>1341</v>
      </c>
      <c r="B13" s="5" t="n">
        <v>7661</v>
      </c>
      <c r="C13" s="5" t="n">
        <v>8680</v>
      </c>
      <c r="D13" s="5" t="n">
        <v>7390</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342</v>
      </c>
      <c r="B1" s="2" t="s">
        <v>1</v>
      </c>
    </row>
    <row r="2" spans="1:5">
      <c r="B2" s="2" t="s">
        <v>2</v>
      </c>
      <c r="C2" s="2" t="s">
        <v>32</v>
      </c>
      <c r="D2" s="2" t="s">
        <v>74</v>
      </c>
      <c r="E2" s="2" t="s">
        <v>497</v>
      </c>
    </row>
    <row r="3" spans="1:5">
      <c r="A3" s="3" t="s">
        <v>1343</v>
      </c>
    </row>
    <row r="4" spans="1:5">
      <c r="A4" s="4" t="s">
        <v>1344</v>
      </c>
      <c r="B4" s="5" t="n">
        <v>112700000</v>
      </c>
      <c r="C4" s="5" t="n">
        <v>7500000</v>
      </c>
      <c r="D4" s="5" t="n">
        <v>7000000</v>
      </c>
    </row>
    <row r="5" spans="1:5">
      <c r="A5" s="4" t="s">
        <v>1264</v>
      </c>
      <c r="B5" s="6" t="n">
        <v>-67761000</v>
      </c>
      <c r="C5" s="6" t="n">
        <v>-66948000</v>
      </c>
      <c r="D5" s="6" t="n">
        <v>-7080000</v>
      </c>
    </row>
    <row r="6" spans="1:5">
      <c r="A6" s="4" t="s">
        <v>1267</v>
      </c>
      <c r="B6" s="6" t="n">
        <v>0</v>
      </c>
      <c r="C6" s="6" t="n">
        <v>407000</v>
      </c>
      <c r="D6" s="6" t="n">
        <v>4766000</v>
      </c>
    </row>
    <row r="7" spans="1:5">
      <c r="A7" s="4" t="s">
        <v>1345</v>
      </c>
      <c r="B7" s="6" t="n">
        <v>58658000</v>
      </c>
      <c r="C7" s="6" t="n">
        <v>171401000</v>
      </c>
    </row>
    <row r="8" spans="1:5">
      <c r="A8" s="4" t="s">
        <v>1346</v>
      </c>
      <c r="B8" s="6" t="n">
        <v>0</v>
      </c>
    </row>
    <row r="9" spans="1:5">
      <c r="A9" s="4" t="s">
        <v>1347</v>
      </c>
      <c r="B9" s="6" t="n">
        <v>7661000</v>
      </c>
      <c r="C9" s="6" t="n">
        <v>8680000</v>
      </c>
      <c r="D9" s="6" t="n">
        <v>7390000</v>
      </c>
      <c r="E9" s="5" t="n">
        <v>7103000</v>
      </c>
    </row>
    <row r="10" spans="1:5">
      <c r="A10" s="4" t="s">
        <v>1348</v>
      </c>
      <c r="B10" s="6" t="n">
        <v>1900000</v>
      </c>
    </row>
    <row r="11" spans="1:5">
      <c r="A11" s="4" t="s">
        <v>1349</v>
      </c>
      <c r="B11" s="6" t="n">
        <v>1000000</v>
      </c>
    </row>
    <row r="12" spans="1:5">
      <c r="A12" s="4" t="s">
        <v>1350</v>
      </c>
      <c r="B12" s="6" t="n">
        <v>500000</v>
      </c>
      <c r="C12" s="6" t="n">
        <v>900000</v>
      </c>
    </row>
    <row r="13" spans="1:5">
      <c r="A13" s="4" t="s">
        <v>1351</v>
      </c>
      <c r="B13" s="6" t="n">
        <v>34300000</v>
      </c>
    </row>
    <row r="14" spans="1:5">
      <c r="A14" s="4" t="s">
        <v>437</v>
      </c>
      <c r="B14" s="6" t="n">
        <v>800000</v>
      </c>
    </row>
    <row r="15" spans="1:5">
      <c r="A15" s="4" t="s">
        <v>94</v>
      </c>
      <c r="B15" s="5" t="n">
        <v>-39460000</v>
      </c>
      <c r="C15" s="5" t="n">
        <v>9132000</v>
      </c>
      <c r="D15" s="5" t="n">
        <v>4294000</v>
      </c>
    </row>
    <row r="16" spans="1:5">
      <c r="A16" s="4" t="s">
        <v>956</v>
      </c>
    </row>
    <row r="17" spans="1:5">
      <c r="A17" s="3" t="s">
        <v>1343</v>
      </c>
    </row>
    <row r="18" spans="1:5">
      <c r="A18" s="4" t="s">
        <v>1288</v>
      </c>
      <c r="B18" s="4" t="s">
        <v>450</v>
      </c>
      <c r="C18" s="4" t="s">
        <v>693</v>
      </c>
      <c r="D18" s="4" t="s">
        <v>693</v>
      </c>
    </row>
    <row r="19" spans="1:5">
      <c r="A19" s="4" t="s">
        <v>949</v>
      </c>
    </row>
    <row r="20" spans="1:5">
      <c r="A20" s="3" t="s">
        <v>1343</v>
      </c>
    </row>
    <row r="21" spans="1:5">
      <c r="A21" s="4" t="s">
        <v>1288</v>
      </c>
      <c r="B21" s="4" t="s">
        <v>450</v>
      </c>
      <c r="C21" s="4" t="s">
        <v>1352</v>
      </c>
    </row>
    <row r="22" spans="1:5">
      <c r="A22" s="4" t="s">
        <v>1320</v>
      </c>
    </row>
    <row r="23" spans="1:5">
      <c r="A23" s="3" t="s">
        <v>1343</v>
      </c>
    </row>
    <row r="24" spans="1:5">
      <c r="A24" s="4" t="s">
        <v>1353</v>
      </c>
      <c r="B24" s="5" t="n">
        <v>58658000</v>
      </c>
      <c r="C24" s="5" t="n">
        <v>171401000</v>
      </c>
      <c r="D24" s="5" t="n">
        <v>163898000</v>
      </c>
      <c r="E24" s="5" t="n">
        <v>170917000</v>
      </c>
    </row>
    <row r="25" spans="1:5">
      <c r="A25" s="4" t="s">
        <v>1354</v>
      </c>
    </row>
    <row r="26" spans="1:5">
      <c r="A26" s="3" t="s">
        <v>1343</v>
      </c>
    </row>
    <row r="27" spans="1:5">
      <c r="A27" s="4" t="s">
        <v>1344</v>
      </c>
      <c r="B27" s="6" t="n">
        <v>44900000</v>
      </c>
      <c r="C27" s="6" t="n">
        <v>74400000</v>
      </c>
    </row>
    <row r="28" spans="1:5">
      <c r="A28" s="4" t="s">
        <v>1292</v>
      </c>
      <c r="B28" s="6" t="n">
        <v>135300000</v>
      </c>
    </row>
    <row r="29" spans="1:5">
      <c r="A29" s="4" t="s">
        <v>1355</v>
      </c>
      <c r="B29" s="6" t="n">
        <v>0</v>
      </c>
    </row>
    <row r="30" spans="1:5">
      <c r="A30" s="4" t="s">
        <v>1356</v>
      </c>
    </row>
    <row r="31" spans="1:5">
      <c r="A31" s="3" t="s">
        <v>1343</v>
      </c>
    </row>
    <row r="32" spans="1:5">
      <c r="A32" s="4" t="s">
        <v>1344</v>
      </c>
      <c r="C32" s="6" t="n">
        <v>78200000</v>
      </c>
    </row>
    <row r="33" spans="1:5">
      <c r="A33" s="4" t="s">
        <v>1357</v>
      </c>
    </row>
    <row r="34" spans="1:5">
      <c r="A34" s="3" t="s">
        <v>1343</v>
      </c>
    </row>
    <row r="35" spans="1:5">
      <c r="A35" s="4" t="s">
        <v>1344</v>
      </c>
      <c r="B35" s="6" t="n">
        <v>-35500000</v>
      </c>
    </row>
    <row r="36" spans="1:5">
      <c r="A36" s="4" t="s">
        <v>1358</v>
      </c>
    </row>
    <row r="37" spans="1:5">
      <c r="A37" s="3" t="s">
        <v>1343</v>
      </c>
    </row>
    <row r="38" spans="1:5">
      <c r="A38" s="4" t="s">
        <v>1344</v>
      </c>
      <c r="B38" s="5" t="n">
        <v>-5500000</v>
      </c>
    </row>
    <row r="39" spans="1:5">
      <c r="A39" s="4" t="s">
        <v>1359</v>
      </c>
    </row>
    <row r="40" spans="1:5">
      <c r="A40" s="3" t="s">
        <v>1343</v>
      </c>
    </row>
    <row r="41" spans="1:5">
      <c r="A41" s="4" t="s">
        <v>1344</v>
      </c>
      <c r="C41" s="6" t="n">
        <v>-3800000</v>
      </c>
    </row>
    <row r="42" spans="1:5">
      <c r="A42" s="4" t="s">
        <v>1360</v>
      </c>
    </row>
    <row r="43" spans="1:5">
      <c r="A43" s="3" t="s">
        <v>1343</v>
      </c>
    </row>
    <row r="44" spans="1:5">
      <c r="A44" s="4" t="s">
        <v>1344</v>
      </c>
      <c r="D44" s="5" t="n">
        <v>1200000</v>
      </c>
    </row>
    <row r="45" spans="1:5">
      <c r="A45" s="4" t="s">
        <v>1361</v>
      </c>
      <c r="B45" s="4" t="s">
        <v>1362</v>
      </c>
    </row>
    <row r="46" spans="1:5">
      <c r="A46" s="4" t="s">
        <v>1292</v>
      </c>
      <c r="B46" s="5" t="n">
        <v>114300000</v>
      </c>
    </row>
    <row r="47" spans="1:5">
      <c r="A47" s="4" t="s">
        <v>1345</v>
      </c>
      <c r="B47" s="6" t="n">
        <v>16900000</v>
      </c>
    </row>
    <row r="48" spans="1:5">
      <c r="A48" s="4" t="s">
        <v>1363</v>
      </c>
    </row>
    <row r="49" spans="1:5">
      <c r="A49" s="3" t="s">
        <v>1343</v>
      </c>
    </row>
    <row r="50" spans="1:5">
      <c r="A50" s="4" t="s">
        <v>1344</v>
      </c>
      <c r="C50" s="6" t="n">
        <v>-21100000</v>
      </c>
    </row>
    <row r="51" spans="1:5">
      <c r="A51" s="4" t="s">
        <v>1364</v>
      </c>
    </row>
    <row r="52" spans="1:5">
      <c r="A52" s="3" t="s">
        <v>1343</v>
      </c>
    </row>
    <row r="53" spans="1:5">
      <c r="A53" s="4" t="s">
        <v>1344</v>
      </c>
      <c r="B53" s="6" t="n">
        <v>-44200000</v>
      </c>
    </row>
    <row r="54" spans="1:5">
      <c r="A54" s="4" t="s">
        <v>1365</v>
      </c>
    </row>
    <row r="55" spans="1:5">
      <c r="A55" s="3" t="s">
        <v>1343</v>
      </c>
    </row>
    <row r="56" spans="1:5">
      <c r="A56" s="4" t="s">
        <v>1344</v>
      </c>
      <c r="B56" s="6" t="n">
        <v>-26900000</v>
      </c>
    </row>
    <row r="57" spans="1:5">
      <c r="A57" s="4" t="s">
        <v>1366</v>
      </c>
    </row>
    <row r="58" spans="1:5">
      <c r="A58" s="3" t="s">
        <v>1343</v>
      </c>
    </row>
    <row r="59" spans="1:5">
      <c r="A59" s="4" t="s">
        <v>1344</v>
      </c>
      <c r="C59" s="6" t="n">
        <v>-49400000</v>
      </c>
    </row>
    <row r="60" spans="1:5">
      <c r="A60" s="4" t="s">
        <v>1291</v>
      </c>
    </row>
    <row r="61" spans="1:5">
      <c r="A61" s="3" t="s">
        <v>1343</v>
      </c>
    </row>
    <row r="62" spans="1:5">
      <c r="A62" s="4" t="s">
        <v>1292</v>
      </c>
      <c r="B62" s="6" t="n">
        <v>525100000</v>
      </c>
    </row>
    <row r="63" spans="1:5">
      <c r="A63" s="4" t="s">
        <v>1355</v>
      </c>
      <c r="B63" s="5" t="n">
        <v>3600000</v>
      </c>
    </row>
    <row r="64" spans="1:5">
      <c r="A64" s="4" t="s">
        <v>1367</v>
      </c>
      <c r="B64" s="4" t="s">
        <v>481</v>
      </c>
    </row>
    <row r="65" spans="1:5">
      <c r="A65" s="4" t="s">
        <v>956</v>
      </c>
    </row>
    <row r="66" spans="1:5">
      <c r="A66" s="3" t="s">
        <v>1343</v>
      </c>
    </row>
    <row r="67" spans="1:5">
      <c r="A67" s="4" t="s">
        <v>1368</v>
      </c>
      <c r="B67" s="5" t="n">
        <v>0</v>
      </c>
    </row>
    <row r="68" spans="1:5">
      <c r="A68" s="4" t="s">
        <v>1369</v>
      </c>
    </row>
    <row r="69" spans="1:5">
      <c r="A69" s="3" t="s">
        <v>1343</v>
      </c>
    </row>
    <row r="70" spans="1:5">
      <c r="A70" s="4" t="s">
        <v>94</v>
      </c>
      <c r="C70" s="5" t="n">
        <v>800000</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370</v>
      </c>
      <c r="B1" s="2" t="s">
        <v>1</v>
      </c>
    </row>
    <row r="2" spans="1:5">
      <c r="B2" s="2" t="s">
        <v>2</v>
      </c>
      <c r="C2" s="2" t="s">
        <v>431</v>
      </c>
      <c r="D2" s="2" t="s">
        <v>622</v>
      </c>
      <c r="E2" s="2" t="s">
        <v>32</v>
      </c>
    </row>
    <row r="3" spans="1:5">
      <c r="A3" s="4" t="s">
        <v>474</v>
      </c>
    </row>
    <row r="4" spans="1:5">
      <c r="A4" s="3" t="s">
        <v>1371</v>
      </c>
    </row>
    <row r="5" spans="1:5">
      <c r="A5" s="4" t="s">
        <v>1372</v>
      </c>
      <c r="E5" s="5" t="n">
        <v>-1154</v>
      </c>
    </row>
    <row r="6" spans="1:5">
      <c r="A6" s="4" t="s">
        <v>1373</v>
      </c>
    </row>
    <row r="7" spans="1:5">
      <c r="A7" s="3" t="s">
        <v>1371</v>
      </c>
    </row>
    <row r="8" spans="1:5">
      <c r="A8" s="4" t="s">
        <v>1374</v>
      </c>
      <c r="B8" s="5" t="n">
        <v>74300</v>
      </c>
      <c r="E8" s="6" t="n">
        <v>70600</v>
      </c>
    </row>
    <row r="9" spans="1:5">
      <c r="A9" s="4" t="s">
        <v>1375</v>
      </c>
    </row>
    <row r="10" spans="1:5">
      <c r="A10" s="3" t="s">
        <v>1371</v>
      </c>
    </row>
    <row r="11" spans="1:5">
      <c r="A11" s="4" t="s">
        <v>1376</v>
      </c>
      <c r="B11" s="4" t="s">
        <v>1377</v>
      </c>
    </row>
    <row r="12" spans="1:5">
      <c r="A12" s="4" t="s">
        <v>1378</v>
      </c>
    </row>
    <row r="13" spans="1:5">
      <c r="A13" s="3" t="s">
        <v>1371</v>
      </c>
    </row>
    <row r="14" spans="1:5">
      <c r="A14" s="4" t="s">
        <v>1372</v>
      </c>
      <c r="B14" s="5" t="n">
        <v>-1092</v>
      </c>
      <c r="E14" s="6" t="n">
        <v>0</v>
      </c>
    </row>
    <row r="15" spans="1:5">
      <c r="A15" s="4" t="s">
        <v>1379</v>
      </c>
      <c r="B15" s="6" t="n">
        <v>0</v>
      </c>
      <c r="E15" s="6" t="n">
        <v>0</v>
      </c>
    </row>
    <row r="16" spans="1:5">
      <c r="A16" s="4" t="s">
        <v>1380</v>
      </c>
    </row>
    <row r="17" spans="1:5">
      <c r="A17" s="3" t="s">
        <v>1371</v>
      </c>
    </row>
    <row r="18" spans="1:5">
      <c r="A18" s="4" t="s">
        <v>1374</v>
      </c>
      <c r="D18" s="5" t="n">
        <v>33000000</v>
      </c>
    </row>
    <row r="19" spans="1:5">
      <c r="A19" s="4" t="s">
        <v>1381</v>
      </c>
    </row>
    <row r="20" spans="1:5">
      <c r="A20" s="3" t="s">
        <v>1371</v>
      </c>
    </row>
    <row r="21" spans="1:5">
      <c r="A21" s="4" t="s">
        <v>1374</v>
      </c>
      <c r="B21" s="6" t="n">
        <v>31600000</v>
      </c>
    </row>
    <row r="22" spans="1:5">
      <c r="A22" s="4" t="s">
        <v>1382</v>
      </c>
      <c r="B22" s="5" t="n">
        <v>1400000</v>
      </c>
    </row>
    <row r="23" spans="1:5">
      <c r="A23" s="4" t="s">
        <v>1376</v>
      </c>
      <c r="B23" s="4" t="s">
        <v>1383</v>
      </c>
    </row>
    <row r="24" spans="1:5">
      <c r="A24" s="4" t="s">
        <v>1384</v>
      </c>
    </row>
    <row r="25" spans="1:5">
      <c r="A25" s="3" t="s">
        <v>1371</v>
      </c>
    </row>
    <row r="26" spans="1:5">
      <c r="A26" s="4" t="s">
        <v>1374</v>
      </c>
      <c r="B26" s="5" t="n">
        <v>279700</v>
      </c>
    </row>
    <row r="27" spans="1:5">
      <c r="A27" s="4" t="s">
        <v>1385</v>
      </c>
    </row>
    <row r="28" spans="1:5">
      <c r="A28" s="3" t="s">
        <v>1371</v>
      </c>
    </row>
    <row r="29" spans="1:5">
      <c r="A29" s="4" t="s">
        <v>1372</v>
      </c>
      <c r="B29" s="6" t="n">
        <v>-1209</v>
      </c>
      <c r="E29" s="6" t="n">
        <v>-1154</v>
      </c>
    </row>
    <row r="30" spans="1:5">
      <c r="A30" s="4" t="s">
        <v>1379</v>
      </c>
      <c r="B30" s="6" t="n">
        <v>645</v>
      </c>
      <c r="E30" s="6" t="n">
        <v>0</v>
      </c>
    </row>
    <row r="31" spans="1:5">
      <c r="A31" s="4" t="s">
        <v>1386</v>
      </c>
      <c r="B31" s="6" t="n">
        <v>564</v>
      </c>
      <c r="E31" s="6" t="n">
        <v>1154</v>
      </c>
    </row>
    <row r="32" spans="1:5">
      <c r="A32" s="4" t="s">
        <v>1387</v>
      </c>
    </row>
    <row r="33" spans="1:5">
      <c r="A33" s="3" t="s">
        <v>1371</v>
      </c>
    </row>
    <row r="34" spans="1:5">
      <c r="A34" s="4" t="s">
        <v>1388</v>
      </c>
      <c r="B34" s="6" t="n">
        <v>645</v>
      </c>
      <c r="E34" s="6" t="n">
        <v>0</v>
      </c>
    </row>
    <row r="35" spans="1:5">
      <c r="A35" s="4" t="s">
        <v>1389</v>
      </c>
      <c r="B35" s="6" t="n">
        <v>-645</v>
      </c>
      <c r="E35" s="6" t="n">
        <v>0</v>
      </c>
    </row>
    <row r="36" spans="1:5">
      <c r="A36" s="4" t="s">
        <v>1390</v>
      </c>
      <c r="B36" s="6" t="n">
        <v>0</v>
      </c>
      <c r="E36" s="6" t="n">
        <v>0</v>
      </c>
    </row>
    <row r="37" spans="1:5">
      <c r="A37" s="4" t="s">
        <v>1391</v>
      </c>
    </row>
    <row r="38" spans="1:5">
      <c r="A38" s="3" t="s">
        <v>1371</v>
      </c>
    </row>
    <row r="39" spans="1:5">
      <c r="A39" s="4" t="s">
        <v>1376</v>
      </c>
      <c r="C39" s="4" t="s">
        <v>1392</v>
      </c>
    </row>
    <row r="40" spans="1:5">
      <c r="A40" s="4" t="s">
        <v>1393</v>
      </c>
    </row>
    <row r="41" spans="1:5">
      <c r="A41" s="3" t="s">
        <v>1371</v>
      </c>
    </row>
    <row r="42" spans="1:5">
      <c r="A42" s="4" t="s">
        <v>1376</v>
      </c>
      <c r="C42" s="4" t="s">
        <v>1394</v>
      </c>
    </row>
    <row r="43" spans="1:5">
      <c r="A43" s="4" t="s">
        <v>1395</v>
      </c>
    </row>
    <row r="44" spans="1:5">
      <c r="A44" s="3" t="s">
        <v>1371</v>
      </c>
    </row>
    <row r="45" spans="1:5">
      <c r="A45" s="4" t="s">
        <v>1372</v>
      </c>
      <c r="B45" s="6" t="n">
        <v>-3485</v>
      </c>
      <c r="E45" s="6" t="n">
        <v>0</v>
      </c>
    </row>
    <row r="46" spans="1:5">
      <c r="A46" s="4" t="s">
        <v>1379</v>
      </c>
      <c r="B46" s="6" t="n">
        <v>0</v>
      </c>
      <c r="E46" s="5" t="n">
        <v>0</v>
      </c>
    </row>
    <row r="47" spans="1:5">
      <c r="A47" s="4" t="s">
        <v>1396</v>
      </c>
    </row>
    <row r="48" spans="1:5">
      <c r="A48" s="3" t="s">
        <v>1371</v>
      </c>
    </row>
    <row r="49" spans="1:5">
      <c r="A49" s="4" t="s">
        <v>1374</v>
      </c>
      <c r="D49" s="6" t="n">
        <v>16500000</v>
      </c>
    </row>
    <row r="50" spans="1:5">
      <c r="A50" s="4" t="s">
        <v>1382</v>
      </c>
      <c r="B50" s="5" t="n">
        <v>1400000</v>
      </c>
    </row>
    <row r="51" spans="1:5">
      <c r="A51" s="4" t="s">
        <v>1376</v>
      </c>
      <c r="B51" s="4" t="s">
        <v>656</v>
      </c>
    </row>
    <row r="52" spans="1:5">
      <c r="A52" s="4" t="s">
        <v>1397</v>
      </c>
    </row>
    <row r="53" spans="1:5">
      <c r="A53" s="3" t="s">
        <v>1371</v>
      </c>
    </row>
    <row r="54" spans="1:5">
      <c r="A54" s="4" t="s">
        <v>1374</v>
      </c>
      <c r="D54" s="5" t="n">
        <v>16500000</v>
      </c>
    </row>
    <row r="55" spans="1:5">
      <c r="A55" s="4" t="s">
        <v>1376</v>
      </c>
      <c r="C55" s="4" t="s">
        <v>658</v>
      </c>
    </row>
    <row r="56" spans="1:5">
      <c r="A56" s="4" t="s">
        <v>1398</v>
      </c>
    </row>
    <row r="57" spans="1:5">
      <c r="A57" s="3" t="s">
        <v>1371</v>
      </c>
    </row>
    <row r="58" spans="1:5">
      <c r="A58" s="4" t="s">
        <v>1374</v>
      </c>
      <c r="B58" s="5" t="n">
        <v>31600000</v>
      </c>
    </row>
    <row r="59" spans="1:5">
      <c r="A59" s="4" t="s">
        <v>1399</v>
      </c>
    </row>
    <row r="60" spans="1:5">
      <c r="A60" s="3" t="s">
        <v>1371</v>
      </c>
    </row>
    <row r="61" spans="1:5">
      <c r="A61" s="4" t="s">
        <v>1374</v>
      </c>
      <c r="B61" s="5" t="n">
        <v>279700</v>
      </c>
    </row>
  </sheetData>
  <mergeCells count="1">
    <mergeCell ref="A1:A2"/>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0</v>
      </c>
      <c r="B1" s="2" t="s">
        <v>1</v>
      </c>
    </row>
    <row r="2" spans="1:4">
      <c r="B2" s="2" t="s">
        <v>2</v>
      </c>
      <c r="C2" s="2" t="s">
        <v>32</v>
      </c>
      <c r="D2" s="2" t="s">
        <v>74</v>
      </c>
    </row>
    <row r="3" spans="1:4">
      <c r="A3" s="4" t="s">
        <v>1401</v>
      </c>
    </row>
    <row r="4" spans="1:4">
      <c r="A4" s="3" t="s">
        <v>1402</v>
      </c>
    </row>
    <row r="5" spans="1:4">
      <c r="A5" s="4" t="s">
        <v>460</v>
      </c>
      <c r="B5" s="5" t="n">
        <v>-6383</v>
      </c>
      <c r="C5" s="5" t="n">
        <v>0</v>
      </c>
      <c r="D5" s="5" t="n">
        <v>0</v>
      </c>
    </row>
    <row r="6" spans="1:4">
      <c r="A6" s="4" t="s">
        <v>1403</v>
      </c>
      <c r="B6" s="6" t="n">
        <v>-4134</v>
      </c>
      <c r="C6" s="6" t="n">
        <v>0</v>
      </c>
      <c r="D6" s="6" t="n">
        <v>0</v>
      </c>
    </row>
    <row r="7" spans="1:4">
      <c r="A7" s="4" t="s">
        <v>1404</v>
      </c>
      <c r="B7" s="6" t="n">
        <v>6034</v>
      </c>
      <c r="C7" s="6" t="n">
        <v>0</v>
      </c>
      <c r="D7" s="6" t="n">
        <v>0</v>
      </c>
    </row>
    <row r="8" spans="1:4">
      <c r="A8" s="4" t="s">
        <v>459</v>
      </c>
    </row>
    <row r="9" spans="1:4">
      <c r="A9" s="3" t="s">
        <v>1402</v>
      </c>
    </row>
    <row r="10" spans="1:4">
      <c r="A10" s="4" t="s">
        <v>460</v>
      </c>
      <c r="B10" s="6" t="n">
        <v>5009</v>
      </c>
      <c r="C10" s="6" t="n">
        <v>0</v>
      </c>
      <c r="D10" s="6" t="n">
        <v>0</v>
      </c>
    </row>
    <row r="11" spans="1:4">
      <c r="A11" s="4" t="s">
        <v>1403</v>
      </c>
      <c r="B11" s="6" t="n">
        <v>4230</v>
      </c>
      <c r="C11" s="6" t="n">
        <v>0</v>
      </c>
      <c r="D11" s="6" t="n">
        <v>0</v>
      </c>
    </row>
    <row r="12" spans="1:4">
      <c r="A12" s="4" t="s">
        <v>1404</v>
      </c>
      <c r="B12" s="6" t="n">
        <v>0</v>
      </c>
      <c r="C12" s="6" t="n">
        <v>0</v>
      </c>
      <c r="D12" s="6" t="n">
        <v>0</v>
      </c>
    </row>
    <row r="13" spans="1:4">
      <c r="A13" s="4" t="s">
        <v>1405</v>
      </c>
    </row>
    <row r="14" spans="1:4">
      <c r="A14" s="3" t="s">
        <v>1402</v>
      </c>
    </row>
    <row r="15" spans="1:4">
      <c r="A15" s="4" t="s">
        <v>460</v>
      </c>
      <c r="B15" s="6" t="n">
        <v>-1286</v>
      </c>
      <c r="C15" s="6" t="n">
        <v>667</v>
      </c>
      <c r="D15" s="6" t="n">
        <v>-1896</v>
      </c>
    </row>
    <row r="16" spans="1:4">
      <c r="A16" s="4" t="s">
        <v>1403</v>
      </c>
      <c r="B16" s="6" t="n">
        <v>-698</v>
      </c>
      <c r="C16" s="6" t="n">
        <v>2420</v>
      </c>
      <c r="D16" s="6" t="n">
        <v>-5170</v>
      </c>
    </row>
    <row r="17" spans="1:4">
      <c r="A17" s="4" t="s">
        <v>1404</v>
      </c>
      <c r="B17" s="5" t="n">
        <v>0</v>
      </c>
      <c r="C17" s="5" t="n">
        <v>0</v>
      </c>
      <c r="D17" s="5" t="n">
        <v>0</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6</v>
      </c>
      <c r="B1" s="2" t="s">
        <v>1</v>
      </c>
    </row>
    <row r="2" spans="1:4">
      <c r="B2" s="2" t="s">
        <v>2</v>
      </c>
      <c r="C2" s="2" t="s">
        <v>32</v>
      </c>
      <c r="D2" s="2" t="s">
        <v>74</v>
      </c>
    </row>
    <row r="3" spans="1:4">
      <c r="A3" s="3" t="s">
        <v>385</v>
      </c>
    </row>
    <row r="4" spans="1:4">
      <c r="A4" s="4" t="s">
        <v>1407</v>
      </c>
      <c r="B4" s="5" t="n">
        <v>1100</v>
      </c>
    </row>
    <row r="5" spans="1:4">
      <c r="A5" s="4" t="s">
        <v>1408</v>
      </c>
      <c r="B5" s="6" t="n">
        <v>-11214</v>
      </c>
      <c r="C5" s="5" t="n">
        <v>-24592</v>
      </c>
      <c r="D5" s="5" t="n">
        <v>3871</v>
      </c>
    </row>
    <row r="6" spans="1:4">
      <c r="A6" s="4" t="s">
        <v>1409</v>
      </c>
      <c r="B6" s="6" t="n">
        <v>-924276</v>
      </c>
      <c r="C6" s="6" t="n">
        <v>-860744</v>
      </c>
      <c r="D6" s="6" t="n">
        <v>-571944</v>
      </c>
    </row>
    <row r="7" spans="1:4">
      <c r="A7" s="4" t="s">
        <v>1410</v>
      </c>
    </row>
    <row r="8" spans="1:4">
      <c r="A8" s="3" t="s">
        <v>385</v>
      </c>
    </row>
    <row r="9" spans="1:4">
      <c r="A9" s="4" t="s">
        <v>1411</v>
      </c>
      <c r="B9" s="6" t="n">
        <v>-6034</v>
      </c>
      <c r="C9" s="6" t="n">
        <v>0</v>
      </c>
      <c r="D9" s="6" t="n">
        <v>0</v>
      </c>
    </row>
    <row r="10" spans="1:4">
      <c r="A10" s="4" t="s">
        <v>1412</v>
      </c>
      <c r="B10" s="6" t="n">
        <v>1900</v>
      </c>
      <c r="C10" s="6" t="n">
        <v>0</v>
      </c>
      <c r="D10" s="6" t="n">
        <v>0</v>
      </c>
    </row>
    <row r="11" spans="1:4">
      <c r="A11" s="4" t="s">
        <v>1413</v>
      </c>
    </row>
    <row r="12" spans="1:4">
      <c r="A12" s="3" t="s">
        <v>385</v>
      </c>
    </row>
    <row r="13" spans="1:4">
      <c r="A13" s="4" t="s">
        <v>1414</v>
      </c>
      <c r="B13" s="5" t="n">
        <v>-698</v>
      </c>
      <c r="C13" s="5" t="n">
        <v>2420</v>
      </c>
      <c r="D13" s="5" t="n">
        <v>-5170</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5</v>
      </c>
      <c r="B1" s="2" t="s">
        <v>1</v>
      </c>
    </row>
    <row r="2" spans="1:4">
      <c r="B2" s="2" t="s">
        <v>2</v>
      </c>
      <c r="C2" s="2" t="s">
        <v>32</v>
      </c>
      <c r="D2" s="2" t="s">
        <v>74</v>
      </c>
    </row>
    <row r="3" spans="1:4">
      <c r="A3" s="3" t="s">
        <v>1416</v>
      </c>
    </row>
    <row r="4" spans="1:4">
      <c r="A4" s="4" t="s">
        <v>1417</v>
      </c>
      <c r="B4" s="5" t="n">
        <v>176715</v>
      </c>
      <c r="C4" s="5" t="n">
        <v>166459</v>
      </c>
    </row>
    <row r="5" spans="1:4">
      <c r="A5" s="4" t="s">
        <v>1418</v>
      </c>
      <c r="B5" s="6" t="n">
        <v>-1206</v>
      </c>
      <c r="C5" s="6" t="n">
        <v>-1210</v>
      </c>
    </row>
    <row r="6" spans="1:4">
      <c r="A6" s="4" t="s">
        <v>1419</v>
      </c>
      <c r="B6" s="6" t="n">
        <v>-18862</v>
      </c>
      <c r="C6" s="6" t="n">
        <v>-17362</v>
      </c>
    </row>
    <row r="7" spans="1:4">
      <c r="A7" s="4" t="s">
        <v>1420</v>
      </c>
      <c r="B7" s="6" t="n">
        <v>-964</v>
      </c>
      <c r="C7" s="6" t="n">
        <v>-131</v>
      </c>
    </row>
    <row r="8" spans="1:4">
      <c r="A8" s="4" t="s">
        <v>1421</v>
      </c>
      <c r="B8" s="6" t="n">
        <v>-967</v>
      </c>
      <c r="C8" s="6" t="n">
        <v>-446</v>
      </c>
    </row>
    <row r="9" spans="1:4">
      <c r="A9" s="4" t="s">
        <v>1422</v>
      </c>
      <c r="B9" s="6" t="n">
        <v>-657</v>
      </c>
      <c r="C9" s="6" t="n">
        <v>-420</v>
      </c>
    </row>
    <row r="10" spans="1:4">
      <c r="A10" s="4" t="s">
        <v>954</v>
      </c>
      <c r="B10" s="6" t="n">
        <v>0</v>
      </c>
      <c r="C10" s="6" t="n">
        <v>-329</v>
      </c>
    </row>
    <row r="11" spans="1:4">
      <c r="A11" s="4" t="s">
        <v>589</v>
      </c>
      <c r="B11" s="6" t="n">
        <v>154059</v>
      </c>
      <c r="C11" s="6" t="n">
        <v>146561</v>
      </c>
    </row>
    <row r="12" spans="1:4">
      <c r="A12" s="4" t="s">
        <v>1423</v>
      </c>
    </row>
    <row r="13" spans="1:4">
      <c r="A13" s="3" t="s">
        <v>1424</v>
      </c>
    </row>
    <row r="14" spans="1:4">
      <c r="A14" s="4" t="s">
        <v>839</v>
      </c>
      <c r="B14" s="6" t="n">
        <v>19898</v>
      </c>
      <c r="C14" s="6" t="n">
        <v>20414</v>
      </c>
      <c r="D14" s="5" t="n">
        <v>22978</v>
      </c>
    </row>
    <row r="15" spans="1:4">
      <c r="A15" s="4" t="s">
        <v>837</v>
      </c>
      <c r="B15" s="6" t="n">
        <v>99538</v>
      </c>
      <c r="C15" s="6" t="n">
        <v>94660</v>
      </c>
      <c r="D15" s="6" t="n">
        <v>87739</v>
      </c>
    </row>
    <row r="16" spans="1:4">
      <c r="A16" s="4" t="s">
        <v>1425</v>
      </c>
      <c r="B16" s="6" t="n">
        <v>-96775</v>
      </c>
      <c r="C16" s="6" t="n">
        <v>-95444</v>
      </c>
      <c r="D16" s="6" t="n">
        <v>-90365</v>
      </c>
    </row>
    <row r="17" spans="1:4">
      <c r="A17" s="4" t="s">
        <v>954</v>
      </c>
      <c r="B17" s="6" t="n">
        <v>-5</v>
      </c>
      <c r="C17" s="6" t="n">
        <v>268</v>
      </c>
      <c r="D17" s="6" t="n">
        <v>62</v>
      </c>
    </row>
    <row r="18" spans="1:4">
      <c r="A18" s="4" t="s">
        <v>842</v>
      </c>
      <c r="B18" s="5" t="n">
        <v>22656</v>
      </c>
      <c r="C18" s="5" t="n">
        <v>19898</v>
      </c>
      <c r="D18" s="5" t="n">
        <v>20414</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6</v>
      </c>
      <c r="B1" s="2" t="s">
        <v>1</v>
      </c>
    </row>
    <row r="2" spans="1:4">
      <c r="B2" s="2" t="s">
        <v>2</v>
      </c>
      <c r="C2" s="2" t="s">
        <v>32</v>
      </c>
      <c r="D2" s="2" t="s">
        <v>74</v>
      </c>
    </row>
    <row r="3" spans="1:4">
      <c r="A3" s="3" t="s">
        <v>1427</v>
      </c>
    </row>
    <row r="4" spans="1:4">
      <c r="A4" s="4" t="s">
        <v>1428</v>
      </c>
      <c r="B4" s="5" t="n">
        <v>97119</v>
      </c>
      <c r="C4" s="5" t="n">
        <v>88408</v>
      </c>
    </row>
    <row r="5" spans="1:4">
      <c r="A5" s="4" t="s">
        <v>1429</v>
      </c>
      <c r="B5" s="6" t="n">
        <v>71374</v>
      </c>
      <c r="C5" s="6" t="n">
        <v>65417</v>
      </c>
    </row>
    <row r="6" spans="1:4">
      <c r="A6" s="4" t="s">
        <v>1430</v>
      </c>
      <c r="B6" s="6" t="n">
        <v>88175</v>
      </c>
      <c r="C6" s="6" t="n">
        <v>66907</v>
      </c>
    </row>
    <row r="7" spans="1:4">
      <c r="A7" s="4" t="s">
        <v>1431</v>
      </c>
      <c r="B7" s="6" t="n">
        <v>256668</v>
      </c>
      <c r="C7" s="6" t="n">
        <v>220732</v>
      </c>
    </row>
    <row r="8" spans="1:4">
      <c r="A8" s="4" t="s">
        <v>1432</v>
      </c>
      <c r="B8" s="6" t="n">
        <v>15539</v>
      </c>
      <c r="C8" s="6" t="n">
        <v>16346</v>
      </c>
    </row>
    <row r="9" spans="1:4">
      <c r="A9" s="4" t="s">
        <v>1433</v>
      </c>
      <c r="B9" s="6" t="n">
        <v>241129</v>
      </c>
      <c r="C9" s="6" t="n">
        <v>204386</v>
      </c>
    </row>
    <row r="10" spans="1:4">
      <c r="A10" s="4" t="s">
        <v>1434</v>
      </c>
    </row>
    <row r="11" spans="1:4">
      <c r="A11" s="3" t="s">
        <v>1427</v>
      </c>
    </row>
    <row r="12" spans="1:4">
      <c r="A12" s="4" t="s">
        <v>839</v>
      </c>
      <c r="B12" s="6" t="n">
        <v>16346</v>
      </c>
      <c r="C12" s="6" t="n">
        <v>15941</v>
      </c>
      <c r="D12" s="5" t="n">
        <v>16101</v>
      </c>
    </row>
    <row r="13" spans="1:4">
      <c r="A13" s="4" t="s">
        <v>1435</v>
      </c>
      <c r="B13" s="6" t="n">
        <v>6019</v>
      </c>
      <c r="C13" s="6" t="n">
        <v>4994</v>
      </c>
      <c r="D13" s="6" t="n">
        <v>6163</v>
      </c>
    </row>
    <row r="14" spans="1:4">
      <c r="A14" s="4" t="s">
        <v>1323</v>
      </c>
      <c r="B14" s="6" t="n">
        <v>6826</v>
      </c>
      <c r="C14" s="6" t="n">
        <v>6954</v>
      </c>
      <c r="D14" s="6" t="n">
        <v>6125</v>
      </c>
    </row>
    <row r="15" spans="1:4">
      <c r="A15" s="4" t="s">
        <v>954</v>
      </c>
      <c r="B15" s="6" t="n">
        <v>0</v>
      </c>
      <c r="C15" s="6" t="n">
        <v>2365</v>
      </c>
      <c r="D15" s="6" t="n">
        <v>-198</v>
      </c>
    </row>
    <row r="16" spans="1:4">
      <c r="A16" s="4" t="s">
        <v>842</v>
      </c>
      <c r="B16" s="6" t="n">
        <v>15539</v>
      </c>
      <c r="C16" s="5" t="n">
        <v>16346</v>
      </c>
      <c r="D16" s="5" t="n">
        <v>15941</v>
      </c>
    </row>
    <row r="17" spans="1:4">
      <c r="A17" s="4" t="s">
        <v>1436</v>
      </c>
    </row>
    <row r="18" spans="1:4">
      <c r="A18" s="3" t="s">
        <v>1427</v>
      </c>
    </row>
    <row r="19" spans="1:4">
      <c r="A19" s="4" t="s">
        <v>842</v>
      </c>
      <c r="B19" s="5" t="n">
        <v>1900</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37</v>
      </c>
      <c r="B1" s="2" t="s">
        <v>2</v>
      </c>
      <c r="C1" s="2" t="s">
        <v>32</v>
      </c>
    </row>
    <row r="2" spans="1:3">
      <c r="A2" s="3" t="s">
        <v>1008</v>
      </c>
    </row>
    <row r="3" spans="1:3">
      <c r="A3" s="4" t="s">
        <v>1438</v>
      </c>
      <c r="B3" s="5" t="n">
        <v>1375731</v>
      </c>
      <c r="C3" s="5" t="n">
        <v>1271930</v>
      </c>
    </row>
    <row r="4" spans="1:3">
      <c r="A4" s="4" t="s">
        <v>1439</v>
      </c>
      <c r="B4" s="6" t="n">
        <v>-880451</v>
      </c>
      <c r="C4" s="6" t="n">
        <v>-866614</v>
      </c>
    </row>
    <row r="5" spans="1:3">
      <c r="A5" s="4" t="s">
        <v>592</v>
      </c>
      <c r="B5" s="6" t="n">
        <v>495280</v>
      </c>
      <c r="C5" s="6" t="n">
        <v>405316</v>
      </c>
    </row>
    <row r="6" spans="1:3">
      <c r="A6" s="4" t="s">
        <v>1440</v>
      </c>
    </row>
    <row r="7" spans="1:3">
      <c r="A7" s="3" t="s">
        <v>1008</v>
      </c>
    </row>
    <row r="8" spans="1:3">
      <c r="A8" s="4" t="s">
        <v>1438</v>
      </c>
      <c r="B8" s="6" t="n">
        <v>62232</v>
      </c>
      <c r="C8" s="6" t="n">
        <v>66150</v>
      </c>
    </row>
    <row r="9" spans="1:3">
      <c r="A9" s="4" t="s">
        <v>1441</v>
      </c>
    </row>
    <row r="10" spans="1:3">
      <c r="A10" s="3" t="s">
        <v>1008</v>
      </c>
    </row>
    <row r="11" spans="1:3">
      <c r="A11" s="4" t="s">
        <v>1438</v>
      </c>
      <c r="B11" s="6" t="n">
        <v>199319</v>
      </c>
      <c r="C11" s="6" t="n">
        <v>186207</v>
      </c>
    </row>
    <row r="12" spans="1:3">
      <c r="A12" s="4" t="s">
        <v>1442</v>
      </c>
    </row>
    <row r="13" spans="1:3">
      <c r="A13" s="3" t="s">
        <v>1008</v>
      </c>
    </row>
    <row r="14" spans="1:3">
      <c r="A14" s="4" t="s">
        <v>1438</v>
      </c>
      <c r="B14" s="6" t="n">
        <v>916737</v>
      </c>
      <c r="C14" s="6" t="n">
        <v>895914</v>
      </c>
    </row>
    <row r="15" spans="1:3">
      <c r="A15" s="4" t="s">
        <v>1443</v>
      </c>
    </row>
    <row r="16" spans="1:3">
      <c r="A16" s="3" t="s">
        <v>1008</v>
      </c>
    </row>
    <row r="17" spans="1:3">
      <c r="A17" s="4" t="s">
        <v>1438</v>
      </c>
      <c r="B17" s="6" t="n">
        <v>82306</v>
      </c>
      <c r="C17" s="6" t="n">
        <v>72811</v>
      </c>
    </row>
    <row r="18" spans="1:3">
      <c r="A18" s="4" t="s">
        <v>1444</v>
      </c>
    </row>
    <row r="19" spans="1:3">
      <c r="A19" s="3" t="s">
        <v>1008</v>
      </c>
    </row>
    <row r="20" spans="1:3">
      <c r="A20" s="4" t="s">
        <v>1438</v>
      </c>
      <c r="B20" s="6" t="n">
        <v>105857</v>
      </c>
      <c r="C20" s="6" t="n">
        <v>46391</v>
      </c>
    </row>
    <row r="21" spans="1:3">
      <c r="A21" s="4" t="s">
        <v>1445</v>
      </c>
    </row>
    <row r="22" spans="1:3">
      <c r="A22" s="3" t="s">
        <v>1008</v>
      </c>
    </row>
    <row r="23" spans="1:3">
      <c r="A23" s="4" t="s">
        <v>1438</v>
      </c>
      <c r="B23" s="5" t="n">
        <v>9280</v>
      </c>
      <c r="C23" s="5" t="n">
        <v>4457</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6</v>
      </c>
      <c r="B1" s="2" t="s">
        <v>1</v>
      </c>
    </row>
    <row r="2" spans="1:4">
      <c r="B2" s="2" t="s">
        <v>2</v>
      </c>
      <c r="C2" s="2" t="s">
        <v>32</v>
      </c>
      <c r="D2" s="2" t="s">
        <v>74</v>
      </c>
    </row>
    <row r="3" spans="1:4">
      <c r="A3" s="3" t="s">
        <v>1447</v>
      </c>
    </row>
    <row r="4" spans="1:4">
      <c r="A4" s="4" t="s">
        <v>1448</v>
      </c>
      <c r="B4" s="5" t="n">
        <v>61880</v>
      </c>
      <c r="C4" s="5" t="n">
        <v>62778</v>
      </c>
    </row>
    <row r="5" spans="1:4">
      <c r="A5" s="4" t="s">
        <v>648</v>
      </c>
      <c r="B5" s="6" t="n">
        <v>211</v>
      </c>
      <c r="C5" s="6" t="n">
        <v>396</v>
      </c>
    </row>
    <row r="6" spans="1:4">
      <c r="A6" s="4" t="s">
        <v>200</v>
      </c>
      <c r="B6" s="6" t="n">
        <v>1869</v>
      </c>
      <c r="C6" s="6" t="n">
        <v>8719</v>
      </c>
    </row>
    <row r="7" spans="1:4">
      <c r="A7" s="4" t="s">
        <v>1449</v>
      </c>
      <c r="B7" s="6" t="n">
        <v>10364</v>
      </c>
      <c r="C7" s="6" t="n">
        <v>10364</v>
      </c>
    </row>
    <row r="8" spans="1:4">
      <c r="A8" s="4" t="s">
        <v>1302</v>
      </c>
      <c r="B8" s="6" t="n">
        <v>9517</v>
      </c>
      <c r="C8" s="6" t="n">
        <v>33696</v>
      </c>
    </row>
    <row r="9" spans="1:4">
      <c r="A9" s="4" t="s">
        <v>1450</v>
      </c>
      <c r="B9" s="6" t="n">
        <v>2539</v>
      </c>
      <c r="C9" s="6" t="n">
        <v>2485</v>
      </c>
    </row>
    <row r="10" spans="1:4">
      <c r="A10" s="4" t="s">
        <v>1451</v>
      </c>
      <c r="B10" s="6" t="n">
        <v>1854</v>
      </c>
      <c r="C10" s="6" t="n">
        <v>1571</v>
      </c>
    </row>
    <row r="11" spans="1:4">
      <c r="A11" s="4" t="s">
        <v>1452</v>
      </c>
      <c r="B11" s="6" t="n">
        <v>5527</v>
      </c>
      <c r="C11" s="6" t="n">
        <v>5110</v>
      </c>
    </row>
    <row r="12" spans="1:4">
      <c r="A12" s="4" t="s">
        <v>1453</v>
      </c>
      <c r="B12" s="6" t="n">
        <v>93761</v>
      </c>
      <c r="C12" s="6" t="n">
        <v>125119</v>
      </c>
    </row>
    <row r="13" spans="1:4">
      <c r="A13" s="3" t="s">
        <v>1454</v>
      </c>
    </row>
    <row r="14" spans="1:4">
      <c r="A14" s="4" t="s">
        <v>1455</v>
      </c>
      <c r="B14" s="6" t="n">
        <v>82717</v>
      </c>
      <c r="C14" s="6" t="n">
        <v>83495</v>
      </c>
    </row>
    <row r="15" spans="1:4">
      <c r="A15" s="4" t="s">
        <v>1456</v>
      </c>
      <c r="B15" s="6" t="n">
        <v>7640</v>
      </c>
      <c r="C15" s="6" t="n">
        <v>8539</v>
      </c>
    </row>
    <row r="16" spans="1:4">
      <c r="A16" s="4" t="s">
        <v>1457</v>
      </c>
      <c r="B16" s="6" t="n">
        <v>2285</v>
      </c>
      <c r="C16" s="6" t="n">
        <v>2057</v>
      </c>
    </row>
    <row r="17" spans="1:4">
      <c r="A17" s="4" t="s">
        <v>1458</v>
      </c>
      <c r="B17" s="6" t="n">
        <v>3689</v>
      </c>
      <c r="C17" s="6" t="n">
        <v>3800</v>
      </c>
    </row>
    <row r="18" spans="1:4">
      <c r="A18" s="4" t="s">
        <v>1302</v>
      </c>
      <c r="B18" s="6" t="n">
        <v>13168</v>
      </c>
      <c r="C18" s="6" t="n">
        <v>35263</v>
      </c>
    </row>
    <row r="19" spans="1:4">
      <c r="A19" s="4" t="s">
        <v>1459</v>
      </c>
      <c r="B19" s="6" t="n">
        <v>2415</v>
      </c>
      <c r="C19" s="6" t="n">
        <v>5704</v>
      </c>
    </row>
    <row r="20" spans="1:4">
      <c r="A20" s="4" t="s">
        <v>1460</v>
      </c>
      <c r="B20" s="6" t="n">
        <v>5366</v>
      </c>
      <c r="C20" s="6" t="n">
        <v>3840</v>
      </c>
    </row>
    <row r="21" spans="1:4">
      <c r="A21" s="4" t="s">
        <v>1461</v>
      </c>
      <c r="B21" s="6" t="n">
        <v>1247</v>
      </c>
      <c r="C21" s="6" t="n">
        <v>4739</v>
      </c>
    </row>
    <row r="22" spans="1:4">
      <c r="A22" s="4" t="s">
        <v>1462</v>
      </c>
      <c r="B22" s="6" t="n">
        <v>2142</v>
      </c>
      <c r="C22" s="6" t="n">
        <v>0</v>
      </c>
    </row>
    <row r="23" spans="1:4">
      <c r="A23" s="4" t="s">
        <v>200</v>
      </c>
      <c r="B23" s="6" t="n">
        <v>312</v>
      </c>
      <c r="C23" s="6" t="n">
        <v>1240</v>
      </c>
    </row>
    <row r="24" spans="1:4">
      <c r="A24" s="4" t="s">
        <v>1452</v>
      </c>
      <c r="B24" s="6" t="n">
        <v>4379</v>
      </c>
      <c r="C24" s="6" t="n">
        <v>3572</v>
      </c>
    </row>
    <row r="25" spans="1:4">
      <c r="A25" s="4" t="s">
        <v>1463</v>
      </c>
      <c r="B25" s="6" t="n">
        <v>125360</v>
      </c>
      <c r="C25" s="6" t="n">
        <v>152249</v>
      </c>
    </row>
    <row r="26" spans="1:4">
      <c r="A26" s="3" t="s">
        <v>1464</v>
      </c>
    </row>
    <row r="27" spans="1:4">
      <c r="A27" s="4" t="s">
        <v>1465</v>
      </c>
      <c r="B27" s="6" t="n">
        <v>-7230</v>
      </c>
      <c r="C27" s="6" t="n">
        <v>13145</v>
      </c>
      <c r="D27" s="5" t="n">
        <v>-3758</v>
      </c>
    </row>
    <row r="28" spans="1:4">
      <c r="A28" s="4" t="s">
        <v>1466</v>
      </c>
      <c r="B28" s="6" t="n">
        <v>6701</v>
      </c>
      <c r="C28" s="6" t="n">
        <v>9900</v>
      </c>
      <c r="D28" s="6" t="n">
        <v>0</v>
      </c>
    </row>
    <row r="29" spans="1:4">
      <c r="A29" s="4" t="s">
        <v>1467</v>
      </c>
      <c r="B29" s="6" t="n">
        <v>366</v>
      </c>
      <c r="C29" s="6" t="n">
        <v>210</v>
      </c>
      <c r="D29" s="6" t="n">
        <v>1256</v>
      </c>
    </row>
    <row r="30" spans="1:4">
      <c r="A30" s="4" t="s">
        <v>1468</v>
      </c>
      <c r="B30" s="6" t="n">
        <v>0</v>
      </c>
      <c r="C30" s="6" t="n">
        <v>0</v>
      </c>
      <c r="D30" s="6" t="n">
        <v>-423</v>
      </c>
    </row>
    <row r="31" spans="1:4">
      <c r="A31" s="4" t="s">
        <v>153</v>
      </c>
      <c r="B31" s="6" t="n">
        <v>15946</v>
      </c>
      <c r="C31" s="6" t="n">
        <v>486</v>
      </c>
      <c r="D31" s="6" t="n">
        <v>0</v>
      </c>
    </row>
    <row r="32" spans="1:4">
      <c r="A32" s="4" t="s">
        <v>1469</v>
      </c>
      <c r="B32" s="6" t="n">
        <v>-4559</v>
      </c>
      <c r="C32" s="6" t="n">
        <v>-787</v>
      </c>
      <c r="D32" s="6" t="n">
        <v>0</v>
      </c>
    </row>
    <row r="33" spans="1:4">
      <c r="A33" s="4" t="s">
        <v>954</v>
      </c>
      <c r="B33" s="6" t="n">
        <v>10</v>
      </c>
      <c r="C33" s="6" t="n">
        <v>-1638</v>
      </c>
      <c r="D33" s="6" t="n">
        <v>946</v>
      </c>
    </row>
    <row r="34" spans="1:4">
      <c r="A34" s="4" t="s">
        <v>1470</v>
      </c>
      <c r="B34" s="5" t="n">
        <v>11214</v>
      </c>
      <c r="C34" s="5" t="n">
        <v>24592</v>
      </c>
      <c r="D34" s="5" t="n">
        <v>-3871</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71</v>
      </c>
      <c r="B1" s="2" t="s">
        <v>1</v>
      </c>
    </row>
    <row r="2" spans="1:3">
      <c r="B2" s="2" t="s">
        <v>2</v>
      </c>
      <c r="C2" s="2" t="s">
        <v>32</v>
      </c>
    </row>
    <row r="3" spans="1:3">
      <c r="A3" s="4" t="s">
        <v>1440</v>
      </c>
    </row>
    <row r="4" spans="1:3">
      <c r="A4" s="3" t="s">
        <v>1008</v>
      </c>
    </row>
    <row r="5" spans="1:3">
      <c r="A5" s="4" t="s">
        <v>1472</v>
      </c>
      <c r="B5" s="4" t="s">
        <v>1473</v>
      </c>
      <c r="C5" s="4" t="s">
        <v>1473</v>
      </c>
    </row>
    <row r="6" spans="1:3">
      <c r="A6" s="4" t="s">
        <v>1474</v>
      </c>
    </row>
    <row r="7" spans="1:3">
      <c r="A7" s="3" t="s">
        <v>1008</v>
      </c>
    </row>
    <row r="8" spans="1:3">
      <c r="A8" s="4" t="s">
        <v>1472</v>
      </c>
      <c r="B8" s="4" t="s">
        <v>1473</v>
      </c>
      <c r="C8" s="4" t="s">
        <v>1473</v>
      </c>
    </row>
    <row r="9" spans="1:3">
      <c r="A9" s="4" t="s">
        <v>1475</v>
      </c>
    </row>
    <row r="10" spans="1:3">
      <c r="A10" s="3" t="s">
        <v>1008</v>
      </c>
    </row>
    <row r="11" spans="1:3">
      <c r="A11" s="4" t="s">
        <v>1472</v>
      </c>
      <c r="B11" s="4" t="s">
        <v>1476</v>
      </c>
      <c r="C11" s="4" t="s">
        <v>1476</v>
      </c>
    </row>
    <row r="12" spans="1:3">
      <c r="A12" s="4" t="s">
        <v>1442</v>
      </c>
    </row>
    <row r="13" spans="1:3">
      <c r="A13" s="3" t="s">
        <v>1008</v>
      </c>
    </row>
    <row r="14" spans="1:3">
      <c r="A14" s="4" t="s">
        <v>1472</v>
      </c>
      <c r="B14" s="4" t="s">
        <v>599</v>
      </c>
      <c r="C14" s="4" t="s">
        <v>599</v>
      </c>
    </row>
    <row r="15" spans="1:3">
      <c r="A15" s="4" t="s">
        <v>1477</v>
      </c>
    </row>
    <row r="16" spans="1:3">
      <c r="A16" s="3" t="s">
        <v>1008</v>
      </c>
    </row>
    <row r="17" spans="1:3">
      <c r="A17" s="4" t="s">
        <v>1472</v>
      </c>
      <c r="B17" s="4" t="s">
        <v>1478</v>
      </c>
      <c r="C17" s="4" t="s">
        <v>1478</v>
      </c>
    </row>
    <row r="18" spans="1:3">
      <c r="A18" s="4" t="s">
        <v>1479</v>
      </c>
    </row>
    <row r="19" spans="1:3">
      <c r="A19" s="3" t="s">
        <v>1008</v>
      </c>
    </row>
    <row r="20" spans="1:3">
      <c r="A20" s="4" t="s">
        <v>1472</v>
      </c>
      <c r="B20" s="4" t="s">
        <v>599</v>
      </c>
      <c r="C20" s="4" t="s">
        <v>599</v>
      </c>
    </row>
  </sheetData>
  <mergeCells count="2">
    <mergeCell ref="A1:A2"/>
    <mergeCell ref="B1:C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80</v>
      </c>
      <c r="B1" s="2" t="s">
        <v>430</v>
      </c>
      <c r="J1" s="2" t="s">
        <v>1</v>
      </c>
    </row>
    <row r="2" spans="1:12">
      <c r="B2" s="2" t="s">
        <v>2</v>
      </c>
      <c r="C2" s="2" t="s">
        <v>431</v>
      </c>
      <c r="D2" s="2" t="s">
        <v>432</v>
      </c>
      <c r="E2" s="2" t="s">
        <v>433</v>
      </c>
      <c r="F2" s="2" t="s">
        <v>32</v>
      </c>
      <c r="G2" s="2" t="s">
        <v>434</v>
      </c>
      <c r="H2" s="2" t="s">
        <v>4</v>
      </c>
      <c r="I2" s="2" t="s">
        <v>435</v>
      </c>
      <c r="J2" s="2" t="s">
        <v>2</v>
      </c>
      <c r="K2" s="2" t="s">
        <v>32</v>
      </c>
      <c r="L2" s="2" t="s">
        <v>74</v>
      </c>
    </row>
    <row r="3" spans="1:12">
      <c r="A3" s="3" t="s">
        <v>1481</v>
      </c>
    </row>
    <row r="4" spans="1:12">
      <c r="A4" s="4" t="s">
        <v>1482</v>
      </c>
      <c r="B4" s="5" t="n">
        <v>93420</v>
      </c>
      <c r="C4" s="5" t="n">
        <v>40806</v>
      </c>
      <c r="D4" s="5" t="n">
        <v>37141</v>
      </c>
      <c r="E4" s="5" t="n">
        <v>35220</v>
      </c>
      <c r="F4" s="5" t="n">
        <v>2280</v>
      </c>
      <c r="G4" s="5" t="n">
        <v>18589</v>
      </c>
      <c r="H4" s="5" t="n">
        <v>12819</v>
      </c>
      <c r="I4" s="5" t="n">
        <v>220439</v>
      </c>
      <c r="J4" s="5" t="n">
        <v>206587</v>
      </c>
      <c r="K4" s="5" t="n">
        <v>254127</v>
      </c>
      <c r="L4" s="5" t="n">
        <v>47157</v>
      </c>
    </row>
    <row r="5" spans="1:12">
      <c r="A5" s="3" t="s">
        <v>1483</v>
      </c>
    </row>
    <row r="6" spans="1:12">
      <c r="A6" s="4" t="s">
        <v>102</v>
      </c>
      <c r="J6" s="6" t="n">
        <v>57840</v>
      </c>
      <c r="K6" s="6" t="n">
        <v>52798</v>
      </c>
      <c r="L6" s="6" t="n">
        <v>46552</v>
      </c>
    </row>
    <row r="7" spans="1:12">
      <c r="A7" s="4" t="s">
        <v>1484</v>
      </c>
      <c r="J7" s="6" t="n">
        <v>1242</v>
      </c>
      <c r="K7" s="6" t="n">
        <v>2291</v>
      </c>
      <c r="L7" s="6" t="n">
        <v>2235</v>
      </c>
    </row>
    <row r="8" spans="1:12">
      <c r="A8" s="4" t="s">
        <v>1485</v>
      </c>
      <c r="J8" s="6" t="n">
        <v>0</v>
      </c>
      <c r="K8" s="6" t="n">
        <v>3551</v>
      </c>
      <c r="L8" s="6" t="n">
        <v>6602</v>
      </c>
    </row>
    <row r="9" spans="1:12">
      <c r="A9" s="4" t="s">
        <v>1486</v>
      </c>
      <c r="J9" s="6" t="n">
        <v>59082</v>
      </c>
      <c r="K9" s="6" t="n">
        <v>58640</v>
      </c>
      <c r="L9" s="6" t="n">
        <v>55389</v>
      </c>
    </row>
    <row r="10" spans="1:12">
      <c r="A10" s="3" t="s">
        <v>97</v>
      </c>
    </row>
    <row r="11" spans="1:12">
      <c r="A11" s="4" t="s">
        <v>98</v>
      </c>
      <c r="B11" s="7" t="n">
        <v>1.6</v>
      </c>
      <c r="C11" s="7" t="n">
        <v>0.7</v>
      </c>
      <c r="D11" s="7" t="n">
        <v>0.64</v>
      </c>
      <c r="E11" s="7" t="n">
        <v>0.61</v>
      </c>
      <c r="F11" s="7" t="n">
        <v>0.04</v>
      </c>
      <c r="G11" s="7" t="n">
        <v>0.33</v>
      </c>
      <c r="H11" s="7" t="n">
        <v>0.26</v>
      </c>
      <c r="I11" s="7" t="n">
        <v>4.65</v>
      </c>
      <c r="J11" s="7" t="n">
        <v>3.57</v>
      </c>
      <c r="K11" s="7" t="n">
        <v>4.81</v>
      </c>
      <c r="L11" s="7" t="n">
        <v>1.01</v>
      </c>
    </row>
    <row r="12" spans="1:12">
      <c r="A12" s="3" t="s">
        <v>99</v>
      </c>
    </row>
    <row r="13" spans="1:12">
      <c r="A13" s="4" t="s">
        <v>98</v>
      </c>
      <c r="B13" s="7" t="n">
        <v>1.58</v>
      </c>
      <c r="C13" s="7" t="n">
        <v>0.6899999999999999</v>
      </c>
      <c r="D13" s="7" t="n">
        <v>0.63</v>
      </c>
      <c r="E13" s="7" t="n">
        <v>0.6</v>
      </c>
      <c r="F13" s="7" t="n">
        <v>0.04</v>
      </c>
      <c r="G13" s="7" t="n">
        <v>0.32</v>
      </c>
      <c r="H13" s="7" t="n">
        <v>0.22</v>
      </c>
      <c r="I13" s="7" t="n">
        <v>3.82</v>
      </c>
      <c r="J13" s="7" t="n">
        <v>3.5</v>
      </c>
      <c r="K13" s="7" t="n">
        <v>4.33</v>
      </c>
      <c r="L13" s="7" t="n">
        <v>0.85</v>
      </c>
    </row>
  </sheetData>
  <mergeCells count="3">
    <mergeCell ref="A1:A2"/>
    <mergeCell ref="B1:I1"/>
    <mergeCell ref="J1:L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7</v>
      </c>
      <c r="B1" s="2" t="s">
        <v>1</v>
      </c>
    </row>
    <row r="2" spans="1:4">
      <c r="B2" s="2" t="s">
        <v>2</v>
      </c>
      <c r="C2" s="2" t="s">
        <v>32</v>
      </c>
      <c r="D2" s="2" t="s">
        <v>74</v>
      </c>
    </row>
    <row r="3" spans="1:4">
      <c r="A3" s="4" t="s">
        <v>1488</v>
      </c>
    </row>
    <row r="4" spans="1:4">
      <c r="A4" s="3" t="s">
        <v>1489</v>
      </c>
    </row>
    <row r="5" spans="1:4">
      <c r="A5" s="4" t="s">
        <v>1490</v>
      </c>
      <c r="B5" s="6" t="n">
        <v>0</v>
      </c>
      <c r="C5" s="6" t="n">
        <v>71</v>
      </c>
      <c r="D5" s="6" t="n">
        <v>771</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W6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17"/>
    <col customWidth="1" max="7" min="7" width="21"/>
    <col customWidth="1" max="8" min="8" width="21"/>
    <col customWidth="1" max="9" min="9" width="21"/>
    <col customWidth="1" max="10" min="10" width="21"/>
    <col customWidth="1" max="11" min="11" width="18"/>
    <col customWidth="1" max="12" min="12" width="18"/>
    <col customWidth="1" max="13" min="13" width="18"/>
    <col customWidth="1" max="14" min="14" width="18"/>
    <col customWidth="1" max="15" min="15" width="21"/>
    <col customWidth="1" max="16" min="16" width="22"/>
    <col customWidth="1" max="17" min="17" width="29"/>
    <col customWidth="1" max="18" min="18" width="18"/>
    <col customWidth="1" max="19" min="19" width="14"/>
    <col customWidth="1" max="20" min="20" width="27"/>
    <col customWidth="1" max="21" min="21" width="25"/>
    <col customWidth="1" max="22" min="22" width="25"/>
    <col customWidth="1" max="23" min="23" width="25"/>
  </cols>
  <sheetData>
    <row r="1" spans="1:23">
      <c r="A1" s="1" t="s">
        <v>1491</v>
      </c>
      <c r="B1" s="2" t="s">
        <v>1492</v>
      </c>
      <c r="C1" s="2" t="s">
        <v>1493</v>
      </c>
      <c r="D1" s="2" t="s">
        <v>1494</v>
      </c>
      <c r="E1" s="2" t="s">
        <v>1495</v>
      </c>
      <c r="F1" s="2" t="s">
        <v>1496</v>
      </c>
      <c r="G1" s="2" t="s">
        <v>1497</v>
      </c>
      <c r="H1" s="2" t="s">
        <v>1498</v>
      </c>
      <c r="I1" s="2" t="s">
        <v>1499</v>
      </c>
      <c r="J1" s="2" t="s">
        <v>1500</v>
      </c>
      <c r="K1" s="2" t="s">
        <v>1501</v>
      </c>
      <c r="L1" s="2" t="s">
        <v>1502</v>
      </c>
      <c r="M1" s="2" t="s">
        <v>1503</v>
      </c>
      <c r="N1" s="2" t="s">
        <v>1504</v>
      </c>
      <c r="O1" s="2" t="s">
        <v>1505</v>
      </c>
      <c r="P1" s="2" t="s">
        <v>1506</v>
      </c>
      <c r="Q1" s="2" t="s">
        <v>1507</v>
      </c>
      <c r="R1" s="2" t="s">
        <v>1508</v>
      </c>
      <c r="S1" s="2" t="s">
        <v>1509</v>
      </c>
      <c r="T1" s="2" t="s">
        <v>1510</v>
      </c>
      <c r="U1" s="2" t="s">
        <v>1511</v>
      </c>
      <c r="V1" s="2" t="s">
        <v>1512</v>
      </c>
      <c r="W1" s="2" t="s">
        <v>1513</v>
      </c>
    </row>
    <row r="2" spans="1:23">
      <c r="A2" s="3" t="s">
        <v>1514</v>
      </c>
    </row>
    <row r="3" spans="1:23">
      <c r="A3" s="4" t="s">
        <v>12</v>
      </c>
      <c r="U3" s="4" t="s">
        <v>13</v>
      </c>
      <c r="V3" s="4" t="s">
        <v>13</v>
      </c>
      <c r="W3" s="4" t="s">
        <v>13</v>
      </c>
    </row>
    <row r="4" spans="1:23">
      <c r="A4" s="4" t="s">
        <v>962</v>
      </c>
    </row>
    <row r="5" spans="1:23">
      <c r="A5" s="3" t="s">
        <v>1514</v>
      </c>
    </row>
    <row r="6" spans="1:23">
      <c r="A6" s="4" t="s">
        <v>1515</v>
      </c>
      <c r="U6" s="5" t="n">
        <v>39500</v>
      </c>
      <c r="W6" s="5" t="n">
        <v>1200</v>
      </c>
    </row>
    <row r="7" spans="1:23">
      <c r="A7" s="4" t="s">
        <v>1516</v>
      </c>
    </row>
    <row r="8" spans="1:23">
      <c r="A8" s="3" t="s">
        <v>1514</v>
      </c>
    </row>
    <row r="9" spans="1:23">
      <c r="A9" s="4" t="s">
        <v>1515</v>
      </c>
      <c r="U9" s="6" t="n">
        <v>19800</v>
      </c>
      <c r="W9" s="9" t="n">
        <v>609.1</v>
      </c>
    </row>
    <row r="10" spans="1:23">
      <c r="A10" s="4" t="s">
        <v>948</v>
      </c>
    </row>
    <row r="11" spans="1:23">
      <c r="A11" s="3" t="s">
        <v>1514</v>
      </c>
    </row>
    <row r="12" spans="1:23">
      <c r="A12" s="4" t="s">
        <v>1517</v>
      </c>
      <c r="U12" s="6" t="n">
        <v>1100</v>
      </c>
      <c r="V12" s="10" t="n">
        <v>127.2</v>
      </c>
    </row>
    <row r="13" spans="1:23">
      <c r="A13" s="4" t="s">
        <v>1518</v>
      </c>
    </row>
    <row r="14" spans="1:23">
      <c r="A14" s="3" t="s">
        <v>1514</v>
      </c>
    </row>
    <row r="15" spans="1:23">
      <c r="A15" s="4" t="s">
        <v>1519</v>
      </c>
      <c r="O15" s="5" t="n">
        <v>200</v>
      </c>
      <c r="P15" s="14" t="s">
        <v>1520</v>
      </c>
    </row>
    <row r="16" spans="1:23">
      <c r="A16" s="4" t="s">
        <v>1521</v>
      </c>
    </row>
    <row r="17" spans="1:23">
      <c r="A17" s="3" t="s">
        <v>1514</v>
      </c>
    </row>
    <row r="18" spans="1:23">
      <c r="A18" s="4" t="s">
        <v>1517</v>
      </c>
      <c r="U18" s="6" t="n">
        <v>13800</v>
      </c>
    </row>
    <row r="19" spans="1:23">
      <c r="A19" s="4" t="s">
        <v>1522</v>
      </c>
    </row>
    <row r="20" spans="1:23">
      <c r="A20" s="3" t="s">
        <v>1514</v>
      </c>
    </row>
    <row r="21" spans="1:23">
      <c r="A21" s="4" t="s">
        <v>1517</v>
      </c>
      <c r="U21" s="5" t="n">
        <v>2300</v>
      </c>
    </row>
    <row r="22" spans="1:23">
      <c r="A22" s="4" t="s">
        <v>1523</v>
      </c>
      <c r="U22" s="6" t="n">
        <v>4</v>
      </c>
      <c r="V22" s="6" t="n">
        <v>4</v>
      </c>
      <c r="W22" s="6" t="n">
        <v>4</v>
      </c>
    </row>
    <row r="23" spans="1:23">
      <c r="A23" s="4" t="s">
        <v>1524</v>
      </c>
      <c r="S23" s="4" t="s">
        <v>1525</v>
      </c>
    </row>
    <row r="24" spans="1:23">
      <c r="A24" s="4" t="s">
        <v>1526</v>
      </c>
      <c r="K24" s="6" t="n">
        <v>1</v>
      </c>
      <c r="M24" s="6" t="n">
        <v>1</v>
      </c>
      <c r="R24" s="6" t="n">
        <v>1</v>
      </c>
      <c r="U24" s="6" t="n">
        <v>6</v>
      </c>
      <c r="V24" s="6" t="n">
        <v>6</v>
      </c>
      <c r="W24" s="6" t="n">
        <v>6</v>
      </c>
    </row>
    <row r="25" spans="1:23">
      <c r="A25" s="4" t="s">
        <v>1527</v>
      </c>
    </row>
    <row r="26" spans="1:23">
      <c r="A26" s="3" t="s">
        <v>1514</v>
      </c>
    </row>
    <row r="27" spans="1:23">
      <c r="A27" s="4" t="s">
        <v>1528</v>
      </c>
      <c r="T27" s="6" t="n">
        <v>8</v>
      </c>
    </row>
    <row r="28" spans="1:23">
      <c r="A28" s="4" t="s">
        <v>1529</v>
      </c>
      <c r="T28" s="6" t="n">
        <v>2</v>
      </c>
    </row>
    <row r="29" spans="1:23">
      <c r="A29" s="4" t="s">
        <v>1294</v>
      </c>
    </row>
    <row r="30" spans="1:23">
      <c r="A30" s="3" t="s">
        <v>1514</v>
      </c>
    </row>
    <row r="31" spans="1:23">
      <c r="A31" s="4" t="s">
        <v>1529</v>
      </c>
      <c r="Q31" s="6" t="n">
        <v>2</v>
      </c>
    </row>
    <row r="32" spans="1:23">
      <c r="A32" s="4" t="s">
        <v>546</v>
      </c>
    </row>
    <row r="33" spans="1:23">
      <c r="A33" s="3" t="s">
        <v>1514</v>
      </c>
    </row>
    <row r="34" spans="1:23">
      <c r="A34" s="4" t="s">
        <v>1530</v>
      </c>
      <c r="U34" s="5" t="n">
        <v>37700</v>
      </c>
    </row>
    <row r="35" spans="1:23">
      <c r="A35" s="4" t="s">
        <v>1531</v>
      </c>
    </row>
    <row r="36" spans="1:23">
      <c r="A36" s="3" t="s">
        <v>1514</v>
      </c>
    </row>
    <row r="37" spans="1:23">
      <c r="A37" s="4" t="s">
        <v>1530</v>
      </c>
      <c r="U37" s="6" t="n">
        <v>15000</v>
      </c>
    </row>
    <row r="38" spans="1:23">
      <c r="A38" s="4" t="s">
        <v>1532</v>
      </c>
    </row>
    <row r="39" spans="1:23">
      <c r="A39" s="3" t="s">
        <v>1514</v>
      </c>
    </row>
    <row r="40" spans="1:23">
      <c r="A40" s="4" t="s">
        <v>1530</v>
      </c>
      <c r="U40" s="6" t="n">
        <v>9500</v>
      </c>
    </row>
    <row r="41" spans="1:23">
      <c r="A41" s="4" t="s">
        <v>1533</v>
      </c>
    </row>
    <row r="42" spans="1:23">
      <c r="A42" s="3" t="s">
        <v>1514</v>
      </c>
    </row>
    <row r="43" spans="1:23">
      <c r="A43" s="4" t="s">
        <v>1530</v>
      </c>
      <c r="U43" s="6" t="n">
        <v>13200</v>
      </c>
    </row>
    <row r="44" spans="1:23">
      <c r="A44" s="4" t="s">
        <v>1534</v>
      </c>
    </row>
    <row r="45" spans="1:23">
      <c r="A45" s="3" t="s">
        <v>1514</v>
      </c>
    </row>
    <row r="46" spans="1:23">
      <c r="A46" s="4" t="s">
        <v>1519</v>
      </c>
      <c r="D46" s="5" t="n">
        <v>2200</v>
      </c>
      <c r="E46" s="9" t="n">
        <v>2.9</v>
      </c>
    </row>
    <row r="47" spans="1:23">
      <c r="A47" s="4" t="s">
        <v>1535</v>
      </c>
    </row>
    <row r="48" spans="1:23">
      <c r="A48" s="3" t="s">
        <v>1514</v>
      </c>
    </row>
    <row r="49" spans="1:23">
      <c r="A49" s="4" t="s">
        <v>1519</v>
      </c>
      <c r="U49" s="5" t="n">
        <v>4900</v>
      </c>
      <c r="W49" s="9" t="n">
        <v>152.3</v>
      </c>
    </row>
    <row r="50" spans="1:23">
      <c r="A50" s="4" t="s">
        <v>1536</v>
      </c>
    </row>
    <row r="51" spans="1:23">
      <c r="A51" s="3" t="s">
        <v>1514</v>
      </c>
    </row>
    <row r="52" spans="1:23">
      <c r="A52" s="4" t="s">
        <v>1528</v>
      </c>
      <c r="T52" s="6" t="n">
        <v>1</v>
      </c>
    </row>
    <row r="53" spans="1:23">
      <c r="A53" s="4" t="s">
        <v>1517</v>
      </c>
      <c r="I53" s="5" t="n">
        <v>4950</v>
      </c>
      <c r="J53" s="5" t="n">
        <v>2000</v>
      </c>
    </row>
    <row r="54" spans="1:23">
      <c r="A54" s="4" t="s">
        <v>1537</v>
      </c>
    </row>
    <row r="55" spans="1:23">
      <c r="A55" s="3" t="s">
        <v>1514</v>
      </c>
    </row>
    <row r="56" spans="1:23">
      <c r="A56" s="4" t="s">
        <v>1517</v>
      </c>
      <c r="G56" s="5" t="n">
        <v>10300</v>
      </c>
      <c r="H56" s="12" t="n">
        <v>8.800000000000001</v>
      </c>
    </row>
    <row r="57" spans="1:23">
      <c r="A57" s="4" t="s">
        <v>1538</v>
      </c>
    </row>
    <row r="58" spans="1:23">
      <c r="A58" s="3" t="s">
        <v>1514</v>
      </c>
    </row>
    <row r="59" spans="1:23">
      <c r="A59" s="4" t="s">
        <v>1517</v>
      </c>
      <c r="B59" s="5" t="n">
        <v>7200</v>
      </c>
      <c r="C59" s="15" t="n">
        <v>8.1</v>
      </c>
    </row>
    <row r="60" spans="1:23">
      <c r="A60" s="4" t="s">
        <v>1539</v>
      </c>
    </row>
    <row r="61" spans="1:23">
      <c r="A61" s="3" t="s">
        <v>1514</v>
      </c>
    </row>
    <row r="62" spans="1:23">
      <c r="A62" s="4" t="s">
        <v>1517</v>
      </c>
      <c r="Q62" s="5" t="n">
        <v>37300</v>
      </c>
    </row>
    <row r="63" spans="1:23">
      <c r="A63" s="4" t="s">
        <v>1526</v>
      </c>
      <c r="F63" s="6" t="n">
        <v>1</v>
      </c>
      <c r="L63" s="6" t="n">
        <v>1</v>
      </c>
      <c r="N63" s="6" t="n">
        <v>1</v>
      </c>
      <c r="Q63" s="6" t="n">
        <v>5</v>
      </c>
    </row>
    <row r="64" spans="1:23">
      <c r="A64" s="4" t="s">
        <v>1540</v>
      </c>
    </row>
    <row r="65" spans="1:23">
      <c r="A65" s="3" t="s">
        <v>1514</v>
      </c>
    </row>
    <row r="66" spans="1:23">
      <c r="A66" s="4" t="s">
        <v>1517</v>
      </c>
      <c r="G66" s="5" t="n">
        <v>5900</v>
      </c>
      <c r="H66" s="16" t="n">
        <v>5</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41</v>
      </c>
      <c r="B1" s="2" t="s">
        <v>1</v>
      </c>
    </row>
    <row r="2" spans="1:4">
      <c r="B2" s="2" t="s">
        <v>2</v>
      </c>
      <c r="C2" s="2" t="s">
        <v>32</v>
      </c>
      <c r="D2" s="2" t="s">
        <v>74</v>
      </c>
    </row>
    <row r="3" spans="1:4">
      <c r="A3" s="3" t="s">
        <v>237</v>
      </c>
    </row>
    <row r="4" spans="1:4">
      <c r="A4" s="4" t="s">
        <v>1542</v>
      </c>
      <c r="B4" s="5" t="n">
        <v>2400</v>
      </c>
    </row>
    <row r="5" spans="1:4">
      <c r="A5" s="4" t="s">
        <v>1543</v>
      </c>
      <c r="B5" s="6" t="n">
        <v>13300</v>
      </c>
      <c r="C5" s="5" t="n">
        <v>10700</v>
      </c>
      <c r="D5" s="5" t="n">
        <v>6700</v>
      </c>
    </row>
    <row r="6" spans="1:4">
      <c r="A6" s="3" t="s">
        <v>1544</v>
      </c>
    </row>
    <row r="7" spans="1:4">
      <c r="A7" s="4" t="s">
        <v>28</v>
      </c>
      <c r="B7" s="6" t="n">
        <v>10898</v>
      </c>
    </row>
    <row r="8" spans="1:4">
      <c r="A8" s="4" t="s">
        <v>769</v>
      </c>
      <c r="B8" s="6" t="n">
        <v>8536</v>
      </c>
    </row>
    <row r="9" spans="1:4">
      <c r="A9" s="4" t="s">
        <v>770</v>
      </c>
      <c r="B9" s="6" t="n">
        <v>5766</v>
      </c>
    </row>
    <row r="10" spans="1:4">
      <c r="A10" s="4" t="s">
        <v>771</v>
      </c>
      <c r="B10" s="6" t="n">
        <v>5322</v>
      </c>
    </row>
    <row r="11" spans="1:4">
      <c r="A11" s="4" t="s">
        <v>772</v>
      </c>
      <c r="B11" s="6" t="n">
        <v>4080</v>
      </c>
    </row>
    <row r="12" spans="1:4">
      <c r="A12" s="4" t="s">
        <v>774</v>
      </c>
      <c r="B12" s="5" t="n">
        <v>13709</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45</v>
      </c>
      <c r="B1" s="2" t="s">
        <v>430</v>
      </c>
      <c r="J1" s="2" t="s">
        <v>1</v>
      </c>
    </row>
    <row r="2" spans="1:12">
      <c r="B2" s="2" t="s">
        <v>2</v>
      </c>
      <c r="C2" s="2" t="s">
        <v>431</v>
      </c>
      <c r="D2" s="2" t="s">
        <v>432</v>
      </c>
      <c r="E2" s="2" t="s">
        <v>433</v>
      </c>
      <c r="F2" s="2" t="s">
        <v>32</v>
      </c>
      <c r="G2" s="2" t="s">
        <v>434</v>
      </c>
      <c r="H2" s="2" t="s">
        <v>4</v>
      </c>
      <c r="I2" s="2" t="s">
        <v>435</v>
      </c>
      <c r="J2" s="2" t="s">
        <v>2</v>
      </c>
      <c r="K2" s="2" t="s">
        <v>32</v>
      </c>
      <c r="L2" s="2" t="s">
        <v>74</v>
      </c>
    </row>
    <row r="3" spans="1:12">
      <c r="A3" s="3" t="s">
        <v>240</v>
      </c>
    </row>
    <row r="4" spans="1:12">
      <c r="A4" s="4" t="s">
        <v>438</v>
      </c>
      <c r="B4" s="5" t="n">
        <v>355794</v>
      </c>
      <c r="C4" s="5" t="n">
        <v>350175</v>
      </c>
      <c r="D4" s="5" t="n">
        <v>349233</v>
      </c>
      <c r="E4" s="5" t="n">
        <v>327616</v>
      </c>
      <c r="F4" s="5" t="n">
        <v>318091</v>
      </c>
      <c r="G4" s="5" t="n">
        <v>306576</v>
      </c>
      <c r="H4" s="5" t="n">
        <v>301568</v>
      </c>
      <c r="I4" s="5" t="n">
        <v>273946</v>
      </c>
      <c r="J4" s="5" t="n">
        <v>1382818</v>
      </c>
      <c r="K4" s="5" t="n">
        <v>1200181</v>
      </c>
      <c r="L4" s="5" t="n">
        <v>757338</v>
      </c>
    </row>
    <row r="5" spans="1:12">
      <c r="A5" s="4" t="s">
        <v>1546</v>
      </c>
      <c r="B5" s="6" t="n">
        <v>126406</v>
      </c>
      <c r="C5" s="6" t="n">
        <v>123750</v>
      </c>
      <c r="D5" s="6" t="n">
        <v>113565</v>
      </c>
      <c r="E5" s="6" t="n">
        <v>94821</v>
      </c>
      <c r="F5" s="6" t="n">
        <v>88128</v>
      </c>
      <c r="G5" s="6" t="n">
        <v>92288</v>
      </c>
      <c r="H5" s="6" t="n">
        <v>84904</v>
      </c>
      <c r="I5" s="6" t="n">
        <v>74117</v>
      </c>
    </row>
    <row r="6" spans="1:12">
      <c r="A6" s="4" t="s">
        <v>509</v>
      </c>
      <c r="B6" s="6" t="n">
        <v>54057</v>
      </c>
      <c r="C6" s="6" t="n">
        <v>61616</v>
      </c>
      <c r="D6" s="6" t="n">
        <v>50000</v>
      </c>
      <c r="E6" s="6" t="n">
        <v>35176</v>
      </c>
      <c r="F6" s="6" t="n">
        <v>21646</v>
      </c>
      <c r="G6" s="6" t="n">
        <v>32002</v>
      </c>
      <c r="H6" s="6" t="n">
        <v>31597</v>
      </c>
      <c r="I6" s="6" t="n">
        <v>27607</v>
      </c>
      <c r="J6" s="6" t="n">
        <v>200849</v>
      </c>
      <c r="K6" s="6" t="n">
        <v>112852</v>
      </c>
      <c r="L6" s="6" t="n">
        <v>34968</v>
      </c>
    </row>
    <row r="7" spans="1:12">
      <c r="A7" s="4" t="s">
        <v>105</v>
      </c>
      <c r="B7" s="5" t="n">
        <v>93420</v>
      </c>
      <c r="C7" s="5" t="n">
        <v>40806</v>
      </c>
      <c r="D7" s="5" t="n">
        <v>37141</v>
      </c>
      <c r="E7" s="5" t="n">
        <v>35220</v>
      </c>
      <c r="F7" s="5" t="n">
        <v>2280</v>
      </c>
      <c r="G7" s="5" t="n">
        <v>18589</v>
      </c>
      <c r="H7" s="5" t="n">
        <v>12819</v>
      </c>
      <c r="I7" s="5" t="n">
        <v>220439</v>
      </c>
      <c r="J7" s="5" t="n">
        <v>206587</v>
      </c>
      <c r="K7" s="5" t="n">
        <v>254127</v>
      </c>
      <c r="L7" s="5" t="n">
        <v>47157</v>
      </c>
    </row>
  </sheetData>
  <mergeCells count="3">
    <mergeCell ref="A1:A2"/>
    <mergeCell ref="B1:I1"/>
    <mergeCell ref="J1:L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13"/>
  </cols>
  <sheetData>
    <row r="1" spans="1:2">
      <c r="A1" s="1" t="s">
        <v>1547</v>
      </c>
      <c r="B1" s="2" t="s">
        <v>685</v>
      </c>
    </row>
    <row r="2" spans="1:2">
      <c r="A2" s="4" t="s">
        <v>739</v>
      </c>
    </row>
    <row r="3" spans="1:2">
      <c r="A3" s="3" t="s">
        <v>623</v>
      </c>
    </row>
    <row r="4" spans="1:2">
      <c r="A4" s="4" t="s">
        <v>740</v>
      </c>
      <c r="B4" s="4" t="s">
        <v>741</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548</v>
      </c>
      <c r="B1" s="2" t="s">
        <v>1218</v>
      </c>
      <c r="C1" s="2" t="s">
        <v>2</v>
      </c>
      <c r="D1" s="2" t="s">
        <v>433</v>
      </c>
    </row>
    <row r="2" spans="1:4">
      <c r="A2" s="3" t="s">
        <v>1549</v>
      </c>
    </row>
    <row r="3" spans="1:4">
      <c r="A3" s="4" t="s">
        <v>1236</v>
      </c>
      <c r="C3" s="9" t="n">
        <v>0.2</v>
      </c>
      <c r="D3" s="9" t="n">
        <v>1.7</v>
      </c>
    </row>
    <row r="4" spans="1:4">
      <c r="A4" s="4" t="s">
        <v>1550</v>
      </c>
    </row>
    <row r="5" spans="1:4">
      <c r="A5" s="3" t="s">
        <v>1549</v>
      </c>
    </row>
    <row r="6" spans="1:4">
      <c r="A6" s="4" t="s">
        <v>1222</v>
      </c>
      <c r="B6" s="6" t="n">
        <v>175000</v>
      </c>
    </row>
    <row r="7" spans="1:4">
      <c r="A7" s="4" t="s">
        <v>1551</v>
      </c>
    </row>
    <row r="8" spans="1:4">
      <c r="A8" s="3" t="s">
        <v>1549</v>
      </c>
    </row>
    <row r="9" spans="1:4">
      <c r="A9" s="4" t="s">
        <v>1222</v>
      </c>
      <c r="B9" s="6" t="n">
        <v>100000</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72"/>
    <col customWidth="1" max="2" min="2" width="70"/>
    <col customWidth="1" max="3" min="3" width="13"/>
  </cols>
  <sheetData>
    <row r="1" spans="1:3">
      <c r="A1" s="1" t="s">
        <v>1552</v>
      </c>
      <c r="B1" s="1" t="s">
        <v>1553</v>
      </c>
      <c r="C1" s="2" t="s">
        <v>1554</v>
      </c>
    </row>
    <row r="2" spans="1:3">
      <c r="A2" s="4" t="s">
        <v>146</v>
      </c>
      <c r="B2" s="4" t="s">
        <v>1555</v>
      </c>
      <c r="C2" s="5" t="n">
        <v>65004000</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5</v>
      </c>
      <c r="B1" s="2" t="s">
        <v>1</v>
      </c>
    </row>
    <row r="2" spans="1:2">
      <c r="B2" s="2" t="s">
        <v>32</v>
      </c>
    </row>
    <row r="3" spans="1:2">
      <c r="A3" s="3" t="s">
        <v>216</v>
      </c>
    </row>
    <row r="4" spans="1:2">
      <c r="A4" s="4" t="s">
        <v>215</v>
      </c>
      <c r="B4" s="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5" t="n">
        <v>207918</v>
      </c>
      <c r="C3" s="5" t="n">
        <v>286846</v>
      </c>
    </row>
    <row r="4" spans="1:3">
      <c r="A4" s="4" t="s">
        <v>35</v>
      </c>
      <c r="B4" s="6" t="n">
        <v>154059</v>
      </c>
      <c r="C4" s="6" t="n">
        <v>146561</v>
      </c>
    </row>
    <row r="5" spans="1:3">
      <c r="A5" s="4" t="s">
        <v>36</v>
      </c>
      <c r="B5" s="6" t="n">
        <v>241129</v>
      </c>
      <c r="C5" s="6" t="n">
        <v>204386</v>
      </c>
    </row>
    <row r="6" spans="1:3">
      <c r="A6" s="4" t="s">
        <v>37</v>
      </c>
      <c r="B6" s="6" t="n">
        <v>38947</v>
      </c>
      <c r="C6" s="6" t="n">
        <v>41160</v>
      </c>
    </row>
    <row r="7" spans="1:3">
      <c r="A7" s="4" t="s">
        <v>38</v>
      </c>
      <c r="B7" s="6" t="n">
        <v>642053</v>
      </c>
      <c r="C7" s="6" t="n">
        <v>678953</v>
      </c>
    </row>
    <row r="8" spans="1:3">
      <c r="A8" s="4" t="s">
        <v>39</v>
      </c>
      <c r="B8" s="6" t="n">
        <v>495280</v>
      </c>
      <c r="C8" s="6" t="n">
        <v>405316</v>
      </c>
    </row>
    <row r="9" spans="1:3">
      <c r="A9" s="4" t="s">
        <v>40</v>
      </c>
      <c r="B9" s="6" t="n">
        <v>40294</v>
      </c>
      <c r="C9" s="6" t="n">
        <v>40294</v>
      </c>
    </row>
    <row r="10" spans="1:3">
      <c r="A10" s="4" t="s">
        <v>41</v>
      </c>
      <c r="B10" s="6" t="n">
        <v>53749</v>
      </c>
      <c r="C10" s="6" t="n">
        <v>59907</v>
      </c>
    </row>
    <row r="11" spans="1:3">
      <c r="A11" s="4" t="s">
        <v>42</v>
      </c>
      <c r="B11" s="6" t="n">
        <v>12925</v>
      </c>
      <c r="C11" s="6" t="n">
        <v>12016</v>
      </c>
    </row>
    <row r="12" spans="1:3">
      <c r="A12" s="4" t="s">
        <v>43</v>
      </c>
      <c r="B12" s="6" t="n">
        <v>57024</v>
      </c>
      <c r="C12" s="6" t="n">
        <v>13837</v>
      </c>
    </row>
    <row r="13" spans="1:3">
      <c r="A13" s="4" t="s">
        <v>44</v>
      </c>
      <c r="B13" s="6" t="n">
        <v>16770</v>
      </c>
      <c r="C13" s="6" t="n">
        <v>12600</v>
      </c>
    </row>
    <row r="14" spans="1:3">
      <c r="A14" s="4" t="s">
        <v>45</v>
      </c>
      <c r="B14" s="6" t="n">
        <v>1318095</v>
      </c>
      <c r="C14" s="6" t="n">
        <v>1222923</v>
      </c>
    </row>
    <row r="15" spans="1:3">
      <c r="A15" s="3" t="s">
        <v>46</v>
      </c>
    </row>
    <row r="16" spans="1:3">
      <c r="A16" s="4" t="s">
        <v>47</v>
      </c>
      <c r="B16" s="6" t="n">
        <v>28430</v>
      </c>
      <c r="C16" s="6" t="n">
        <v>20540</v>
      </c>
    </row>
    <row r="17" spans="1:3">
      <c r="A17" s="4" t="s">
        <v>48</v>
      </c>
      <c r="B17" s="6" t="n">
        <v>153287</v>
      </c>
      <c r="C17" s="6" t="n">
        <v>139989</v>
      </c>
    </row>
    <row r="18" spans="1:3">
      <c r="A18" s="4" t="s">
        <v>49</v>
      </c>
      <c r="B18" s="6" t="n">
        <v>93761</v>
      </c>
      <c r="C18" s="6" t="n">
        <v>125119</v>
      </c>
    </row>
    <row r="19" spans="1:3">
      <c r="A19" s="4" t="s">
        <v>50</v>
      </c>
      <c r="B19" s="6" t="n">
        <v>2995</v>
      </c>
      <c r="C19" s="6" t="n">
        <v>2010</v>
      </c>
    </row>
    <row r="20" spans="1:3">
      <c r="A20" s="4" t="s">
        <v>51</v>
      </c>
      <c r="B20" s="6" t="n">
        <v>278473</v>
      </c>
      <c r="C20" s="6" t="n">
        <v>287658</v>
      </c>
    </row>
    <row r="21" spans="1:3">
      <c r="A21" s="4" t="s">
        <v>52</v>
      </c>
      <c r="B21" s="6" t="n">
        <v>266041</v>
      </c>
      <c r="C21" s="6" t="n">
        <v>304083</v>
      </c>
    </row>
    <row r="22" spans="1:3">
      <c r="A22" s="4" t="s">
        <v>53</v>
      </c>
      <c r="B22" s="6" t="n">
        <v>125360</v>
      </c>
      <c r="C22" s="6" t="n">
        <v>152249</v>
      </c>
    </row>
    <row r="23" spans="1:3">
      <c r="A23" s="4" t="s">
        <v>54</v>
      </c>
      <c r="B23" s="6" t="n">
        <v>8806</v>
      </c>
      <c r="C23" s="6" t="n">
        <v>15058</v>
      </c>
    </row>
    <row r="24" spans="1:3">
      <c r="A24" s="4" t="s">
        <v>55</v>
      </c>
      <c r="B24" s="6" t="n">
        <v>678680</v>
      </c>
      <c r="C24" s="6" t="n">
        <v>759048</v>
      </c>
    </row>
    <row r="25" spans="1:3">
      <c r="A25" s="3" t="s">
        <v>56</v>
      </c>
    </row>
    <row r="26" spans="1:3">
      <c r="A26" s="4" t="s">
        <v>57</v>
      </c>
      <c r="B26" s="6" t="n">
        <v>0</v>
      </c>
      <c r="C26" s="6" t="n">
        <v>0</v>
      </c>
    </row>
    <row r="27" spans="1:3">
      <c r="A27" s="4" t="s">
        <v>58</v>
      </c>
      <c r="B27" s="6" t="n">
        <v>578</v>
      </c>
      <c r="C27" s="6" t="n">
        <v>566</v>
      </c>
    </row>
    <row r="28" spans="1:3">
      <c r="A28" s="4" t="s">
        <v>59</v>
      </c>
      <c r="B28" s="6" t="n">
        <v>465366</v>
      </c>
      <c r="C28" s="6" t="n">
        <v>462737</v>
      </c>
    </row>
    <row r="29" spans="1:3">
      <c r="A29" s="4" t="s">
        <v>60</v>
      </c>
      <c r="B29" s="6" t="n">
        <v>204195</v>
      </c>
      <c r="C29" s="6" t="n">
        <v>3370</v>
      </c>
    </row>
    <row r="30" spans="1:3">
      <c r="A30" s="4" t="s">
        <v>61</v>
      </c>
      <c r="B30" s="6" t="n">
        <v>-30724</v>
      </c>
      <c r="C30" s="6" t="n">
        <v>-2798</v>
      </c>
    </row>
    <row r="31" spans="1:3">
      <c r="A31" s="4" t="s">
        <v>62</v>
      </c>
      <c r="B31" s="6" t="n">
        <v>639415</v>
      </c>
      <c r="C31" s="6" t="n">
        <v>463875</v>
      </c>
    </row>
    <row r="32" spans="1:3">
      <c r="A32" s="4" t="s">
        <v>63</v>
      </c>
      <c r="B32" s="5" t="n">
        <v>1318095</v>
      </c>
      <c r="C32" s="5" t="n">
        <v>122292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18"/>
  </cols>
  <sheetData>
    <row r="1" spans="1:2">
      <c r="A1" s="1" t="s">
        <v>242</v>
      </c>
      <c r="B1" s="2" t="s">
        <v>1</v>
      </c>
    </row>
    <row r="2" spans="1:2">
      <c r="B2" s="2" t="s">
        <v>2</v>
      </c>
    </row>
    <row r="3" spans="1:2">
      <c r="A3" s="3" t="s">
        <v>243</v>
      </c>
    </row>
    <row r="4" spans="1:2">
      <c r="A4" s="4" t="s">
        <v>242</v>
      </c>
      <c r="B4"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60"/>
    <col customWidth="1" max="2" min="2" width="80"/>
  </cols>
  <sheetData>
    <row r="1" spans="1:2">
      <c r="A1" s="1" t="s">
        <v>244</v>
      </c>
      <c r="B1" s="2" t="s">
        <v>1</v>
      </c>
    </row>
    <row r="2" spans="1:2">
      <c r="B2" s="2" t="s">
        <v>2</v>
      </c>
    </row>
    <row r="3" spans="1:2">
      <c r="A3" s="3" t="s">
        <v>192</v>
      </c>
    </row>
    <row r="4" spans="1:2">
      <c r="A4" s="4" t="s">
        <v>245</v>
      </c>
      <c r="B4" s="4" t="s">
        <v>246</v>
      </c>
    </row>
    <row r="5" spans="1:2">
      <c r="A5" s="4" t="s">
        <v>247</v>
      </c>
      <c r="B5" s="4" t="s">
        <v>248</v>
      </c>
    </row>
    <row r="6" spans="1:2">
      <c r="A6" s="4" t="s">
        <v>249</v>
      </c>
      <c r="B6" s="4" t="s">
        <v>250</v>
      </c>
    </row>
    <row r="7" spans="1:2">
      <c r="A7" s="4" t="s">
        <v>251</v>
      </c>
      <c r="B7" s="4" t="s">
        <v>252</v>
      </c>
    </row>
    <row r="8" spans="1:2">
      <c r="A8" s="4" t="s">
        <v>160</v>
      </c>
      <c r="B8" s="4" t="s">
        <v>253</v>
      </c>
    </row>
    <row r="9" spans="1:2">
      <c r="A9" s="4" t="s">
        <v>254</v>
      </c>
      <c r="B9" s="4" t="s">
        <v>255</v>
      </c>
    </row>
    <row r="10" spans="1:2">
      <c r="A10" s="4" t="s">
        <v>256</v>
      </c>
      <c r="B10" s="4" t="s">
        <v>257</v>
      </c>
    </row>
    <row r="11" spans="1:2">
      <c r="A11" s="4" t="s">
        <v>258</v>
      </c>
      <c r="B11" s="4" t="s">
        <v>259</v>
      </c>
    </row>
    <row r="12" spans="1:2">
      <c r="A12" s="4" t="s">
        <v>260</v>
      </c>
      <c r="B12" s="4" t="s">
        <v>261</v>
      </c>
    </row>
    <row r="13" spans="1:2">
      <c r="A13" s="4" t="s">
        <v>262</v>
      </c>
      <c r="B13" s="4" t="s">
        <v>263</v>
      </c>
    </row>
    <row r="14" spans="1:2">
      <c r="A14" s="4" t="s">
        <v>264</v>
      </c>
      <c r="B14" s="4" t="s">
        <v>265</v>
      </c>
    </row>
    <row r="15" spans="1:2">
      <c r="A15" s="4" t="s">
        <v>266</v>
      </c>
      <c r="B15" s="4" t="s">
        <v>267</v>
      </c>
    </row>
    <row r="16" spans="1:2">
      <c r="A16" s="4" t="s">
        <v>268</v>
      </c>
      <c r="B16" s="4" t="s">
        <v>269</v>
      </c>
    </row>
    <row r="17" spans="1:2">
      <c r="A17" s="4" t="s">
        <v>270</v>
      </c>
      <c r="B17" s="4" t="s">
        <v>271</v>
      </c>
    </row>
    <row r="18" spans="1:2">
      <c r="A18" s="4" t="s">
        <v>272</v>
      </c>
      <c r="B18" s="4" t="s">
        <v>273</v>
      </c>
    </row>
    <row r="19" spans="1:2">
      <c r="A19" s="4" t="s">
        <v>274</v>
      </c>
      <c r="B19" s="4" t="s">
        <v>275</v>
      </c>
    </row>
    <row r="20" spans="1:2">
      <c r="A20" s="4" t="s">
        <v>276</v>
      </c>
      <c r="B20" s="4" t="s">
        <v>277</v>
      </c>
    </row>
    <row r="21" spans="1:2">
      <c r="A21" s="4" t="s">
        <v>278</v>
      </c>
      <c r="B21" s="4" t="s">
        <v>279</v>
      </c>
    </row>
    <row r="22" spans="1:2">
      <c r="A22" s="4" t="s">
        <v>280</v>
      </c>
      <c r="B22" s="4" t="s">
        <v>281</v>
      </c>
    </row>
    <row r="23" spans="1:2">
      <c r="A23" s="4" t="s">
        <v>282</v>
      </c>
      <c r="B23" s="4" t="s">
        <v>283</v>
      </c>
    </row>
    <row r="24" spans="1:2">
      <c r="A24" s="4" t="s">
        <v>284</v>
      </c>
      <c r="B24" s="4" t="s">
        <v>285</v>
      </c>
    </row>
    <row r="25" spans="1:2">
      <c r="A25" s="4" t="s">
        <v>286</v>
      </c>
      <c r="B25" s="4" t="s">
        <v>287</v>
      </c>
    </row>
    <row r="26" spans="1:2">
      <c r="A26" s="4" t="s">
        <v>288</v>
      </c>
      <c r="B26" s="4" t="s">
        <v>289</v>
      </c>
    </row>
    <row r="27" spans="1:2">
      <c r="A27" s="4" t="s">
        <v>290</v>
      </c>
      <c r="B27" s="4" t="s">
        <v>2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192</v>
      </c>
    </row>
    <row r="4" spans="1:2">
      <c r="A4" s="4" t="s">
        <v>293</v>
      </c>
      <c r="B4" s="4" t="s">
        <v>294</v>
      </c>
    </row>
    <row r="5" spans="1:2">
      <c r="A5" s="4" t="s">
        <v>295</v>
      </c>
      <c r="B5" s="4" t="s">
        <v>296</v>
      </c>
    </row>
    <row r="6" spans="1:2">
      <c r="A6" s="4" t="s">
        <v>29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195</v>
      </c>
    </row>
    <row r="4" spans="1:2">
      <c r="A4" s="4" t="s">
        <v>299</v>
      </c>
      <c r="B4" s="4" t="s">
        <v>300</v>
      </c>
    </row>
    <row r="5" spans="1:2">
      <c r="A5" s="4" t="s">
        <v>301</v>
      </c>
      <c r="B5" s="4" t="s">
        <v>302</v>
      </c>
    </row>
    <row r="6" spans="1:2">
      <c r="A6" s="4" t="s">
        <v>303</v>
      </c>
      <c r="B6" s="4" t="s">
        <v>3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80"/>
  </cols>
  <sheetData>
    <row r="1" spans="1:2">
      <c r="A1" s="1" t="s">
        <v>305</v>
      </c>
      <c r="B1" s="2" t="s">
        <v>1</v>
      </c>
    </row>
    <row r="2" spans="1:2">
      <c r="B2" s="2" t="s">
        <v>2</v>
      </c>
    </row>
    <row r="3" spans="1:2">
      <c r="A3" s="3" t="s">
        <v>198</v>
      </c>
    </row>
    <row r="4" spans="1:2">
      <c r="A4" s="4" t="s">
        <v>306</v>
      </c>
      <c r="B4" s="4" t="s">
        <v>307</v>
      </c>
    </row>
    <row r="5" spans="1:2">
      <c r="A5" s="4" t="s">
        <v>308</v>
      </c>
      <c r="B5" s="4" t="s">
        <v>309</v>
      </c>
    </row>
    <row r="6" spans="1:2">
      <c r="A6" s="4" t="s">
        <v>310</v>
      </c>
      <c r="B6" s="4" t="s">
        <v>311</v>
      </c>
    </row>
    <row r="7" spans="1:2">
      <c r="A7" s="4" t="s">
        <v>312</v>
      </c>
      <c r="B7" s="4" t="s">
        <v>31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4</v>
      </c>
      <c r="B1" s="2" t="s">
        <v>2</v>
      </c>
      <c r="C1" s="2" t="s">
        <v>32</v>
      </c>
    </row>
    <row r="2" spans="1:3">
      <c r="A2" s="3" t="s">
        <v>65</v>
      </c>
    </row>
    <row r="3" spans="1:3">
      <c r="A3" s="4" t="s">
        <v>66</v>
      </c>
      <c r="B3" s="7" t="n">
        <v>0.01</v>
      </c>
      <c r="C3" s="7" t="n">
        <v>0.01</v>
      </c>
    </row>
    <row r="4" spans="1:3">
      <c r="A4" s="4" t="s">
        <v>67</v>
      </c>
      <c r="B4" s="6" t="n">
        <v>10000</v>
      </c>
      <c r="C4" s="6" t="n">
        <v>10000</v>
      </c>
    </row>
    <row r="5" spans="1:3">
      <c r="A5" s="4" t="s">
        <v>68</v>
      </c>
      <c r="B5" s="6" t="n">
        <v>0</v>
      </c>
      <c r="C5" s="6" t="n">
        <v>0</v>
      </c>
    </row>
    <row r="6" spans="1:3">
      <c r="A6" s="4" t="s">
        <v>69</v>
      </c>
      <c r="B6" s="7" t="n">
        <v>0.01</v>
      </c>
      <c r="C6" s="7" t="n">
        <v>0.01</v>
      </c>
    </row>
    <row r="7" spans="1:3">
      <c r="A7" s="4" t="s">
        <v>70</v>
      </c>
      <c r="B7" s="6" t="n">
        <v>175000</v>
      </c>
      <c r="C7" s="6" t="n">
        <v>175000</v>
      </c>
    </row>
    <row r="8" spans="1:3">
      <c r="A8" s="4" t="s">
        <v>71</v>
      </c>
      <c r="B8" s="6" t="n">
        <v>57822</v>
      </c>
      <c r="C8" s="6" t="n">
        <v>56641</v>
      </c>
    </row>
    <row r="9" spans="1:3">
      <c r="A9" s="4" t="s">
        <v>72</v>
      </c>
      <c r="B9" s="6" t="n">
        <v>0</v>
      </c>
      <c r="C9" s="6" t="n">
        <v>61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201</v>
      </c>
    </row>
    <row r="4" spans="1:2">
      <c r="A4" s="4" t="s">
        <v>315</v>
      </c>
      <c r="B4" s="4" t="s">
        <v>316</v>
      </c>
    </row>
    <row r="5" spans="1:2">
      <c r="A5" s="4" t="s">
        <v>317</v>
      </c>
      <c r="B5" s="4" t="s">
        <v>31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19</v>
      </c>
      <c r="B1" s="2" t="s">
        <v>1</v>
      </c>
    </row>
    <row r="2" spans="1:2">
      <c r="B2" s="2" t="s">
        <v>2</v>
      </c>
    </row>
    <row r="3" spans="1:2">
      <c r="A3" s="3" t="s">
        <v>204</v>
      </c>
    </row>
    <row r="4" spans="1:2">
      <c r="A4" s="4" t="s">
        <v>320</v>
      </c>
      <c r="B4" s="4" t="s">
        <v>321</v>
      </c>
    </row>
    <row r="5" spans="1:2">
      <c r="A5" s="4" t="s">
        <v>322</v>
      </c>
      <c r="B5" s="4" t="s">
        <v>32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24</v>
      </c>
      <c r="B1" s="2" t="s">
        <v>1</v>
      </c>
    </row>
    <row r="2" spans="1:2">
      <c r="B2" s="2" t="s">
        <v>2</v>
      </c>
    </row>
    <row r="3" spans="1:2">
      <c r="A3" s="3" t="s">
        <v>207</v>
      </c>
    </row>
    <row r="4" spans="1:2">
      <c r="A4" s="4" t="s">
        <v>325</v>
      </c>
      <c r="B4" s="4" t="s">
        <v>326</v>
      </c>
    </row>
    <row r="5" spans="1:2">
      <c r="A5" s="4" t="s">
        <v>327</v>
      </c>
      <c r="B5" s="4" t="s">
        <v>32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80"/>
    <col customWidth="1" max="3" min="3" width="80"/>
  </cols>
  <sheetData>
    <row r="1" spans="1:3">
      <c r="A1" s="1" t="s">
        <v>329</v>
      </c>
      <c r="B1" s="2" t="s">
        <v>1</v>
      </c>
    </row>
    <row r="2" spans="1:3">
      <c r="B2" s="2" t="s">
        <v>2</v>
      </c>
      <c r="C2" s="2" t="s">
        <v>32</v>
      </c>
    </row>
    <row r="3" spans="1:3">
      <c r="A3" s="3" t="s">
        <v>210</v>
      </c>
    </row>
    <row r="4" spans="1:3">
      <c r="A4" s="4" t="s">
        <v>330</v>
      </c>
      <c r="C4" s="4" t="s">
        <v>331</v>
      </c>
    </row>
    <row r="5" spans="1:3">
      <c r="A5" s="4" t="s">
        <v>332</v>
      </c>
      <c r="B5" s="4" t="s">
        <v>333</v>
      </c>
    </row>
    <row r="6" spans="1:3">
      <c r="A6" s="4" t="s">
        <v>334</v>
      </c>
      <c r="B6" s="4" t="s">
        <v>335</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36</v>
      </c>
      <c r="B1" s="2" t="s">
        <v>1</v>
      </c>
    </row>
    <row r="2" spans="1:2">
      <c r="B2" s="2" t="s">
        <v>2</v>
      </c>
    </row>
    <row r="3" spans="1:2">
      <c r="A3" s="3" t="s">
        <v>213</v>
      </c>
    </row>
    <row r="4" spans="1:2">
      <c r="A4" s="4" t="s">
        <v>337</v>
      </c>
      <c r="B4" s="4" t="s">
        <v>33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219</v>
      </c>
    </row>
    <row r="4" spans="1:2">
      <c r="A4" s="4" t="s">
        <v>340</v>
      </c>
      <c r="B4" s="4" t="s">
        <v>341</v>
      </c>
    </row>
    <row r="5" spans="1:2">
      <c r="A5" s="4" t="s">
        <v>342</v>
      </c>
      <c r="B5" s="4" t="s">
        <v>343</v>
      </c>
    </row>
    <row r="6" spans="1:2">
      <c r="A6" s="4" t="s">
        <v>344</v>
      </c>
      <c r="B6" s="4" t="s">
        <v>345</v>
      </c>
    </row>
    <row r="7" spans="1:2">
      <c r="A7" s="4" t="s">
        <v>346</v>
      </c>
      <c r="B7" s="4" t="s">
        <v>347</v>
      </c>
    </row>
    <row r="8" spans="1:2">
      <c r="A8" s="4" t="s">
        <v>348</v>
      </c>
      <c r="B8" s="4" t="s">
        <v>349</v>
      </c>
    </row>
    <row r="9" spans="1:2">
      <c r="A9" s="4" t="s">
        <v>350</v>
      </c>
      <c r="B9" s="4" t="s">
        <v>351</v>
      </c>
    </row>
    <row r="10" spans="1:2">
      <c r="A10" s="4" t="s">
        <v>352</v>
      </c>
      <c r="B10" s="4" t="s">
        <v>353</v>
      </c>
    </row>
    <row r="11" spans="1:2">
      <c r="A11" s="4" t="s">
        <v>354</v>
      </c>
      <c r="B11" s="4" t="s">
        <v>355</v>
      </c>
    </row>
    <row r="12" spans="1:2">
      <c r="A12" s="4" t="s">
        <v>356</v>
      </c>
      <c r="B12" s="4" t="s">
        <v>357</v>
      </c>
    </row>
    <row r="13" spans="1:2">
      <c r="A13" s="4" t="s">
        <v>358</v>
      </c>
      <c r="B13" s="4" t="s">
        <v>35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v>
      </c>
    </row>
    <row r="2" spans="1:2">
      <c r="B2" s="2" t="s">
        <v>2</v>
      </c>
    </row>
    <row r="3" spans="1:2">
      <c r="A3" s="3" t="s">
        <v>222</v>
      </c>
    </row>
    <row r="4" spans="1:2">
      <c r="A4" s="4" t="s">
        <v>361</v>
      </c>
      <c r="B4" s="4" t="s">
        <v>362</v>
      </c>
    </row>
    <row r="5" spans="1:2">
      <c r="A5" s="4" t="s">
        <v>363</v>
      </c>
      <c r="B5" s="4" t="s">
        <v>364</v>
      </c>
    </row>
    <row r="6" spans="1:2">
      <c r="A6" s="4" t="s">
        <v>365</v>
      </c>
      <c r="B6" s="4" t="s">
        <v>366</v>
      </c>
    </row>
    <row r="7" spans="1:2">
      <c r="A7" s="4" t="s">
        <v>367</v>
      </c>
      <c r="B7" s="4" t="s">
        <v>36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69</v>
      </c>
      <c r="B1" s="2" t="s">
        <v>1</v>
      </c>
    </row>
    <row r="2" spans="1:2">
      <c r="B2" s="2" t="s">
        <v>2</v>
      </c>
    </row>
    <row r="3" spans="1:2">
      <c r="A3" s="3" t="s">
        <v>225</v>
      </c>
    </row>
    <row r="4" spans="1:2">
      <c r="A4" s="4" t="s">
        <v>370</v>
      </c>
      <c r="B4" s="4" t="s">
        <v>371</v>
      </c>
    </row>
    <row r="5" spans="1:2">
      <c r="A5" s="4" t="s">
        <v>372</v>
      </c>
      <c r="B5" s="4" t="s">
        <v>373</v>
      </c>
    </row>
    <row r="6" spans="1:2">
      <c r="A6" s="4" t="s">
        <v>374</v>
      </c>
      <c r="B6" s="4" t="s">
        <v>375</v>
      </c>
    </row>
    <row r="7" spans="1:2">
      <c r="A7" s="4" t="s">
        <v>376</v>
      </c>
      <c r="B7" s="4" t="s">
        <v>377</v>
      </c>
    </row>
    <row r="8" spans="1:2">
      <c r="A8" s="4" t="s">
        <v>378</v>
      </c>
      <c r="B8" s="4" t="s">
        <v>379</v>
      </c>
    </row>
    <row r="9" spans="1:2">
      <c r="A9" s="4" t="s">
        <v>380</v>
      </c>
      <c r="B9" s="4" t="s">
        <v>381</v>
      </c>
    </row>
    <row r="10" spans="1:2">
      <c r="A10" s="4" t="s">
        <v>382</v>
      </c>
      <c r="B10" s="4" t="s">
        <v>38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4</v>
      </c>
      <c r="B1" s="2" t="s">
        <v>1</v>
      </c>
    </row>
    <row r="2" spans="1:2">
      <c r="B2" s="2" t="s">
        <v>2</v>
      </c>
    </row>
    <row r="3" spans="1:2">
      <c r="A3" s="3" t="s">
        <v>385</v>
      </c>
    </row>
    <row r="4" spans="1:2">
      <c r="A4" s="4" t="s">
        <v>386</v>
      </c>
      <c r="B4" s="4" t="s">
        <v>387</v>
      </c>
    </row>
    <row r="5" spans="1:2">
      <c r="A5" s="4" t="s">
        <v>388</v>
      </c>
      <c r="B5" s="4" t="s">
        <v>389</v>
      </c>
    </row>
    <row r="6" spans="1:2">
      <c r="A6" s="4" t="s">
        <v>390</v>
      </c>
      <c r="B6" s="4" t="s">
        <v>39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6"/>
    <col customWidth="1" max="2" min="2" width="80"/>
  </cols>
  <sheetData>
    <row r="1" spans="1:2">
      <c r="A1" s="1" t="s">
        <v>392</v>
      </c>
      <c r="B1" s="2" t="s">
        <v>1</v>
      </c>
    </row>
    <row r="2" spans="1:2">
      <c r="B2" s="2" t="s">
        <v>2</v>
      </c>
    </row>
    <row r="3" spans="1:2">
      <c r="A3" s="3" t="s">
        <v>231</v>
      </c>
    </row>
    <row r="4" spans="1:2">
      <c r="A4" s="4" t="s">
        <v>393</v>
      </c>
      <c r="B4" s="4" t="s">
        <v>394</v>
      </c>
    </row>
    <row r="5" spans="1:2">
      <c r="A5" s="4" t="s">
        <v>395</v>
      </c>
      <c r="B5" s="4" t="s">
        <v>396</v>
      </c>
    </row>
    <row r="6" spans="1:2">
      <c r="A6" s="4" t="s">
        <v>397</v>
      </c>
      <c r="B6" s="4" t="s">
        <v>398</v>
      </c>
    </row>
    <row r="7" spans="1:2">
      <c r="A7" s="4" t="s">
        <v>399</v>
      </c>
      <c r="B7" s="4" t="s">
        <v>400</v>
      </c>
    </row>
    <row r="8" spans="1:2">
      <c r="A8" s="4" t="s">
        <v>401</v>
      </c>
      <c r="B8" s="4" t="s">
        <v>402</v>
      </c>
    </row>
    <row r="9" spans="1:2">
      <c r="A9" s="4" t="s">
        <v>403</v>
      </c>
      <c r="B9" s="4" t="s">
        <v>404</v>
      </c>
    </row>
    <row r="10" spans="1:2">
      <c r="A10" s="4" t="s">
        <v>405</v>
      </c>
      <c r="B10" s="4" t="s">
        <v>406</v>
      </c>
    </row>
    <row r="11" spans="1:2">
      <c r="A11" s="4" t="s">
        <v>407</v>
      </c>
      <c r="B11" s="4" t="s">
        <v>40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v>
      </c>
      <c r="B1" s="2" t="s">
        <v>1</v>
      </c>
    </row>
    <row r="2" spans="1:4">
      <c r="B2" s="2" t="s">
        <v>2</v>
      </c>
      <c r="C2" s="2" t="s">
        <v>32</v>
      </c>
      <c r="D2" s="2" t="s">
        <v>74</v>
      </c>
    </row>
    <row r="3" spans="1:4">
      <c r="A3" s="3" t="s">
        <v>75</v>
      </c>
    </row>
    <row r="4" spans="1:4">
      <c r="A4" s="4" t="s">
        <v>76</v>
      </c>
      <c r="B4" s="5" t="n">
        <v>206587</v>
      </c>
      <c r="C4" s="5" t="n">
        <v>254127</v>
      </c>
      <c r="D4" s="5" t="n">
        <v>47157</v>
      </c>
    </row>
    <row r="5" spans="1:4">
      <c r="A5" s="4" t="s">
        <v>77</v>
      </c>
      <c r="B5" s="6" t="n">
        <v>1382818</v>
      </c>
      <c r="C5" s="6" t="n">
        <v>1200181</v>
      </c>
      <c r="D5" s="6" t="n">
        <v>757338</v>
      </c>
    </row>
    <row r="6" spans="1:4">
      <c r="A6" s="3" t="s">
        <v>78</v>
      </c>
    </row>
    <row r="7" spans="1:4">
      <c r="A7" s="4" t="s">
        <v>79</v>
      </c>
      <c r="B7" s="6" t="n">
        <v>924276</v>
      </c>
      <c r="C7" s="6" t="n">
        <v>860744</v>
      </c>
      <c r="D7" s="6" t="n">
        <v>571944</v>
      </c>
    </row>
    <row r="8" spans="1:4">
      <c r="A8" s="4" t="s">
        <v>80</v>
      </c>
      <c r="B8" s="6" t="n">
        <v>202642</v>
      </c>
      <c r="C8" s="6" t="n">
        <v>173620</v>
      </c>
      <c r="D8" s="6" t="n">
        <v>107658</v>
      </c>
    </row>
    <row r="9" spans="1:4">
      <c r="A9" s="4" t="s">
        <v>81</v>
      </c>
      <c r="B9" s="6" t="n">
        <v>44612</v>
      </c>
      <c r="C9" s="6" t="n">
        <v>39114</v>
      </c>
      <c r="D9" s="6" t="n">
        <v>26693</v>
      </c>
    </row>
    <row r="10" spans="1:4">
      <c r="A10" s="4" t="s">
        <v>82</v>
      </c>
      <c r="B10" s="6" t="n">
        <v>8779</v>
      </c>
      <c r="C10" s="6" t="n">
        <v>14843</v>
      </c>
      <c r="D10" s="6" t="n">
        <v>5404</v>
      </c>
    </row>
    <row r="11" spans="1:4">
      <c r="A11" s="4" t="s">
        <v>83</v>
      </c>
      <c r="B11" s="6" t="n">
        <v>1660</v>
      </c>
      <c r="C11" s="6" t="n">
        <v>-992</v>
      </c>
      <c r="D11" s="6" t="n">
        <v>10671</v>
      </c>
    </row>
    <row r="12" spans="1:4">
      <c r="A12" s="4" t="s">
        <v>84</v>
      </c>
      <c r="B12" s="6" t="n">
        <v>700</v>
      </c>
      <c r="C12" s="6" t="n">
        <v>-1200</v>
      </c>
      <c r="D12" s="6" t="n">
        <v>400</v>
      </c>
    </row>
    <row r="13" spans="1:4">
      <c r="A13" s="4" t="s">
        <v>85</v>
      </c>
      <c r="B13" s="6" t="n">
        <v>1181969</v>
      </c>
      <c r="C13" s="6" t="n">
        <v>1087329</v>
      </c>
      <c r="D13" s="6" t="n">
        <v>722370</v>
      </c>
    </row>
    <row r="14" spans="1:4">
      <c r="A14" s="4" t="s">
        <v>86</v>
      </c>
      <c r="B14" s="6" t="n">
        <v>200849</v>
      </c>
      <c r="C14" s="6" t="n">
        <v>112852</v>
      </c>
      <c r="D14" s="6" t="n">
        <v>34968</v>
      </c>
    </row>
    <row r="15" spans="1:4">
      <c r="A15" s="3" t="s">
        <v>87</v>
      </c>
    </row>
    <row r="16" spans="1:4">
      <c r="A16" s="4" t="s">
        <v>88</v>
      </c>
      <c r="B16" s="6" t="n">
        <v>-2035</v>
      </c>
      <c r="C16" s="6" t="n">
        <v>-809</v>
      </c>
      <c r="D16" s="6" t="n">
        <v>-24</v>
      </c>
    </row>
    <row r="17" spans="1:4">
      <c r="A17" s="4" t="s">
        <v>89</v>
      </c>
      <c r="B17" s="6" t="n">
        <v>21239</v>
      </c>
      <c r="C17" s="6" t="n">
        <v>32882</v>
      </c>
      <c r="D17" s="6" t="n">
        <v>39755</v>
      </c>
    </row>
    <row r="18" spans="1:4">
      <c r="A18" s="4" t="s">
        <v>90</v>
      </c>
      <c r="B18" s="6" t="n">
        <v>0</v>
      </c>
      <c r="C18" s="6" t="n">
        <v>130880</v>
      </c>
      <c r="D18" s="6" t="n">
        <v>0</v>
      </c>
    </row>
    <row r="19" spans="1:4">
      <c r="A19" s="4" t="s">
        <v>91</v>
      </c>
      <c r="B19" s="6" t="n">
        <v>0</v>
      </c>
      <c r="C19" s="6" t="n">
        <v>0</v>
      </c>
      <c r="D19" s="6" t="n">
        <v>-10700</v>
      </c>
    </row>
    <row r="20" spans="1:4">
      <c r="A20" s="4" t="s">
        <v>92</v>
      </c>
      <c r="B20" s="6" t="n">
        <v>11214</v>
      </c>
      <c r="C20" s="6" t="n">
        <v>24592</v>
      </c>
      <c r="D20" s="6" t="n">
        <v>-3871</v>
      </c>
    </row>
    <row r="21" spans="1:4">
      <c r="A21" s="4" t="s">
        <v>93</v>
      </c>
      <c r="B21" s="6" t="n">
        <v>170431</v>
      </c>
      <c r="C21" s="6" t="n">
        <v>187067</v>
      </c>
      <c r="D21" s="6" t="n">
        <v>9808</v>
      </c>
    </row>
    <row r="22" spans="1:4">
      <c r="A22" s="4" t="s">
        <v>94</v>
      </c>
      <c r="B22" s="6" t="n">
        <v>-39460</v>
      </c>
      <c r="C22" s="6" t="n">
        <v>9132</v>
      </c>
      <c r="D22" s="6" t="n">
        <v>4294</v>
      </c>
    </row>
    <row r="23" spans="1:4">
      <c r="A23" s="4" t="s">
        <v>95</v>
      </c>
      <c r="B23" s="6" t="n">
        <v>209891</v>
      </c>
      <c r="C23" s="6" t="n">
        <v>177935</v>
      </c>
      <c r="D23" s="6" t="n">
        <v>5514</v>
      </c>
    </row>
    <row r="24" spans="1:4">
      <c r="A24" s="4" t="s">
        <v>96</v>
      </c>
      <c r="B24" s="5" t="n">
        <v>-3304</v>
      </c>
      <c r="C24" s="5" t="n">
        <v>76192</v>
      </c>
      <c r="D24" s="5" t="n">
        <v>41643</v>
      </c>
    </row>
    <row r="25" spans="1:4">
      <c r="A25" s="3" t="s">
        <v>97</v>
      </c>
    </row>
    <row r="26" spans="1:4">
      <c r="A26" s="4" t="s">
        <v>98</v>
      </c>
      <c r="B26" s="7" t="n">
        <v>3.57</v>
      </c>
      <c r="C26" s="7" t="n">
        <v>4.81</v>
      </c>
      <c r="D26" s="7" t="n">
        <v>1.01</v>
      </c>
    </row>
    <row r="27" spans="1:4">
      <c r="A27" s="3" t="s">
        <v>99</v>
      </c>
    </row>
    <row r="28" spans="1:4">
      <c r="A28" s="4" t="s">
        <v>98</v>
      </c>
      <c r="B28" s="8" t="n">
        <v>3.5</v>
      </c>
      <c r="C28" s="8" t="n">
        <v>4.33</v>
      </c>
      <c r="D28" s="8" t="n">
        <v>0.85</v>
      </c>
    </row>
    <row r="29" spans="1:4">
      <c r="A29" s="4" t="s">
        <v>100</v>
      </c>
      <c r="B29" s="7" t="n">
        <v>0.1</v>
      </c>
      <c r="C29" s="5" t="n">
        <v>0</v>
      </c>
      <c r="D29" s="5" t="n">
        <v>0</v>
      </c>
    </row>
    <row r="30" spans="1:4">
      <c r="A30" s="3" t="s">
        <v>101</v>
      </c>
    </row>
    <row r="31" spans="1:4">
      <c r="A31" s="4" t="s">
        <v>102</v>
      </c>
      <c r="B31" s="6" t="n">
        <v>57840</v>
      </c>
      <c r="C31" s="6" t="n">
        <v>52798</v>
      </c>
      <c r="D31" s="6" t="n">
        <v>46552</v>
      </c>
    </row>
    <row r="32" spans="1:4">
      <c r="A32" s="4" t="s">
        <v>103</v>
      </c>
      <c r="B32" s="6" t="n">
        <v>59082</v>
      </c>
      <c r="C32" s="6" t="n">
        <v>58640</v>
      </c>
      <c r="D32" s="6" t="n">
        <v>5538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9</v>
      </c>
      <c r="B1" s="2" t="s">
        <v>1</v>
      </c>
    </row>
    <row r="2" spans="1:2">
      <c r="B2" s="2" t="s">
        <v>2</v>
      </c>
    </row>
    <row r="3" spans="1:2">
      <c r="A3" s="3" t="s">
        <v>234</v>
      </c>
    </row>
    <row r="4" spans="1:2">
      <c r="A4" s="4" t="s">
        <v>410</v>
      </c>
      <c r="B4" s="4" t="s">
        <v>411</v>
      </c>
    </row>
    <row r="5" spans="1:2">
      <c r="A5" s="4" t="s">
        <v>412</v>
      </c>
      <c r="B5" s="4" t="s">
        <v>41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4</v>
      </c>
      <c r="B1" s="2" t="s">
        <v>1</v>
      </c>
    </row>
    <row r="2" spans="1:2">
      <c r="B2" s="2" t="s">
        <v>2</v>
      </c>
    </row>
    <row r="3" spans="1:2">
      <c r="A3" s="3" t="s">
        <v>237</v>
      </c>
    </row>
    <row r="4" spans="1:2">
      <c r="A4" s="4" t="s">
        <v>415</v>
      </c>
      <c r="B4" s="4" t="s">
        <v>41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17</v>
      </c>
      <c r="B1" s="2" t="s">
        <v>1</v>
      </c>
    </row>
    <row r="2" spans="1:2">
      <c r="B2" s="2" t="s">
        <v>2</v>
      </c>
    </row>
    <row r="3" spans="1:2">
      <c r="A3" s="3" t="s">
        <v>240</v>
      </c>
    </row>
    <row r="4" spans="1:2">
      <c r="A4" s="4" t="s">
        <v>418</v>
      </c>
      <c r="B4" s="4" t="s">
        <v>41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8"/>
  </cols>
  <sheetData>
    <row r="1" spans="1:2">
      <c r="A1" s="1" t="s">
        <v>420</v>
      </c>
      <c r="B1" s="2" t="s">
        <v>1</v>
      </c>
    </row>
    <row r="2" spans="1:2">
      <c r="B2" s="2" t="s">
        <v>421</v>
      </c>
    </row>
    <row r="3" spans="1:2">
      <c r="A3" s="3" t="s">
        <v>192</v>
      </c>
    </row>
    <row r="4" spans="1:2">
      <c r="A4" s="4" t="s">
        <v>422</v>
      </c>
      <c r="B4" s="6" t="n">
        <v>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3</v>
      </c>
      <c r="B1" s="2" t="s">
        <v>2</v>
      </c>
      <c r="C1" s="2" t="s">
        <v>32</v>
      </c>
    </row>
    <row r="2" spans="1:3">
      <c r="A2" s="3" t="s">
        <v>192</v>
      </c>
    </row>
    <row r="3" spans="1:3">
      <c r="A3" s="4" t="s">
        <v>424</v>
      </c>
      <c r="B3" s="5" t="n">
        <v>60687</v>
      </c>
      <c r="C3" s="5" t="n">
        <v>8389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5</v>
      </c>
      <c r="B1" s="2" t="s">
        <v>2</v>
      </c>
      <c r="C1" s="2" t="s">
        <v>32</v>
      </c>
    </row>
    <row r="2" spans="1:3">
      <c r="A2" s="3" t="s">
        <v>192</v>
      </c>
    </row>
    <row r="3" spans="1:3">
      <c r="A3" s="4" t="s">
        <v>426</v>
      </c>
      <c r="B3" s="9" t="n">
        <v>9.5</v>
      </c>
      <c r="C3" s="9" t="n">
        <v>8.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7</v>
      </c>
      <c r="B1" s="2" t="s">
        <v>1</v>
      </c>
    </row>
    <row r="2" spans="1:4">
      <c r="B2" s="2" t="s">
        <v>2</v>
      </c>
      <c r="C2" s="2" t="s">
        <v>32</v>
      </c>
      <c r="D2" s="2" t="s">
        <v>74</v>
      </c>
    </row>
    <row r="3" spans="1:4">
      <c r="A3" s="3" t="s">
        <v>192</v>
      </c>
    </row>
    <row r="4" spans="1:4">
      <c r="A4" s="4" t="s">
        <v>428</v>
      </c>
      <c r="B4" s="9" t="n">
        <v>46.7</v>
      </c>
      <c r="C4" s="9" t="n">
        <v>45.5</v>
      </c>
      <c r="D4" s="5" t="n">
        <v>35</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29</v>
      </c>
      <c r="B1" s="2" t="s">
        <v>430</v>
      </c>
      <c r="J1" s="2" t="s">
        <v>1</v>
      </c>
    </row>
    <row r="2" spans="1:12">
      <c r="B2" s="2" t="s">
        <v>2</v>
      </c>
      <c r="C2" s="2" t="s">
        <v>431</v>
      </c>
      <c r="D2" s="2" t="s">
        <v>432</v>
      </c>
      <c r="E2" s="2" t="s">
        <v>433</v>
      </c>
      <c r="F2" s="2" t="s">
        <v>32</v>
      </c>
      <c r="G2" s="2" t="s">
        <v>434</v>
      </c>
      <c r="H2" s="2" t="s">
        <v>4</v>
      </c>
      <c r="I2" s="2" t="s">
        <v>435</v>
      </c>
      <c r="J2" s="2" t="s">
        <v>2</v>
      </c>
      <c r="K2" s="2" t="s">
        <v>32</v>
      </c>
      <c r="L2" s="2" t="s">
        <v>74</v>
      </c>
    </row>
    <row r="3" spans="1:12">
      <c r="A3" s="3" t="s">
        <v>436</v>
      </c>
    </row>
    <row r="4" spans="1:12">
      <c r="A4" s="4" t="s">
        <v>437</v>
      </c>
      <c r="J4" s="5" t="n">
        <v>800</v>
      </c>
    </row>
    <row r="5" spans="1:12">
      <c r="A5" s="4" t="s">
        <v>438</v>
      </c>
      <c r="B5" s="5" t="n">
        <v>355794</v>
      </c>
      <c r="C5" s="5" t="n">
        <v>350175</v>
      </c>
      <c r="D5" s="5" t="n">
        <v>349233</v>
      </c>
      <c r="E5" s="5" t="n">
        <v>327616</v>
      </c>
      <c r="F5" s="5" t="n">
        <v>318091</v>
      </c>
      <c r="G5" s="5" t="n">
        <v>306576</v>
      </c>
      <c r="H5" s="5" t="n">
        <v>301568</v>
      </c>
      <c r="I5" s="5" t="n">
        <v>273946</v>
      </c>
      <c r="J5" s="5" t="n">
        <v>1382818</v>
      </c>
      <c r="K5" s="5" t="n">
        <v>1200181</v>
      </c>
      <c r="L5" s="5" t="n">
        <v>757338</v>
      </c>
    </row>
    <row r="6" spans="1:12">
      <c r="A6" s="4" t="s">
        <v>439</v>
      </c>
    </row>
    <row r="7" spans="1:12">
      <c r="A7" s="3" t="s">
        <v>436</v>
      </c>
    </row>
    <row r="8" spans="1:12">
      <c r="A8" s="4" t="s">
        <v>440</v>
      </c>
      <c r="J8" s="4" t="s">
        <v>441</v>
      </c>
      <c r="K8" s="4" t="s">
        <v>442</v>
      </c>
      <c r="L8" s="4" t="s">
        <v>443</v>
      </c>
    </row>
    <row r="9" spans="1:12">
      <c r="A9" s="4" t="s">
        <v>444</v>
      </c>
    </row>
    <row r="10" spans="1:12">
      <c r="A10" s="3" t="s">
        <v>436</v>
      </c>
    </row>
    <row r="11" spans="1:12">
      <c r="A11" s="4" t="s">
        <v>445</v>
      </c>
      <c r="J11" s="4" t="s">
        <v>446</v>
      </c>
      <c r="K11" s="4" t="s">
        <v>447</v>
      </c>
      <c r="L11" s="4" t="s">
        <v>447</v>
      </c>
    </row>
    <row r="12" spans="1:12">
      <c r="A12" s="4" t="s">
        <v>438</v>
      </c>
      <c r="J12" s="5" t="n">
        <v>184300</v>
      </c>
      <c r="K12" s="5" t="n">
        <v>133500</v>
      </c>
      <c r="L12" s="5" t="n">
        <v>104400</v>
      </c>
    </row>
    <row r="13" spans="1:12">
      <c r="A13" s="4" t="s">
        <v>448</v>
      </c>
    </row>
    <row r="14" spans="1:12">
      <c r="A14" s="3" t="s">
        <v>436</v>
      </c>
    </row>
    <row r="15" spans="1:12">
      <c r="A15" s="4" t="s">
        <v>445</v>
      </c>
      <c r="J15" s="4" t="s">
        <v>449</v>
      </c>
    </row>
    <row r="16" spans="1:12">
      <c r="A16" s="4" t="s">
        <v>440</v>
      </c>
      <c r="J16" s="4" t="s">
        <v>450</v>
      </c>
    </row>
  </sheetData>
  <mergeCells count="3">
    <mergeCell ref="A1:A2"/>
    <mergeCell ref="B1:I1"/>
    <mergeCell ref="J1:L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1</v>
      </c>
      <c r="B1" s="2" t="s">
        <v>1</v>
      </c>
    </row>
    <row r="2" spans="1:4">
      <c r="B2" s="2" t="s">
        <v>2</v>
      </c>
      <c r="C2" s="2" t="s">
        <v>32</v>
      </c>
      <c r="D2" s="2" t="s">
        <v>74</v>
      </c>
    </row>
    <row r="3" spans="1:4">
      <c r="A3" s="3" t="s">
        <v>452</v>
      </c>
    </row>
    <row r="4" spans="1:4">
      <c r="A4" s="4" t="s">
        <v>453</v>
      </c>
      <c r="B4" s="5" t="n">
        <v>463875</v>
      </c>
      <c r="C4" s="5" t="n">
        <v>155569</v>
      </c>
      <c r="D4" s="5" t="n">
        <v>112481</v>
      </c>
    </row>
    <row r="5" spans="1:4">
      <c r="A5" s="4" t="s">
        <v>107</v>
      </c>
      <c r="B5" s="6" t="n">
        <v>-28959</v>
      </c>
      <c r="C5" s="6" t="n">
        <v>41867</v>
      </c>
    </row>
    <row r="6" spans="1:4">
      <c r="A6" s="4" t="s">
        <v>454</v>
      </c>
      <c r="B6" s="6" t="n">
        <v>-1033</v>
      </c>
      <c r="C6" s="6" t="n">
        <v>2853</v>
      </c>
    </row>
    <row r="7" spans="1:4">
      <c r="A7" s="4" t="s">
        <v>131</v>
      </c>
      <c r="B7" s="6" t="n">
        <v>-27926</v>
      </c>
      <c r="C7" s="6" t="n">
        <v>39014</v>
      </c>
    </row>
    <row r="8" spans="1:4">
      <c r="A8" s="4" t="s">
        <v>453</v>
      </c>
      <c r="B8" s="6" t="n">
        <v>639415</v>
      </c>
      <c r="C8" s="6" t="n">
        <v>463875</v>
      </c>
      <c r="D8" s="6" t="n">
        <v>155569</v>
      </c>
    </row>
    <row r="9" spans="1:4">
      <c r="A9" s="4" t="s">
        <v>116</v>
      </c>
    </row>
    <row r="10" spans="1:4">
      <c r="A10" s="3" t="s">
        <v>452</v>
      </c>
    </row>
    <row r="11" spans="1:4">
      <c r="A11" s="4" t="s">
        <v>453</v>
      </c>
      <c r="B11" s="6" t="n">
        <v>9715</v>
      </c>
      <c r="C11" s="6" t="n">
        <v>-25556</v>
      </c>
    </row>
    <row r="12" spans="1:4">
      <c r="A12" s="4" t="s">
        <v>107</v>
      </c>
      <c r="B12" s="6" t="n">
        <v>-19835</v>
      </c>
      <c r="C12" s="6" t="n">
        <v>35271</v>
      </c>
    </row>
    <row r="13" spans="1:4">
      <c r="A13" s="4" t="s">
        <v>454</v>
      </c>
      <c r="B13" s="6" t="n">
        <v>-4230</v>
      </c>
      <c r="C13" s="6" t="n">
        <v>0</v>
      </c>
    </row>
    <row r="14" spans="1:4">
      <c r="A14" s="4" t="s">
        <v>131</v>
      </c>
      <c r="B14" s="6" t="n">
        <v>-24065</v>
      </c>
      <c r="C14" s="6" t="n">
        <v>35271</v>
      </c>
    </row>
    <row r="15" spans="1:4">
      <c r="A15" s="4" t="s">
        <v>453</v>
      </c>
      <c r="B15" s="6" t="n">
        <v>-14350</v>
      </c>
      <c r="C15" s="6" t="n">
        <v>9715</v>
      </c>
      <c r="D15" s="6" t="n">
        <v>-25556</v>
      </c>
    </row>
    <row r="16" spans="1:4">
      <c r="A16" s="4" t="s">
        <v>118</v>
      </c>
    </row>
    <row r="17" spans="1:4">
      <c r="A17" s="3" t="s">
        <v>452</v>
      </c>
    </row>
    <row r="18" spans="1:4">
      <c r="A18" s="4" t="s">
        <v>453</v>
      </c>
      <c r="B18" s="6" t="n">
        <v>879</v>
      </c>
      <c r="C18" s="6" t="n">
        <v>1134</v>
      </c>
    </row>
    <row r="19" spans="1:4">
      <c r="A19" s="4" t="s">
        <v>107</v>
      </c>
      <c r="B19" s="6" t="n">
        <v>81</v>
      </c>
      <c r="C19" s="6" t="n">
        <v>-64</v>
      </c>
    </row>
    <row r="20" spans="1:4">
      <c r="A20" s="4" t="s">
        <v>454</v>
      </c>
      <c r="B20" s="6" t="n">
        <v>-167</v>
      </c>
      <c r="C20" s="6" t="n">
        <v>-191</v>
      </c>
    </row>
    <row r="21" spans="1:4">
      <c r="A21" s="4" t="s">
        <v>131</v>
      </c>
      <c r="B21" s="6" t="n">
        <v>-86</v>
      </c>
      <c r="C21" s="6" t="n">
        <v>-255</v>
      </c>
    </row>
    <row r="22" spans="1:4">
      <c r="A22" s="4" t="s">
        <v>453</v>
      </c>
      <c r="B22" s="6" t="n">
        <v>793</v>
      </c>
      <c r="C22" s="6" t="n">
        <v>879</v>
      </c>
      <c r="D22" s="6" t="n">
        <v>1134</v>
      </c>
    </row>
    <row r="23" spans="1:4">
      <c r="A23" s="4" t="s">
        <v>117</v>
      </c>
    </row>
    <row r="24" spans="1:4">
      <c r="A24" s="3" t="s">
        <v>452</v>
      </c>
    </row>
    <row r="25" spans="1:4">
      <c r="A25" s="4" t="s">
        <v>453</v>
      </c>
      <c r="B25" s="6" t="n">
        <v>-14831</v>
      </c>
      <c r="C25" s="6" t="n">
        <v>-14998</v>
      </c>
    </row>
    <row r="26" spans="1:4">
      <c r="A26" s="4" t="s">
        <v>107</v>
      </c>
      <c r="B26" s="6" t="n">
        <v>-1525</v>
      </c>
      <c r="C26" s="6" t="n">
        <v>409</v>
      </c>
    </row>
    <row r="27" spans="1:4">
      <c r="A27" s="4" t="s">
        <v>454</v>
      </c>
      <c r="B27" s="6" t="n">
        <v>598</v>
      </c>
      <c r="C27" s="6" t="n">
        <v>-242</v>
      </c>
    </row>
    <row r="28" spans="1:4">
      <c r="A28" s="4" t="s">
        <v>131</v>
      </c>
      <c r="B28" s="6" t="n">
        <v>-927</v>
      </c>
      <c r="C28" s="6" t="n">
        <v>167</v>
      </c>
    </row>
    <row r="29" spans="1:4">
      <c r="A29" s="4" t="s">
        <v>453</v>
      </c>
      <c r="B29" s="6" t="n">
        <v>-15758</v>
      </c>
      <c r="C29" s="6" t="n">
        <v>-14831</v>
      </c>
      <c r="D29" s="6" t="n">
        <v>-14998</v>
      </c>
    </row>
    <row r="30" spans="1:4">
      <c r="A30" s="4" t="s">
        <v>455</v>
      </c>
      <c r="B30" s="6" t="n">
        <v>2400</v>
      </c>
      <c r="C30" s="6" t="n">
        <v>2300</v>
      </c>
      <c r="D30" s="6" t="n">
        <v>2700</v>
      </c>
    </row>
    <row r="31" spans="1:4">
      <c r="A31" s="4" t="s">
        <v>456</v>
      </c>
      <c r="B31" s="6" t="n">
        <v>200</v>
      </c>
      <c r="C31" s="6" t="n">
        <v>-400</v>
      </c>
    </row>
    <row r="32" spans="1:4">
      <c r="A32" s="4" t="s">
        <v>457</v>
      </c>
    </row>
    <row r="33" spans="1:4">
      <c r="A33" s="3" t="s">
        <v>452</v>
      </c>
    </row>
    <row r="34" spans="1:4">
      <c r="A34" s="4" t="s">
        <v>453</v>
      </c>
      <c r="B34" s="6" t="n">
        <v>285</v>
      </c>
      <c r="C34" s="6" t="n">
        <v>-5299</v>
      </c>
    </row>
    <row r="35" spans="1:4">
      <c r="A35" s="4" t="s">
        <v>107</v>
      </c>
      <c r="B35" s="6" t="n">
        <v>-11</v>
      </c>
      <c r="C35" s="6" t="n">
        <v>5584</v>
      </c>
    </row>
    <row r="36" spans="1:4">
      <c r="A36" s="4" t="s">
        <v>454</v>
      </c>
      <c r="B36" s="6" t="n">
        <v>0</v>
      </c>
      <c r="C36" s="6" t="n">
        <v>0</v>
      </c>
    </row>
    <row r="37" spans="1:4">
      <c r="A37" s="4" t="s">
        <v>131</v>
      </c>
      <c r="B37" s="6" t="n">
        <v>-11</v>
      </c>
      <c r="C37" s="6" t="n">
        <v>5584</v>
      </c>
    </row>
    <row r="38" spans="1:4">
      <c r="A38" s="4" t="s">
        <v>453</v>
      </c>
      <c r="B38" s="6" t="n">
        <v>274</v>
      </c>
      <c r="C38" s="6" t="n">
        <v>285</v>
      </c>
      <c r="D38" s="6" t="n">
        <v>-5299</v>
      </c>
    </row>
    <row r="39" spans="1:4">
      <c r="A39" s="4" t="s">
        <v>120</v>
      </c>
    </row>
    <row r="40" spans="1:4">
      <c r="A40" s="3" t="s">
        <v>452</v>
      </c>
    </row>
    <row r="41" spans="1:4">
      <c r="A41" s="4" t="s">
        <v>453</v>
      </c>
      <c r="B41" s="6" t="n">
        <v>1154</v>
      </c>
      <c r="C41" s="6" t="n">
        <v>2907</v>
      </c>
    </row>
    <row r="42" spans="1:4">
      <c r="A42" s="4" t="s">
        <v>107</v>
      </c>
      <c r="B42" s="6" t="n">
        <v>-1286</v>
      </c>
      <c r="C42" s="6" t="n">
        <v>667</v>
      </c>
    </row>
    <row r="43" spans="1:4">
      <c r="A43" s="4" t="s">
        <v>454</v>
      </c>
      <c r="B43" s="6" t="n">
        <v>698</v>
      </c>
      <c r="C43" s="6" t="n">
        <v>-2420</v>
      </c>
    </row>
    <row r="44" spans="1:4">
      <c r="A44" s="4" t="s">
        <v>131</v>
      </c>
      <c r="B44" s="6" t="n">
        <v>-588</v>
      </c>
      <c r="C44" s="6" t="n">
        <v>-1753</v>
      </c>
    </row>
    <row r="45" spans="1:4">
      <c r="A45" s="4" t="s">
        <v>453</v>
      </c>
      <c r="B45" s="6" t="n">
        <v>566</v>
      </c>
      <c r="C45" s="6" t="n">
        <v>1154</v>
      </c>
      <c r="D45" s="6" t="n">
        <v>2907</v>
      </c>
    </row>
    <row r="46" spans="1:4">
      <c r="A46" s="4" t="s">
        <v>458</v>
      </c>
    </row>
    <row r="47" spans="1:4">
      <c r="A47" s="3" t="s">
        <v>452</v>
      </c>
    </row>
    <row r="48" spans="1:4">
      <c r="A48" s="4" t="s">
        <v>453</v>
      </c>
      <c r="B48" s="6" t="n">
        <v>0</v>
      </c>
      <c r="C48" s="6" t="n">
        <v>0</v>
      </c>
    </row>
    <row r="49" spans="1:4">
      <c r="A49" s="4" t="s">
        <v>107</v>
      </c>
      <c r="B49" s="6" t="n">
        <v>-6383</v>
      </c>
      <c r="C49" s="6" t="n">
        <v>0</v>
      </c>
    </row>
    <row r="50" spans="1:4">
      <c r="A50" s="4" t="s">
        <v>454</v>
      </c>
      <c r="B50" s="6" t="n">
        <v>-4134</v>
      </c>
      <c r="C50" s="6" t="n">
        <v>0</v>
      </c>
    </row>
    <row r="51" spans="1:4">
      <c r="A51" s="4" t="s">
        <v>131</v>
      </c>
      <c r="B51" s="6" t="n">
        <v>-2249</v>
      </c>
      <c r="C51" s="6" t="n">
        <v>0</v>
      </c>
    </row>
    <row r="52" spans="1:4">
      <c r="A52" s="4" t="s">
        <v>453</v>
      </c>
      <c r="B52" s="6" t="n">
        <v>-2249</v>
      </c>
      <c r="C52" s="6" t="n">
        <v>0</v>
      </c>
      <c r="D52" s="6" t="n">
        <v>0</v>
      </c>
    </row>
    <row r="53" spans="1:4">
      <c r="A53" s="4" t="s">
        <v>126</v>
      </c>
    </row>
    <row r="54" spans="1:4">
      <c r="A54" s="3" t="s">
        <v>452</v>
      </c>
    </row>
    <row r="55" spans="1:4">
      <c r="A55" s="4" t="s">
        <v>453</v>
      </c>
      <c r="B55" s="6" t="n">
        <v>-2798</v>
      </c>
      <c r="C55" s="6" t="n">
        <v>-41812</v>
      </c>
      <c r="D55" s="6" t="n">
        <v>-31425</v>
      </c>
    </row>
    <row r="56" spans="1:4">
      <c r="A56" s="4" t="s">
        <v>453</v>
      </c>
      <c r="B56" s="6" t="n">
        <v>-30724</v>
      </c>
      <c r="C56" s="6" t="n">
        <v>-2798</v>
      </c>
      <c r="D56" s="6" t="n">
        <v>-41812</v>
      </c>
    </row>
    <row r="57" spans="1:4">
      <c r="A57" s="4" t="s">
        <v>459</v>
      </c>
    </row>
    <row r="58" spans="1:4">
      <c r="A58" s="3" t="s">
        <v>452</v>
      </c>
    </row>
    <row r="59" spans="1:4">
      <c r="A59" s="4" t="s">
        <v>460</v>
      </c>
      <c r="B59" s="5" t="n">
        <v>5009</v>
      </c>
      <c r="C59" s="5" t="n">
        <v>0</v>
      </c>
      <c r="D59" s="5" t="n">
        <v>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1</v>
      </c>
      <c r="B1" s="2" t="s">
        <v>1</v>
      </c>
    </row>
    <row r="2" spans="1:4">
      <c r="B2" s="2" t="s">
        <v>2</v>
      </c>
      <c r="C2" s="2" t="s">
        <v>32</v>
      </c>
      <c r="D2" s="2" t="s">
        <v>74</v>
      </c>
    </row>
    <row r="3" spans="1:4">
      <c r="A3" s="3" t="s">
        <v>462</v>
      </c>
    </row>
    <row r="4" spans="1:4">
      <c r="A4" s="4" t="s">
        <v>181</v>
      </c>
      <c r="B4" s="5" t="n">
        <v>0</v>
      </c>
      <c r="C4" s="5" t="n">
        <v>8838</v>
      </c>
      <c r="D4" s="5" t="n">
        <v>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v>
      </c>
      <c r="B1" s="2" t="s">
        <v>1</v>
      </c>
    </row>
    <row r="2" spans="1:4">
      <c r="B2" s="2" t="s">
        <v>2</v>
      </c>
      <c r="C2" s="2" t="s">
        <v>32</v>
      </c>
      <c r="D2" s="2" t="s">
        <v>74</v>
      </c>
    </row>
    <row r="3" spans="1:4">
      <c r="A3" s="4" t="s">
        <v>105</v>
      </c>
      <c r="B3" s="5" t="n">
        <v>206587</v>
      </c>
      <c r="C3" s="5" t="n">
        <v>254127</v>
      </c>
      <c r="D3" s="5" t="n">
        <v>47157</v>
      </c>
    </row>
    <row r="4" spans="1:4">
      <c r="A4" s="4" t="s">
        <v>106</v>
      </c>
      <c r="B4" s="6" t="n">
        <v>-24065</v>
      </c>
      <c r="D4" s="6" t="n">
        <v>-15284</v>
      </c>
    </row>
    <row r="5" spans="1:4">
      <c r="A5" s="4" t="s">
        <v>107</v>
      </c>
      <c r="B5" s="6" t="n">
        <v>-28959</v>
      </c>
      <c r="C5" s="6" t="n">
        <v>41867</v>
      </c>
    </row>
    <row r="6" spans="1:4">
      <c r="A6" s="4" t="s">
        <v>108</v>
      </c>
      <c r="B6" s="6" t="n">
        <v>-927</v>
      </c>
      <c r="C6" s="6" t="n">
        <v>167</v>
      </c>
      <c r="D6" s="6" t="n">
        <v>163</v>
      </c>
    </row>
    <row r="7" spans="1:4">
      <c r="A7" s="3" t="s">
        <v>109</v>
      </c>
    </row>
    <row r="8" spans="1:4">
      <c r="A8" s="4" t="s">
        <v>110</v>
      </c>
      <c r="B8" s="6" t="n">
        <v>-86</v>
      </c>
      <c r="C8" s="6" t="n">
        <v>-255</v>
      </c>
      <c r="D8" s="6" t="n">
        <v>20</v>
      </c>
    </row>
    <row r="9" spans="1:4">
      <c r="A9" s="4" t="s">
        <v>111</v>
      </c>
      <c r="D9" s="6" t="n">
        <v>1440</v>
      </c>
    </row>
    <row r="10" spans="1:4">
      <c r="A10" s="4" t="s">
        <v>112</v>
      </c>
      <c r="B10" s="6" t="n">
        <v>-588</v>
      </c>
      <c r="C10" s="6" t="n">
        <v>-1753</v>
      </c>
      <c r="D10" s="6" t="n">
        <v>3274</v>
      </c>
    </row>
    <row r="11" spans="1:4">
      <c r="A11" s="4" t="s">
        <v>113</v>
      </c>
      <c r="B11" s="6" t="n">
        <v>-2249</v>
      </c>
      <c r="C11" s="6" t="n">
        <v>0</v>
      </c>
      <c r="D11" s="6" t="n">
        <v>0</v>
      </c>
    </row>
    <row r="12" spans="1:4">
      <c r="A12" s="4" t="s">
        <v>114</v>
      </c>
      <c r="B12" s="6" t="n">
        <v>-27926</v>
      </c>
      <c r="C12" s="6" t="n">
        <v>39014</v>
      </c>
      <c r="D12" s="6" t="n">
        <v>-10387</v>
      </c>
    </row>
    <row r="13" spans="1:4">
      <c r="A13" s="4" t="s">
        <v>115</v>
      </c>
      <c r="B13" s="6" t="n">
        <v>178661</v>
      </c>
      <c r="C13" s="6" t="n">
        <v>293141</v>
      </c>
      <c r="D13" s="5" t="n">
        <v>36770</v>
      </c>
    </row>
    <row r="14" spans="1:4">
      <c r="A14" s="4" t="s">
        <v>116</v>
      </c>
    </row>
    <row r="15" spans="1:4">
      <c r="A15" s="4" t="s">
        <v>107</v>
      </c>
      <c r="B15" s="6" t="n">
        <v>-19835</v>
      </c>
      <c r="C15" s="6" t="n">
        <v>35271</v>
      </c>
    </row>
    <row r="16" spans="1:4">
      <c r="A16" s="4" t="s">
        <v>117</v>
      </c>
    </row>
    <row r="17" spans="1:4">
      <c r="A17" s="4" t="s">
        <v>107</v>
      </c>
      <c r="B17" s="6" t="n">
        <v>-1525</v>
      </c>
      <c r="C17" s="6" t="n">
        <v>409</v>
      </c>
    </row>
    <row r="18" spans="1:4">
      <c r="A18" s="4" t="s">
        <v>118</v>
      </c>
    </row>
    <row r="19" spans="1:4">
      <c r="A19" s="4" t="s">
        <v>107</v>
      </c>
      <c r="B19" s="6" t="n">
        <v>81</v>
      </c>
      <c r="C19" s="6" t="n">
        <v>-64</v>
      </c>
    </row>
    <row r="20" spans="1:4">
      <c r="A20" s="4" t="s">
        <v>119</v>
      </c>
    </row>
    <row r="21" spans="1:4">
      <c r="A21" s="4" t="s">
        <v>107</v>
      </c>
      <c r="B21" s="6" t="n">
        <v>-11</v>
      </c>
      <c r="C21" s="6" t="n">
        <v>5584</v>
      </c>
    </row>
    <row r="22" spans="1:4">
      <c r="A22" s="4" t="s">
        <v>120</v>
      </c>
    </row>
    <row r="23" spans="1:4">
      <c r="A23" s="4" t="s">
        <v>107</v>
      </c>
      <c r="B23" s="5" t="n">
        <v>-1286</v>
      </c>
      <c r="C23" s="5" t="n">
        <v>66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3</v>
      </c>
      <c r="B1" s="2" t="s">
        <v>2</v>
      </c>
      <c r="C1" s="2" t="s">
        <v>32</v>
      </c>
    </row>
    <row r="2" spans="1:3">
      <c r="A2" s="3" t="s">
        <v>464</v>
      </c>
    </row>
    <row r="3" spans="1:3">
      <c r="A3" s="4" t="s">
        <v>465</v>
      </c>
      <c r="B3" s="5" t="n">
        <v>32200</v>
      </c>
      <c r="C3" s="5" t="n">
        <v>33900</v>
      </c>
    </row>
    <row r="4" spans="1:3">
      <c r="A4" s="4" t="s">
        <v>466</v>
      </c>
      <c r="B4" s="6" t="n">
        <v>60687</v>
      </c>
      <c r="C4" s="6" t="n">
        <v>83891</v>
      </c>
    </row>
    <row r="5" spans="1:3">
      <c r="A5" s="4" t="s">
        <v>467</v>
      </c>
      <c r="B5" s="6" t="n">
        <v>294471</v>
      </c>
      <c r="C5" s="6" t="n">
        <v>324623</v>
      </c>
    </row>
    <row r="6" spans="1:3">
      <c r="A6" s="4" t="s">
        <v>468</v>
      </c>
    </row>
    <row r="7" spans="1:3">
      <c r="A7" s="3" t="s">
        <v>464</v>
      </c>
    </row>
    <row r="8" spans="1:3">
      <c r="A8" s="4" t="s">
        <v>466</v>
      </c>
      <c r="B8" s="6" t="n">
        <v>60687</v>
      </c>
      <c r="C8" s="6" t="n">
        <v>83891</v>
      </c>
    </row>
    <row r="9" spans="1:3">
      <c r="A9" s="4" t="s">
        <v>467</v>
      </c>
      <c r="B9" s="6" t="n">
        <v>303170</v>
      </c>
      <c r="C9" s="6" t="n">
        <v>343125</v>
      </c>
    </row>
    <row r="10" spans="1:3">
      <c r="A10" s="4" t="s">
        <v>469</v>
      </c>
    </row>
    <row r="11" spans="1:3">
      <c r="A11" s="3" t="s">
        <v>464</v>
      </c>
    </row>
    <row r="12" spans="1:3">
      <c r="A12" s="4" t="s">
        <v>466</v>
      </c>
      <c r="B12" s="6" t="n">
        <v>60687</v>
      </c>
      <c r="C12" s="6" t="n">
        <v>83891</v>
      </c>
    </row>
    <row r="13" spans="1:3">
      <c r="A13" s="4" t="s">
        <v>470</v>
      </c>
      <c r="B13" s="6" t="n">
        <v>0</v>
      </c>
      <c r="C13" s="6" t="n">
        <v>0</v>
      </c>
    </row>
    <row r="14" spans="1:3">
      <c r="A14" s="4" t="s">
        <v>471</v>
      </c>
      <c r="B14" s="6" t="n">
        <v>0</v>
      </c>
      <c r="C14" s="6" t="n">
        <v>0</v>
      </c>
    </row>
    <row r="15" spans="1:3">
      <c r="A15" s="4" t="s">
        <v>467</v>
      </c>
      <c r="B15" s="6" t="n">
        <v>0</v>
      </c>
      <c r="C15" s="6" t="n">
        <v>0</v>
      </c>
    </row>
    <row r="16" spans="1:3">
      <c r="A16" s="4" t="s">
        <v>472</v>
      </c>
    </row>
    <row r="17" spans="1:3">
      <c r="A17" s="3" t="s">
        <v>464</v>
      </c>
    </row>
    <row r="18" spans="1:3">
      <c r="A18" s="4" t="s">
        <v>466</v>
      </c>
      <c r="B18" s="6" t="n">
        <v>0</v>
      </c>
      <c r="C18" s="6" t="n">
        <v>0</v>
      </c>
    </row>
    <row r="19" spans="1:3">
      <c r="A19" s="4" t="s">
        <v>470</v>
      </c>
      <c r="B19" s="6" t="n">
        <v>5141</v>
      </c>
    </row>
    <row r="20" spans="1:3">
      <c r="A20" s="4" t="s">
        <v>471</v>
      </c>
      <c r="B20" s="6" t="n">
        <v>0</v>
      </c>
      <c r="C20" s="6" t="n">
        <v>0</v>
      </c>
    </row>
    <row r="21" spans="1:3">
      <c r="A21" s="4" t="s">
        <v>467</v>
      </c>
      <c r="B21" s="6" t="n">
        <v>303170</v>
      </c>
      <c r="C21" s="6" t="n">
        <v>343125</v>
      </c>
    </row>
    <row r="22" spans="1:3">
      <c r="A22" s="4" t="s">
        <v>473</v>
      </c>
    </row>
    <row r="23" spans="1:3">
      <c r="A23" s="3" t="s">
        <v>464</v>
      </c>
    </row>
    <row r="24" spans="1:3">
      <c r="A24" s="4" t="s">
        <v>466</v>
      </c>
      <c r="B24" s="6" t="n">
        <v>0</v>
      </c>
      <c r="C24" s="6" t="n">
        <v>0</v>
      </c>
    </row>
    <row r="25" spans="1:3">
      <c r="A25" s="4" t="s">
        <v>470</v>
      </c>
      <c r="B25" s="6" t="n">
        <v>0</v>
      </c>
      <c r="C25" s="6" t="n">
        <v>0</v>
      </c>
    </row>
    <row r="26" spans="1:3">
      <c r="A26" s="4" t="s">
        <v>471</v>
      </c>
      <c r="B26" s="6" t="n">
        <v>0</v>
      </c>
      <c r="C26" s="6" t="n">
        <v>0</v>
      </c>
    </row>
    <row r="27" spans="1:3">
      <c r="A27" s="4" t="s">
        <v>467</v>
      </c>
      <c r="B27" s="5" t="n">
        <v>0</v>
      </c>
      <c r="C27" s="6" t="n">
        <v>0</v>
      </c>
    </row>
    <row r="28" spans="1:3">
      <c r="A28" s="4" t="s">
        <v>474</v>
      </c>
    </row>
    <row r="29" spans="1:3">
      <c r="A29" s="3" t="s">
        <v>464</v>
      </c>
    </row>
    <row r="30" spans="1:3">
      <c r="A30" s="4" t="s">
        <v>475</v>
      </c>
      <c r="C30" s="5" t="n">
        <v>115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6</v>
      </c>
      <c r="B1" s="2" t="s">
        <v>1</v>
      </c>
    </row>
    <row r="2" spans="1:4">
      <c r="B2" s="2" t="s">
        <v>2</v>
      </c>
      <c r="C2" s="2" t="s">
        <v>32</v>
      </c>
      <c r="D2" s="2" t="s">
        <v>74</v>
      </c>
    </row>
    <row r="3" spans="1:4">
      <c r="A3" s="3" t="s">
        <v>464</v>
      </c>
    </row>
    <row r="4" spans="1:4">
      <c r="A4" s="4" t="s">
        <v>91</v>
      </c>
      <c r="B4" s="5" t="n">
        <v>0</v>
      </c>
      <c r="C4" s="5" t="n">
        <v>0</v>
      </c>
      <c r="D4" s="5" t="n">
        <v>10700</v>
      </c>
    </row>
    <row r="5" spans="1:4">
      <c r="A5" s="4" t="s">
        <v>477</v>
      </c>
    </row>
    <row r="6" spans="1:4">
      <c r="A6" s="3" t="s">
        <v>464</v>
      </c>
    </row>
    <row r="7" spans="1:4">
      <c r="A7" s="4" t="s">
        <v>91</v>
      </c>
      <c r="C7" s="5" t="n">
        <v>107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8</v>
      </c>
      <c r="B1" s="2" t="s">
        <v>1</v>
      </c>
    </row>
    <row r="2" spans="1:3">
      <c r="B2" s="2" t="s">
        <v>2</v>
      </c>
      <c r="C2" s="2" t="s">
        <v>32</v>
      </c>
    </row>
    <row r="3" spans="1:3">
      <c r="A3" s="3" t="s">
        <v>192</v>
      </c>
    </row>
    <row r="4" spans="1:3">
      <c r="A4" s="4" t="s">
        <v>479</v>
      </c>
      <c r="B4" s="5" t="n">
        <v>256</v>
      </c>
      <c r="C4" s="5" t="n">
        <v>256</v>
      </c>
    </row>
    <row r="5" spans="1:3">
      <c r="A5" s="4" t="s">
        <v>480</v>
      </c>
      <c r="B5" s="4" t="s">
        <v>48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2</v>
      </c>
      <c r="B1" s="2" t="s">
        <v>1</v>
      </c>
    </row>
    <row r="2" spans="1:4">
      <c r="B2" s="2" t="s">
        <v>2</v>
      </c>
      <c r="C2" s="2" t="s">
        <v>32</v>
      </c>
      <c r="D2" s="2" t="s">
        <v>74</v>
      </c>
    </row>
    <row r="3" spans="1:4">
      <c r="A3" s="3" t="s">
        <v>192</v>
      </c>
    </row>
    <row r="4" spans="1:4">
      <c r="A4" s="4" t="s">
        <v>483</v>
      </c>
      <c r="B4" s="5" t="n">
        <v>900</v>
      </c>
      <c r="C4" s="5" t="n">
        <v>300</v>
      </c>
      <c r="D4" s="5" t="n">
        <v>200</v>
      </c>
    </row>
    <row r="5" spans="1:4">
      <c r="A5" s="4" t="s">
        <v>479</v>
      </c>
      <c r="B5" s="6" t="n">
        <v>256</v>
      </c>
      <c r="C5" s="6" t="n">
        <v>256</v>
      </c>
    </row>
    <row r="6" spans="1:4">
      <c r="A6" s="4" t="s">
        <v>484</v>
      </c>
      <c r="B6" s="6" t="n">
        <v>0</v>
      </c>
      <c r="C6" s="6" t="n">
        <v>513</v>
      </c>
    </row>
    <row r="7" spans="1:4">
      <c r="A7" s="4" t="s">
        <v>485</v>
      </c>
      <c r="B7" s="5" t="n">
        <v>256</v>
      </c>
      <c r="C7" s="5" t="n">
        <v>769</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6</v>
      </c>
      <c r="B1" s="2" t="s">
        <v>1</v>
      </c>
    </row>
    <row r="2" spans="1:4">
      <c r="B2" s="2" t="s">
        <v>2</v>
      </c>
      <c r="C2" s="2" t="s">
        <v>32</v>
      </c>
      <c r="D2" s="2" t="s">
        <v>74</v>
      </c>
    </row>
    <row r="3" spans="1:4">
      <c r="A3" s="3" t="s">
        <v>192</v>
      </c>
    </row>
    <row r="4" spans="1:4">
      <c r="A4" s="4" t="s">
        <v>487</v>
      </c>
      <c r="B4" s="9" t="n">
        <v>1.6</v>
      </c>
      <c r="C4" s="9" t="n">
        <v>2.2</v>
      </c>
    </row>
    <row r="5" spans="1:4">
      <c r="A5" s="4" t="s">
        <v>488</v>
      </c>
      <c r="B5" s="9" t="n">
        <v>0.8</v>
      </c>
      <c r="C5" s="9" t="n">
        <v>0.9</v>
      </c>
      <c r="D5" s="9" t="n">
        <v>0.8</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9</v>
      </c>
      <c r="B1" s="2" t="s">
        <v>1</v>
      </c>
    </row>
    <row r="2" spans="1:4">
      <c r="B2" s="2" t="s">
        <v>2</v>
      </c>
      <c r="C2" s="2" t="s">
        <v>32</v>
      </c>
      <c r="D2" s="2" t="s">
        <v>74</v>
      </c>
    </row>
    <row r="3" spans="1:4">
      <c r="A3" s="3" t="s">
        <v>192</v>
      </c>
    </row>
    <row r="4" spans="1:4">
      <c r="A4" s="4" t="s">
        <v>490</v>
      </c>
      <c r="B4" s="5" t="n">
        <v>31</v>
      </c>
      <c r="C4" s="9" t="n">
        <v>21.4</v>
      </c>
      <c r="D4" s="9" t="n">
        <v>16.4</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1</v>
      </c>
      <c r="B1" s="2" t="s">
        <v>1</v>
      </c>
    </row>
    <row r="2" spans="1:4">
      <c r="B2" s="2" t="s">
        <v>2</v>
      </c>
      <c r="C2" s="2" t="s">
        <v>32</v>
      </c>
      <c r="D2" s="2" t="s">
        <v>74</v>
      </c>
    </row>
    <row r="3" spans="1:4">
      <c r="A3" s="3" t="s">
        <v>192</v>
      </c>
    </row>
    <row r="4" spans="1:4">
      <c r="A4" s="4" t="s">
        <v>492</v>
      </c>
      <c r="B4" s="5" t="n">
        <v>4559</v>
      </c>
      <c r="C4" s="5" t="n">
        <v>787</v>
      </c>
      <c r="D4" s="5" t="n">
        <v>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3</v>
      </c>
      <c r="B1" s="2" t="s">
        <v>1</v>
      </c>
    </row>
    <row r="2" spans="1:4">
      <c r="B2" s="2" t="s">
        <v>2</v>
      </c>
      <c r="C2" s="2" t="s">
        <v>32</v>
      </c>
      <c r="D2" s="2" t="s">
        <v>74</v>
      </c>
    </row>
    <row r="3" spans="1:4">
      <c r="A3" s="3" t="s">
        <v>494</v>
      </c>
    </row>
    <row r="4" spans="1:4">
      <c r="A4" s="4" t="s">
        <v>495</v>
      </c>
      <c r="B4" s="9" t="n">
        <v>2.5</v>
      </c>
      <c r="C4" s="9" t="n">
        <v>2.4</v>
      </c>
      <c r="D4" s="9" t="n">
        <v>1.3</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96</v>
      </c>
      <c r="B1" s="2" t="s">
        <v>2</v>
      </c>
      <c r="C1" s="2" t="s">
        <v>32</v>
      </c>
      <c r="D1" s="2" t="s">
        <v>74</v>
      </c>
      <c r="E1" s="2" t="s">
        <v>497</v>
      </c>
    </row>
    <row r="2" spans="1:5">
      <c r="A2" s="3" t="s">
        <v>498</v>
      </c>
    </row>
    <row r="3" spans="1:5">
      <c r="A3" s="4" t="s">
        <v>35</v>
      </c>
      <c r="B3" s="5" t="n">
        <v>154059</v>
      </c>
      <c r="C3" s="5" t="n">
        <v>146561</v>
      </c>
    </row>
    <row r="4" spans="1:5">
      <c r="A4" s="4" t="s">
        <v>499</v>
      </c>
      <c r="B4" s="6" t="n">
        <v>642053</v>
      </c>
      <c r="C4" s="6" t="n">
        <v>678953</v>
      </c>
    </row>
    <row r="5" spans="1:5">
      <c r="A5" s="4" t="s">
        <v>44</v>
      </c>
      <c r="B5" s="6" t="n">
        <v>16770</v>
      </c>
      <c r="C5" s="6" t="n">
        <v>12600</v>
      </c>
    </row>
    <row r="6" spans="1:5">
      <c r="A6" s="4" t="s">
        <v>500</v>
      </c>
      <c r="B6" s="6" t="n">
        <v>1318095</v>
      </c>
      <c r="C6" s="6" t="n">
        <v>1222923</v>
      </c>
    </row>
    <row r="7" spans="1:5">
      <c r="A7" s="4" t="s">
        <v>49</v>
      </c>
      <c r="B7" s="6" t="n">
        <v>93761</v>
      </c>
      <c r="C7" s="6" t="n">
        <v>125119</v>
      </c>
    </row>
    <row r="8" spans="1:5">
      <c r="A8" s="4" t="s">
        <v>501</v>
      </c>
      <c r="B8" s="6" t="n">
        <v>278473</v>
      </c>
      <c r="C8" s="6" t="n">
        <v>287658</v>
      </c>
    </row>
    <row r="9" spans="1:5">
      <c r="A9" s="4" t="s">
        <v>54</v>
      </c>
      <c r="B9" s="6" t="n">
        <v>8806</v>
      </c>
      <c r="C9" s="6" t="n">
        <v>15058</v>
      </c>
    </row>
    <row r="10" spans="1:5">
      <c r="A10" s="4" t="s">
        <v>53</v>
      </c>
      <c r="B10" s="6" t="n">
        <v>125360</v>
      </c>
      <c r="C10" s="6" t="n">
        <v>152249</v>
      </c>
    </row>
    <row r="11" spans="1:5">
      <c r="A11" s="4" t="s">
        <v>502</v>
      </c>
      <c r="B11" s="6" t="n">
        <v>678680</v>
      </c>
      <c r="C11" s="6" t="n">
        <v>759048</v>
      </c>
    </row>
    <row r="12" spans="1:5">
      <c r="A12" s="4" t="s">
        <v>60</v>
      </c>
      <c r="B12" s="6" t="n">
        <v>204195</v>
      </c>
      <c r="C12" s="6" t="n">
        <v>3370</v>
      </c>
    </row>
    <row r="13" spans="1:5">
      <c r="A13" s="4" t="s">
        <v>61</v>
      </c>
      <c r="B13" s="6" t="n">
        <v>-30724</v>
      </c>
      <c r="C13" s="6" t="n">
        <v>-2798</v>
      </c>
    </row>
    <row r="14" spans="1:5">
      <c r="A14" s="4" t="s">
        <v>503</v>
      </c>
      <c r="B14" s="6" t="n">
        <v>639415</v>
      </c>
      <c r="C14" s="6" t="n">
        <v>463875</v>
      </c>
      <c r="D14" s="5" t="n">
        <v>155569</v>
      </c>
      <c r="E14" s="5" t="n">
        <v>112481</v>
      </c>
    </row>
    <row r="15" spans="1:5">
      <c r="A15" s="4" t="s">
        <v>504</v>
      </c>
      <c r="B15" s="5" t="n">
        <v>1318095</v>
      </c>
      <c r="C15" s="6" t="n">
        <v>1222923</v>
      </c>
    </row>
    <row r="16" spans="1:5">
      <c r="A16" s="4" t="s">
        <v>505</v>
      </c>
    </row>
    <row r="17" spans="1:5">
      <c r="A17" s="3" t="s">
        <v>498</v>
      </c>
    </row>
    <row r="18" spans="1:5">
      <c r="A18" s="4" t="s">
        <v>35</v>
      </c>
      <c r="C18" s="6" t="n">
        <v>2485</v>
      </c>
    </row>
    <row r="19" spans="1:5">
      <c r="A19" s="4" t="s">
        <v>499</v>
      </c>
      <c r="C19" s="6" t="n">
        <v>2485</v>
      </c>
    </row>
    <row r="20" spans="1:5">
      <c r="A20" s="4" t="s">
        <v>44</v>
      </c>
      <c r="C20" s="6" t="n">
        <v>2169</v>
      </c>
    </row>
    <row r="21" spans="1:5">
      <c r="A21" s="4" t="s">
        <v>500</v>
      </c>
      <c r="C21" s="6" t="n">
        <v>4654</v>
      </c>
    </row>
    <row r="22" spans="1:5">
      <c r="A22" s="4" t="s">
        <v>49</v>
      </c>
      <c r="C22" s="6" t="n">
        <v>2742</v>
      </c>
    </row>
    <row r="23" spans="1:5">
      <c r="A23" s="4" t="s">
        <v>501</v>
      </c>
      <c r="C23" s="6" t="n">
        <v>2742</v>
      </c>
    </row>
    <row r="24" spans="1:5">
      <c r="A24" s="4" t="s">
        <v>506</v>
      </c>
      <c r="C24" s="6" t="n">
        <v>487</v>
      </c>
    </row>
    <row r="25" spans="1:5">
      <c r="A25" s="4" t="s">
        <v>53</v>
      </c>
      <c r="C25" s="6" t="n">
        <v>513</v>
      </c>
    </row>
    <row r="26" spans="1:5">
      <c r="A26" s="4" t="s">
        <v>502</v>
      </c>
      <c r="C26" s="6" t="n">
        <v>3742</v>
      </c>
    </row>
    <row r="27" spans="1:5">
      <c r="A27" s="4" t="s">
        <v>60</v>
      </c>
      <c r="C27" s="6" t="n">
        <v>695</v>
      </c>
    </row>
    <row r="28" spans="1:5">
      <c r="A28" s="4" t="s">
        <v>61</v>
      </c>
      <c r="C28" s="6" t="n">
        <v>217</v>
      </c>
    </row>
    <row r="29" spans="1:5">
      <c r="A29" s="4" t="s">
        <v>503</v>
      </c>
      <c r="C29" s="6" t="n">
        <v>912</v>
      </c>
      <c r="D29" s="6" t="n">
        <v>1097</v>
      </c>
    </row>
    <row r="30" spans="1:5">
      <c r="A30" s="4" t="s">
        <v>504</v>
      </c>
      <c r="C30" s="6" t="n">
        <v>4654</v>
      </c>
    </row>
    <row r="31" spans="1:5">
      <c r="A31" s="4" t="s">
        <v>507</v>
      </c>
    </row>
    <row r="32" spans="1:5">
      <c r="A32" s="3" t="s">
        <v>498</v>
      </c>
    </row>
    <row r="33" spans="1:5">
      <c r="A33" s="4" t="s">
        <v>35</v>
      </c>
      <c r="C33" s="6" t="n">
        <v>144076</v>
      </c>
    </row>
    <row r="34" spans="1:5">
      <c r="A34" s="4" t="s">
        <v>499</v>
      </c>
      <c r="C34" s="6" t="n">
        <v>676468</v>
      </c>
    </row>
    <row r="35" spans="1:5">
      <c r="A35" s="4" t="s">
        <v>44</v>
      </c>
      <c r="C35" s="6" t="n">
        <v>10431</v>
      </c>
    </row>
    <row r="36" spans="1:5">
      <c r="A36" s="4" t="s">
        <v>500</v>
      </c>
      <c r="C36" s="6" t="n">
        <v>1218269</v>
      </c>
    </row>
    <row r="37" spans="1:5">
      <c r="A37" s="4" t="s">
        <v>49</v>
      </c>
      <c r="C37" s="6" t="n">
        <v>122377</v>
      </c>
    </row>
    <row r="38" spans="1:5">
      <c r="A38" s="4" t="s">
        <v>501</v>
      </c>
      <c r="C38" s="6" t="n">
        <v>284916</v>
      </c>
    </row>
    <row r="39" spans="1:5">
      <c r="A39" s="4" t="s">
        <v>506</v>
      </c>
      <c r="C39" s="6" t="n">
        <v>14571</v>
      </c>
    </row>
    <row r="40" spans="1:5">
      <c r="A40" s="4" t="s">
        <v>53</v>
      </c>
      <c r="C40" s="6" t="n">
        <v>151736</v>
      </c>
    </row>
    <row r="41" spans="1:5">
      <c r="A41" s="4" t="s">
        <v>502</v>
      </c>
      <c r="C41" s="6" t="n">
        <v>755306</v>
      </c>
    </row>
    <row r="42" spans="1:5">
      <c r="A42" s="4" t="s">
        <v>60</v>
      </c>
      <c r="C42" s="6" t="n">
        <v>2675</v>
      </c>
    </row>
    <row r="43" spans="1:5">
      <c r="A43" s="4" t="s">
        <v>61</v>
      </c>
      <c r="C43" s="6" t="n">
        <v>-3015</v>
      </c>
    </row>
    <row r="44" spans="1:5">
      <c r="A44" s="4" t="s">
        <v>503</v>
      </c>
      <c r="C44" s="6" t="n">
        <v>462963</v>
      </c>
      <c r="D44" s="5" t="n">
        <v>154472</v>
      </c>
    </row>
    <row r="45" spans="1:5">
      <c r="A45" s="4" t="s">
        <v>504</v>
      </c>
      <c r="C45" s="5" t="n">
        <v>121826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08</v>
      </c>
      <c r="B1" s="2" t="s">
        <v>430</v>
      </c>
      <c r="J1" s="2" t="s">
        <v>1</v>
      </c>
    </row>
    <row r="2" spans="1:12">
      <c r="B2" s="2" t="s">
        <v>2</v>
      </c>
      <c r="C2" s="2" t="s">
        <v>431</v>
      </c>
      <c r="D2" s="2" t="s">
        <v>432</v>
      </c>
      <c r="E2" s="2" t="s">
        <v>433</v>
      </c>
      <c r="F2" s="2" t="s">
        <v>32</v>
      </c>
      <c r="G2" s="2" t="s">
        <v>434</v>
      </c>
      <c r="H2" s="2" t="s">
        <v>4</v>
      </c>
      <c r="I2" s="2" t="s">
        <v>435</v>
      </c>
      <c r="J2" s="2" t="s">
        <v>2</v>
      </c>
      <c r="K2" s="2" t="s">
        <v>32</v>
      </c>
      <c r="L2" s="2" t="s">
        <v>74</v>
      </c>
    </row>
    <row r="3" spans="1:12">
      <c r="A3" s="3" t="s">
        <v>498</v>
      </c>
    </row>
    <row r="4" spans="1:12">
      <c r="A4" s="4" t="s">
        <v>77</v>
      </c>
      <c r="J4" s="5" t="n">
        <v>1382818</v>
      </c>
      <c r="K4" s="5" t="n">
        <v>1200181</v>
      </c>
      <c r="L4" s="5" t="n">
        <v>757338</v>
      </c>
    </row>
    <row r="5" spans="1:12">
      <c r="A5" s="4" t="s">
        <v>438</v>
      </c>
      <c r="B5" s="5" t="n">
        <v>355794</v>
      </c>
      <c r="C5" s="5" t="n">
        <v>350175</v>
      </c>
      <c r="D5" s="5" t="n">
        <v>349233</v>
      </c>
      <c r="E5" s="5" t="n">
        <v>327616</v>
      </c>
      <c r="F5" s="5" t="n">
        <v>318091</v>
      </c>
      <c r="G5" s="5" t="n">
        <v>306576</v>
      </c>
      <c r="H5" s="5" t="n">
        <v>301568</v>
      </c>
      <c r="I5" s="5" t="n">
        <v>273946</v>
      </c>
      <c r="J5" s="6" t="n">
        <v>1382818</v>
      </c>
      <c r="K5" s="6" t="n">
        <v>1200181</v>
      </c>
      <c r="L5" s="6" t="n">
        <v>757338</v>
      </c>
    </row>
    <row r="6" spans="1:12">
      <c r="A6" s="4" t="s">
        <v>79</v>
      </c>
      <c r="J6" s="6" t="n">
        <v>924276</v>
      </c>
      <c r="K6" s="6" t="n">
        <v>860744</v>
      </c>
      <c r="L6" s="6" t="n">
        <v>571944</v>
      </c>
    </row>
    <row r="7" spans="1:12">
      <c r="A7" s="4" t="s">
        <v>81</v>
      </c>
      <c r="J7" s="6" t="n">
        <v>44612</v>
      </c>
      <c r="K7" s="6" t="n">
        <v>39114</v>
      </c>
      <c r="L7" s="6" t="n">
        <v>26693</v>
      </c>
    </row>
    <row r="8" spans="1:12">
      <c r="A8" s="4" t="s">
        <v>509</v>
      </c>
      <c r="B8" s="6" t="n">
        <v>54057</v>
      </c>
      <c r="C8" s="6" t="n">
        <v>61616</v>
      </c>
      <c r="D8" s="6" t="n">
        <v>50000</v>
      </c>
      <c r="E8" s="6" t="n">
        <v>35176</v>
      </c>
      <c r="F8" s="6" t="n">
        <v>21646</v>
      </c>
      <c r="G8" s="6" t="n">
        <v>32002</v>
      </c>
      <c r="H8" s="6" t="n">
        <v>31597</v>
      </c>
      <c r="I8" s="6" t="n">
        <v>27607</v>
      </c>
      <c r="J8" s="6" t="n">
        <v>200849</v>
      </c>
      <c r="K8" s="6" t="n">
        <v>112852</v>
      </c>
      <c r="L8" s="6" t="n">
        <v>34968</v>
      </c>
    </row>
    <row r="9" spans="1:12">
      <c r="A9" s="4" t="s">
        <v>94</v>
      </c>
      <c r="J9" s="6" t="n">
        <v>-39460</v>
      </c>
      <c r="K9" s="6" t="n">
        <v>9132</v>
      </c>
      <c r="L9" s="6" t="n">
        <v>4294</v>
      </c>
    </row>
    <row r="10" spans="1:12">
      <c r="A10" s="4" t="s">
        <v>76</v>
      </c>
      <c r="J10" s="6" t="n">
        <v>206587</v>
      </c>
      <c r="K10" s="6" t="n">
        <v>254127</v>
      </c>
      <c r="L10" s="6" t="n">
        <v>47157</v>
      </c>
    </row>
    <row r="11" spans="1:12">
      <c r="A11" s="4" t="s">
        <v>510</v>
      </c>
      <c r="B11" s="5" t="n">
        <v>93420</v>
      </c>
      <c r="C11" s="5" t="n">
        <v>40806</v>
      </c>
      <c r="D11" s="5" t="n">
        <v>37141</v>
      </c>
      <c r="E11" s="5" t="n">
        <v>35220</v>
      </c>
      <c r="F11" s="5" t="n">
        <v>2280</v>
      </c>
      <c r="G11" s="5" t="n">
        <v>18589</v>
      </c>
      <c r="H11" s="5" t="n">
        <v>12819</v>
      </c>
      <c r="I11" s="5" t="n">
        <v>220439</v>
      </c>
      <c r="J11" s="5" t="n">
        <v>206587</v>
      </c>
      <c r="K11" s="5" t="n">
        <v>254127</v>
      </c>
      <c r="L11" s="5" t="n">
        <v>47157</v>
      </c>
    </row>
    <row r="12" spans="1:12">
      <c r="A12" s="4" t="s">
        <v>511</v>
      </c>
      <c r="B12" s="7" t="n">
        <v>1.6</v>
      </c>
      <c r="C12" s="7" t="n">
        <v>0.7</v>
      </c>
      <c r="D12" s="7" t="n">
        <v>0.64</v>
      </c>
      <c r="E12" s="7" t="n">
        <v>0.61</v>
      </c>
      <c r="F12" s="7" t="n">
        <v>0.04</v>
      </c>
      <c r="G12" s="7" t="n">
        <v>0.33</v>
      </c>
      <c r="H12" s="7" t="n">
        <v>0.26</v>
      </c>
      <c r="I12" s="7" t="n">
        <v>4.65</v>
      </c>
      <c r="J12" s="7" t="n">
        <v>3.57</v>
      </c>
      <c r="K12" s="7" t="n">
        <v>4.81</v>
      </c>
      <c r="L12" s="7" t="n">
        <v>1.01</v>
      </c>
    </row>
    <row r="13" spans="1:12">
      <c r="A13" s="4" t="s">
        <v>512</v>
      </c>
      <c r="B13" s="7" t="n">
        <v>1.58</v>
      </c>
      <c r="C13" s="7" t="n">
        <v>0.6899999999999999</v>
      </c>
      <c r="D13" s="7" t="n">
        <v>0.63</v>
      </c>
      <c r="E13" s="7" t="n">
        <v>0.6</v>
      </c>
      <c r="F13" s="7" t="n">
        <v>0.04</v>
      </c>
      <c r="G13" s="7" t="n">
        <v>0.32</v>
      </c>
      <c r="H13" s="7" t="n">
        <v>0.22</v>
      </c>
      <c r="I13" s="7" t="n">
        <v>3.82</v>
      </c>
      <c r="J13" s="7" t="n">
        <v>3.5</v>
      </c>
      <c r="K13" s="7" t="n">
        <v>4.33</v>
      </c>
      <c r="L13" s="7" t="n">
        <v>0.85</v>
      </c>
    </row>
    <row r="14" spans="1:12">
      <c r="A14" s="4" t="s">
        <v>505</v>
      </c>
    </row>
    <row r="15" spans="1:12">
      <c r="A15" s="3" t="s">
        <v>498</v>
      </c>
    </row>
    <row r="16" spans="1:12">
      <c r="A16" s="4" t="s">
        <v>77</v>
      </c>
      <c r="K16" s="5" t="n">
        <v>255</v>
      </c>
      <c r="L16" s="5" t="n">
        <v>-453</v>
      </c>
    </row>
    <row r="17" spans="1:12">
      <c r="A17" s="4" t="s">
        <v>79</v>
      </c>
      <c r="K17" s="6" t="n">
        <v>1211</v>
      </c>
      <c r="L17" s="6" t="n">
        <v>1080</v>
      </c>
    </row>
    <row r="18" spans="1:12">
      <c r="A18" s="4" t="s">
        <v>81</v>
      </c>
      <c r="K18" s="6" t="n">
        <v>-505</v>
      </c>
      <c r="L18" s="6" t="n">
        <v>-705</v>
      </c>
    </row>
    <row r="19" spans="1:12">
      <c r="A19" s="4" t="s">
        <v>509</v>
      </c>
      <c r="K19" s="6" t="n">
        <v>-451</v>
      </c>
      <c r="L19" s="6" t="n">
        <v>-828</v>
      </c>
    </row>
    <row r="20" spans="1:12">
      <c r="A20" s="4" t="s">
        <v>94</v>
      </c>
      <c r="K20" s="6" t="n">
        <v>-49</v>
      </c>
      <c r="L20" s="6" t="n">
        <v>4</v>
      </c>
    </row>
    <row r="21" spans="1:12">
      <c r="A21" s="4" t="s">
        <v>76</v>
      </c>
      <c r="K21" s="5" t="n">
        <v>-402</v>
      </c>
      <c r="L21" s="5" t="n">
        <v>-832</v>
      </c>
    </row>
    <row r="22" spans="1:12">
      <c r="A22" s="4" t="s">
        <v>511</v>
      </c>
      <c r="K22" s="7" t="n">
        <v>-0.01</v>
      </c>
      <c r="L22" s="7" t="n">
        <v>-0.02</v>
      </c>
    </row>
    <row r="23" spans="1:12">
      <c r="A23" s="4" t="s">
        <v>512</v>
      </c>
      <c r="K23" s="7" t="n">
        <v>-0.01</v>
      </c>
      <c r="L23" s="7" t="n">
        <v>-0.02</v>
      </c>
    </row>
    <row r="24" spans="1:12">
      <c r="A24" s="4" t="s">
        <v>507</v>
      </c>
    </row>
    <row r="25" spans="1:12">
      <c r="A25" s="3" t="s">
        <v>498</v>
      </c>
    </row>
    <row r="26" spans="1:12">
      <c r="A26" s="4" t="s">
        <v>77</v>
      </c>
      <c r="K26" s="5" t="n">
        <v>1199926</v>
      </c>
      <c r="L26" s="5" t="n">
        <v>757791</v>
      </c>
    </row>
    <row r="27" spans="1:12">
      <c r="A27" s="4" t="s">
        <v>79</v>
      </c>
      <c r="K27" s="6" t="n">
        <v>859533</v>
      </c>
      <c r="L27" s="6" t="n">
        <v>570864</v>
      </c>
    </row>
    <row r="28" spans="1:12">
      <c r="A28" s="4" t="s">
        <v>81</v>
      </c>
      <c r="K28" s="6" t="n">
        <v>39619</v>
      </c>
      <c r="L28" s="6" t="n">
        <v>27398</v>
      </c>
    </row>
    <row r="29" spans="1:12">
      <c r="A29" s="4" t="s">
        <v>509</v>
      </c>
      <c r="K29" s="6" t="n">
        <v>113303</v>
      </c>
      <c r="L29" s="6" t="n">
        <v>35796</v>
      </c>
    </row>
    <row r="30" spans="1:12">
      <c r="A30" s="4" t="s">
        <v>94</v>
      </c>
      <c r="K30" s="6" t="n">
        <v>9181</v>
      </c>
      <c r="L30" s="6" t="n">
        <v>4290</v>
      </c>
    </row>
    <row r="31" spans="1:12">
      <c r="A31" s="4" t="s">
        <v>76</v>
      </c>
      <c r="K31" s="5" t="n">
        <v>254529</v>
      </c>
      <c r="L31" s="5" t="n">
        <v>47989</v>
      </c>
    </row>
    <row r="32" spans="1:12">
      <c r="A32" s="4" t="s">
        <v>511</v>
      </c>
      <c r="K32" s="7" t="n">
        <v>4.82</v>
      </c>
      <c r="L32" s="7" t="n">
        <v>1.03</v>
      </c>
    </row>
    <row r="33" spans="1:12">
      <c r="A33" s="4" t="s">
        <v>512</v>
      </c>
      <c r="K33" s="7" t="n">
        <v>4.34</v>
      </c>
      <c r="L33" s="7" t="n">
        <v>0.87</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8"/>
    <col customWidth="1" max="6" min="6" width="46"/>
    <col customWidth="1" max="7" min="7" width="15"/>
  </cols>
  <sheetData>
    <row r="1" spans="1:7">
      <c r="A1" s="1" t="s">
        <v>121</v>
      </c>
      <c r="B1" s="2" t="s">
        <v>122</v>
      </c>
      <c r="C1" s="2" t="s">
        <v>123</v>
      </c>
      <c r="D1" s="2" t="s">
        <v>124</v>
      </c>
      <c r="E1" s="2" t="s">
        <v>125</v>
      </c>
      <c r="F1" s="2" t="s">
        <v>126</v>
      </c>
      <c r="G1" s="2" t="s">
        <v>127</v>
      </c>
    </row>
    <row r="2" spans="1:7">
      <c r="A2" s="4" t="s">
        <v>128</v>
      </c>
      <c r="C2" s="6" t="n">
        <v>45897</v>
      </c>
    </row>
    <row r="3" spans="1:7">
      <c r="A3" s="4" t="s">
        <v>129</v>
      </c>
      <c r="B3" s="5" t="n">
        <v>112481</v>
      </c>
      <c r="C3" s="5" t="n">
        <v>465</v>
      </c>
      <c r="D3" s="5" t="n">
        <v>452821</v>
      </c>
      <c r="E3" s="5" t="n">
        <v>-299510</v>
      </c>
      <c r="F3" s="5" t="n">
        <v>-31425</v>
      </c>
      <c r="G3" s="5" t="n">
        <v>-9870</v>
      </c>
    </row>
    <row r="4" spans="1:7">
      <c r="A4" s="3" t="s">
        <v>130</v>
      </c>
    </row>
    <row r="5" spans="1:7">
      <c r="A5" s="4" t="s">
        <v>105</v>
      </c>
      <c r="B5" s="6" t="n">
        <v>47157</v>
      </c>
      <c r="C5" s="6" t="n">
        <v>0</v>
      </c>
      <c r="D5" s="6" t="n">
        <v>0</v>
      </c>
      <c r="F5" s="6" t="n">
        <v>0</v>
      </c>
      <c r="G5" s="6" t="n">
        <v>0</v>
      </c>
    </row>
    <row r="6" spans="1:7">
      <c r="A6" s="4" t="s">
        <v>131</v>
      </c>
      <c r="B6" s="6" t="n">
        <v>-10387</v>
      </c>
      <c r="C6" s="6" t="n">
        <v>0</v>
      </c>
      <c r="D6" s="6" t="n">
        <v>0</v>
      </c>
      <c r="E6" s="6" t="n">
        <v>0</v>
      </c>
      <c r="F6" s="6" t="n">
        <v>-10387</v>
      </c>
      <c r="G6" s="6" t="n">
        <v>0</v>
      </c>
    </row>
    <row r="7" spans="1:7">
      <c r="A7" s="4" t="s">
        <v>132</v>
      </c>
      <c r="B7" s="6" t="n">
        <v>-128</v>
      </c>
      <c r="C7" s="5" t="n">
        <v>2</v>
      </c>
      <c r="D7" s="6" t="n">
        <v>-10000</v>
      </c>
      <c r="E7" s="6" t="n">
        <v>0</v>
      </c>
      <c r="F7" s="6" t="n">
        <v>0</v>
      </c>
      <c r="G7" s="6" t="n">
        <v>9870</v>
      </c>
    </row>
    <row r="8" spans="1:7">
      <c r="A8" s="4" t="s">
        <v>133</v>
      </c>
      <c r="C8" s="6" t="n">
        <v>792</v>
      </c>
    </row>
    <row r="9" spans="1:7">
      <c r="A9" s="4" t="s">
        <v>134</v>
      </c>
      <c r="B9" s="6" t="n">
        <v>4720</v>
      </c>
      <c r="D9" s="6" t="n">
        <v>4720</v>
      </c>
    </row>
    <row r="10" spans="1:7">
      <c r="A10" s="4" t="s">
        <v>135</v>
      </c>
      <c r="B10" s="6" t="n">
        <v>1726</v>
      </c>
      <c r="D10" s="6" t="n">
        <v>130</v>
      </c>
      <c r="E10" s="6" t="n">
        <v>1596</v>
      </c>
    </row>
    <row r="11" spans="1:7">
      <c r="A11" s="4" t="s">
        <v>136</v>
      </c>
      <c r="C11" s="6" t="n">
        <v>46689</v>
      </c>
    </row>
    <row r="12" spans="1:7">
      <c r="A12" s="4" t="s">
        <v>137</v>
      </c>
      <c r="B12" s="6" t="n">
        <v>155569</v>
      </c>
      <c r="C12" s="5" t="n">
        <v>467</v>
      </c>
      <c r="D12" s="6" t="n">
        <v>447671</v>
      </c>
      <c r="E12" s="6" t="n">
        <v>-250757</v>
      </c>
      <c r="F12" s="6" t="n">
        <v>-41812</v>
      </c>
      <c r="G12" s="6" t="n">
        <v>0</v>
      </c>
    </row>
    <row r="13" spans="1:7">
      <c r="A13" s="3" t="s">
        <v>130</v>
      </c>
    </row>
    <row r="14" spans="1:7">
      <c r="A14" s="4" t="s">
        <v>105</v>
      </c>
      <c r="B14" s="6" t="n">
        <v>254127</v>
      </c>
      <c r="C14" s="6" t="n">
        <v>0</v>
      </c>
      <c r="D14" s="6" t="n">
        <v>0</v>
      </c>
      <c r="F14" s="6" t="n">
        <v>0</v>
      </c>
      <c r="G14" s="6" t="n">
        <v>0</v>
      </c>
    </row>
    <row r="15" spans="1:7">
      <c r="A15" s="4" t="s">
        <v>131</v>
      </c>
      <c r="B15" s="6" t="n">
        <v>39014</v>
      </c>
      <c r="C15" s="6" t="n">
        <v>0</v>
      </c>
      <c r="D15" s="6" t="n">
        <v>0</v>
      </c>
      <c r="E15" s="6" t="n">
        <v>0</v>
      </c>
      <c r="F15" s="6" t="n">
        <v>39014</v>
      </c>
      <c r="G15" s="6" t="n">
        <v>0</v>
      </c>
    </row>
    <row r="16" spans="1:7">
      <c r="A16" s="4" t="s">
        <v>132</v>
      </c>
      <c r="B16" s="6" t="n">
        <v>8142</v>
      </c>
      <c r="C16" s="5" t="n">
        <v>99</v>
      </c>
      <c r="D16" s="6" t="n">
        <v>8043</v>
      </c>
      <c r="E16" s="6" t="n">
        <v>0</v>
      </c>
      <c r="F16" s="6" t="n">
        <v>0</v>
      </c>
      <c r="G16" s="6" t="n">
        <v>0</v>
      </c>
    </row>
    <row r="17" spans="1:7">
      <c r="A17" s="4" t="s">
        <v>133</v>
      </c>
      <c r="C17" s="6" t="n">
        <v>9952</v>
      </c>
    </row>
    <row r="18" spans="1:7">
      <c r="A18" s="4" t="s">
        <v>134</v>
      </c>
      <c r="B18" s="6" t="n">
        <v>7657</v>
      </c>
      <c r="D18" s="6" t="n">
        <v>7657</v>
      </c>
    </row>
    <row r="19" spans="1:7">
      <c r="A19" s="4" t="s">
        <v>135</v>
      </c>
      <c r="C19" s="5" t="n">
        <v>0</v>
      </c>
      <c r="E19" s="6" t="n">
        <v>0</v>
      </c>
      <c r="F19" s="6" t="n">
        <v>0</v>
      </c>
      <c r="G19" s="6" t="n">
        <v>0</v>
      </c>
    </row>
    <row r="20" spans="1:7">
      <c r="A20" s="4" t="s">
        <v>138</v>
      </c>
      <c r="B20" s="6" t="n">
        <v>634</v>
      </c>
      <c r="D20" s="6" t="n">
        <v>634</v>
      </c>
    </row>
    <row r="21" spans="1:7">
      <c r="A21" s="4" t="s">
        <v>139</v>
      </c>
      <c r="C21" s="6" t="n">
        <v>56641</v>
      </c>
    </row>
    <row r="22" spans="1:7">
      <c r="A22" s="4" t="s">
        <v>140</v>
      </c>
      <c r="B22" s="6" t="n">
        <v>463875</v>
      </c>
      <c r="C22" s="5" t="n">
        <v>566</v>
      </c>
      <c r="D22" s="6" t="n">
        <v>462737</v>
      </c>
      <c r="E22" s="6" t="n">
        <v>3370</v>
      </c>
      <c r="F22" s="6" t="n">
        <v>-2798</v>
      </c>
      <c r="G22" s="6" t="n">
        <v>0</v>
      </c>
    </row>
    <row r="23" spans="1:7">
      <c r="A23" s="3" t="s">
        <v>130</v>
      </c>
    </row>
    <row r="24" spans="1:7">
      <c r="A24" s="4" t="s">
        <v>105</v>
      </c>
      <c r="B24" s="6" t="n">
        <v>206587</v>
      </c>
      <c r="C24" s="6" t="n">
        <v>0</v>
      </c>
      <c r="D24" s="6" t="n">
        <v>0</v>
      </c>
      <c r="F24" s="6" t="n">
        <v>0</v>
      </c>
      <c r="G24" s="6" t="n">
        <v>0</v>
      </c>
    </row>
    <row r="25" spans="1:7">
      <c r="A25" s="4" t="s">
        <v>131</v>
      </c>
      <c r="B25" s="6" t="n">
        <v>-27926</v>
      </c>
      <c r="C25" s="6" t="n">
        <v>0</v>
      </c>
      <c r="D25" s="6" t="n">
        <v>0</v>
      </c>
      <c r="E25" s="6" t="n">
        <v>0</v>
      </c>
      <c r="F25" s="6" t="n">
        <v>-27926</v>
      </c>
      <c r="G25" s="6" t="n">
        <v>0</v>
      </c>
    </row>
    <row r="26" spans="1:7">
      <c r="A26" s="4" t="s">
        <v>132</v>
      </c>
      <c r="B26" s="6" t="n">
        <v>-10225</v>
      </c>
      <c r="C26" s="5" t="n">
        <v>12</v>
      </c>
      <c r="D26" s="6" t="n">
        <v>-10237</v>
      </c>
      <c r="E26" s="6" t="n">
        <v>0</v>
      </c>
      <c r="F26" s="6" t="n">
        <v>0</v>
      </c>
      <c r="G26" s="6" t="n">
        <v>0</v>
      </c>
    </row>
    <row r="27" spans="1:7">
      <c r="A27" s="4" t="s">
        <v>133</v>
      </c>
      <c r="C27" s="6" t="n">
        <v>1181</v>
      </c>
    </row>
    <row r="28" spans="1:7">
      <c r="A28" s="4" t="s">
        <v>141</v>
      </c>
      <c r="B28" s="6" t="n">
        <v>-5762</v>
      </c>
    </row>
    <row r="29" spans="1:7">
      <c r="A29" s="4" t="s">
        <v>134</v>
      </c>
      <c r="B29" s="6" t="n">
        <v>12866</v>
      </c>
      <c r="D29" s="6" t="n">
        <v>12866</v>
      </c>
    </row>
    <row r="30" spans="1:7">
      <c r="A30" s="4" t="s">
        <v>142</v>
      </c>
      <c r="C30" s="6" t="n">
        <v>57822</v>
      </c>
    </row>
    <row r="31" spans="1:7">
      <c r="A31" s="4" t="s">
        <v>143</v>
      </c>
      <c r="B31" s="5" t="n">
        <v>639415</v>
      </c>
      <c r="C31" s="5" t="n">
        <v>578</v>
      </c>
      <c r="D31" s="5" t="n">
        <v>465366</v>
      </c>
      <c r="E31" s="5" t="n">
        <v>204195</v>
      </c>
      <c r="F31" s="5" t="n">
        <v>-30724</v>
      </c>
      <c r="G31" s="5" t="n">
        <v>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13</v>
      </c>
      <c r="B1" s="2" t="s">
        <v>430</v>
      </c>
      <c r="J1" s="2" t="s">
        <v>1</v>
      </c>
    </row>
    <row r="2" spans="1:12">
      <c r="B2" s="2" t="s">
        <v>2</v>
      </c>
      <c r="C2" s="2" t="s">
        <v>431</v>
      </c>
      <c r="D2" s="2" t="s">
        <v>432</v>
      </c>
      <c r="E2" s="2" t="s">
        <v>433</v>
      </c>
      <c r="F2" s="2" t="s">
        <v>32</v>
      </c>
      <c r="G2" s="2" t="s">
        <v>434</v>
      </c>
      <c r="H2" s="2" t="s">
        <v>4</v>
      </c>
      <c r="I2" s="2" t="s">
        <v>435</v>
      </c>
      <c r="J2" s="2" t="s">
        <v>2</v>
      </c>
      <c r="K2" s="2" t="s">
        <v>32</v>
      </c>
      <c r="L2" s="2" t="s">
        <v>74</v>
      </c>
    </row>
    <row r="3" spans="1:12">
      <c r="A3" s="3" t="s">
        <v>498</v>
      </c>
    </row>
    <row r="4" spans="1:12">
      <c r="A4" s="4" t="s">
        <v>76</v>
      </c>
      <c r="J4" s="5" t="n">
        <v>206587</v>
      </c>
      <c r="K4" s="5" t="n">
        <v>254127</v>
      </c>
      <c r="L4" s="5" t="n">
        <v>47157</v>
      </c>
    </row>
    <row r="5" spans="1:12">
      <c r="A5" s="4" t="s">
        <v>510</v>
      </c>
      <c r="B5" s="5" t="n">
        <v>93420</v>
      </c>
      <c r="C5" s="5" t="n">
        <v>40806</v>
      </c>
      <c r="D5" s="5" t="n">
        <v>37141</v>
      </c>
      <c r="E5" s="5" t="n">
        <v>35220</v>
      </c>
      <c r="F5" s="5" t="n">
        <v>2280</v>
      </c>
      <c r="G5" s="5" t="n">
        <v>18589</v>
      </c>
      <c r="H5" s="5" t="n">
        <v>12819</v>
      </c>
      <c r="I5" s="5" t="n">
        <v>220439</v>
      </c>
      <c r="J5" s="6" t="n">
        <v>206587</v>
      </c>
      <c r="K5" s="6" t="n">
        <v>254127</v>
      </c>
      <c r="L5" s="6" t="n">
        <v>47157</v>
      </c>
    </row>
    <row r="6" spans="1:12">
      <c r="A6" s="4" t="s">
        <v>106</v>
      </c>
      <c r="J6" s="6" t="n">
        <v>-24065</v>
      </c>
      <c r="L6" s="6" t="n">
        <v>-15284</v>
      </c>
    </row>
    <row r="7" spans="1:12">
      <c r="A7" s="4" t="s">
        <v>107</v>
      </c>
      <c r="J7" s="6" t="n">
        <v>-28959</v>
      </c>
      <c r="K7" s="6" t="n">
        <v>41867</v>
      </c>
    </row>
    <row r="8" spans="1:12">
      <c r="A8" s="4" t="s">
        <v>112</v>
      </c>
      <c r="J8" s="6" t="n">
        <v>-588</v>
      </c>
      <c r="K8" s="6" t="n">
        <v>-1753</v>
      </c>
      <c r="L8" s="6" t="n">
        <v>3274</v>
      </c>
    </row>
    <row r="9" spans="1:12">
      <c r="A9" s="4" t="s">
        <v>114</v>
      </c>
      <c r="J9" s="6" t="n">
        <v>-27926</v>
      </c>
      <c r="K9" s="6" t="n">
        <v>39014</v>
      </c>
      <c r="L9" s="6" t="n">
        <v>-10387</v>
      </c>
    </row>
    <row r="10" spans="1:12">
      <c r="A10" s="4" t="s">
        <v>514</v>
      </c>
      <c r="J10" s="5" t="n">
        <v>178661</v>
      </c>
      <c r="K10" s="6" t="n">
        <v>293141</v>
      </c>
      <c r="L10" s="6" t="n">
        <v>36770</v>
      </c>
    </row>
    <row r="11" spans="1:12">
      <c r="A11" s="4" t="s">
        <v>507</v>
      </c>
    </row>
    <row r="12" spans="1:12">
      <c r="A12" s="3" t="s">
        <v>498</v>
      </c>
    </row>
    <row r="13" spans="1:12">
      <c r="A13" s="4" t="s">
        <v>76</v>
      </c>
      <c r="K13" s="6" t="n">
        <v>254529</v>
      </c>
      <c r="L13" s="6" t="n">
        <v>47989</v>
      </c>
    </row>
    <row r="14" spans="1:12">
      <c r="A14" s="4" t="s">
        <v>106</v>
      </c>
      <c r="K14" s="6" t="n">
        <v>35054</v>
      </c>
    </row>
    <row r="15" spans="1:12">
      <c r="A15" s="4" t="s">
        <v>114</v>
      </c>
      <c r="K15" s="6" t="n">
        <v>38797</v>
      </c>
    </row>
    <row r="16" spans="1:12">
      <c r="A16" s="4" t="s">
        <v>515</v>
      </c>
      <c r="K16" s="6" t="n">
        <v>293326</v>
      </c>
      <c r="L16" s="6" t="n">
        <v>37602</v>
      </c>
    </row>
    <row r="17" spans="1:12">
      <c r="A17" s="4" t="s">
        <v>505</v>
      </c>
    </row>
    <row r="18" spans="1:12">
      <c r="A18" s="3" t="s">
        <v>498</v>
      </c>
    </row>
    <row r="19" spans="1:12">
      <c r="A19" s="4" t="s">
        <v>76</v>
      </c>
      <c r="K19" s="6" t="n">
        <v>-402</v>
      </c>
      <c r="L19" s="6" t="n">
        <v>-832</v>
      </c>
    </row>
    <row r="20" spans="1:12">
      <c r="A20" s="4" t="s">
        <v>106</v>
      </c>
      <c r="K20" s="6" t="n">
        <v>217</v>
      </c>
    </row>
    <row r="21" spans="1:12">
      <c r="A21" s="4" t="s">
        <v>114</v>
      </c>
      <c r="K21" s="6" t="n">
        <v>217</v>
      </c>
    </row>
    <row r="22" spans="1:12">
      <c r="A22" s="4" t="s">
        <v>515</v>
      </c>
      <c r="K22" s="5" t="n">
        <v>-185</v>
      </c>
      <c r="L22" s="5" t="n">
        <v>-832</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16</v>
      </c>
      <c r="B1" s="2" t="s">
        <v>1</v>
      </c>
    </row>
    <row r="2" spans="1:5">
      <c r="B2" s="2" t="s">
        <v>2</v>
      </c>
      <c r="C2" s="2" t="s">
        <v>32</v>
      </c>
      <c r="D2" s="2" t="s">
        <v>74</v>
      </c>
      <c r="E2" s="2" t="s">
        <v>497</v>
      </c>
    </row>
    <row r="3" spans="1:5">
      <c r="A3" s="3" t="s">
        <v>498</v>
      </c>
    </row>
    <row r="4" spans="1:5">
      <c r="A4" s="4" t="s">
        <v>76</v>
      </c>
      <c r="B4" s="5" t="n">
        <v>206587</v>
      </c>
      <c r="C4" s="5" t="n">
        <v>254127</v>
      </c>
      <c r="D4" s="5" t="n">
        <v>47157</v>
      </c>
    </row>
    <row r="5" spans="1:5">
      <c r="A5" s="4" t="s">
        <v>135</v>
      </c>
      <c r="D5" s="6" t="n">
        <v>1726</v>
      </c>
    </row>
    <row r="6" spans="1:5">
      <c r="A6" s="4" t="s">
        <v>503</v>
      </c>
      <c r="B6" s="6" t="n">
        <v>639415</v>
      </c>
      <c r="C6" s="6" t="n">
        <v>463875</v>
      </c>
      <c r="D6" s="6" t="n">
        <v>155569</v>
      </c>
      <c r="E6" s="5" t="n">
        <v>112481</v>
      </c>
    </row>
    <row r="7" spans="1:5">
      <c r="A7" s="4" t="s">
        <v>114</v>
      </c>
      <c r="B7" s="6" t="n">
        <v>-27926</v>
      </c>
      <c r="C7" s="6" t="n">
        <v>39014</v>
      </c>
      <c r="D7" s="6" t="n">
        <v>-10387</v>
      </c>
    </row>
    <row r="8" spans="1:5">
      <c r="A8" s="4" t="s">
        <v>507</v>
      </c>
    </row>
    <row r="9" spans="1:5">
      <c r="A9" s="3" t="s">
        <v>498</v>
      </c>
    </row>
    <row r="10" spans="1:5">
      <c r="A10" s="4" t="s">
        <v>76</v>
      </c>
      <c r="C10" s="6" t="n">
        <v>254529</v>
      </c>
      <c r="D10" s="6" t="n">
        <v>47989</v>
      </c>
    </row>
    <row r="11" spans="1:5">
      <c r="A11" s="4" t="s">
        <v>503</v>
      </c>
      <c r="C11" s="6" t="n">
        <v>462963</v>
      </c>
      <c r="D11" s="6" t="n">
        <v>154472</v>
      </c>
    </row>
    <row r="12" spans="1:5">
      <c r="A12" s="4" t="s">
        <v>114</v>
      </c>
      <c r="C12" s="6" t="n">
        <v>38797</v>
      </c>
    </row>
    <row r="13" spans="1:5">
      <c r="A13" s="4" t="s">
        <v>505</v>
      </c>
    </row>
    <row r="14" spans="1:5">
      <c r="A14" s="3" t="s">
        <v>498</v>
      </c>
    </row>
    <row r="15" spans="1:5">
      <c r="A15" s="4" t="s">
        <v>76</v>
      </c>
      <c r="C15" s="6" t="n">
        <v>-402</v>
      </c>
      <c r="D15" s="6" t="n">
        <v>-832</v>
      </c>
    </row>
    <row r="16" spans="1:5">
      <c r="A16" s="4" t="s">
        <v>503</v>
      </c>
      <c r="C16" s="6" t="n">
        <v>912</v>
      </c>
      <c r="D16" s="6" t="n">
        <v>1097</v>
      </c>
    </row>
    <row r="17" spans="1:5">
      <c r="A17" s="4" t="s">
        <v>114</v>
      </c>
      <c r="C17" s="6" t="n">
        <v>217</v>
      </c>
    </row>
    <row r="18" spans="1:5">
      <c r="A18" s="4" t="s">
        <v>126</v>
      </c>
    </row>
    <row r="19" spans="1:5">
      <c r="A19" s="3" t="s">
        <v>498</v>
      </c>
    </row>
    <row r="20" spans="1:5">
      <c r="A20" s="4" t="s">
        <v>135</v>
      </c>
      <c r="C20" s="6" t="n">
        <v>0</v>
      </c>
    </row>
    <row r="21" spans="1:5">
      <c r="A21" s="4" t="s">
        <v>503</v>
      </c>
      <c r="B21" s="6" t="n">
        <v>-30724</v>
      </c>
      <c r="C21" s="6" t="n">
        <v>-2798</v>
      </c>
      <c r="D21" s="6" t="n">
        <v>-41812</v>
      </c>
      <c r="E21" s="6" t="n">
        <v>-31425</v>
      </c>
    </row>
    <row r="22" spans="1:5">
      <c r="A22" s="4" t="s">
        <v>114</v>
      </c>
      <c r="B22" s="6" t="n">
        <v>-27926</v>
      </c>
      <c r="C22" s="6" t="n">
        <v>39014</v>
      </c>
      <c r="D22" s="6" t="n">
        <v>-10387</v>
      </c>
    </row>
    <row r="23" spans="1:5">
      <c r="A23" s="4" t="s">
        <v>517</v>
      </c>
    </row>
    <row r="24" spans="1:5">
      <c r="A24" s="3" t="s">
        <v>498</v>
      </c>
    </row>
    <row r="25" spans="1:5">
      <c r="A25" s="4" t="s">
        <v>503</v>
      </c>
      <c r="C25" s="6" t="n">
        <v>-3015</v>
      </c>
    </row>
    <row r="26" spans="1:5">
      <c r="A26" s="4" t="s">
        <v>114</v>
      </c>
      <c r="C26" s="6" t="n">
        <v>38797</v>
      </c>
    </row>
    <row r="27" spans="1:5">
      <c r="A27" s="4" t="s">
        <v>518</v>
      </c>
    </row>
    <row r="28" spans="1:5">
      <c r="A28" s="3" t="s">
        <v>498</v>
      </c>
    </row>
    <row r="29" spans="1:5">
      <c r="A29" s="4" t="s">
        <v>503</v>
      </c>
      <c r="C29" s="6" t="n">
        <v>217</v>
      </c>
    </row>
    <row r="30" spans="1:5">
      <c r="A30" s="4" t="s">
        <v>114</v>
      </c>
      <c r="C30" s="6" t="n">
        <v>217</v>
      </c>
    </row>
    <row r="31" spans="1:5">
      <c r="A31" s="4" t="s">
        <v>125</v>
      </c>
    </row>
    <row r="32" spans="1:5">
      <c r="A32" s="3" t="s">
        <v>498</v>
      </c>
    </row>
    <row r="33" spans="1:5">
      <c r="A33" s="4" t="s">
        <v>135</v>
      </c>
      <c r="C33" s="6" t="n">
        <v>0</v>
      </c>
      <c r="D33" s="6" t="n">
        <v>1596</v>
      </c>
    </row>
    <row r="34" spans="1:5">
      <c r="A34" s="4" t="s">
        <v>503</v>
      </c>
      <c r="B34" s="6" t="n">
        <v>204195</v>
      </c>
      <c r="C34" s="6" t="n">
        <v>3370</v>
      </c>
      <c r="D34" s="6" t="n">
        <v>-250757</v>
      </c>
      <c r="E34" s="5" t="n">
        <v>-299510</v>
      </c>
    </row>
    <row r="35" spans="1:5">
      <c r="A35" s="4" t="s">
        <v>114</v>
      </c>
      <c r="B35" s="5" t="n">
        <v>0</v>
      </c>
      <c r="C35" s="6" t="n">
        <v>0</v>
      </c>
      <c r="D35" s="6" t="n">
        <v>0</v>
      </c>
    </row>
    <row r="36" spans="1:5">
      <c r="A36" s="4" t="s">
        <v>519</v>
      </c>
    </row>
    <row r="37" spans="1:5">
      <c r="A37" s="3" t="s">
        <v>498</v>
      </c>
    </row>
    <row r="38" spans="1:5">
      <c r="A38" s="4" t="s">
        <v>135</v>
      </c>
      <c r="D38" s="6" t="n">
        <v>-333</v>
      </c>
    </row>
    <row r="39" spans="1:5">
      <c r="A39" s="4" t="s">
        <v>503</v>
      </c>
      <c r="C39" s="6" t="n">
        <v>2675</v>
      </c>
      <c r="D39" s="6" t="n">
        <v>-251854</v>
      </c>
    </row>
    <row r="40" spans="1:5">
      <c r="A40" s="4" t="s">
        <v>520</v>
      </c>
    </row>
    <row r="41" spans="1:5">
      <c r="A41" s="3" t="s">
        <v>498</v>
      </c>
    </row>
    <row r="42" spans="1:5">
      <c r="A42" s="4" t="s">
        <v>135</v>
      </c>
      <c r="D42" s="6" t="n">
        <v>1929</v>
      </c>
    </row>
    <row r="43" spans="1:5">
      <c r="A43" s="4" t="s">
        <v>503</v>
      </c>
      <c r="C43" s="5" t="n">
        <v>695</v>
      </c>
      <c r="D43" s="5" t="n">
        <v>1097</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1</v>
      </c>
      <c r="B1" s="2" t="s">
        <v>1</v>
      </c>
    </row>
    <row r="2" spans="1:4">
      <c r="B2" s="2" t="s">
        <v>2</v>
      </c>
      <c r="C2" s="2" t="s">
        <v>32</v>
      </c>
      <c r="D2" s="2" t="s">
        <v>74</v>
      </c>
    </row>
    <row r="3" spans="1:4">
      <c r="A3" s="3" t="s">
        <v>498</v>
      </c>
    </row>
    <row r="4" spans="1:4">
      <c r="A4" s="4" t="s">
        <v>76</v>
      </c>
      <c r="B4" s="5" t="n">
        <v>206587</v>
      </c>
      <c r="C4" s="5" t="n">
        <v>254127</v>
      </c>
      <c r="D4" s="5" t="n">
        <v>47157</v>
      </c>
    </row>
    <row r="5" spans="1:4">
      <c r="A5" s="4" t="s">
        <v>150</v>
      </c>
      <c r="B5" s="6" t="n">
        <v>52628</v>
      </c>
      <c r="C5" s="6" t="n">
        <v>50661</v>
      </c>
      <c r="D5" s="6" t="n">
        <v>38151</v>
      </c>
    </row>
    <row r="6" spans="1:4">
      <c r="A6" s="4" t="s">
        <v>155</v>
      </c>
      <c r="B6" s="6" t="n">
        <v>-49757</v>
      </c>
      <c r="C6" s="6" t="n">
        <v>564</v>
      </c>
      <c r="D6" s="6" t="n">
        <v>-15</v>
      </c>
    </row>
    <row r="7" spans="1:4">
      <c r="A7" s="4" t="s">
        <v>522</v>
      </c>
      <c r="B7" s="6" t="n">
        <v>-285</v>
      </c>
      <c r="C7" s="6" t="n">
        <v>-680</v>
      </c>
      <c r="D7" s="6" t="n">
        <v>-392</v>
      </c>
    </row>
    <row r="8" spans="1:4">
      <c r="A8" s="4" t="s">
        <v>523</v>
      </c>
      <c r="B8" s="6" t="n">
        <v>-8910</v>
      </c>
      <c r="C8" s="6" t="n">
        <v>30217</v>
      </c>
      <c r="D8" s="6" t="n">
        <v>-2630</v>
      </c>
    </row>
    <row r="9" spans="1:4">
      <c r="A9" s="4" t="s">
        <v>163</v>
      </c>
      <c r="B9" s="6" t="n">
        <v>-70627</v>
      </c>
      <c r="C9" s="6" t="n">
        <v>197</v>
      </c>
      <c r="D9" s="6" t="n">
        <v>1694</v>
      </c>
    </row>
    <row r="10" spans="1:4">
      <c r="A10" s="4" t="s">
        <v>524</v>
      </c>
      <c r="B10" s="6" t="n">
        <v>131731</v>
      </c>
      <c r="C10" s="6" t="n">
        <v>120761</v>
      </c>
      <c r="D10" s="6" t="n">
        <v>71667</v>
      </c>
    </row>
    <row r="11" spans="1:4">
      <c r="A11" s="4" t="s">
        <v>186</v>
      </c>
      <c r="B11" s="5" t="n">
        <v>-6990</v>
      </c>
      <c r="C11" s="6" t="n">
        <v>9745</v>
      </c>
      <c r="D11" s="6" t="n">
        <v>-1174</v>
      </c>
    </row>
    <row r="12" spans="1:4">
      <c r="A12" s="4" t="s">
        <v>505</v>
      </c>
    </row>
    <row r="13" spans="1:4">
      <c r="A13" s="3" t="s">
        <v>498</v>
      </c>
    </row>
    <row r="14" spans="1:4">
      <c r="A14" s="4" t="s">
        <v>76</v>
      </c>
      <c r="C14" s="6" t="n">
        <v>-402</v>
      </c>
      <c r="D14" s="6" t="n">
        <v>-832</v>
      </c>
    </row>
    <row r="15" spans="1:4">
      <c r="A15" s="4" t="s">
        <v>150</v>
      </c>
      <c r="C15" s="6" t="n">
        <v>906</v>
      </c>
      <c r="D15" s="6" t="n">
        <v>813</v>
      </c>
    </row>
    <row r="16" spans="1:4">
      <c r="A16" s="4" t="s">
        <v>155</v>
      </c>
      <c r="C16" s="6" t="n">
        <v>-49</v>
      </c>
      <c r="D16" s="6" t="n">
        <v>4</v>
      </c>
    </row>
    <row r="17" spans="1:4">
      <c r="A17" s="4" t="s">
        <v>522</v>
      </c>
      <c r="C17" s="6" t="n">
        <v>-609</v>
      </c>
      <c r="D17" s="6" t="n">
        <v>-65</v>
      </c>
    </row>
    <row r="18" spans="1:4">
      <c r="A18" s="4" t="s">
        <v>523</v>
      </c>
      <c r="C18" s="6" t="n">
        <v>133</v>
      </c>
      <c r="D18" s="6" t="n">
        <v>-2618</v>
      </c>
    </row>
    <row r="19" spans="1:4">
      <c r="A19" s="4" t="s">
        <v>163</v>
      </c>
      <c r="C19" s="6" t="n">
        <v>84</v>
      </c>
      <c r="D19" s="6" t="n">
        <v>2762</v>
      </c>
    </row>
    <row r="20" spans="1:4">
      <c r="A20" s="4" t="s">
        <v>524</v>
      </c>
      <c r="C20" s="6" t="n">
        <v>-99</v>
      </c>
      <c r="D20" s="6" t="n">
        <v>0</v>
      </c>
    </row>
    <row r="21" spans="1:4">
      <c r="A21" s="4" t="s">
        <v>186</v>
      </c>
      <c r="C21" s="6" t="n">
        <v>99</v>
      </c>
    </row>
    <row r="22" spans="1:4">
      <c r="A22" s="4" t="s">
        <v>507</v>
      </c>
    </row>
    <row r="23" spans="1:4">
      <c r="A23" s="3" t="s">
        <v>498</v>
      </c>
    </row>
    <row r="24" spans="1:4">
      <c r="A24" s="4" t="s">
        <v>76</v>
      </c>
      <c r="C24" s="6" t="n">
        <v>254529</v>
      </c>
      <c r="D24" s="6" t="n">
        <v>47989</v>
      </c>
    </row>
    <row r="25" spans="1:4">
      <c r="A25" s="4" t="s">
        <v>150</v>
      </c>
      <c r="C25" s="6" t="n">
        <v>49755</v>
      </c>
      <c r="D25" s="6" t="n">
        <v>37338</v>
      </c>
    </row>
    <row r="26" spans="1:4">
      <c r="A26" s="4" t="s">
        <v>155</v>
      </c>
      <c r="C26" s="6" t="n">
        <v>613</v>
      </c>
      <c r="D26" s="6" t="n">
        <v>-19</v>
      </c>
    </row>
    <row r="27" spans="1:4">
      <c r="A27" s="4" t="s">
        <v>522</v>
      </c>
      <c r="C27" s="6" t="n">
        <v>-71</v>
      </c>
      <c r="D27" s="6" t="n">
        <v>-327</v>
      </c>
    </row>
    <row r="28" spans="1:4">
      <c r="A28" s="4" t="s">
        <v>523</v>
      </c>
      <c r="C28" s="6" t="n">
        <v>30084</v>
      </c>
      <c r="D28" s="6" t="n">
        <v>-12</v>
      </c>
    </row>
    <row r="29" spans="1:4">
      <c r="A29" s="4" t="s">
        <v>163</v>
      </c>
      <c r="C29" s="6" t="n">
        <v>113</v>
      </c>
      <c r="D29" s="6" t="n">
        <v>-1068</v>
      </c>
    </row>
    <row r="30" spans="1:4">
      <c r="A30" s="4" t="s">
        <v>524</v>
      </c>
      <c r="C30" s="6" t="n">
        <v>120860</v>
      </c>
      <c r="D30" s="5" t="n">
        <v>71667</v>
      </c>
    </row>
    <row r="31" spans="1:4">
      <c r="A31" s="4" t="s">
        <v>186</v>
      </c>
      <c r="C31" s="5" t="n">
        <v>9646</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Q30"/>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1"/>
    <col customWidth="1" max="5" min="5" width="21"/>
    <col customWidth="1" max="6" min="6" width="21"/>
    <col customWidth="1" max="7" min="7" width="21"/>
    <col customWidth="1" max="8" min="8" width="25"/>
    <col customWidth="1" max="9" min="9" width="43"/>
    <col customWidth="1" max="10" min="10" width="25"/>
    <col customWidth="1" max="11" min="11" width="21"/>
    <col customWidth="1" max="12" min="12" width="21"/>
    <col customWidth="1" max="13" min="13" width="25"/>
    <col customWidth="1" max="14" min="14" width="21"/>
    <col customWidth="1" max="15" min="15" width="43"/>
    <col customWidth="1" max="16" min="16" width="21"/>
    <col customWidth="1" max="17" min="17" width="21"/>
  </cols>
  <sheetData>
    <row r="1" spans="1:17">
      <c r="A1" s="1" t="s">
        <v>525</v>
      </c>
      <c r="B1" s="2" t="s">
        <v>526</v>
      </c>
      <c r="C1" s="2" t="s">
        <v>527</v>
      </c>
      <c r="D1" s="2" t="s">
        <v>528</v>
      </c>
      <c r="E1" s="2" t="s">
        <v>529</v>
      </c>
      <c r="F1" s="2" t="s">
        <v>530</v>
      </c>
      <c r="G1" s="2" t="s">
        <v>531</v>
      </c>
      <c r="H1" s="2" t="s">
        <v>532</v>
      </c>
      <c r="I1" s="2" t="s">
        <v>533</v>
      </c>
      <c r="J1" s="2" t="s">
        <v>534</v>
      </c>
      <c r="K1" s="2" t="s">
        <v>535</v>
      </c>
      <c r="L1" s="2" t="s">
        <v>528</v>
      </c>
      <c r="M1" s="2" t="s">
        <v>532</v>
      </c>
      <c r="N1" s="2" t="s">
        <v>536</v>
      </c>
      <c r="O1" s="2" t="s">
        <v>537</v>
      </c>
      <c r="P1" s="2" t="s">
        <v>538</v>
      </c>
      <c r="Q1" s="2" t="s">
        <v>539</v>
      </c>
    </row>
    <row r="2" spans="1:17">
      <c r="A2" s="3" t="s">
        <v>194</v>
      </c>
    </row>
    <row r="3" spans="1:17">
      <c r="A3" s="4" t="s">
        <v>540</v>
      </c>
      <c r="C3" s="4" t="s">
        <v>541</v>
      </c>
      <c r="H3" s="4" t="s">
        <v>542</v>
      </c>
      <c r="I3" s="4" t="s">
        <v>543</v>
      </c>
      <c r="J3" s="4" t="s">
        <v>544</v>
      </c>
      <c r="M3" s="4" t="s">
        <v>542</v>
      </c>
      <c r="O3" s="4" t="s">
        <v>543</v>
      </c>
    </row>
    <row r="4" spans="1:17">
      <c r="A4" s="4" t="s">
        <v>545</v>
      </c>
      <c r="I4" s="5" t="n">
        <v>0</v>
      </c>
      <c r="O4" s="10" t="n">
        <v>0.3</v>
      </c>
    </row>
    <row r="5" spans="1:17">
      <c r="A5" s="4" t="s">
        <v>77</v>
      </c>
      <c r="L5" s="5" t="n">
        <v>1382818</v>
      </c>
      <c r="M5" s="5" t="n">
        <v>1200181</v>
      </c>
      <c r="N5" s="5" t="n">
        <v>757338</v>
      </c>
    </row>
    <row r="6" spans="1:17">
      <c r="A6" s="4" t="s">
        <v>509</v>
      </c>
      <c r="D6" s="5" t="n">
        <v>54057</v>
      </c>
      <c r="E6" s="5" t="n">
        <v>61616</v>
      </c>
      <c r="F6" s="5" t="n">
        <v>50000</v>
      </c>
      <c r="G6" s="5" t="n">
        <v>35176</v>
      </c>
      <c r="H6" s="5" t="n">
        <v>21646</v>
      </c>
      <c r="I6" s="6" t="n">
        <v>32002</v>
      </c>
      <c r="J6" s="5" t="n">
        <v>31597</v>
      </c>
      <c r="K6" s="5" t="n">
        <v>27607</v>
      </c>
      <c r="L6" s="6" t="n">
        <v>200849</v>
      </c>
      <c r="M6" s="6" t="n">
        <v>112852</v>
      </c>
      <c r="N6" s="5" t="n">
        <v>34968</v>
      </c>
    </row>
    <row r="7" spans="1:17">
      <c r="A7" s="4" t="s">
        <v>546</v>
      </c>
    </row>
    <row r="8" spans="1:17">
      <c r="A8" s="3" t="s">
        <v>194</v>
      </c>
    </row>
    <row r="9" spans="1:17">
      <c r="A9" s="4" t="s">
        <v>547</v>
      </c>
      <c r="I9" s="5" t="n">
        <v>900</v>
      </c>
    </row>
    <row r="10" spans="1:17">
      <c r="A10" s="4" t="s">
        <v>77</v>
      </c>
      <c r="L10" s="6" t="n">
        <v>370200</v>
      </c>
      <c r="M10" s="6" t="n">
        <v>358200</v>
      </c>
    </row>
    <row r="11" spans="1:17">
      <c r="A11" s="4" t="s">
        <v>509</v>
      </c>
      <c r="L11" s="5" t="n">
        <v>34800</v>
      </c>
      <c r="M11" s="5" t="n">
        <v>36100</v>
      </c>
    </row>
    <row r="12" spans="1:17">
      <c r="A12" s="4" t="s">
        <v>546</v>
      </c>
    </row>
    <row r="13" spans="1:17">
      <c r="A13" s="3" t="s">
        <v>194</v>
      </c>
    </row>
    <row r="14" spans="1:17">
      <c r="A14" s="4" t="s">
        <v>548</v>
      </c>
      <c r="I14" s="6" t="n">
        <v>6</v>
      </c>
      <c r="O14" s="6" t="n">
        <v>6</v>
      </c>
    </row>
    <row r="15" spans="1:17">
      <c r="A15" s="4" t="s">
        <v>549</v>
      </c>
      <c r="C15" s="10" t="n">
        <v>10.2</v>
      </c>
      <c r="I15" s="5" t="n">
        <v>10100</v>
      </c>
      <c r="O15" s="10" t="n">
        <v>1.1</v>
      </c>
      <c r="P15" s="5" t="n">
        <v>431000</v>
      </c>
      <c r="Q15" s="10" t="n">
        <v>48.2</v>
      </c>
    </row>
    <row r="16" spans="1:17">
      <c r="A16" s="4" t="s">
        <v>550</v>
      </c>
    </row>
    <row r="17" spans="1:17">
      <c r="A17" s="3" t="s">
        <v>194</v>
      </c>
    </row>
    <row r="18" spans="1:17">
      <c r="A18" s="4" t="s">
        <v>551</v>
      </c>
      <c r="C18" s="4" t="s">
        <v>552</v>
      </c>
    </row>
    <row r="19" spans="1:17">
      <c r="A19" s="4" t="s">
        <v>553</v>
      </c>
      <c r="C19" s="4" t="s">
        <v>554</v>
      </c>
    </row>
    <row r="20" spans="1:17">
      <c r="A20" s="4" t="s">
        <v>555</v>
      </c>
      <c r="B20" s="5" t="n">
        <v>148600</v>
      </c>
      <c r="C20" s="10" t="n">
        <v>16.2</v>
      </c>
    </row>
    <row r="21" spans="1:17">
      <c r="A21" s="4" t="s">
        <v>556</v>
      </c>
    </row>
    <row r="22" spans="1:17">
      <c r="A22" s="3" t="s">
        <v>194</v>
      </c>
    </row>
    <row r="23" spans="1:17">
      <c r="A23" s="4" t="s">
        <v>555</v>
      </c>
      <c r="B23" s="6" t="n">
        <v>55000</v>
      </c>
      <c r="C23" s="6" t="n">
        <v>6</v>
      </c>
    </row>
    <row r="24" spans="1:17">
      <c r="A24" s="4" t="s">
        <v>557</v>
      </c>
    </row>
    <row r="25" spans="1:17">
      <c r="A25" s="3" t="s">
        <v>194</v>
      </c>
    </row>
    <row r="26" spans="1:17">
      <c r="A26" s="4" t="s">
        <v>555</v>
      </c>
      <c r="B26" s="6" t="n">
        <v>93600</v>
      </c>
      <c r="C26" s="10" t="n">
        <v>10.2</v>
      </c>
    </row>
    <row r="27" spans="1:17">
      <c r="A27" s="4" t="s">
        <v>558</v>
      </c>
    </row>
    <row r="28" spans="1:17">
      <c r="A28" s="3" t="s">
        <v>194</v>
      </c>
    </row>
    <row r="29" spans="1:17">
      <c r="A29" s="4" t="s">
        <v>551</v>
      </c>
      <c r="C29" s="4" t="s">
        <v>559</v>
      </c>
      <c r="H29" s="4" t="s">
        <v>559</v>
      </c>
      <c r="I29" s="4" t="s">
        <v>559</v>
      </c>
      <c r="M29" s="4" t="s">
        <v>559</v>
      </c>
      <c r="N29" s="4" t="s">
        <v>559</v>
      </c>
      <c r="O29" s="4" t="s">
        <v>559</v>
      </c>
    </row>
    <row r="30" spans="1:17">
      <c r="A30" s="4" t="s">
        <v>560</v>
      </c>
      <c r="B30" s="5" t="n">
        <v>20411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18"/>
    <col customWidth="1" max="5" min="5" width="25"/>
    <col customWidth="1" max="6" min="6" width="25"/>
    <col customWidth="1" max="7" min="7" width="18"/>
    <col customWidth="1" max="8" min="8" width="25"/>
    <col customWidth="1" max="9" min="9" width="21"/>
    <col customWidth="1" max="10" min="10" width="21"/>
  </cols>
  <sheetData>
    <row r="1" spans="1:10">
      <c r="A1" s="1" t="s">
        <v>561</v>
      </c>
      <c r="B1" s="2" t="s">
        <v>562</v>
      </c>
      <c r="C1" s="2" t="s">
        <v>563</v>
      </c>
      <c r="D1" s="2" t="s">
        <v>564</v>
      </c>
      <c r="E1" s="2" t="s">
        <v>565</v>
      </c>
      <c r="F1" s="2" t="s">
        <v>566</v>
      </c>
      <c r="G1" s="2" t="s">
        <v>567</v>
      </c>
      <c r="H1" s="2" t="s">
        <v>527</v>
      </c>
      <c r="I1" s="2" t="s">
        <v>538</v>
      </c>
      <c r="J1" s="2" t="s">
        <v>539</v>
      </c>
    </row>
    <row r="2" spans="1:10">
      <c r="A2" s="3" t="s">
        <v>568</v>
      </c>
    </row>
    <row r="3" spans="1:10">
      <c r="A3" s="4" t="s">
        <v>540</v>
      </c>
      <c r="B3" s="4" t="s">
        <v>541</v>
      </c>
      <c r="D3" s="4" t="s">
        <v>542</v>
      </c>
      <c r="E3" s="4" t="s">
        <v>543</v>
      </c>
      <c r="F3" s="4" t="s">
        <v>543</v>
      </c>
      <c r="G3" s="4" t="s">
        <v>544</v>
      </c>
      <c r="H3" s="4" t="s">
        <v>541</v>
      </c>
    </row>
    <row r="4" spans="1:10">
      <c r="A4" s="4" t="s">
        <v>569</v>
      </c>
      <c r="B4" s="5" t="n">
        <v>8500</v>
      </c>
    </row>
    <row r="5" spans="1:10">
      <c r="A5" s="4" t="s">
        <v>570</v>
      </c>
    </row>
    <row r="6" spans="1:10">
      <c r="A6" s="3" t="s">
        <v>568</v>
      </c>
    </row>
    <row r="7" spans="1:10">
      <c r="A7" s="4" t="s">
        <v>571</v>
      </c>
      <c r="E7" s="5" t="n">
        <v>25000</v>
      </c>
    </row>
    <row r="8" spans="1:10">
      <c r="A8" s="4" t="s">
        <v>546</v>
      </c>
    </row>
    <row r="9" spans="1:10">
      <c r="A9" s="3" t="s">
        <v>568</v>
      </c>
    </row>
    <row r="10" spans="1:10">
      <c r="A10" s="4" t="s">
        <v>572</v>
      </c>
      <c r="B10" s="6" t="n">
        <v>150358</v>
      </c>
    </row>
    <row r="11" spans="1:10">
      <c r="A11" s="4" t="s">
        <v>549</v>
      </c>
      <c r="E11" s="5" t="n">
        <v>10100</v>
      </c>
      <c r="F11" s="10" t="n">
        <v>1.1</v>
      </c>
      <c r="H11" s="10" t="n">
        <v>10.2</v>
      </c>
      <c r="I11" s="5" t="n">
        <v>431000</v>
      </c>
      <c r="J11" s="10" t="n">
        <v>48.2</v>
      </c>
    </row>
    <row r="12" spans="1:10">
      <c r="A12" s="4" t="s">
        <v>573</v>
      </c>
    </row>
    <row r="13" spans="1:10">
      <c r="A13" s="3" t="s">
        <v>568</v>
      </c>
    </row>
    <row r="14" spans="1:10">
      <c r="A14" s="4" t="s">
        <v>574</v>
      </c>
      <c r="B14" s="5" t="n">
        <v>148600</v>
      </c>
      <c r="C14" s="10" t="n">
        <v>16.2</v>
      </c>
    </row>
    <row r="15" spans="1:10">
      <c r="A15" s="4" t="s">
        <v>553</v>
      </c>
      <c r="B15" s="4" t="s">
        <v>554</v>
      </c>
      <c r="H15" s="4" t="s">
        <v>554</v>
      </c>
    </row>
    <row r="16" spans="1:10">
      <c r="A16" s="4" t="s">
        <v>575</v>
      </c>
    </row>
    <row r="17" spans="1:10">
      <c r="A17" s="3" t="s">
        <v>568</v>
      </c>
    </row>
    <row r="18" spans="1:10">
      <c r="A18" s="4" t="s">
        <v>574</v>
      </c>
      <c r="B18" s="5" t="n">
        <v>55000</v>
      </c>
      <c r="C18" s="6" t="n">
        <v>6</v>
      </c>
    </row>
    <row r="19" spans="1:10">
      <c r="A19" s="4" t="s">
        <v>576</v>
      </c>
    </row>
    <row r="20" spans="1:10">
      <c r="A20" s="3" t="s">
        <v>568</v>
      </c>
    </row>
    <row r="21" spans="1:10">
      <c r="A21" s="4" t="s">
        <v>574</v>
      </c>
      <c r="B21" s="6" t="n">
        <v>93600</v>
      </c>
      <c r="C21" s="10" t="n">
        <v>10.2</v>
      </c>
    </row>
    <row r="22" spans="1:10">
      <c r="A22" s="4" t="s">
        <v>577</v>
      </c>
    </row>
    <row r="23" spans="1:10">
      <c r="A23" s="3" t="s">
        <v>568</v>
      </c>
    </row>
    <row r="24" spans="1:10">
      <c r="A24" s="4" t="s">
        <v>574</v>
      </c>
      <c r="B24" s="6" t="n">
        <v>148614</v>
      </c>
    </row>
    <row r="25" spans="1:10">
      <c r="A25" s="4" t="s">
        <v>578</v>
      </c>
    </row>
    <row r="26" spans="1:10">
      <c r="A26" s="3" t="s">
        <v>568</v>
      </c>
    </row>
    <row r="27" spans="1:10">
      <c r="A27" s="4" t="s">
        <v>579</v>
      </c>
      <c r="B27" s="6" t="n">
        <v>3144</v>
      </c>
    </row>
    <row r="28" spans="1:10">
      <c r="A28" s="4" t="s">
        <v>580</v>
      </c>
    </row>
    <row r="29" spans="1:10">
      <c r="A29" s="3" t="s">
        <v>568</v>
      </c>
    </row>
    <row r="30" spans="1:10">
      <c r="A30" s="4" t="s">
        <v>581</v>
      </c>
      <c r="B30" s="6" t="n">
        <v>8500</v>
      </c>
    </row>
    <row r="31" spans="1:10">
      <c r="A31" s="4" t="s">
        <v>582</v>
      </c>
    </row>
    <row r="32" spans="1:10">
      <c r="A32" s="3" t="s">
        <v>568</v>
      </c>
    </row>
    <row r="33" spans="1:10">
      <c r="A33" s="4" t="s">
        <v>583</v>
      </c>
      <c r="B33" s="6" t="n">
        <v>-9900</v>
      </c>
    </row>
    <row r="34" spans="1:10">
      <c r="A34" s="4" t="s">
        <v>584</v>
      </c>
      <c r="B34" s="5" t="n">
        <v>-99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5</v>
      </c>
      <c r="B1" s="2" t="s">
        <v>586</v>
      </c>
      <c r="C1" s="2" t="s">
        <v>434</v>
      </c>
    </row>
    <row r="2" spans="1:3">
      <c r="A2" s="3" t="s">
        <v>587</v>
      </c>
    </row>
    <row r="3" spans="1:3">
      <c r="A3" s="4" t="s">
        <v>588</v>
      </c>
      <c r="B3" s="5" t="n">
        <v>315743</v>
      </c>
    </row>
    <row r="4" spans="1:3">
      <c r="A4" s="4" t="s">
        <v>589</v>
      </c>
      <c r="B4" s="6" t="n">
        <v>79295</v>
      </c>
    </row>
    <row r="5" spans="1:3">
      <c r="A5" s="4" t="s">
        <v>590</v>
      </c>
      <c r="B5" s="6" t="n">
        <v>35310</v>
      </c>
    </row>
    <row r="6" spans="1:3">
      <c r="A6" s="4" t="s">
        <v>591</v>
      </c>
      <c r="B6" s="6" t="n">
        <v>20902</v>
      </c>
    </row>
    <row r="7" spans="1:3">
      <c r="A7" s="4" t="s">
        <v>592</v>
      </c>
      <c r="B7" s="6" t="n">
        <v>154744</v>
      </c>
    </row>
    <row r="8" spans="1:3">
      <c r="A8" s="4" t="s">
        <v>593</v>
      </c>
      <c r="B8" s="6" t="n">
        <v>32996</v>
      </c>
    </row>
    <row r="9" spans="1:3">
      <c r="A9" s="4" t="s">
        <v>42</v>
      </c>
      <c r="B9" s="6" t="n">
        <v>11128</v>
      </c>
    </row>
    <row r="10" spans="1:3">
      <c r="A10" s="4" t="s">
        <v>594</v>
      </c>
      <c r="B10" s="6" t="n">
        <v>6512</v>
      </c>
    </row>
    <row r="11" spans="1:3">
      <c r="A11" s="4" t="s">
        <v>47</v>
      </c>
      <c r="B11" s="6" t="n">
        <v>3225</v>
      </c>
    </row>
    <row r="12" spans="1:3">
      <c r="A12" s="4" t="s">
        <v>48</v>
      </c>
      <c r="B12" s="6" t="n">
        <v>81642</v>
      </c>
    </row>
    <row r="13" spans="1:3">
      <c r="A13" s="4" t="s">
        <v>595</v>
      </c>
      <c r="B13" s="6" t="n">
        <v>44542</v>
      </c>
    </row>
    <row r="14" spans="1:3">
      <c r="A14" s="4" t="s">
        <v>596</v>
      </c>
      <c r="B14" s="6" t="n">
        <v>105140</v>
      </c>
    </row>
    <row r="15" spans="1:3">
      <c r="A15" s="4" t="s">
        <v>43</v>
      </c>
      <c r="B15" s="6" t="n">
        <v>5452</v>
      </c>
    </row>
    <row r="16" spans="1:3">
      <c r="A16" s="4" t="s">
        <v>597</v>
      </c>
      <c r="B16" s="5" t="n">
        <v>416629</v>
      </c>
    </row>
    <row r="17" spans="1:3">
      <c r="A17" s="4" t="s">
        <v>598</v>
      </c>
      <c r="B17" s="4" t="s">
        <v>599</v>
      </c>
    </row>
    <row r="18" spans="1:3">
      <c r="A18" s="4" t="s">
        <v>600</v>
      </c>
    </row>
    <row r="19" spans="1:3">
      <c r="A19" s="3" t="s">
        <v>587</v>
      </c>
    </row>
    <row r="20" spans="1:3">
      <c r="A20" s="4" t="s">
        <v>593</v>
      </c>
      <c r="C20" s="5" t="n">
        <v>25000</v>
      </c>
    </row>
    <row r="21" spans="1:3">
      <c r="A21" s="4" t="s">
        <v>601</v>
      </c>
    </row>
    <row r="22" spans="1:3">
      <c r="A22" s="3" t="s">
        <v>587</v>
      </c>
    </row>
    <row r="23" spans="1:3">
      <c r="A23" s="4" t="s">
        <v>593</v>
      </c>
      <c r="C23" s="5" t="n">
        <v>8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02</v>
      </c>
      <c r="B1" s="2" t="s">
        <v>586</v>
      </c>
      <c r="C1" s="2" t="s">
        <v>2</v>
      </c>
      <c r="D1" s="2" t="s">
        <v>32</v>
      </c>
      <c r="E1" s="2" t="s">
        <v>74</v>
      </c>
      <c r="F1" s="2" t="s">
        <v>434</v>
      </c>
      <c r="G1" s="2" t="s">
        <v>4</v>
      </c>
    </row>
    <row r="2" spans="1:7">
      <c r="A2" s="3" t="s">
        <v>568</v>
      </c>
    </row>
    <row r="3" spans="1:7">
      <c r="A3" s="4" t="s">
        <v>603</v>
      </c>
      <c r="B3" s="5" t="n">
        <v>-416629</v>
      </c>
    </row>
    <row r="4" spans="1:7">
      <c r="A4" s="4" t="s">
        <v>604</v>
      </c>
      <c r="C4" s="5" t="n">
        <v>0</v>
      </c>
      <c r="D4" s="5" t="n">
        <v>-130880</v>
      </c>
      <c r="E4" s="5" t="n">
        <v>0</v>
      </c>
    </row>
    <row r="5" spans="1:7">
      <c r="A5" s="4" t="s">
        <v>605</v>
      </c>
      <c r="B5" s="4" t="s">
        <v>541</v>
      </c>
      <c r="D5" s="4" t="s">
        <v>542</v>
      </c>
      <c r="F5" s="4" t="s">
        <v>543</v>
      </c>
      <c r="G5" s="4" t="s">
        <v>544</v>
      </c>
    </row>
    <row r="6" spans="1:7">
      <c r="A6" s="4" t="s">
        <v>546</v>
      </c>
    </row>
    <row r="7" spans="1:7">
      <c r="A7" s="3" t="s">
        <v>568</v>
      </c>
    </row>
    <row r="8" spans="1:7">
      <c r="A8" s="4" t="s">
        <v>604</v>
      </c>
      <c r="B8" s="5" t="n">
        <v>-62159</v>
      </c>
      <c r="E8" s="5" t="n">
        <v>-60300</v>
      </c>
    </row>
    <row r="9" spans="1:7">
      <c r="A9" s="4" t="s">
        <v>546</v>
      </c>
    </row>
    <row r="10" spans="1:7">
      <c r="A10" s="3" t="s">
        <v>568</v>
      </c>
    </row>
    <row r="11" spans="1:7">
      <c r="A11" s="4" t="s">
        <v>572</v>
      </c>
      <c r="B11" s="6" t="n">
        <v>150358</v>
      </c>
    </row>
    <row r="12" spans="1:7">
      <c r="A12" s="4" t="s">
        <v>606</v>
      </c>
    </row>
    <row r="13" spans="1:7">
      <c r="A13" s="3" t="s">
        <v>568</v>
      </c>
    </row>
    <row r="14" spans="1:7">
      <c r="A14" s="4" t="s">
        <v>607</v>
      </c>
      <c r="B14" s="6" t="n">
        <v>204112</v>
      </c>
    </row>
    <row r="15" spans="1:7">
      <c r="A15" s="4" t="s">
        <v>608</v>
      </c>
    </row>
    <row r="16" spans="1:7">
      <c r="A16" s="3" t="s">
        <v>568</v>
      </c>
    </row>
    <row r="17" spans="1:7">
      <c r="A17" s="4" t="s">
        <v>609</v>
      </c>
      <c r="B17" s="6" t="n">
        <v>25400000</v>
      </c>
    </row>
    <row r="18" spans="1:7">
      <c r="A18" s="4" t="s">
        <v>610</v>
      </c>
    </row>
    <row r="19" spans="1:7">
      <c r="A19" s="3" t="s">
        <v>568</v>
      </c>
    </row>
    <row r="20" spans="1:7">
      <c r="A20" s="4" t="s">
        <v>609</v>
      </c>
      <c r="B20" s="5" t="n">
        <v>2332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11</v>
      </c>
      <c r="B1" s="2" t="s">
        <v>586</v>
      </c>
      <c r="C1" s="2" t="s">
        <v>586</v>
      </c>
      <c r="D1" s="2" t="s">
        <v>2</v>
      </c>
      <c r="E1" s="2" t="s">
        <v>32</v>
      </c>
      <c r="F1" s="2" t="s">
        <v>74</v>
      </c>
      <c r="G1" s="2" t="s">
        <v>434</v>
      </c>
    </row>
    <row r="2" spans="1:7">
      <c r="A2" s="3" t="s">
        <v>612</v>
      </c>
    </row>
    <row r="3" spans="1:7">
      <c r="A3" s="4" t="s">
        <v>613</v>
      </c>
      <c r="E3" s="5" t="n">
        <v>1217655</v>
      </c>
      <c r="F3" s="5" t="n">
        <v>1060777</v>
      </c>
    </row>
    <row r="4" spans="1:7">
      <c r="A4" s="4" t="s">
        <v>614</v>
      </c>
      <c r="E4" s="5" t="n">
        <v>51975</v>
      </c>
      <c r="F4" s="5" t="n">
        <v>226086</v>
      </c>
    </row>
    <row r="5" spans="1:7">
      <c r="A5" s="4" t="s">
        <v>615</v>
      </c>
      <c r="E5" s="7" t="n">
        <v>0.98</v>
      </c>
      <c r="F5" s="7" t="n">
        <v>4.86</v>
      </c>
    </row>
    <row r="6" spans="1:7">
      <c r="A6" s="4" t="s">
        <v>616</v>
      </c>
      <c r="E6" s="7" t="n">
        <v>0.89</v>
      </c>
      <c r="F6" s="7" t="n">
        <v>4.08</v>
      </c>
    </row>
    <row r="7" spans="1:7">
      <c r="A7" s="4" t="s">
        <v>617</v>
      </c>
      <c r="D7" s="6" t="n">
        <v>57840</v>
      </c>
      <c r="E7" s="6" t="n">
        <v>52798</v>
      </c>
      <c r="F7" s="6" t="n">
        <v>46552</v>
      </c>
    </row>
    <row r="8" spans="1:7">
      <c r="A8" s="4" t="s">
        <v>618</v>
      </c>
      <c r="D8" s="6" t="n">
        <v>59082</v>
      </c>
      <c r="E8" s="6" t="n">
        <v>58640</v>
      </c>
      <c r="F8" s="6" t="n">
        <v>55389</v>
      </c>
    </row>
    <row r="9" spans="1:7">
      <c r="A9" s="3" t="s">
        <v>568</v>
      </c>
    </row>
    <row r="10" spans="1:7">
      <c r="A10" s="4" t="s">
        <v>96</v>
      </c>
      <c r="C10" s="5" t="n">
        <v>76192</v>
      </c>
      <c r="D10" s="5" t="n">
        <v>-3304</v>
      </c>
      <c r="E10" s="5" t="n">
        <v>76192</v>
      </c>
      <c r="F10" s="5" t="n">
        <v>41643</v>
      </c>
    </row>
    <row r="11" spans="1:7">
      <c r="A11" s="4" t="s">
        <v>90</v>
      </c>
      <c r="D11" s="5" t="n">
        <v>0</v>
      </c>
      <c r="E11" s="6" t="n">
        <v>130880</v>
      </c>
      <c r="F11" s="6" t="n">
        <v>0</v>
      </c>
    </row>
    <row r="12" spans="1:7">
      <c r="A12" s="4" t="s">
        <v>546</v>
      </c>
    </row>
    <row r="13" spans="1:7">
      <c r="A13" s="3" t="s">
        <v>568</v>
      </c>
    </row>
    <row r="14" spans="1:7">
      <c r="A14" s="4" t="s">
        <v>619</v>
      </c>
      <c r="E14" s="5" t="n">
        <v>68700</v>
      </c>
      <c r="F14" s="6" t="n">
        <v>66700</v>
      </c>
    </row>
    <row r="15" spans="1:7">
      <c r="A15" s="4" t="s">
        <v>90</v>
      </c>
      <c r="B15" s="5" t="n">
        <v>62159</v>
      </c>
      <c r="F15" s="6" t="n">
        <v>60300</v>
      </c>
    </row>
    <row r="16" spans="1:7">
      <c r="A16" s="4" t="s">
        <v>620</v>
      </c>
    </row>
    <row r="17" spans="1:7">
      <c r="A17" s="3" t="s">
        <v>568</v>
      </c>
    </row>
    <row r="18" spans="1:7">
      <c r="A18" s="4" t="s">
        <v>96</v>
      </c>
      <c r="C18" s="5" t="n">
        <v>75177</v>
      </c>
      <c r="F18" s="5" t="n">
        <v>41643</v>
      </c>
    </row>
    <row r="19" spans="1:7">
      <c r="A19" s="4" t="s">
        <v>606</v>
      </c>
    </row>
    <row r="20" spans="1:7">
      <c r="A20" s="3" t="s">
        <v>568</v>
      </c>
    </row>
    <row r="21" spans="1:7">
      <c r="A21" s="4" t="s">
        <v>551</v>
      </c>
      <c r="B21" s="4" t="s">
        <v>559</v>
      </c>
      <c r="C21" s="4" t="s">
        <v>559</v>
      </c>
      <c r="E21" s="4" t="s">
        <v>559</v>
      </c>
      <c r="F21" s="4" t="s">
        <v>559</v>
      </c>
      <c r="G21" s="4" t="s">
        <v>559</v>
      </c>
    </row>
    <row r="22" spans="1:7">
      <c r="A22" s="4" t="s">
        <v>546</v>
      </c>
    </row>
    <row r="23" spans="1:7">
      <c r="A23" s="3" t="s">
        <v>568</v>
      </c>
    </row>
    <row r="24" spans="1:7">
      <c r="A24" s="4" t="s">
        <v>96</v>
      </c>
      <c r="C24" s="5" t="n">
        <v>75200</v>
      </c>
      <c r="E24" s="5" t="n">
        <v>1234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621</v>
      </c>
      <c r="B1" s="2" t="s">
        <v>2</v>
      </c>
      <c r="C1" s="2" t="s">
        <v>622</v>
      </c>
      <c r="D1" s="2" t="s">
        <v>32</v>
      </c>
    </row>
    <row r="2" spans="1:4">
      <c r="A2" s="3" t="s">
        <v>623</v>
      </c>
    </row>
    <row r="3" spans="1:4">
      <c r="A3" s="4" t="s">
        <v>624</v>
      </c>
      <c r="B3" s="5" t="n">
        <v>294471</v>
      </c>
      <c r="D3" s="5" t="n">
        <v>324623</v>
      </c>
    </row>
    <row r="4" spans="1:4">
      <c r="A4" s="4" t="s">
        <v>625</v>
      </c>
      <c r="B4" s="6" t="n">
        <v>-28430</v>
      </c>
      <c r="D4" s="6" t="n">
        <v>-20540</v>
      </c>
    </row>
    <row r="5" spans="1:4">
      <c r="A5" s="4" t="s">
        <v>626</v>
      </c>
      <c r="B5" s="6" t="n">
        <v>266041</v>
      </c>
      <c r="D5" s="6" t="n">
        <v>304083</v>
      </c>
    </row>
    <row r="6" spans="1:4">
      <c r="A6" s="4" t="s">
        <v>627</v>
      </c>
    </row>
    <row r="7" spans="1:4">
      <c r="A7" s="3" t="s">
        <v>623</v>
      </c>
    </row>
    <row r="8" spans="1:4">
      <c r="A8" s="4" t="s">
        <v>52</v>
      </c>
      <c r="B8" s="6" t="n">
        <v>0</v>
      </c>
      <c r="C8" s="5" t="n">
        <v>323400</v>
      </c>
      <c r="D8" s="6" t="n">
        <v>318782</v>
      </c>
    </row>
    <row r="9" spans="1:4">
      <c r="A9" s="4" t="s">
        <v>628</v>
      </c>
      <c r="D9" s="6" t="n">
        <v>13300</v>
      </c>
    </row>
    <row r="10" spans="1:4">
      <c r="A10" s="4" t="s">
        <v>629</v>
      </c>
    </row>
    <row r="11" spans="1:4">
      <c r="A11" s="3" t="s">
        <v>623</v>
      </c>
    </row>
    <row r="12" spans="1:4">
      <c r="A12" s="4" t="s">
        <v>52</v>
      </c>
      <c r="B12" s="6" t="n">
        <v>276808</v>
      </c>
      <c r="D12" s="6" t="n">
        <v>0</v>
      </c>
    </row>
    <row r="13" spans="1:4">
      <c r="A13" s="4" t="s">
        <v>628</v>
      </c>
      <c r="B13" s="6" t="n">
        <v>8700</v>
      </c>
    </row>
    <row r="14" spans="1:4">
      <c r="A14" s="4" t="s">
        <v>630</v>
      </c>
    </row>
    <row r="15" spans="1:4">
      <c r="A15" s="3" t="s">
        <v>623</v>
      </c>
    </row>
    <row r="16" spans="1:4">
      <c r="A16" s="4" t="s">
        <v>52</v>
      </c>
      <c r="B16" s="6" t="n">
        <v>11270</v>
      </c>
      <c r="D16" s="6" t="n">
        <v>0</v>
      </c>
    </row>
    <row r="17" spans="1:4">
      <c r="A17" s="4" t="s">
        <v>631</v>
      </c>
      <c r="B17" s="6" t="n">
        <v>2100</v>
      </c>
    </row>
    <row r="18" spans="1:4">
      <c r="A18" s="4" t="s">
        <v>632</v>
      </c>
    </row>
    <row r="19" spans="1:4">
      <c r="A19" s="3" t="s">
        <v>623</v>
      </c>
    </row>
    <row r="20" spans="1:4">
      <c r="A20" s="4" t="s">
        <v>52</v>
      </c>
      <c r="B20" s="6" t="n">
        <v>6393</v>
      </c>
      <c r="D20" s="6" t="n">
        <v>5841</v>
      </c>
    </row>
    <row r="21" spans="1:4">
      <c r="A21" s="4" t="s">
        <v>631</v>
      </c>
      <c r="B21" s="5" t="n">
        <v>600</v>
      </c>
      <c r="D21" s="5" t="n">
        <v>5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633</v>
      </c>
      <c r="B1" s="2" t="s">
        <v>1</v>
      </c>
    </row>
    <row r="2" spans="1:4">
      <c r="B2" s="2" t="s">
        <v>2</v>
      </c>
      <c r="C2" s="2" t="s">
        <v>32</v>
      </c>
      <c r="D2" s="2" t="s">
        <v>74</v>
      </c>
    </row>
    <row r="3" spans="1:4">
      <c r="A3" s="3" t="s">
        <v>89</v>
      </c>
    </row>
    <row r="4" spans="1:4">
      <c r="A4" s="4" t="s">
        <v>634</v>
      </c>
      <c r="B4" s="5" t="n">
        <v>19471</v>
      </c>
      <c r="C4" s="5" t="n">
        <v>30323</v>
      </c>
      <c r="D4" s="5" t="n">
        <v>38825</v>
      </c>
    </row>
    <row r="5" spans="1:4">
      <c r="A5" s="4" t="s">
        <v>635</v>
      </c>
      <c r="B5" s="6" t="n">
        <v>-232</v>
      </c>
      <c r="C5" s="6" t="n">
        <v>-141</v>
      </c>
      <c r="D5" s="6" t="n">
        <v>-154</v>
      </c>
    </row>
    <row r="6" spans="1:4">
      <c r="A6" s="4" t="s">
        <v>636</v>
      </c>
      <c r="B6" s="6" t="n">
        <v>334</v>
      </c>
      <c r="C6" s="6" t="n">
        <v>511</v>
      </c>
      <c r="D6" s="6" t="n">
        <v>1390</v>
      </c>
    </row>
    <row r="7" spans="1:4">
      <c r="A7" s="4" t="s">
        <v>637</v>
      </c>
      <c r="B7" s="6" t="n">
        <v>1481</v>
      </c>
      <c r="C7" s="6" t="n">
        <v>1843</v>
      </c>
      <c r="D7" s="6" t="n">
        <v>-788</v>
      </c>
    </row>
    <row r="8" spans="1:4">
      <c r="A8" s="4" t="s">
        <v>638</v>
      </c>
      <c r="B8" s="6" t="n">
        <v>57</v>
      </c>
      <c r="C8" s="6" t="n">
        <v>113</v>
      </c>
      <c r="D8" s="6" t="n">
        <v>159</v>
      </c>
    </row>
    <row r="9" spans="1:4">
      <c r="A9" s="4" t="s">
        <v>639</v>
      </c>
      <c r="B9" s="6" t="n">
        <v>128</v>
      </c>
      <c r="C9" s="6" t="n">
        <v>233</v>
      </c>
      <c r="D9" s="6" t="n">
        <v>323</v>
      </c>
    </row>
    <row r="10" spans="1:4">
      <c r="A10" s="4" t="s">
        <v>640</v>
      </c>
      <c r="B10" s="5" t="n">
        <v>21239</v>
      </c>
      <c r="C10" s="5" t="n">
        <v>32882</v>
      </c>
      <c r="D10" s="5" t="n">
        <v>3975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v>
      </c>
      <c r="B1" s="2" t="s">
        <v>1</v>
      </c>
    </row>
    <row r="2" spans="1:4">
      <c r="B2" s="2" t="s">
        <v>2</v>
      </c>
      <c r="C2" s="2" t="s">
        <v>32</v>
      </c>
      <c r="D2" s="2" t="s">
        <v>74</v>
      </c>
    </row>
    <row r="3" spans="1:4">
      <c r="A3" s="3" t="s">
        <v>145</v>
      </c>
    </row>
    <row r="4" spans="1:4">
      <c r="A4" s="4" t="s">
        <v>146</v>
      </c>
      <c r="B4" s="5" t="n">
        <v>207918</v>
      </c>
      <c r="C4" s="5" t="n">
        <v>286846</v>
      </c>
      <c r="D4" s="5" t="n">
        <v>109774</v>
      </c>
    </row>
    <row r="5" spans="1:4">
      <c r="A5" s="4" t="s">
        <v>147</v>
      </c>
      <c r="B5" s="6" t="n">
        <v>0</v>
      </c>
      <c r="C5" s="6" t="n">
        <v>0</v>
      </c>
      <c r="D5" s="6" t="n">
        <v>0</v>
      </c>
    </row>
    <row r="6" spans="1:4">
      <c r="A6" s="3" t="s">
        <v>148</v>
      </c>
    </row>
    <row r="7" spans="1:4">
      <c r="A7" s="4" t="s">
        <v>76</v>
      </c>
      <c r="B7" s="6" t="n">
        <v>206587</v>
      </c>
      <c r="C7" s="6" t="n">
        <v>254127</v>
      </c>
      <c r="D7" s="6" t="n">
        <v>47157</v>
      </c>
    </row>
    <row r="8" spans="1:4">
      <c r="A8" s="3" t="s">
        <v>149</v>
      </c>
    </row>
    <row r="9" spans="1:4">
      <c r="A9" s="4" t="s">
        <v>150</v>
      </c>
      <c r="B9" s="6" t="n">
        <v>52628</v>
      </c>
      <c r="C9" s="6" t="n">
        <v>50661</v>
      </c>
      <c r="D9" s="6" t="n">
        <v>38151</v>
      </c>
    </row>
    <row r="10" spans="1:4">
      <c r="A10" s="4" t="s">
        <v>151</v>
      </c>
      <c r="B10" s="6" t="n">
        <v>3304</v>
      </c>
      <c r="C10" s="6" t="n">
        <v>-76192</v>
      </c>
      <c r="D10" s="6" t="n">
        <v>-41643</v>
      </c>
    </row>
    <row r="11" spans="1:4">
      <c r="A11" s="4" t="s">
        <v>90</v>
      </c>
      <c r="B11" s="6" t="n">
        <v>0</v>
      </c>
      <c r="C11" s="6" t="n">
        <v>-130880</v>
      </c>
      <c r="D11" s="6" t="n">
        <v>0</v>
      </c>
    </row>
    <row r="12" spans="1:4">
      <c r="A12" s="4" t="s">
        <v>152</v>
      </c>
      <c r="B12" s="6" t="n">
        <v>1872</v>
      </c>
      <c r="C12" s="6" t="n">
        <v>2467</v>
      </c>
      <c r="D12" s="6" t="n">
        <v>761</v>
      </c>
    </row>
    <row r="13" spans="1:4">
      <c r="A13" s="4" t="s">
        <v>153</v>
      </c>
      <c r="B13" s="6" t="n">
        <v>15946</v>
      </c>
      <c r="C13" s="6" t="n">
        <v>486</v>
      </c>
      <c r="D13" s="6" t="n">
        <v>0</v>
      </c>
    </row>
    <row r="14" spans="1:4">
      <c r="A14" s="4" t="s">
        <v>91</v>
      </c>
      <c r="B14" s="6" t="n">
        <v>0</v>
      </c>
      <c r="C14" s="6" t="n">
        <v>0</v>
      </c>
      <c r="D14" s="6" t="n">
        <v>-10700</v>
      </c>
    </row>
    <row r="15" spans="1:4">
      <c r="A15" s="4" t="s">
        <v>84</v>
      </c>
      <c r="B15" s="6" t="n">
        <v>700</v>
      </c>
      <c r="C15" s="6" t="n">
        <v>-1200</v>
      </c>
      <c r="D15" s="6" t="n">
        <v>400</v>
      </c>
    </row>
    <row r="16" spans="1:4">
      <c r="A16" s="4" t="s">
        <v>151</v>
      </c>
      <c r="B16" s="6" t="n">
        <v>12866</v>
      </c>
      <c r="C16" s="6" t="n">
        <v>7657</v>
      </c>
      <c r="D16" s="6" t="n">
        <v>4720</v>
      </c>
    </row>
    <row r="17" spans="1:4">
      <c r="A17" s="4" t="s">
        <v>154</v>
      </c>
      <c r="B17" s="6" t="n">
        <v>4938</v>
      </c>
      <c r="C17" s="6" t="n">
        <v>4717</v>
      </c>
      <c r="D17" s="6" t="n">
        <v>2543</v>
      </c>
    </row>
    <row r="18" spans="1:4">
      <c r="A18" s="4" t="s">
        <v>155</v>
      </c>
      <c r="B18" s="6" t="n">
        <v>-49757</v>
      </c>
      <c r="C18" s="6" t="n">
        <v>564</v>
      </c>
      <c r="D18" s="6" t="n">
        <v>-15</v>
      </c>
    </row>
    <row r="19" spans="1:4">
      <c r="A19" s="4" t="s">
        <v>83</v>
      </c>
      <c r="B19" s="6" t="n">
        <v>1660</v>
      </c>
      <c r="C19" s="6" t="n">
        <v>-992</v>
      </c>
      <c r="D19" s="6" t="n">
        <v>10671</v>
      </c>
    </row>
    <row r="20" spans="1:4">
      <c r="A20" s="4" t="s">
        <v>156</v>
      </c>
      <c r="B20" s="6" t="n">
        <v>0</v>
      </c>
      <c r="C20" s="6" t="n">
        <v>2645</v>
      </c>
      <c r="D20" s="6" t="n">
        <v>0</v>
      </c>
    </row>
    <row r="21" spans="1:4">
      <c r="A21" s="4" t="s">
        <v>157</v>
      </c>
      <c r="B21" s="6" t="n">
        <v>-285</v>
      </c>
      <c r="C21" s="6" t="n">
        <v>-680</v>
      </c>
      <c r="D21" s="6" t="n">
        <v>-392</v>
      </c>
    </row>
    <row r="22" spans="1:4">
      <c r="A22" s="3" t="s">
        <v>158</v>
      </c>
    </row>
    <row r="23" spans="1:4">
      <c r="A23" s="4" t="s">
        <v>159</v>
      </c>
      <c r="B23" s="6" t="n">
        <v>-8910</v>
      </c>
      <c r="C23" s="6" t="n">
        <v>30217</v>
      </c>
      <c r="D23" s="6" t="n">
        <v>-2630</v>
      </c>
    </row>
    <row r="24" spans="1:4">
      <c r="A24" s="4" t="s">
        <v>160</v>
      </c>
      <c r="B24" s="6" t="n">
        <v>-42806</v>
      </c>
      <c r="C24" s="6" t="n">
        <v>-13827</v>
      </c>
      <c r="D24" s="6" t="n">
        <v>16805</v>
      </c>
    </row>
    <row r="25" spans="1:4">
      <c r="A25" s="4" t="s">
        <v>161</v>
      </c>
      <c r="B25" s="6" t="n">
        <v>-4381</v>
      </c>
      <c r="C25" s="6" t="n">
        <v>4330</v>
      </c>
      <c r="D25" s="6" t="n">
        <v>-1769</v>
      </c>
    </row>
    <row r="26" spans="1:4">
      <c r="A26" s="4" t="s">
        <v>48</v>
      </c>
      <c r="B26" s="6" t="n">
        <v>7650</v>
      </c>
      <c r="C26" s="6" t="n">
        <v>-16053</v>
      </c>
      <c r="D26" s="6" t="n">
        <v>6170</v>
      </c>
    </row>
    <row r="27" spans="1:4">
      <c r="A27" s="4" t="s">
        <v>162</v>
      </c>
      <c r="B27" s="6" t="n">
        <v>1046</v>
      </c>
      <c r="C27" s="6" t="n">
        <v>1317</v>
      </c>
      <c r="D27" s="6" t="n">
        <v>144</v>
      </c>
    </row>
    <row r="28" spans="1:4">
      <c r="A28" s="4" t="s">
        <v>163</v>
      </c>
      <c r="B28" s="6" t="n">
        <v>-70627</v>
      </c>
      <c r="C28" s="6" t="n">
        <v>197</v>
      </c>
      <c r="D28" s="6" t="n">
        <v>1694</v>
      </c>
    </row>
    <row r="29" spans="1:4">
      <c r="A29" s="4" t="s">
        <v>164</v>
      </c>
      <c r="B29" s="6" t="n">
        <v>131731</v>
      </c>
      <c r="C29" s="6" t="n">
        <v>120761</v>
      </c>
      <c r="D29" s="6" t="n">
        <v>71667</v>
      </c>
    </row>
    <row r="30" spans="1:4">
      <c r="A30" s="3" t="s">
        <v>165</v>
      </c>
    </row>
    <row r="31" spans="1:4">
      <c r="A31" s="4" t="s">
        <v>166</v>
      </c>
      <c r="B31" s="6" t="n">
        <v>-146056</v>
      </c>
      <c r="C31" s="6" t="n">
        <v>-65004</v>
      </c>
      <c r="D31" s="6" t="n">
        <v>-25617</v>
      </c>
    </row>
    <row r="32" spans="1:4">
      <c r="A32" s="4" t="s">
        <v>167</v>
      </c>
      <c r="B32" s="6" t="n">
        <v>-4000</v>
      </c>
      <c r="C32" s="6" t="n">
        <v>-3000</v>
      </c>
      <c r="D32" s="6" t="n">
        <v>0</v>
      </c>
    </row>
    <row r="33" spans="1:4">
      <c r="A33" s="4" t="s">
        <v>168</v>
      </c>
      <c r="B33" s="6" t="n">
        <v>776</v>
      </c>
      <c r="C33" s="6" t="n">
        <v>2745</v>
      </c>
      <c r="D33" s="6" t="n">
        <v>0</v>
      </c>
    </row>
    <row r="34" spans="1:4">
      <c r="A34" s="4" t="s">
        <v>169</v>
      </c>
      <c r="B34" s="6" t="n">
        <v>0</v>
      </c>
      <c r="C34" s="6" t="n">
        <v>-163985</v>
      </c>
      <c r="D34" s="6" t="n">
        <v>0</v>
      </c>
    </row>
    <row r="35" spans="1:4">
      <c r="A35" s="4" t="s">
        <v>170</v>
      </c>
      <c r="C35" s="6" t="n">
        <v>3400</v>
      </c>
    </row>
    <row r="36" spans="1:4">
      <c r="A36" s="4" t="s">
        <v>171</v>
      </c>
      <c r="B36" s="6" t="n">
        <v>2268</v>
      </c>
      <c r="C36" s="6" t="n">
        <v>3638</v>
      </c>
      <c r="D36" s="6" t="n">
        <v>19</v>
      </c>
    </row>
    <row r="37" spans="1:4">
      <c r="A37" s="4" t="s">
        <v>172</v>
      </c>
      <c r="B37" s="6" t="n">
        <v>-147012</v>
      </c>
      <c r="C37" s="6" t="n">
        <v>102364</v>
      </c>
      <c r="D37" s="6" t="n">
        <v>-25598</v>
      </c>
    </row>
    <row r="38" spans="1:4">
      <c r="A38" s="3" t="s">
        <v>173</v>
      </c>
    </row>
    <row r="39" spans="1:4">
      <c r="A39" s="4" t="s">
        <v>174</v>
      </c>
      <c r="B39" s="6" t="n">
        <v>0</v>
      </c>
      <c r="C39" s="6" t="n">
        <v>0</v>
      </c>
      <c r="D39" s="6" t="n">
        <v>12000</v>
      </c>
    </row>
    <row r="40" spans="1:4">
      <c r="A40" s="4" t="s">
        <v>175</v>
      </c>
      <c r="B40" s="6" t="n">
        <v>0</v>
      </c>
      <c r="C40" s="6" t="n">
        <v>-33881</v>
      </c>
      <c r="D40" s="6" t="n">
        <v>-12000</v>
      </c>
    </row>
    <row r="41" spans="1:4">
      <c r="A41" s="4" t="s">
        <v>176</v>
      </c>
      <c r="B41" s="6" t="n">
        <v>298336</v>
      </c>
      <c r="C41" s="6" t="n">
        <v>334978</v>
      </c>
      <c r="D41" s="6" t="n">
        <v>2314</v>
      </c>
    </row>
    <row r="42" spans="1:4">
      <c r="A42" s="4" t="s">
        <v>177</v>
      </c>
      <c r="B42" s="6" t="n">
        <v>-344461</v>
      </c>
      <c r="C42" s="6" t="n">
        <v>-365938</v>
      </c>
      <c r="D42" s="6" t="n">
        <v>-2428</v>
      </c>
    </row>
    <row r="43" spans="1:4">
      <c r="A43" s="4" t="s">
        <v>178</v>
      </c>
      <c r="B43" s="6" t="n">
        <v>-3234</v>
      </c>
      <c r="C43" s="6" t="n">
        <v>0</v>
      </c>
      <c r="D43" s="6" t="n">
        <v>0</v>
      </c>
    </row>
    <row r="44" spans="1:4">
      <c r="A44" s="4" t="s">
        <v>179</v>
      </c>
      <c r="B44" s="6" t="n">
        <v>-2021</v>
      </c>
      <c r="C44" s="6" t="n">
        <v>-5002</v>
      </c>
      <c r="D44" s="6" t="n">
        <v>0</v>
      </c>
    </row>
    <row r="45" spans="1:4">
      <c r="A45" s="4" t="s">
        <v>180</v>
      </c>
      <c r="B45" s="6" t="n">
        <v>485</v>
      </c>
      <c r="C45" s="6" t="n">
        <v>5207</v>
      </c>
      <c r="D45" s="6" t="n">
        <v>1133</v>
      </c>
    </row>
    <row r="46" spans="1:4">
      <c r="A46" s="4" t="s">
        <v>181</v>
      </c>
      <c r="B46" s="6" t="n">
        <v>0</v>
      </c>
      <c r="C46" s="6" t="n">
        <v>8838</v>
      </c>
      <c r="D46" s="6" t="n">
        <v>0</v>
      </c>
    </row>
    <row r="47" spans="1:4">
      <c r="A47" s="4" t="s">
        <v>182</v>
      </c>
      <c r="B47" s="6" t="n">
        <v>0</v>
      </c>
      <c r="C47" s="6" t="n">
        <v>0</v>
      </c>
      <c r="D47" s="6" t="n">
        <v>-1144</v>
      </c>
    </row>
    <row r="48" spans="1:4">
      <c r="A48" s="4" t="s">
        <v>183</v>
      </c>
      <c r="B48" s="6" t="n">
        <v>-5762</v>
      </c>
      <c r="C48" s="6" t="n">
        <v>0</v>
      </c>
      <c r="D48" s="6" t="n">
        <v>0</v>
      </c>
    </row>
    <row r="49" spans="1:4">
      <c r="A49" s="4" t="s">
        <v>184</v>
      </c>
      <c r="B49" s="6" t="n">
        <v>-56657</v>
      </c>
      <c r="C49" s="6" t="n">
        <v>-55798</v>
      </c>
      <c r="D49" s="6" t="n">
        <v>-125</v>
      </c>
    </row>
    <row r="50" spans="1:4">
      <c r="A50" s="4" t="s">
        <v>185</v>
      </c>
      <c r="B50" s="6" t="n">
        <v>-71938</v>
      </c>
      <c r="C50" s="6" t="n">
        <v>167327</v>
      </c>
      <c r="D50" s="6" t="n">
        <v>45944</v>
      </c>
    </row>
    <row r="51" spans="1:4">
      <c r="A51" s="4" t="s">
        <v>186</v>
      </c>
      <c r="B51" s="6" t="n">
        <v>-6990</v>
      </c>
      <c r="C51" s="6" t="n">
        <v>9745</v>
      </c>
      <c r="D51" s="6" t="n">
        <v>-1174</v>
      </c>
    </row>
    <row r="52" spans="1:4">
      <c r="A52" s="4" t="s">
        <v>187</v>
      </c>
      <c r="B52" s="6" t="n">
        <v>207918</v>
      </c>
      <c r="C52" s="6" t="n">
        <v>286846</v>
      </c>
      <c r="D52" s="6" t="n">
        <v>109774</v>
      </c>
    </row>
    <row r="53" spans="1:4">
      <c r="A53" s="3" t="s">
        <v>188</v>
      </c>
    </row>
    <row r="54" spans="1:4">
      <c r="A54" s="4" t="s">
        <v>189</v>
      </c>
      <c r="B54" s="6" t="n">
        <v>11965</v>
      </c>
      <c r="C54" s="6" t="n">
        <v>44905</v>
      </c>
      <c r="D54" s="6" t="n">
        <v>38922</v>
      </c>
    </row>
    <row r="55" spans="1:4">
      <c r="A55" s="4" t="s">
        <v>190</v>
      </c>
      <c r="B55" s="5" t="n">
        <v>10863</v>
      </c>
      <c r="C55" s="5" t="n">
        <v>7120</v>
      </c>
      <c r="D55" s="5" t="n">
        <v>415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641</v>
      </c>
      <c r="B1" s="2" t="s">
        <v>1</v>
      </c>
    </row>
    <row r="2" spans="1:4">
      <c r="B2" s="2" t="s">
        <v>2</v>
      </c>
      <c r="C2" s="2" t="s">
        <v>32</v>
      </c>
      <c r="D2" s="2" t="s">
        <v>74</v>
      </c>
    </row>
    <row r="3" spans="1:4">
      <c r="A3" s="3" t="s">
        <v>623</v>
      </c>
    </row>
    <row r="4" spans="1:4">
      <c r="A4" s="4" t="s">
        <v>153</v>
      </c>
      <c r="B4" s="5" t="n">
        <v>15946</v>
      </c>
      <c r="C4" s="5" t="n">
        <v>486</v>
      </c>
      <c r="D4" s="5" t="n">
        <v>0</v>
      </c>
    </row>
    <row r="5" spans="1:4">
      <c r="A5" s="4" t="s">
        <v>642</v>
      </c>
      <c r="B5" s="6" t="n">
        <v>211</v>
      </c>
      <c r="C5" s="6" t="n">
        <v>396</v>
      </c>
    </row>
    <row r="6" spans="1:4">
      <c r="A6" s="4" t="s">
        <v>627</v>
      </c>
    </row>
    <row r="7" spans="1:4">
      <c r="A7" s="3" t="s">
        <v>623</v>
      </c>
    </row>
    <row r="8" spans="1:4">
      <c r="A8" s="4" t="s">
        <v>153</v>
      </c>
      <c r="B8" s="5" t="n">
        <v>15946</v>
      </c>
    </row>
    <row r="9" spans="1:4">
      <c r="A9" s="4" t="s">
        <v>642</v>
      </c>
      <c r="C9" s="5" t="n">
        <v>2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643</v>
      </c>
      <c r="B1" s="2" t="s">
        <v>644</v>
      </c>
      <c r="C1" s="2" t="s">
        <v>645</v>
      </c>
      <c r="D1" s="2" t="s">
        <v>528</v>
      </c>
      <c r="E1" s="2" t="s">
        <v>646</v>
      </c>
      <c r="F1" s="2" t="s">
        <v>647</v>
      </c>
      <c r="G1" s="2" t="s">
        <v>536</v>
      </c>
      <c r="H1" s="2" t="s">
        <v>645</v>
      </c>
    </row>
    <row r="2" spans="1:8">
      <c r="A2" s="3" t="s">
        <v>623</v>
      </c>
    </row>
    <row r="3" spans="1:8">
      <c r="A3" s="4" t="s">
        <v>178</v>
      </c>
      <c r="D3" s="5" t="n">
        <v>3234</v>
      </c>
      <c r="F3" s="5" t="n">
        <v>0</v>
      </c>
      <c r="G3" s="5" t="n">
        <v>0</v>
      </c>
    </row>
    <row r="4" spans="1:8">
      <c r="A4" s="4" t="s">
        <v>648</v>
      </c>
      <c r="D4" s="6" t="n">
        <v>211</v>
      </c>
      <c r="F4" s="6" t="n">
        <v>396</v>
      </c>
    </row>
    <row r="5" spans="1:8">
      <c r="A5" s="4" t="s">
        <v>629</v>
      </c>
    </row>
    <row r="6" spans="1:8">
      <c r="A6" s="3" t="s">
        <v>623</v>
      </c>
    </row>
    <row r="7" spans="1:8">
      <c r="A7" s="4" t="s">
        <v>649</v>
      </c>
      <c r="D7" s="5" t="n">
        <v>276808</v>
      </c>
      <c r="F7" s="6" t="n">
        <v>0</v>
      </c>
    </row>
    <row r="8" spans="1:8">
      <c r="A8" s="4" t="s">
        <v>650</v>
      </c>
      <c r="D8" s="4" t="s">
        <v>651</v>
      </c>
    </row>
    <row r="9" spans="1:8">
      <c r="A9" s="4" t="s">
        <v>627</v>
      </c>
    </row>
    <row r="10" spans="1:8">
      <c r="A10" s="3" t="s">
        <v>623</v>
      </c>
    </row>
    <row r="11" spans="1:8">
      <c r="A11" s="4" t="s">
        <v>649</v>
      </c>
      <c r="B11" s="5" t="n">
        <v>323400</v>
      </c>
      <c r="D11" s="5" t="n">
        <v>0</v>
      </c>
      <c r="F11" s="5" t="n">
        <v>318782</v>
      </c>
    </row>
    <row r="12" spans="1:8">
      <c r="A12" s="4" t="s">
        <v>652</v>
      </c>
      <c r="B12" s="4" t="s">
        <v>653</v>
      </c>
      <c r="H12" s="4" t="s">
        <v>653</v>
      </c>
    </row>
    <row r="13" spans="1:8">
      <c r="A13" s="4" t="s">
        <v>648</v>
      </c>
      <c r="D13" s="5" t="n">
        <v>100</v>
      </c>
    </row>
    <row r="14" spans="1:8">
      <c r="A14" s="4" t="s">
        <v>654</v>
      </c>
    </row>
    <row r="15" spans="1:8">
      <c r="A15" s="3" t="s">
        <v>623</v>
      </c>
    </row>
    <row r="16" spans="1:8">
      <c r="A16" s="4" t="s">
        <v>655</v>
      </c>
      <c r="B16" s="4" t="s">
        <v>656</v>
      </c>
      <c r="H16" s="4" t="s">
        <v>656</v>
      </c>
    </row>
    <row r="17" spans="1:8">
      <c r="A17" s="4" t="s">
        <v>657</v>
      </c>
    </row>
    <row r="18" spans="1:8">
      <c r="A18" s="3" t="s">
        <v>623</v>
      </c>
    </row>
    <row r="19" spans="1:8">
      <c r="A19" s="4" t="s">
        <v>655</v>
      </c>
      <c r="B19" s="4" t="s">
        <v>658</v>
      </c>
      <c r="H19" s="4" t="s">
        <v>658</v>
      </c>
    </row>
    <row r="20" spans="1:8">
      <c r="A20" s="4" t="s">
        <v>659</v>
      </c>
    </row>
    <row r="21" spans="1:8">
      <c r="A21" s="3" t="s">
        <v>623</v>
      </c>
    </row>
    <row r="22" spans="1:8">
      <c r="A22" s="4" t="s">
        <v>660</v>
      </c>
      <c r="D22" s="4" t="s">
        <v>661</v>
      </c>
      <c r="E22" s="4" t="s">
        <v>661</v>
      </c>
    </row>
    <row r="23" spans="1:8">
      <c r="A23" s="4" t="s">
        <v>662</v>
      </c>
    </row>
    <row r="24" spans="1:8">
      <c r="A24" s="3" t="s">
        <v>623</v>
      </c>
    </row>
    <row r="25" spans="1:8">
      <c r="A25" s="4" t="s">
        <v>663</v>
      </c>
      <c r="B25" s="5" t="n">
        <v>283900</v>
      </c>
    </row>
    <row r="26" spans="1:8">
      <c r="A26" s="4" t="s">
        <v>664</v>
      </c>
      <c r="B26" s="6" t="n">
        <v>281800</v>
      </c>
    </row>
    <row r="27" spans="1:8">
      <c r="A27" s="4" t="s">
        <v>665</v>
      </c>
    </row>
    <row r="28" spans="1:8">
      <c r="A28" s="3" t="s">
        <v>623</v>
      </c>
    </row>
    <row r="29" spans="1:8">
      <c r="A29" s="4" t="s">
        <v>649</v>
      </c>
      <c r="B29" s="6" t="n">
        <v>146000</v>
      </c>
    </row>
    <row r="30" spans="1:8">
      <c r="A30" s="4" t="s">
        <v>666</v>
      </c>
      <c r="E30" s="10" t="n">
        <v>12.4</v>
      </c>
    </row>
    <row r="31" spans="1:8">
      <c r="A31" s="4" t="s">
        <v>667</v>
      </c>
    </row>
    <row r="32" spans="1:8">
      <c r="A32" s="3" t="s">
        <v>623</v>
      </c>
    </row>
    <row r="33" spans="1:8">
      <c r="A33" s="4" t="s">
        <v>649</v>
      </c>
      <c r="B33" s="5" t="n">
        <v>146000</v>
      </c>
    </row>
    <row r="34" spans="1:8">
      <c r="A34" s="4" t="s">
        <v>668</v>
      </c>
    </row>
    <row r="35" spans="1:8">
      <c r="A35" s="3" t="s">
        <v>623</v>
      </c>
    </row>
    <row r="36" spans="1:8">
      <c r="A36" s="4" t="s">
        <v>669</v>
      </c>
      <c r="H36" s="11" t="n">
        <v>33000</v>
      </c>
    </row>
    <row r="37" spans="1:8">
      <c r="A37" s="4" t="s">
        <v>670</v>
      </c>
      <c r="C37" s="11" t="n">
        <v>32100</v>
      </c>
    </row>
    <row r="38" spans="1:8">
      <c r="A38" s="4" t="s">
        <v>671</v>
      </c>
    </row>
    <row r="39" spans="1:8">
      <c r="A39" s="3" t="s">
        <v>623</v>
      </c>
    </row>
    <row r="40" spans="1:8">
      <c r="A40" s="4" t="s">
        <v>669</v>
      </c>
      <c r="H40" s="6" t="n">
        <v>16500</v>
      </c>
    </row>
    <row r="41" spans="1:8">
      <c r="A41" s="4" t="s">
        <v>666</v>
      </c>
      <c r="E41" s="11" t="n">
        <v>1400</v>
      </c>
    </row>
    <row r="42" spans="1:8">
      <c r="A42" s="4" t="s">
        <v>672</v>
      </c>
    </row>
    <row r="43" spans="1:8">
      <c r="A43" s="3" t="s">
        <v>623</v>
      </c>
    </row>
    <row r="44" spans="1:8">
      <c r="A44" s="4" t="s">
        <v>669</v>
      </c>
      <c r="H44" s="11" t="n">
        <v>16500</v>
      </c>
    </row>
    <row r="45" spans="1:8">
      <c r="A45" s="4" t="s">
        <v>673</v>
      </c>
    </row>
    <row r="46" spans="1:8">
      <c r="A46" s="3" t="s">
        <v>623</v>
      </c>
    </row>
    <row r="47" spans="1:8">
      <c r="A47" s="4" t="s">
        <v>674</v>
      </c>
      <c r="D47" s="5" t="n">
        <v>506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675</v>
      </c>
      <c r="B1" s="2" t="s">
        <v>1</v>
      </c>
    </row>
    <row r="2" spans="1:4">
      <c r="B2" s="2" t="s">
        <v>2</v>
      </c>
      <c r="C2" s="2" t="s">
        <v>32</v>
      </c>
      <c r="D2" s="2" t="s">
        <v>74</v>
      </c>
    </row>
    <row r="3" spans="1:4">
      <c r="A3" s="3" t="s">
        <v>623</v>
      </c>
    </row>
    <row r="4" spans="1:4">
      <c r="A4" s="4" t="s">
        <v>166</v>
      </c>
      <c r="B4" s="5" t="n">
        <v>-146056</v>
      </c>
      <c r="C4" s="5" t="n">
        <v>-65004</v>
      </c>
      <c r="D4" s="5" t="n">
        <v>-25617</v>
      </c>
    </row>
    <row r="5" spans="1:4">
      <c r="A5" s="4" t="s">
        <v>147</v>
      </c>
      <c r="B5" s="6" t="n">
        <v>0</v>
      </c>
      <c r="C5" s="5" t="n">
        <v>0</v>
      </c>
      <c r="D5" s="5" t="n">
        <v>0</v>
      </c>
    </row>
    <row r="6" spans="1:4">
      <c r="A6" s="4" t="s">
        <v>630</v>
      </c>
    </row>
    <row r="7" spans="1:4">
      <c r="A7" s="3" t="s">
        <v>623</v>
      </c>
    </row>
    <row r="8" spans="1:4">
      <c r="A8" s="4" t="s">
        <v>176</v>
      </c>
      <c r="B8" s="6" t="n">
        <v>13400</v>
      </c>
    </row>
    <row r="9" spans="1:4">
      <c r="A9" s="4" t="s">
        <v>166</v>
      </c>
      <c r="B9" s="6" t="n">
        <v>-16300</v>
      </c>
    </row>
    <row r="10" spans="1:4">
      <c r="A10" s="4" t="s">
        <v>676</v>
      </c>
    </row>
    <row r="11" spans="1:4">
      <c r="A11" s="3" t="s">
        <v>623</v>
      </c>
    </row>
    <row r="12" spans="1:4">
      <c r="A12" s="4" t="s">
        <v>677</v>
      </c>
      <c r="B12" s="6" t="n">
        <v>72000</v>
      </c>
    </row>
    <row r="13" spans="1:4">
      <c r="A13" s="4" t="s">
        <v>678</v>
      </c>
    </row>
    <row r="14" spans="1:4">
      <c r="A14" s="3" t="s">
        <v>623</v>
      </c>
    </row>
    <row r="15" spans="1:4">
      <c r="A15" s="4" t="s">
        <v>679</v>
      </c>
      <c r="B15" s="6" t="n">
        <v>1800</v>
      </c>
    </row>
    <row r="16" spans="1:4">
      <c r="A16" s="4" t="s">
        <v>680</v>
      </c>
    </row>
    <row r="17" spans="1:4">
      <c r="A17" s="3" t="s">
        <v>623</v>
      </c>
    </row>
    <row r="18" spans="1:4">
      <c r="A18" s="4" t="s">
        <v>147</v>
      </c>
      <c r="B18" s="5" t="n">
        <v>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8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3"/>
    <col customWidth="1" max="5" min="5" width="15"/>
    <col customWidth="1" max="6" min="6" width="15"/>
    <col customWidth="1" max="7" min="7" width="13"/>
  </cols>
  <sheetData>
    <row r="1" spans="1:7">
      <c r="A1" s="1" t="s">
        <v>681</v>
      </c>
      <c r="B1" s="2" t="s">
        <v>1</v>
      </c>
    </row>
    <row r="2" spans="1:7">
      <c r="B2" s="2" t="s">
        <v>2</v>
      </c>
      <c r="C2" s="2" t="s">
        <v>32</v>
      </c>
      <c r="D2" s="2" t="s">
        <v>682</v>
      </c>
      <c r="E2" s="2" t="s">
        <v>683</v>
      </c>
      <c r="F2" s="2" t="s">
        <v>684</v>
      </c>
      <c r="G2" s="2" t="s">
        <v>685</v>
      </c>
    </row>
    <row r="3" spans="1:7">
      <c r="A3" s="4" t="s">
        <v>686</v>
      </c>
    </row>
    <row r="4" spans="1:7">
      <c r="A4" s="3" t="s">
        <v>623</v>
      </c>
    </row>
    <row r="5" spans="1:7">
      <c r="A5" s="4" t="s">
        <v>687</v>
      </c>
      <c r="B5" s="5" t="n">
        <v>66000000</v>
      </c>
    </row>
    <row r="6" spans="1:7">
      <c r="A6" s="4" t="s">
        <v>688</v>
      </c>
    </row>
    <row r="7" spans="1:7">
      <c r="A7" s="3" t="s">
        <v>623</v>
      </c>
    </row>
    <row r="8" spans="1:7">
      <c r="A8" s="4" t="s">
        <v>677</v>
      </c>
      <c r="E8" s="5" t="n">
        <v>75000000</v>
      </c>
      <c r="F8" s="5" t="n">
        <v>50000000</v>
      </c>
    </row>
    <row r="9" spans="1:7">
      <c r="A9" s="4" t="s">
        <v>689</v>
      </c>
      <c r="D9" s="5" t="n">
        <v>75000000</v>
      </c>
      <c r="E9" s="6" t="n">
        <v>60000000</v>
      </c>
    </row>
    <row r="10" spans="1:7">
      <c r="A10" s="4" t="s">
        <v>687</v>
      </c>
      <c r="E10" s="6" t="n">
        <v>15000000</v>
      </c>
    </row>
    <row r="11" spans="1:7">
      <c r="A11" s="4" t="s">
        <v>690</v>
      </c>
      <c r="B11" s="4" t="s">
        <v>691</v>
      </c>
    </row>
    <row r="12" spans="1:7">
      <c r="A12" s="4" t="s">
        <v>692</v>
      </c>
      <c r="B12" s="4" t="s">
        <v>693</v>
      </c>
    </row>
    <row r="13" spans="1:7">
      <c r="A13" s="4" t="s">
        <v>694</v>
      </c>
      <c r="B13" s="5" t="n">
        <v>7500000</v>
      </c>
    </row>
    <row r="14" spans="1:7">
      <c r="A14" s="4" t="s">
        <v>695</v>
      </c>
      <c r="B14" s="6" t="n">
        <v>1</v>
      </c>
    </row>
    <row r="15" spans="1:7">
      <c r="A15" s="4" t="s">
        <v>696</v>
      </c>
      <c r="B15" s="4" t="s">
        <v>697</v>
      </c>
    </row>
    <row r="16" spans="1:7">
      <c r="A16" s="4" t="s">
        <v>698</v>
      </c>
      <c r="B16" s="4" t="s">
        <v>693</v>
      </c>
    </row>
    <row r="17" spans="1:7">
      <c r="A17" s="4" t="s">
        <v>699</v>
      </c>
      <c r="B17" s="5" t="n">
        <v>7500000</v>
      </c>
    </row>
    <row r="18" spans="1:7">
      <c r="A18" s="4" t="s">
        <v>700</v>
      </c>
      <c r="B18" s="5" t="n">
        <v>100000</v>
      </c>
      <c r="C18" s="5" t="n">
        <v>100000</v>
      </c>
    </row>
    <row r="19" spans="1:7">
      <c r="A19" s="4" t="s">
        <v>701</v>
      </c>
    </row>
    <row r="20" spans="1:7">
      <c r="A20" s="3" t="s">
        <v>623</v>
      </c>
    </row>
    <row r="21" spans="1:7">
      <c r="A21" s="4" t="s">
        <v>660</v>
      </c>
      <c r="B21" s="4" t="s">
        <v>653</v>
      </c>
    </row>
    <row r="22" spans="1:7">
      <c r="A22" s="4" t="s">
        <v>702</v>
      </c>
    </row>
    <row r="23" spans="1:7">
      <c r="A23" s="3" t="s">
        <v>623</v>
      </c>
    </row>
    <row r="24" spans="1:7">
      <c r="A24" s="4" t="s">
        <v>703</v>
      </c>
      <c r="B24" s="4" t="s">
        <v>704</v>
      </c>
    </row>
    <row r="25" spans="1:7">
      <c r="A25" s="4" t="s">
        <v>705</v>
      </c>
    </row>
    <row r="26" spans="1:7">
      <c r="A26" s="3" t="s">
        <v>623</v>
      </c>
    </row>
    <row r="27" spans="1:7">
      <c r="A27" s="4" t="s">
        <v>706</v>
      </c>
      <c r="B27" s="4" t="s">
        <v>707</v>
      </c>
    </row>
    <row r="28" spans="1:7">
      <c r="A28" s="4" t="s">
        <v>708</v>
      </c>
    </row>
    <row r="29" spans="1:7">
      <c r="A29" s="3" t="s">
        <v>623</v>
      </c>
    </row>
    <row r="30" spans="1:7">
      <c r="A30" s="4" t="s">
        <v>703</v>
      </c>
      <c r="B30" s="4" t="s">
        <v>709</v>
      </c>
    </row>
    <row r="31" spans="1:7">
      <c r="A31" s="4" t="s">
        <v>710</v>
      </c>
    </row>
    <row r="32" spans="1:7">
      <c r="A32" s="3" t="s">
        <v>623</v>
      </c>
    </row>
    <row r="33" spans="1:7">
      <c r="A33" s="4" t="s">
        <v>706</v>
      </c>
      <c r="B33" s="4" t="s">
        <v>707</v>
      </c>
    </row>
    <row r="34" spans="1:7">
      <c r="A34" s="4" t="s">
        <v>711</v>
      </c>
    </row>
    <row r="35" spans="1:7">
      <c r="A35" s="3" t="s">
        <v>623</v>
      </c>
    </row>
    <row r="36" spans="1:7">
      <c r="A36" s="4" t="s">
        <v>712</v>
      </c>
      <c r="B36" s="4" t="s">
        <v>552</v>
      </c>
    </row>
    <row r="37" spans="1:7">
      <c r="A37" s="4" t="s">
        <v>713</v>
      </c>
    </row>
    <row r="38" spans="1:7">
      <c r="A38" s="3" t="s">
        <v>623</v>
      </c>
    </row>
    <row r="39" spans="1:7">
      <c r="A39" s="4" t="s">
        <v>677</v>
      </c>
      <c r="E39" s="5" t="n">
        <v>30000000</v>
      </c>
    </row>
    <row r="40" spans="1:7">
      <c r="A40" s="4" t="s">
        <v>714</v>
      </c>
    </row>
    <row r="41" spans="1:7">
      <c r="A41" s="3" t="s">
        <v>623</v>
      </c>
    </row>
    <row r="42" spans="1:7">
      <c r="A42" s="4" t="s">
        <v>660</v>
      </c>
      <c r="B42" s="4" t="s">
        <v>658</v>
      </c>
    </row>
    <row r="43" spans="1:7">
      <c r="A43" s="4" t="s">
        <v>715</v>
      </c>
    </row>
    <row r="44" spans="1:7">
      <c r="A44" s="3" t="s">
        <v>623</v>
      </c>
    </row>
    <row r="45" spans="1:7">
      <c r="A45" s="4" t="s">
        <v>660</v>
      </c>
      <c r="B45" s="4" t="s">
        <v>716</v>
      </c>
    </row>
    <row r="46" spans="1:7">
      <c r="A46" s="4" t="s">
        <v>717</v>
      </c>
    </row>
    <row r="47" spans="1:7">
      <c r="A47" s="3" t="s">
        <v>623</v>
      </c>
    </row>
    <row r="48" spans="1:7">
      <c r="A48" s="4" t="s">
        <v>660</v>
      </c>
      <c r="B48" s="4" t="s">
        <v>718</v>
      </c>
    </row>
    <row r="49" spans="1:7">
      <c r="A49" s="4" t="s">
        <v>719</v>
      </c>
    </row>
    <row r="50" spans="1:7">
      <c r="A50" s="3" t="s">
        <v>623</v>
      </c>
    </row>
    <row r="51" spans="1:7">
      <c r="A51" s="4" t="s">
        <v>660</v>
      </c>
      <c r="B51" s="4" t="s">
        <v>720</v>
      </c>
    </row>
    <row r="52" spans="1:7">
      <c r="A52" s="4" t="s">
        <v>721</v>
      </c>
    </row>
    <row r="53" spans="1:7">
      <c r="A53" s="3" t="s">
        <v>623</v>
      </c>
    </row>
    <row r="54" spans="1:7">
      <c r="A54" s="4" t="s">
        <v>722</v>
      </c>
      <c r="E54" s="4" t="s">
        <v>723</v>
      </c>
    </row>
    <row r="55" spans="1:7">
      <c r="A55" s="4" t="s">
        <v>724</v>
      </c>
    </row>
    <row r="56" spans="1:7">
      <c r="A56" s="3" t="s">
        <v>623</v>
      </c>
    </row>
    <row r="57" spans="1:7">
      <c r="A57" s="4" t="s">
        <v>690</v>
      </c>
      <c r="B57" s="4" t="s">
        <v>691</v>
      </c>
    </row>
    <row r="58" spans="1:7">
      <c r="A58" s="4" t="s">
        <v>694</v>
      </c>
      <c r="B58" s="5" t="n">
        <v>3750000</v>
      </c>
    </row>
    <row r="59" spans="1:7">
      <c r="A59" s="4" t="s">
        <v>699</v>
      </c>
      <c r="B59" s="5" t="n">
        <v>3750000</v>
      </c>
    </row>
    <row r="60" spans="1:7">
      <c r="A60" s="4" t="s">
        <v>725</v>
      </c>
    </row>
    <row r="61" spans="1:7">
      <c r="A61" s="3" t="s">
        <v>623</v>
      </c>
    </row>
    <row r="62" spans="1:7">
      <c r="A62" s="4" t="s">
        <v>660</v>
      </c>
      <c r="B62" s="4" t="s">
        <v>656</v>
      </c>
    </row>
    <row r="63" spans="1:7">
      <c r="A63" s="4" t="s">
        <v>726</v>
      </c>
    </row>
    <row r="64" spans="1:7">
      <c r="A64" s="3" t="s">
        <v>623</v>
      </c>
    </row>
    <row r="65" spans="1:7">
      <c r="A65" s="4" t="s">
        <v>660</v>
      </c>
      <c r="B65" s="4" t="s">
        <v>727</v>
      </c>
    </row>
    <row r="66" spans="1:7">
      <c r="A66" s="4" t="s">
        <v>728</v>
      </c>
    </row>
    <row r="67" spans="1:7">
      <c r="A67" s="3" t="s">
        <v>623</v>
      </c>
    </row>
    <row r="68" spans="1:7">
      <c r="A68" s="4" t="s">
        <v>660</v>
      </c>
      <c r="B68" s="4" t="s">
        <v>653</v>
      </c>
    </row>
    <row r="69" spans="1:7">
      <c r="A69" s="4" t="s">
        <v>729</v>
      </c>
    </row>
    <row r="70" spans="1:7">
      <c r="A70" s="3" t="s">
        <v>623</v>
      </c>
    </row>
    <row r="71" spans="1:7">
      <c r="A71" s="4" t="s">
        <v>660</v>
      </c>
      <c r="B71" s="4" t="s">
        <v>730</v>
      </c>
    </row>
    <row r="72" spans="1:7">
      <c r="A72" s="4" t="s">
        <v>731</v>
      </c>
    </row>
    <row r="73" spans="1:7">
      <c r="A73" s="3" t="s">
        <v>623</v>
      </c>
    </row>
    <row r="74" spans="1:7">
      <c r="A74" s="4" t="s">
        <v>722</v>
      </c>
      <c r="E74" s="4" t="s">
        <v>723</v>
      </c>
    </row>
    <row r="75" spans="1:7">
      <c r="A75" s="4" t="s">
        <v>732</v>
      </c>
      <c r="E75" s="5" t="n">
        <v>6000000</v>
      </c>
    </row>
    <row r="76" spans="1:7">
      <c r="A76" s="4" t="s">
        <v>733</v>
      </c>
      <c r="E76" s="4" t="s">
        <v>734</v>
      </c>
    </row>
    <row r="77" spans="1:7">
      <c r="A77" s="4" t="s">
        <v>735</v>
      </c>
      <c r="E77" s="4" t="s">
        <v>723</v>
      </c>
    </row>
    <row r="78" spans="1:7">
      <c r="A78" s="4" t="s">
        <v>736</v>
      </c>
      <c r="E78" s="5" t="n">
        <v>5100000</v>
      </c>
    </row>
    <row r="79" spans="1:7">
      <c r="A79" s="4" t="s">
        <v>737</v>
      </c>
      <c r="E79" s="4" t="s">
        <v>738</v>
      </c>
    </row>
    <row r="80" spans="1:7">
      <c r="A80" s="4" t="s">
        <v>739</v>
      </c>
    </row>
    <row r="81" spans="1:7">
      <c r="A81" s="3" t="s">
        <v>623</v>
      </c>
    </row>
    <row r="82" spans="1:7">
      <c r="A82" s="4" t="s">
        <v>740</v>
      </c>
      <c r="G82" s="4" t="s">
        <v>741</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742</v>
      </c>
      <c r="B1" s="2" t="s">
        <v>1</v>
      </c>
    </row>
    <row r="2" spans="1:4">
      <c r="B2" s="2" t="s">
        <v>2</v>
      </c>
      <c r="C2" s="2" t="s">
        <v>32</v>
      </c>
      <c r="D2" s="2" t="s">
        <v>74</v>
      </c>
    </row>
    <row r="3" spans="1:4">
      <c r="A3" s="3" t="s">
        <v>623</v>
      </c>
    </row>
    <row r="4" spans="1:4">
      <c r="A4" s="4" t="s">
        <v>174</v>
      </c>
      <c r="B4" s="5" t="n">
        <v>0</v>
      </c>
      <c r="C4" s="5" t="n">
        <v>0</v>
      </c>
      <c r="D4" s="5" t="n">
        <v>12000</v>
      </c>
    </row>
    <row r="5" spans="1:4">
      <c r="A5" s="4" t="s">
        <v>743</v>
      </c>
      <c r="B5" s="5" t="n">
        <v>0</v>
      </c>
      <c r="C5" s="5" t="n">
        <v>33881</v>
      </c>
      <c r="D5" s="5" t="n">
        <v>1200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5"/>
    <col customWidth="1" max="5" min="5" width="25"/>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744</v>
      </c>
      <c r="B1" s="2" t="s">
        <v>745</v>
      </c>
      <c r="H1" s="2" t="s">
        <v>430</v>
      </c>
      <c r="J1" s="2" t="s">
        <v>746</v>
      </c>
      <c r="K1" s="2" t="s">
        <v>747</v>
      </c>
    </row>
    <row r="2" spans="1:12">
      <c r="B2" s="2" t="s">
        <v>748</v>
      </c>
      <c r="C2" s="2" t="s">
        <v>749</v>
      </c>
      <c r="D2" s="2" t="s">
        <v>534</v>
      </c>
      <c r="E2" s="2" t="s">
        <v>750</v>
      </c>
      <c r="F2" s="2" t="s">
        <v>751</v>
      </c>
      <c r="G2" s="2" t="s">
        <v>752</v>
      </c>
      <c r="H2" s="2" t="s">
        <v>647</v>
      </c>
      <c r="I2" s="2" t="s">
        <v>753</v>
      </c>
      <c r="J2" s="2" t="s">
        <v>754</v>
      </c>
      <c r="K2" s="2" t="s">
        <v>755</v>
      </c>
      <c r="L2" s="2" t="s">
        <v>756</v>
      </c>
    </row>
    <row r="3" spans="1:12">
      <c r="A3" s="3" t="s">
        <v>623</v>
      </c>
    </row>
    <row r="4" spans="1:12">
      <c r="A4" s="4" t="s">
        <v>757</v>
      </c>
      <c r="F4" s="9" t="n">
        <v>0.3</v>
      </c>
      <c r="G4" s="12" t="n">
        <v>0.3</v>
      </c>
    </row>
    <row r="5" spans="1:12">
      <c r="A5" s="4" t="s">
        <v>758</v>
      </c>
    </row>
    <row r="6" spans="1:12">
      <c r="A6" s="3" t="s">
        <v>623</v>
      </c>
    </row>
    <row r="7" spans="1:12">
      <c r="A7" s="4" t="s">
        <v>176</v>
      </c>
      <c r="H7" s="9" t="n">
        <v>2.5</v>
      </c>
      <c r="I7" s="12" t="n">
        <v>2.2</v>
      </c>
    </row>
    <row r="8" spans="1:12">
      <c r="A8" s="4" t="s">
        <v>759</v>
      </c>
    </row>
    <row r="9" spans="1:12">
      <c r="A9" s="3" t="s">
        <v>623</v>
      </c>
    </row>
    <row r="10" spans="1:12">
      <c r="A10" s="4" t="s">
        <v>176</v>
      </c>
      <c r="D10" s="9" t="n">
        <v>3.2</v>
      </c>
      <c r="E10" s="11" t="n">
        <v>350</v>
      </c>
    </row>
    <row r="11" spans="1:12">
      <c r="A11" s="4" t="s">
        <v>660</v>
      </c>
      <c r="D11" s="4" t="s">
        <v>760</v>
      </c>
      <c r="E11" s="4" t="s">
        <v>760</v>
      </c>
    </row>
    <row r="12" spans="1:12">
      <c r="A12" s="4" t="s">
        <v>740</v>
      </c>
      <c r="D12" s="4" t="s">
        <v>761</v>
      </c>
      <c r="E12" s="4" t="s">
        <v>761</v>
      </c>
    </row>
    <row r="13" spans="1:12">
      <c r="A13" s="4" t="s">
        <v>762</v>
      </c>
    </row>
    <row r="14" spans="1:12">
      <c r="A14" s="3" t="s">
        <v>623</v>
      </c>
    </row>
    <row r="15" spans="1:12">
      <c r="A15" s="4" t="s">
        <v>763</v>
      </c>
      <c r="K15" s="9" t="n">
        <v>0.2</v>
      </c>
      <c r="L15" s="12" t="n">
        <v>0.2</v>
      </c>
    </row>
    <row r="16" spans="1:12">
      <c r="A16" s="4" t="s">
        <v>764</v>
      </c>
    </row>
    <row r="17" spans="1:12">
      <c r="A17" s="3" t="s">
        <v>623</v>
      </c>
    </row>
    <row r="18" spans="1:12">
      <c r="A18" s="4" t="s">
        <v>176</v>
      </c>
      <c r="B18" s="9" t="n">
        <v>1.1</v>
      </c>
      <c r="C18" s="12" t="n">
        <v>0.9</v>
      </c>
    </row>
    <row r="19" spans="1:12">
      <c r="A19" s="4" t="s">
        <v>765</v>
      </c>
    </row>
    <row r="20" spans="1:12">
      <c r="A20" s="3" t="s">
        <v>623</v>
      </c>
    </row>
    <row r="21" spans="1:12">
      <c r="A21" s="4" t="s">
        <v>766</v>
      </c>
      <c r="J21" s="9" t="n">
        <v>0.1</v>
      </c>
    </row>
  </sheetData>
  <mergeCells count="4">
    <mergeCell ref="A1:A2"/>
    <mergeCell ref="B1:G1"/>
    <mergeCell ref="H1:I1"/>
    <mergeCell ref="K1:L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55"/>
    <col customWidth="1" max="2" min="2" width="21"/>
  </cols>
  <sheetData>
    <row r="1" spans="1:2">
      <c r="A1" s="1" t="s">
        <v>767</v>
      </c>
      <c r="B1" s="2" t="s">
        <v>528</v>
      </c>
    </row>
    <row r="2" spans="1:2">
      <c r="A2" s="3" t="s">
        <v>768</v>
      </c>
    </row>
    <row r="3" spans="1:2">
      <c r="A3" s="4" t="s">
        <v>769</v>
      </c>
      <c r="B3" s="5" t="n">
        <v>28430</v>
      </c>
    </row>
    <row r="4" spans="1:2">
      <c r="A4" s="4" t="s">
        <v>770</v>
      </c>
      <c r="B4" s="6" t="n">
        <v>27186</v>
      </c>
    </row>
    <row r="5" spans="1:2">
      <c r="A5" s="4" t="s">
        <v>771</v>
      </c>
      <c r="B5" s="6" t="n">
        <v>32323</v>
      </c>
    </row>
    <row r="6" spans="1:2">
      <c r="A6" s="4" t="s">
        <v>772</v>
      </c>
      <c r="B6" s="6" t="n">
        <v>29501</v>
      </c>
    </row>
    <row r="7" spans="1:2">
      <c r="A7" s="4" t="s">
        <v>773</v>
      </c>
      <c r="B7" s="6" t="n">
        <v>26207</v>
      </c>
    </row>
    <row r="8" spans="1:2">
      <c r="A8" s="4" t="s">
        <v>774</v>
      </c>
      <c r="B8" s="6" t="n">
        <v>162280</v>
      </c>
    </row>
    <row r="9" spans="1:2">
      <c r="A9" s="4" t="s">
        <v>629</v>
      </c>
    </row>
    <row r="10" spans="1:2">
      <c r="A10" s="3" t="s">
        <v>768</v>
      </c>
    </row>
    <row r="11" spans="1:2">
      <c r="A11" s="4" t="s">
        <v>769</v>
      </c>
      <c r="B11" s="6" t="n">
        <v>24826</v>
      </c>
    </row>
    <row r="12" spans="1:2">
      <c r="A12" s="4" t="s">
        <v>770</v>
      </c>
      <c r="B12" s="6" t="n">
        <v>24826</v>
      </c>
    </row>
    <row r="13" spans="1:2">
      <c r="A13" s="4" t="s">
        <v>771</v>
      </c>
      <c r="B13" s="6" t="n">
        <v>24826</v>
      </c>
    </row>
    <row r="14" spans="1:2">
      <c r="A14" s="4" t="s">
        <v>772</v>
      </c>
      <c r="B14" s="6" t="n">
        <v>24826</v>
      </c>
    </row>
    <row r="15" spans="1:2">
      <c r="A15" s="4" t="s">
        <v>773</v>
      </c>
      <c r="B15" s="6" t="n">
        <v>24826</v>
      </c>
    </row>
    <row r="16" spans="1:2">
      <c r="A16" s="4" t="s">
        <v>774</v>
      </c>
      <c r="B16" s="6" t="n">
        <v>161371</v>
      </c>
    </row>
    <row r="17" spans="1:2">
      <c r="A17" s="4" t="s">
        <v>630</v>
      </c>
    </row>
    <row r="18" spans="1:2">
      <c r="A18" s="3" t="s">
        <v>768</v>
      </c>
    </row>
    <row r="19" spans="1:2">
      <c r="A19" s="4" t="s">
        <v>769</v>
      </c>
      <c r="B19" s="6" t="n">
        <v>0</v>
      </c>
    </row>
    <row r="20" spans="1:2">
      <c r="A20" s="4" t="s">
        <v>770</v>
      </c>
      <c r="B20" s="6" t="n">
        <v>1800</v>
      </c>
    </row>
    <row r="21" spans="1:2">
      <c r="A21" s="4" t="s">
        <v>771</v>
      </c>
      <c r="B21" s="6" t="n">
        <v>6850</v>
      </c>
    </row>
    <row r="22" spans="1:2">
      <c r="A22" s="4" t="s">
        <v>772</v>
      </c>
      <c r="B22" s="6" t="n">
        <v>4028</v>
      </c>
    </row>
    <row r="23" spans="1:2">
      <c r="A23" s="4" t="s">
        <v>773</v>
      </c>
      <c r="B23" s="6" t="n">
        <v>734</v>
      </c>
    </row>
    <row r="24" spans="1:2">
      <c r="A24" s="4" t="s">
        <v>774</v>
      </c>
      <c r="B24" s="6" t="n">
        <v>0</v>
      </c>
    </row>
    <row r="25" spans="1:2">
      <c r="A25" s="4" t="s">
        <v>758</v>
      </c>
    </row>
    <row r="26" spans="1:2">
      <c r="A26" s="3" t="s">
        <v>768</v>
      </c>
    </row>
    <row r="27" spans="1:2">
      <c r="A27" s="4" t="s">
        <v>769</v>
      </c>
      <c r="B27" s="6" t="n">
        <v>3604</v>
      </c>
    </row>
    <row r="28" spans="1:2">
      <c r="A28" s="4" t="s">
        <v>770</v>
      </c>
      <c r="B28" s="6" t="n">
        <v>560</v>
      </c>
    </row>
    <row r="29" spans="1:2">
      <c r="A29" s="4" t="s">
        <v>771</v>
      </c>
      <c r="B29" s="6" t="n">
        <v>647</v>
      </c>
    </row>
    <row r="30" spans="1:2">
      <c r="A30" s="4" t="s">
        <v>772</v>
      </c>
      <c r="B30" s="6" t="n">
        <v>647</v>
      </c>
    </row>
    <row r="31" spans="1:2">
      <c r="A31" s="4" t="s">
        <v>773</v>
      </c>
      <c r="B31" s="6" t="n">
        <v>647</v>
      </c>
    </row>
    <row r="32" spans="1:2">
      <c r="A32" s="4" t="s">
        <v>774</v>
      </c>
      <c r="B32" s="5" t="n">
        <v>909</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5</v>
      </c>
      <c r="B1" s="2" t="s">
        <v>1</v>
      </c>
    </row>
    <row r="2" spans="1:4">
      <c r="B2" s="2" t="s">
        <v>2</v>
      </c>
      <c r="C2" s="2" t="s">
        <v>32</v>
      </c>
      <c r="D2" s="2" t="s">
        <v>74</v>
      </c>
    </row>
    <row r="3" spans="1:4">
      <c r="A3" s="3" t="s">
        <v>776</v>
      </c>
    </row>
    <row r="4" spans="1:4">
      <c r="A4" s="4" t="s">
        <v>82</v>
      </c>
      <c r="B4" s="5" t="n">
        <v>8779</v>
      </c>
      <c r="C4" s="5" t="n">
        <v>14843</v>
      </c>
      <c r="D4" s="5" t="n">
        <v>5404</v>
      </c>
    </row>
    <row r="5" spans="1:4">
      <c r="A5" s="4" t="s">
        <v>777</v>
      </c>
    </row>
    <row r="6" spans="1:4">
      <c r="A6" s="3" t="s">
        <v>776</v>
      </c>
    </row>
    <row r="7" spans="1:4">
      <c r="A7" s="4" t="s">
        <v>82</v>
      </c>
      <c r="B7" s="6" t="n">
        <v>2823</v>
      </c>
      <c r="C7" s="6" t="n">
        <v>12587</v>
      </c>
      <c r="D7" s="6" t="n">
        <v>2214</v>
      </c>
    </row>
    <row r="8" spans="1:4">
      <c r="A8" s="4" t="s">
        <v>778</v>
      </c>
    </row>
    <row r="9" spans="1:4">
      <c r="A9" s="3" t="s">
        <v>776</v>
      </c>
    </row>
    <row r="10" spans="1:4">
      <c r="A10" s="4" t="s">
        <v>82</v>
      </c>
      <c r="B10" s="6" t="n">
        <v>5956</v>
      </c>
      <c r="C10" s="6" t="n">
        <v>2256</v>
      </c>
      <c r="D10" s="6" t="n">
        <v>3190</v>
      </c>
    </row>
    <row r="11" spans="1:4">
      <c r="A11" s="4" t="s">
        <v>779</v>
      </c>
    </row>
    <row r="12" spans="1:4">
      <c r="A12" s="3" t="s">
        <v>776</v>
      </c>
    </row>
    <row r="13" spans="1:4">
      <c r="A13" s="4" t="s">
        <v>82</v>
      </c>
      <c r="B13" s="6" t="n">
        <v>452</v>
      </c>
      <c r="C13" s="6" t="n">
        <v>3343</v>
      </c>
      <c r="D13" s="6" t="n">
        <v>0</v>
      </c>
    </row>
    <row r="14" spans="1:4">
      <c r="A14" s="4" t="s">
        <v>780</v>
      </c>
    </row>
    <row r="15" spans="1:4">
      <c r="A15" s="3" t="s">
        <v>776</v>
      </c>
    </row>
    <row r="16" spans="1:4">
      <c r="A16" s="4" t="s">
        <v>781</v>
      </c>
      <c r="B16" s="6" t="n">
        <v>5339</v>
      </c>
    </row>
    <row r="17" spans="1:4">
      <c r="A17" s="4" t="s">
        <v>782</v>
      </c>
      <c r="B17" s="6" t="n">
        <v>942</v>
      </c>
    </row>
    <row r="18" spans="1:4">
      <c r="A18" s="4" t="s">
        <v>783</v>
      </c>
      <c r="B18" s="6" t="n">
        <v>5339</v>
      </c>
    </row>
    <row r="19" spans="1:4">
      <c r="A19" s="4" t="s">
        <v>784</v>
      </c>
    </row>
    <row r="20" spans="1:4">
      <c r="A20" s="3" t="s">
        <v>776</v>
      </c>
    </row>
    <row r="21" spans="1:4">
      <c r="A21" s="4" t="s">
        <v>781</v>
      </c>
      <c r="B21" s="6" t="n">
        <v>0</v>
      </c>
    </row>
    <row r="22" spans="1:4">
      <c r="A22" s="4" t="s">
        <v>782</v>
      </c>
      <c r="B22" s="6" t="n">
        <v>0</v>
      </c>
    </row>
    <row r="23" spans="1:4">
      <c r="A23" s="4" t="s">
        <v>783</v>
      </c>
      <c r="B23" s="6" t="n">
        <v>0</v>
      </c>
    </row>
    <row r="24" spans="1:4">
      <c r="A24" s="4" t="s">
        <v>785</v>
      </c>
    </row>
    <row r="25" spans="1:4">
      <c r="A25" s="3" t="s">
        <v>776</v>
      </c>
    </row>
    <row r="26" spans="1:4">
      <c r="A26" s="4" t="s">
        <v>82</v>
      </c>
      <c r="B26" s="6" t="n">
        <v>4922</v>
      </c>
      <c r="C26" s="6" t="n">
        <v>983</v>
      </c>
      <c r="D26" s="6" t="n">
        <v>1333</v>
      </c>
    </row>
    <row r="27" spans="1:4">
      <c r="A27" s="4" t="s">
        <v>786</v>
      </c>
    </row>
    <row r="28" spans="1:4">
      <c r="A28" s="3" t="s">
        <v>776</v>
      </c>
    </row>
    <row r="29" spans="1:4">
      <c r="A29" s="4" t="s">
        <v>82</v>
      </c>
      <c r="B29" s="6" t="n">
        <v>600</v>
      </c>
    </row>
    <row r="30" spans="1:4">
      <c r="A30" s="4" t="s">
        <v>787</v>
      </c>
    </row>
    <row r="31" spans="1:4">
      <c r="A31" s="3" t="s">
        <v>776</v>
      </c>
    </row>
    <row r="32" spans="1:4">
      <c r="A32" s="4" t="s">
        <v>82</v>
      </c>
      <c r="B32" s="6" t="n">
        <v>300</v>
      </c>
    </row>
    <row r="33" spans="1:4">
      <c r="A33" s="4" t="s">
        <v>788</v>
      </c>
    </row>
    <row r="34" spans="1:4">
      <c r="A34" s="3" t="s">
        <v>776</v>
      </c>
    </row>
    <row r="35" spans="1:4">
      <c r="A35" s="4" t="s">
        <v>82</v>
      </c>
      <c r="B35" s="6" t="n">
        <v>300</v>
      </c>
    </row>
    <row r="36" spans="1:4">
      <c r="A36" s="4" t="s">
        <v>789</v>
      </c>
    </row>
    <row r="37" spans="1:4">
      <c r="A37" s="3" t="s">
        <v>776</v>
      </c>
    </row>
    <row r="38" spans="1:4">
      <c r="A38" s="4" t="s">
        <v>82</v>
      </c>
      <c r="B38" s="6" t="n">
        <v>2717</v>
      </c>
      <c r="C38" s="5" t="n">
        <v>5788</v>
      </c>
      <c r="D38" s="6" t="n">
        <v>3738</v>
      </c>
    </row>
    <row r="39" spans="1:4">
      <c r="A39" s="4" t="s">
        <v>790</v>
      </c>
    </row>
    <row r="40" spans="1:4">
      <c r="A40" s="3" t="s">
        <v>776</v>
      </c>
    </row>
    <row r="41" spans="1:4">
      <c r="A41" s="4" t="s">
        <v>82</v>
      </c>
      <c r="B41" s="6" t="n">
        <v>300</v>
      </c>
    </row>
    <row r="42" spans="1:4">
      <c r="A42" s="4" t="s">
        <v>791</v>
      </c>
    </row>
    <row r="43" spans="1:4">
      <c r="A43" s="3" t="s">
        <v>776</v>
      </c>
    </row>
    <row r="44" spans="1:4">
      <c r="A44" s="4" t="s">
        <v>82</v>
      </c>
      <c r="D44" s="5" t="n">
        <v>600</v>
      </c>
    </row>
    <row r="45" spans="1:4">
      <c r="A45" s="4" t="s">
        <v>780</v>
      </c>
    </row>
    <row r="46" spans="1:4">
      <c r="A46" s="3" t="s">
        <v>776</v>
      </c>
    </row>
    <row r="47" spans="1:4">
      <c r="A47" s="4" t="s">
        <v>82</v>
      </c>
      <c r="B47" s="6" t="n">
        <v>900</v>
      </c>
    </row>
    <row r="48" spans="1:4">
      <c r="A48" s="4" t="s">
        <v>792</v>
      </c>
    </row>
    <row r="49" spans="1:4">
      <c r="A49" s="3" t="s">
        <v>776</v>
      </c>
    </row>
    <row r="50" spans="1:4">
      <c r="A50" s="4" t="s">
        <v>783</v>
      </c>
      <c r="B50" s="6" t="n">
        <v>3800</v>
      </c>
    </row>
    <row r="51" spans="1:4">
      <c r="A51" s="4" t="s">
        <v>793</v>
      </c>
    </row>
    <row r="52" spans="1:4">
      <c r="A52" s="3" t="s">
        <v>776</v>
      </c>
    </row>
    <row r="53" spans="1:4">
      <c r="A53" s="4" t="s">
        <v>783</v>
      </c>
      <c r="B53" s="6" t="n">
        <v>100</v>
      </c>
    </row>
    <row r="54" spans="1:4">
      <c r="A54" s="4" t="s">
        <v>794</v>
      </c>
    </row>
    <row r="55" spans="1:4">
      <c r="A55" s="3" t="s">
        <v>776</v>
      </c>
    </row>
    <row r="56" spans="1:4">
      <c r="A56" s="4" t="s">
        <v>783</v>
      </c>
      <c r="B56" s="6" t="n">
        <v>1400</v>
      </c>
    </row>
    <row r="57" spans="1:4">
      <c r="A57" s="4" t="s">
        <v>795</v>
      </c>
    </row>
    <row r="58" spans="1:4">
      <c r="A58" s="3" t="s">
        <v>776</v>
      </c>
    </row>
    <row r="59" spans="1:4">
      <c r="A59" s="4" t="s">
        <v>781</v>
      </c>
      <c r="B59" s="6" t="n">
        <v>850</v>
      </c>
    </row>
    <row r="60" spans="1:4">
      <c r="A60" s="4" t="s">
        <v>782</v>
      </c>
      <c r="B60" s="6" t="n">
        <v>0</v>
      </c>
    </row>
    <row r="61" spans="1:4">
      <c r="A61" s="4" t="s">
        <v>783</v>
      </c>
      <c r="B61" s="6" t="n">
        <v>0</v>
      </c>
    </row>
    <row r="62" spans="1:4">
      <c r="A62" s="4" t="s">
        <v>796</v>
      </c>
    </row>
    <row r="63" spans="1:4">
      <c r="A63" s="3" t="s">
        <v>776</v>
      </c>
    </row>
    <row r="64" spans="1:4">
      <c r="A64" s="4" t="s">
        <v>781</v>
      </c>
      <c r="B64" s="6" t="n">
        <v>2468</v>
      </c>
    </row>
    <row r="65" spans="1:4">
      <c r="A65" s="4" t="s">
        <v>782</v>
      </c>
      <c r="B65" s="6" t="n">
        <v>3355</v>
      </c>
    </row>
    <row r="66" spans="1:4">
      <c r="A66" s="4" t="s">
        <v>783</v>
      </c>
      <c r="B66" s="6" t="n">
        <v>3355</v>
      </c>
    </row>
    <row r="67" spans="1:4">
      <c r="A67" s="4" t="s">
        <v>797</v>
      </c>
    </row>
    <row r="68" spans="1:4">
      <c r="A68" s="3" t="s">
        <v>776</v>
      </c>
    </row>
    <row r="69" spans="1:4">
      <c r="A69" s="4" t="s">
        <v>82</v>
      </c>
      <c r="B69" s="6" t="n">
        <v>3400</v>
      </c>
    </row>
    <row r="70" spans="1:4">
      <c r="A70" s="4" t="s">
        <v>798</v>
      </c>
    </row>
    <row r="71" spans="1:4">
      <c r="A71" s="3" t="s">
        <v>776</v>
      </c>
    </row>
    <row r="72" spans="1:4">
      <c r="A72" s="4" t="s">
        <v>781</v>
      </c>
      <c r="B72" s="6" t="n">
        <v>879</v>
      </c>
    </row>
    <row r="73" spans="1:4">
      <c r="A73" s="4" t="s">
        <v>782</v>
      </c>
      <c r="B73" s="6" t="n">
        <v>0</v>
      </c>
    </row>
    <row r="74" spans="1:4">
      <c r="A74" s="4" t="s">
        <v>783</v>
      </c>
      <c r="B74" s="6" t="n">
        <v>0</v>
      </c>
    </row>
    <row r="75" spans="1:4">
      <c r="A75" s="4" t="s">
        <v>799</v>
      </c>
    </row>
    <row r="76" spans="1:4">
      <c r="A76" s="3" t="s">
        <v>776</v>
      </c>
    </row>
    <row r="77" spans="1:4">
      <c r="A77" s="4" t="s">
        <v>781</v>
      </c>
      <c r="B77" s="6" t="n">
        <v>3232</v>
      </c>
    </row>
    <row r="78" spans="1:4">
      <c r="A78" s="4" t="s">
        <v>782</v>
      </c>
      <c r="B78" s="6" t="n">
        <v>2296</v>
      </c>
    </row>
    <row r="79" spans="1:4">
      <c r="A79" s="4" t="s">
        <v>783</v>
      </c>
      <c r="B79" s="6" t="n">
        <v>2296</v>
      </c>
    </row>
    <row r="80" spans="1:4">
      <c r="A80" s="4" t="s">
        <v>800</v>
      </c>
    </row>
    <row r="81" spans="1:4">
      <c r="A81" s="3" t="s">
        <v>776</v>
      </c>
    </row>
    <row r="82" spans="1:4">
      <c r="A82" s="4" t="s">
        <v>82</v>
      </c>
      <c r="B82" s="6" t="n">
        <v>2300</v>
      </c>
    </row>
    <row r="83" spans="1:4">
      <c r="A83" s="4" t="s">
        <v>801</v>
      </c>
    </row>
    <row r="84" spans="1:4">
      <c r="A84" s="3" t="s">
        <v>776</v>
      </c>
    </row>
    <row r="85" spans="1:4">
      <c r="A85" s="4" t="s">
        <v>781</v>
      </c>
      <c r="B85" s="6" t="n">
        <v>1798</v>
      </c>
    </row>
    <row r="86" spans="1:4">
      <c r="A86" s="4" t="s">
        <v>782</v>
      </c>
      <c r="B86" s="6" t="n">
        <v>1585</v>
      </c>
    </row>
    <row r="87" spans="1:4">
      <c r="A87" s="4" t="s">
        <v>783</v>
      </c>
      <c r="B87" s="6" t="n">
        <v>1585</v>
      </c>
    </row>
    <row r="88" spans="1:4">
      <c r="A88" s="4" t="s">
        <v>802</v>
      </c>
    </row>
    <row r="89" spans="1:4">
      <c r="A89" s="3" t="s">
        <v>776</v>
      </c>
    </row>
    <row r="90" spans="1:4">
      <c r="A90" s="4" t="s">
        <v>781</v>
      </c>
      <c r="B90" s="6" t="n">
        <v>0</v>
      </c>
    </row>
    <row r="91" spans="1:4">
      <c r="A91" s="4" t="s">
        <v>782</v>
      </c>
      <c r="B91" s="6" t="n">
        <v>0</v>
      </c>
    </row>
    <row r="92" spans="1:4">
      <c r="A92" s="4" t="s">
        <v>783</v>
      </c>
      <c r="B92" s="6" t="n">
        <v>0</v>
      </c>
    </row>
    <row r="93" spans="1:4">
      <c r="A93" s="4" t="s">
        <v>803</v>
      </c>
      <c r="B93" s="6" t="n">
        <v>900</v>
      </c>
    </row>
    <row r="94" spans="1:4">
      <c r="A94" s="4" t="s">
        <v>804</v>
      </c>
    </row>
    <row r="95" spans="1:4">
      <c r="A95" s="3" t="s">
        <v>776</v>
      </c>
    </row>
    <row r="96" spans="1:4">
      <c r="A96" s="4" t="s">
        <v>781</v>
      </c>
      <c r="B96" s="5" t="n">
        <v>9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5</v>
      </c>
      <c r="B1" s="2" t="s">
        <v>1</v>
      </c>
    </row>
    <row r="2" spans="1:4">
      <c r="B2" s="2" t="s">
        <v>2</v>
      </c>
      <c r="C2" s="2" t="s">
        <v>32</v>
      </c>
      <c r="D2" s="2" t="s">
        <v>74</v>
      </c>
    </row>
    <row r="3" spans="1:4">
      <c r="A3" s="3" t="s">
        <v>776</v>
      </c>
    </row>
    <row r="4" spans="1:4">
      <c r="A4" s="4" t="s">
        <v>82</v>
      </c>
      <c r="B4" s="5" t="n">
        <v>8779</v>
      </c>
      <c r="C4" s="5" t="n">
        <v>14843</v>
      </c>
      <c r="D4" s="5" t="n">
        <v>5404</v>
      </c>
    </row>
    <row r="5" spans="1:4">
      <c r="A5" s="4" t="s">
        <v>806</v>
      </c>
    </row>
    <row r="6" spans="1:4">
      <c r="A6" s="3" t="s">
        <v>776</v>
      </c>
    </row>
    <row r="7" spans="1:4">
      <c r="A7" s="4" t="s">
        <v>82</v>
      </c>
      <c r="B7" s="6" t="n">
        <v>5956</v>
      </c>
      <c r="C7" s="6" t="n">
        <v>2256</v>
      </c>
      <c r="D7" s="6" t="n">
        <v>3190</v>
      </c>
    </row>
    <row r="8" spans="1:4">
      <c r="A8" s="4" t="s">
        <v>777</v>
      </c>
    </row>
    <row r="9" spans="1:4">
      <c r="A9" s="3" t="s">
        <v>776</v>
      </c>
    </row>
    <row r="10" spans="1:4">
      <c r="A10" s="4" t="s">
        <v>82</v>
      </c>
      <c r="B10" s="5" t="n">
        <v>2823</v>
      </c>
      <c r="C10" s="5" t="n">
        <v>12587</v>
      </c>
      <c r="D10" s="5" t="n">
        <v>2214</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16"/>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14"/>
  </cols>
  <sheetData>
    <row r="1" spans="1:4">
      <c r="A1" s="1" t="s">
        <v>807</v>
      </c>
      <c r="B1" s="2" t="s">
        <v>1</v>
      </c>
    </row>
    <row r="2" spans="1:4">
      <c r="B2" s="2" t="s">
        <v>2</v>
      </c>
      <c r="C2" s="2" t="s">
        <v>32</v>
      </c>
      <c r="D2" s="2" t="s">
        <v>74</v>
      </c>
    </row>
    <row r="3" spans="1:4">
      <c r="A3" s="3" t="s">
        <v>776</v>
      </c>
    </row>
    <row r="4" spans="1:4">
      <c r="A4" s="4" t="s">
        <v>82</v>
      </c>
      <c r="B4" s="5" t="n">
        <v>8779</v>
      </c>
      <c r="C4" s="5" t="n">
        <v>14843</v>
      </c>
      <c r="D4" s="5" t="n">
        <v>5404</v>
      </c>
    </row>
    <row r="5" spans="1:4">
      <c r="A5" s="4" t="s">
        <v>777</v>
      </c>
    </row>
    <row r="6" spans="1:4">
      <c r="A6" s="3" t="s">
        <v>776</v>
      </c>
    </row>
    <row r="7" spans="1:4">
      <c r="A7" s="4" t="s">
        <v>82</v>
      </c>
      <c r="B7" s="6" t="n">
        <v>2823</v>
      </c>
      <c r="C7" s="6" t="n">
        <v>12587</v>
      </c>
      <c r="D7" s="6" t="n">
        <v>2214</v>
      </c>
    </row>
    <row r="8" spans="1:4">
      <c r="A8" s="4" t="s">
        <v>808</v>
      </c>
      <c r="C8" s="6" t="n">
        <v>0</v>
      </c>
    </row>
    <row r="9" spans="1:4">
      <c r="A9" s="4" t="s">
        <v>806</v>
      </c>
    </row>
    <row r="10" spans="1:4">
      <c r="A10" s="3" t="s">
        <v>776</v>
      </c>
    </row>
    <row r="11" spans="1:4">
      <c r="A11" s="4" t="s">
        <v>82</v>
      </c>
      <c r="B11" s="6" t="n">
        <v>5956</v>
      </c>
      <c r="C11" s="6" t="n">
        <v>2256</v>
      </c>
      <c r="D11" s="6" t="n">
        <v>3190</v>
      </c>
    </row>
    <row r="12" spans="1:4">
      <c r="A12" s="4" t="s">
        <v>808</v>
      </c>
      <c r="C12" s="6" t="n">
        <v>312</v>
      </c>
    </row>
    <row r="13" spans="1:4">
      <c r="A13" s="4" t="s">
        <v>809</v>
      </c>
    </row>
    <row r="14" spans="1:4">
      <c r="A14" s="3" t="s">
        <v>776</v>
      </c>
    </row>
    <row r="15" spans="1:4">
      <c r="A15" s="4" t="s">
        <v>82</v>
      </c>
      <c r="C15" s="6" t="n">
        <v>200</v>
      </c>
    </row>
    <row r="16" spans="1:4">
      <c r="A16" s="4" t="s">
        <v>785</v>
      </c>
    </row>
    <row r="17" spans="1:4">
      <c r="A17" s="3" t="s">
        <v>776</v>
      </c>
    </row>
    <row r="18" spans="1:4">
      <c r="A18" s="4" t="s">
        <v>82</v>
      </c>
      <c r="B18" s="6" t="n">
        <v>4922</v>
      </c>
      <c r="C18" s="6" t="n">
        <v>983</v>
      </c>
      <c r="D18" s="6" t="n">
        <v>1333</v>
      </c>
    </row>
    <row r="19" spans="1:4">
      <c r="A19" s="4" t="s">
        <v>789</v>
      </c>
    </row>
    <row r="20" spans="1:4">
      <c r="A20" s="3" t="s">
        <v>776</v>
      </c>
    </row>
    <row r="21" spans="1:4">
      <c r="A21" s="4" t="s">
        <v>82</v>
      </c>
      <c r="B21" s="6" t="n">
        <v>2717</v>
      </c>
      <c r="C21" s="6" t="n">
        <v>5788</v>
      </c>
      <c r="D21" s="6" t="n">
        <v>3738</v>
      </c>
    </row>
    <row r="22" spans="1:4">
      <c r="A22" s="4" t="s">
        <v>810</v>
      </c>
      <c r="C22" s="6" t="n">
        <v>5200</v>
      </c>
    </row>
    <row r="23" spans="1:4">
      <c r="A23" s="4" t="s">
        <v>790</v>
      </c>
    </row>
    <row r="24" spans="1:4">
      <c r="A24" s="3" t="s">
        <v>776</v>
      </c>
    </row>
    <row r="25" spans="1:4">
      <c r="A25" s="4" t="s">
        <v>82</v>
      </c>
      <c r="B25" s="6" t="n">
        <v>300</v>
      </c>
    </row>
    <row r="26" spans="1:4">
      <c r="A26" s="4" t="s">
        <v>811</v>
      </c>
    </row>
    <row r="27" spans="1:4">
      <c r="A27" s="3" t="s">
        <v>776</v>
      </c>
    </row>
    <row r="28" spans="1:4">
      <c r="A28" s="4" t="s">
        <v>82</v>
      </c>
      <c r="D28" s="6" t="n">
        <v>600</v>
      </c>
    </row>
    <row r="29" spans="1:4">
      <c r="A29" s="4" t="s">
        <v>795</v>
      </c>
    </row>
    <row r="30" spans="1:4">
      <c r="A30" s="3" t="s">
        <v>776</v>
      </c>
    </row>
    <row r="31" spans="1:4">
      <c r="A31" s="4" t="s">
        <v>782</v>
      </c>
      <c r="B31" s="6" t="n">
        <v>0</v>
      </c>
    </row>
    <row r="32" spans="1:4">
      <c r="A32" s="4" t="s">
        <v>783</v>
      </c>
      <c r="B32" s="6" t="n">
        <v>0</v>
      </c>
    </row>
    <row r="33" spans="1:4">
      <c r="A33" s="4" t="s">
        <v>812</v>
      </c>
    </row>
    <row r="34" spans="1:4">
      <c r="A34" s="3" t="s">
        <v>776</v>
      </c>
    </row>
    <row r="35" spans="1:4">
      <c r="A35" s="4" t="s">
        <v>82</v>
      </c>
      <c r="B35" s="6" t="n">
        <v>3400</v>
      </c>
    </row>
    <row r="36" spans="1:4">
      <c r="A36" s="4" t="s">
        <v>813</v>
      </c>
    </row>
    <row r="37" spans="1:4">
      <c r="A37" s="3" t="s">
        <v>776</v>
      </c>
    </row>
    <row r="38" spans="1:4">
      <c r="A38" s="4" t="s">
        <v>782</v>
      </c>
      <c r="B38" s="6" t="n">
        <v>3355</v>
      </c>
    </row>
    <row r="39" spans="1:4">
      <c r="A39" s="4" t="s">
        <v>783</v>
      </c>
      <c r="B39" s="6" t="n">
        <v>3355</v>
      </c>
    </row>
    <row r="40" spans="1:4">
      <c r="A40" s="4" t="s">
        <v>780</v>
      </c>
    </row>
    <row r="41" spans="1:4">
      <c r="A41" s="3" t="s">
        <v>776</v>
      </c>
    </row>
    <row r="42" spans="1:4">
      <c r="A42" s="4" t="s">
        <v>82</v>
      </c>
      <c r="C42" s="6" t="n">
        <v>4400</v>
      </c>
    </row>
    <row r="43" spans="1:4">
      <c r="A43" s="4" t="s">
        <v>814</v>
      </c>
    </row>
    <row r="44" spans="1:4">
      <c r="A44" s="3" t="s">
        <v>776</v>
      </c>
    </row>
    <row r="45" spans="1:4">
      <c r="A45" s="4" t="s">
        <v>82</v>
      </c>
      <c r="D45" s="6" t="n">
        <v>300</v>
      </c>
    </row>
    <row r="46" spans="1:4">
      <c r="A46" s="4" t="s">
        <v>815</v>
      </c>
    </row>
    <row r="47" spans="1:4">
      <c r="A47" s="3" t="s">
        <v>776</v>
      </c>
    </row>
    <row r="48" spans="1:4">
      <c r="A48" s="4" t="s">
        <v>82</v>
      </c>
      <c r="D48" s="6" t="n">
        <v>600</v>
      </c>
    </row>
    <row r="49" spans="1:4">
      <c r="A49" s="4" t="s">
        <v>816</v>
      </c>
    </row>
    <row r="50" spans="1:4">
      <c r="A50" s="3" t="s">
        <v>776</v>
      </c>
    </row>
    <row r="51" spans="1:4">
      <c r="A51" s="4" t="s">
        <v>82</v>
      </c>
      <c r="D51" s="6" t="n">
        <v>100</v>
      </c>
    </row>
    <row r="52" spans="1:4">
      <c r="A52" s="4" t="s">
        <v>817</v>
      </c>
    </row>
    <row r="53" spans="1:4">
      <c r="A53" s="3" t="s">
        <v>776</v>
      </c>
    </row>
    <row r="54" spans="1:4">
      <c r="A54" s="4" t="s">
        <v>82</v>
      </c>
      <c r="C54" s="6" t="n">
        <v>800</v>
      </c>
    </row>
    <row r="55" spans="1:4">
      <c r="A55" s="4" t="s">
        <v>818</v>
      </c>
    </row>
    <row r="56" spans="1:4">
      <c r="A56" s="3" t="s">
        <v>776</v>
      </c>
    </row>
    <row r="57" spans="1:4">
      <c r="A57" s="4" t="s">
        <v>82</v>
      </c>
      <c r="D57" s="6" t="n">
        <v>400</v>
      </c>
    </row>
    <row r="58" spans="1:4">
      <c r="A58" s="4" t="s">
        <v>819</v>
      </c>
    </row>
    <row r="59" spans="1:4">
      <c r="A59" s="3" t="s">
        <v>776</v>
      </c>
    </row>
    <row r="60" spans="1:4">
      <c r="A60" s="4" t="s">
        <v>82</v>
      </c>
      <c r="D60" s="6" t="n">
        <v>1900</v>
      </c>
    </row>
    <row r="61" spans="1:4">
      <c r="A61" s="4" t="s">
        <v>820</v>
      </c>
    </row>
    <row r="62" spans="1:4">
      <c r="A62" s="3" t="s">
        <v>776</v>
      </c>
    </row>
    <row r="63" spans="1:4">
      <c r="A63" s="4" t="s">
        <v>82</v>
      </c>
      <c r="C63" s="6" t="n">
        <v>400</v>
      </c>
    </row>
    <row r="64" spans="1:4">
      <c r="A64" s="4" t="s">
        <v>821</v>
      </c>
    </row>
    <row r="65" spans="1:4">
      <c r="A65" s="3" t="s">
        <v>776</v>
      </c>
    </row>
    <row r="66" spans="1:4">
      <c r="A66" s="4" t="s">
        <v>82</v>
      </c>
      <c r="D66" s="6" t="n">
        <v>100</v>
      </c>
    </row>
    <row r="67" spans="1:4">
      <c r="A67" s="4" t="s">
        <v>808</v>
      </c>
      <c r="C67" s="6" t="n">
        <v>100</v>
      </c>
    </row>
    <row r="68" spans="1:4">
      <c r="A68" s="4" t="s">
        <v>822</v>
      </c>
    </row>
    <row r="69" spans="1:4">
      <c r="A69" s="3" t="s">
        <v>776</v>
      </c>
    </row>
    <row r="70" spans="1:4">
      <c r="A70" s="4" t="s">
        <v>810</v>
      </c>
      <c r="C70" s="6" t="n">
        <v>200</v>
      </c>
    </row>
    <row r="71" spans="1:4">
      <c r="A71" s="4" t="s">
        <v>823</v>
      </c>
    </row>
    <row r="72" spans="1:4">
      <c r="A72" s="3" t="s">
        <v>776</v>
      </c>
    </row>
    <row r="73" spans="1:4">
      <c r="A73" s="4" t="s">
        <v>82</v>
      </c>
      <c r="D73" s="6" t="n">
        <v>300</v>
      </c>
    </row>
    <row r="74" spans="1:4">
      <c r="A74" s="4" t="s">
        <v>824</v>
      </c>
    </row>
    <row r="75" spans="1:4">
      <c r="A75" s="3" t="s">
        <v>776</v>
      </c>
    </row>
    <row r="76" spans="1:4">
      <c r="A76" s="4" t="s">
        <v>82</v>
      </c>
      <c r="C76" s="6" t="n">
        <v>300</v>
      </c>
    </row>
    <row r="77" spans="1:4">
      <c r="A77" s="4" t="s">
        <v>825</v>
      </c>
    </row>
    <row r="78" spans="1:4">
      <c r="A78" s="3" t="s">
        <v>776</v>
      </c>
    </row>
    <row r="79" spans="1:4">
      <c r="A79" s="4" t="s">
        <v>82</v>
      </c>
      <c r="C79" s="6" t="n">
        <v>2700</v>
      </c>
      <c r="D79" s="6" t="n">
        <v>300</v>
      </c>
    </row>
    <row r="80" spans="1:4">
      <c r="A80" s="4" t="s">
        <v>826</v>
      </c>
    </row>
    <row r="81" spans="1:4">
      <c r="A81" s="3" t="s">
        <v>776</v>
      </c>
    </row>
    <row r="82" spans="1:4">
      <c r="A82" s="4" t="s">
        <v>82</v>
      </c>
      <c r="C82" s="5" t="n">
        <v>900</v>
      </c>
    </row>
    <row r="83" spans="1:4">
      <c r="A83" s="4" t="s">
        <v>827</v>
      </c>
    </row>
    <row r="84" spans="1:4">
      <c r="A84" s="3" t="s">
        <v>776</v>
      </c>
    </row>
    <row r="85" spans="1:4">
      <c r="A85" s="4" t="s">
        <v>82</v>
      </c>
      <c r="D85" s="6" t="n">
        <v>300</v>
      </c>
    </row>
    <row r="86" spans="1:4">
      <c r="A86" s="4" t="s">
        <v>828</v>
      </c>
    </row>
    <row r="87" spans="1:4">
      <c r="A87" s="3" t="s">
        <v>776</v>
      </c>
    </row>
    <row r="88" spans="1:4">
      <c r="A88" s="4" t="s">
        <v>82</v>
      </c>
      <c r="D88" s="5" t="n">
        <v>200</v>
      </c>
    </row>
    <row r="89" spans="1:4">
      <c r="A89" s="4" t="s">
        <v>798</v>
      </c>
    </row>
    <row r="90" spans="1:4">
      <c r="A90" s="3" t="s">
        <v>776</v>
      </c>
    </row>
    <row r="91" spans="1:4">
      <c r="A91" s="4" t="s">
        <v>782</v>
      </c>
      <c r="B91" s="6" t="n">
        <v>0</v>
      </c>
    </row>
    <row r="92" spans="1:4">
      <c r="A92" s="4" t="s">
        <v>783</v>
      </c>
      <c r="B92" s="6" t="n">
        <v>0</v>
      </c>
    </row>
    <row r="93" spans="1:4">
      <c r="A93" s="4" t="s">
        <v>829</v>
      </c>
    </row>
    <row r="94" spans="1:4">
      <c r="A94" s="3" t="s">
        <v>776</v>
      </c>
    </row>
    <row r="95" spans="1:4">
      <c r="A95" s="4" t="s">
        <v>82</v>
      </c>
      <c r="B95" s="6" t="n">
        <v>2300</v>
      </c>
    </row>
    <row r="96" spans="1:4">
      <c r="A96" s="4" t="s">
        <v>830</v>
      </c>
    </row>
    <row r="97" spans="1:4">
      <c r="A97" s="3" t="s">
        <v>776</v>
      </c>
    </row>
    <row r="98" spans="1:4">
      <c r="A98" s="4" t="s">
        <v>782</v>
      </c>
      <c r="B98" s="6" t="n">
        <v>2296</v>
      </c>
    </row>
    <row r="99" spans="1:4">
      <c r="A99" s="4" t="s">
        <v>783</v>
      </c>
      <c r="B99" s="5" t="n">
        <v>2296</v>
      </c>
    </row>
    <row r="100" spans="1:4">
      <c r="A100" s="4" t="s">
        <v>831</v>
      </c>
    </row>
    <row r="101" spans="1:4">
      <c r="A101" s="3" t="s">
        <v>776</v>
      </c>
    </row>
    <row r="102" spans="1:4">
      <c r="A102" s="4" t="s">
        <v>832</v>
      </c>
      <c r="B102" s="4" t="s">
        <v>833</v>
      </c>
      <c r="C102" s="4" t="s">
        <v>833</v>
      </c>
    </row>
    <row r="103" spans="1:4">
      <c r="A103" s="4" t="s">
        <v>780</v>
      </c>
    </row>
    <row r="104" spans="1:4">
      <c r="A104" s="3" t="s">
        <v>776</v>
      </c>
    </row>
    <row r="105" spans="1:4">
      <c r="A105" s="4" t="s">
        <v>82</v>
      </c>
      <c r="B105" s="5" t="n">
        <v>900</v>
      </c>
    </row>
    <row r="106" spans="1:4">
      <c r="A106" s="4" t="s">
        <v>793</v>
      </c>
    </row>
    <row r="107" spans="1:4">
      <c r="A107" s="3" t="s">
        <v>776</v>
      </c>
    </row>
    <row r="108" spans="1:4">
      <c r="A108" s="4" t="s">
        <v>783</v>
      </c>
      <c r="B108" s="6" t="n">
        <v>100</v>
      </c>
    </row>
    <row r="109" spans="1:4">
      <c r="A109" s="4" t="s">
        <v>801</v>
      </c>
    </row>
    <row r="110" spans="1:4">
      <c r="A110" s="3" t="s">
        <v>776</v>
      </c>
    </row>
    <row r="111" spans="1:4">
      <c r="A111" s="4" t="s">
        <v>782</v>
      </c>
      <c r="B111" s="6" t="n">
        <v>1585</v>
      </c>
    </row>
    <row r="112" spans="1:4">
      <c r="A112" s="4" t="s">
        <v>783</v>
      </c>
      <c r="B112" s="6" t="n">
        <v>1585</v>
      </c>
    </row>
    <row r="113" spans="1:4">
      <c r="A113" s="4" t="s">
        <v>834</v>
      </c>
    </row>
    <row r="114" spans="1:4">
      <c r="A114" s="3" t="s">
        <v>776</v>
      </c>
    </row>
    <row r="115" spans="1:4">
      <c r="A115" s="4" t="s">
        <v>782</v>
      </c>
      <c r="B115" s="6" t="n">
        <v>0</v>
      </c>
    </row>
    <row r="116" spans="1:4">
      <c r="A116" s="4" t="s">
        <v>783</v>
      </c>
      <c r="B116" s="5" t="n">
        <v>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835</v>
      </c>
      <c r="B1" s="2" t="s">
        <v>1</v>
      </c>
    </row>
    <row r="2" spans="1:4">
      <c r="B2" s="2" t="s">
        <v>2</v>
      </c>
      <c r="C2" s="2" t="s">
        <v>32</v>
      </c>
      <c r="D2" s="2" t="s">
        <v>74</v>
      </c>
    </row>
    <row r="3" spans="1:4">
      <c r="A3" s="3" t="s">
        <v>836</v>
      </c>
    </row>
    <row r="4" spans="1:4">
      <c r="A4" s="4" t="s">
        <v>837</v>
      </c>
      <c r="B4" s="5" t="n">
        <v>8779</v>
      </c>
      <c r="C4" s="5" t="n">
        <v>14843</v>
      </c>
      <c r="D4" s="5" t="n">
        <v>5404</v>
      </c>
    </row>
    <row r="5" spans="1:4">
      <c r="A5" s="4" t="s">
        <v>838</v>
      </c>
    </row>
    <row r="6" spans="1:4">
      <c r="A6" s="3" t="s">
        <v>776</v>
      </c>
    </row>
    <row r="7" spans="1:4">
      <c r="A7" s="4" t="s">
        <v>808</v>
      </c>
      <c r="C7" s="6" t="n">
        <v>0</v>
      </c>
    </row>
    <row r="8" spans="1:4">
      <c r="A8" s="3" t="s">
        <v>836</v>
      </c>
    </row>
    <row r="9" spans="1:4">
      <c r="A9" s="4" t="s">
        <v>839</v>
      </c>
      <c r="B9" s="6" t="n">
        <v>9629</v>
      </c>
      <c r="C9" s="6" t="n">
        <v>999</v>
      </c>
      <c r="D9" s="6" t="n">
        <v>976</v>
      </c>
    </row>
    <row r="10" spans="1:4">
      <c r="A10" s="4" t="s">
        <v>837</v>
      </c>
      <c r="B10" s="6" t="n">
        <v>2823</v>
      </c>
      <c r="C10" s="6" t="n">
        <v>12587</v>
      </c>
      <c r="D10" s="6" t="n">
        <v>2214</v>
      </c>
    </row>
    <row r="11" spans="1:4">
      <c r="A11" s="4" t="s">
        <v>840</v>
      </c>
      <c r="B11" s="6" t="n">
        <v>-10329</v>
      </c>
      <c r="C11" s="6" t="n">
        <v>-3901</v>
      </c>
      <c r="D11" s="6" t="n">
        <v>-2130</v>
      </c>
    </row>
    <row r="12" spans="1:4">
      <c r="A12" s="4" t="s">
        <v>841</v>
      </c>
      <c r="B12" s="6" t="n">
        <v>-258</v>
      </c>
      <c r="C12" s="6" t="n">
        <v>147</v>
      </c>
      <c r="D12" s="6" t="n">
        <v>-61</v>
      </c>
    </row>
    <row r="13" spans="1:4">
      <c r="A13" s="4" t="s">
        <v>842</v>
      </c>
      <c r="B13" s="6" t="n">
        <v>1865</v>
      </c>
      <c r="C13" s="6" t="n">
        <v>9629</v>
      </c>
      <c r="D13" s="6" t="n">
        <v>999</v>
      </c>
    </row>
    <row r="14" spans="1:4">
      <c r="A14" s="4" t="s">
        <v>838</v>
      </c>
    </row>
    <row r="15" spans="1:4">
      <c r="A15" s="3" t="s">
        <v>836</v>
      </c>
    </row>
    <row r="16" spans="1:4">
      <c r="A16" s="4" t="s">
        <v>837</v>
      </c>
      <c r="C16" s="6" t="n">
        <v>12384</v>
      </c>
    </row>
    <row r="17" spans="1:4">
      <c r="A17" s="4" t="s">
        <v>806</v>
      </c>
    </row>
    <row r="18" spans="1:4">
      <c r="A18" s="3" t="s">
        <v>776</v>
      </c>
    </row>
    <row r="19" spans="1:4">
      <c r="A19" s="4" t="s">
        <v>808</v>
      </c>
      <c r="C19" s="6" t="n">
        <v>312</v>
      </c>
    </row>
    <row r="20" spans="1:4">
      <c r="A20" s="3" t="s">
        <v>836</v>
      </c>
    </row>
    <row r="21" spans="1:4">
      <c r="A21" s="4" t="s">
        <v>839</v>
      </c>
      <c r="B21" s="6" t="n">
        <v>330</v>
      </c>
      <c r="C21" s="6" t="n">
        <v>406</v>
      </c>
      <c r="D21" s="6" t="n">
        <v>0</v>
      </c>
    </row>
    <row r="22" spans="1:4">
      <c r="A22" s="4" t="s">
        <v>837</v>
      </c>
      <c r="B22" s="6" t="n">
        <v>5956</v>
      </c>
      <c r="C22" s="6" t="n">
        <v>2256</v>
      </c>
      <c r="D22" s="6" t="n">
        <v>3190</v>
      </c>
    </row>
    <row r="23" spans="1:4">
      <c r="A23" s="4" t="s">
        <v>840</v>
      </c>
      <c r="B23" s="6" t="n">
        <v>-5957</v>
      </c>
      <c r="C23" s="6" t="n">
        <v>-2662</v>
      </c>
      <c r="D23" s="6" t="n">
        <v>-2784</v>
      </c>
    </row>
    <row r="24" spans="1:4">
      <c r="A24" s="4" t="s">
        <v>841</v>
      </c>
      <c r="B24" s="6" t="n">
        <v>-13</v>
      </c>
      <c r="C24" s="6" t="n">
        <v>18</v>
      </c>
      <c r="D24" s="6" t="n">
        <v>0</v>
      </c>
    </row>
    <row r="25" spans="1:4">
      <c r="A25" s="4" t="s">
        <v>842</v>
      </c>
      <c r="B25" s="6" t="n">
        <v>316</v>
      </c>
      <c r="C25" s="6" t="n">
        <v>330</v>
      </c>
      <c r="D25" s="6" t="n">
        <v>406</v>
      </c>
    </row>
    <row r="26" spans="1:4">
      <c r="A26" s="4" t="s">
        <v>809</v>
      </c>
    </row>
    <row r="27" spans="1:4">
      <c r="A27" s="3" t="s">
        <v>836</v>
      </c>
    </row>
    <row r="28" spans="1:4">
      <c r="A28" s="4" t="s">
        <v>837</v>
      </c>
      <c r="C28" s="6" t="n">
        <v>200</v>
      </c>
    </row>
    <row r="29" spans="1:4">
      <c r="A29" s="4" t="s">
        <v>789</v>
      </c>
    </row>
    <row r="30" spans="1:4">
      <c r="A30" s="3" t="s">
        <v>836</v>
      </c>
    </row>
    <row r="31" spans="1:4">
      <c r="A31" s="4" t="s">
        <v>837</v>
      </c>
      <c r="B31" s="6" t="n">
        <v>2717</v>
      </c>
      <c r="C31" s="5" t="n">
        <v>5788</v>
      </c>
      <c r="D31" s="6" t="n">
        <v>3738</v>
      </c>
    </row>
    <row r="32" spans="1:4">
      <c r="A32" s="4" t="s">
        <v>843</v>
      </c>
    </row>
    <row r="33" spans="1:4">
      <c r="A33" s="3" t="s">
        <v>836</v>
      </c>
    </row>
    <row r="34" spans="1:4">
      <c r="A34" s="4" t="s">
        <v>837</v>
      </c>
      <c r="B34" s="5" t="n">
        <v>300</v>
      </c>
    </row>
    <row r="35" spans="1:4">
      <c r="A35" s="4" t="s">
        <v>811</v>
      </c>
    </row>
    <row r="36" spans="1:4">
      <c r="A36" s="3" t="s">
        <v>836</v>
      </c>
    </row>
    <row r="37" spans="1:4">
      <c r="A37" s="4" t="s">
        <v>837</v>
      </c>
      <c r="D37" s="5" t="n">
        <v>60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844</v>
      </c>
      <c r="B1" s="2" t="s">
        <v>1</v>
      </c>
    </row>
    <row r="2" spans="1:3">
      <c r="B2" s="2" t="s">
        <v>2</v>
      </c>
      <c r="C2" s="2" t="s">
        <v>32</v>
      </c>
    </row>
    <row r="3" spans="1:3">
      <c r="A3" s="3" t="s">
        <v>845</v>
      </c>
    </row>
    <row r="4" spans="1:3">
      <c r="A4" s="4" t="s">
        <v>846</v>
      </c>
      <c r="B4" s="5" t="n">
        <v>15151</v>
      </c>
      <c r="C4" s="5" t="n">
        <v>15474</v>
      </c>
    </row>
    <row r="5" spans="1:3">
      <c r="A5" s="4" t="s">
        <v>40</v>
      </c>
      <c r="B5" s="6" t="n">
        <v>40294</v>
      </c>
      <c r="C5" s="6" t="n">
        <v>40294</v>
      </c>
    </row>
    <row r="6" spans="1:3">
      <c r="A6" s="4" t="s">
        <v>847</v>
      </c>
      <c r="B6" s="6" t="n">
        <v>15151</v>
      </c>
      <c r="C6" s="6" t="n">
        <v>15474</v>
      </c>
    </row>
    <row r="7" spans="1:3">
      <c r="A7" s="4" t="s">
        <v>848</v>
      </c>
      <c r="B7" s="6" t="n">
        <v>64726</v>
      </c>
      <c r="C7" s="6" t="n">
        <v>67031</v>
      </c>
    </row>
    <row r="8" spans="1:3">
      <c r="A8" s="4" t="s">
        <v>849</v>
      </c>
      <c r="B8" s="6" t="n">
        <v>-26128</v>
      </c>
      <c r="C8" s="6" t="n">
        <v>-22598</v>
      </c>
    </row>
    <row r="9" spans="1:3">
      <c r="A9" s="4" t="s">
        <v>850</v>
      </c>
      <c r="B9" s="6" t="n">
        <v>38598</v>
      </c>
      <c r="C9" s="6" t="n">
        <v>44433</v>
      </c>
    </row>
    <row r="10" spans="1:3">
      <c r="A10" s="4" t="s">
        <v>851</v>
      </c>
      <c r="B10" s="6" t="n">
        <v>53749</v>
      </c>
      <c r="C10" s="6" t="n">
        <v>59907</v>
      </c>
    </row>
    <row r="11" spans="1:3">
      <c r="A11" s="4" t="s">
        <v>593</v>
      </c>
      <c r="B11" s="6" t="n">
        <v>79877</v>
      </c>
      <c r="C11" s="6" t="n">
        <v>82505</v>
      </c>
    </row>
    <row r="12" spans="1:3">
      <c r="A12" s="4" t="s">
        <v>852</v>
      </c>
    </row>
    <row r="13" spans="1:3">
      <c r="A13" s="3" t="s">
        <v>845</v>
      </c>
    </row>
    <row r="14" spans="1:3">
      <c r="A14" s="4" t="s">
        <v>853</v>
      </c>
      <c r="B14" s="6" t="n">
        <v>26662</v>
      </c>
      <c r="C14" s="6" t="n">
        <v>26662</v>
      </c>
    </row>
    <row r="15" spans="1:3">
      <c r="A15" s="4" t="s">
        <v>849</v>
      </c>
      <c r="B15" s="6" t="n">
        <v>-12046</v>
      </c>
      <c r="C15" s="6" t="n">
        <v>-10625</v>
      </c>
    </row>
    <row r="16" spans="1:3">
      <c r="A16" s="4" t="s">
        <v>850</v>
      </c>
      <c r="B16" s="5" t="n">
        <v>14616</v>
      </c>
      <c r="C16" s="5" t="n">
        <v>16037</v>
      </c>
    </row>
    <row r="17" spans="1:3">
      <c r="A17" s="4" t="s">
        <v>854</v>
      </c>
    </row>
    <row r="18" spans="1:3">
      <c r="A18" s="3" t="s">
        <v>845</v>
      </c>
    </row>
    <row r="19" spans="1:3">
      <c r="A19" s="4" t="s">
        <v>832</v>
      </c>
      <c r="B19" s="4" t="s">
        <v>599</v>
      </c>
      <c r="C19" s="4" t="s">
        <v>599</v>
      </c>
    </row>
    <row r="20" spans="1:3">
      <c r="A20" s="4" t="s">
        <v>855</v>
      </c>
    </row>
    <row r="21" spans="1:3">
      <c r="A21" s="3" t="s">
        <v>845</v>
      </c>
    </row>
    <row r="22" spans="1:3">
      <c r="A22" s="4" t="s">
        <v>832</v>
      </c>
      <c r="B22" s="4" t="s">
        <v>856</v>
      </c>
      <c r="C22" s="4" t="s">
        <v>856</v>
      </c>
    </row>
    <row r="23" spans="1:3">
      <c r="A23" s="4" t="s">
        <v>831</v>
      </c>
    </row>
    <row r="24" spans="1:3">
      <c r="A24" s="3" t="s">
        <v>845</v>
      </c>
    </row>
    <row r="25" spans="1:3">
      <c r="A25" s="4" t="s">
        <v>832</v>
      </c>
      <c r="B25" s="4" t="s">
        <v>833</v>
      </c>
      <c r="C25" s="4" t="s">
        <v>833</v>
      </c>
    </row>
    <row r="26" spans="1:3">
      <c r="A26" s="4" t="s">
        <v>849</v>
      </c>
      <c r="B26" s="5" t="n">
        <v>-13868</v>
      </c>
      <c r="C26" s="5" t="n">
        <v>-11735</v>
      </c>
    </row>
    <row r="27" spans="1:3">
      <c r="A27" s="4" t="s">
        <v>850</v>
      </c>
      <c r="B27" s="6" t="n">
        <v>23982</v>
      </c>
      <c r="C27" s="6" t="n">
        <v>28396</v>
      </c>
    </row>
    <row r="28" spans="1:3">
      <c r="A28" s="4" t="s">
        <v>857</v>
      </c>
      <c r="B28" s="5" t="n">
        <v>37850</v>
      </c>
      <c r="C28" s="5" t="n">
        <v>40131</v>
      </c>
    </row>
    <row r="29" spans="1:3">
      <c r="A29" s="4" t="s">
        <v>858</v>
      </c>
    </row>
    <row r="30" spans="1:3">
      <c r="A30" s="3" t="s">
        <v>845</v>
      </c>
    </row>
    <row r="31" spans="1:3">
      <c r="A31" s="4" t="s">
        <v>832</v>
      </c>
      <c r="B31" s="4" t="s">
        <v>599</v>
      </c>
      <c r="C31" s="4" t="s">
        <v>599</v>
      </c>
    </row>
    <row r="32" spans="1:3">
      <c r="A32" s="4" t="s">
        <v>859</v>
      </c>
    </row>
    <row r="33" spans="1:3">
      <c r="A33" s="3" t="s">
        <v>845</v>
      </c>
    </row>
    <row r="34" spans="1:3">
      <c r="A34" s="4" t="s">
        <v>832</v>
      </c>
      <c r="B34" s="4" t="s">
        <v>860</v>
      </c>
      <c r="C34" s="4" t="s">
        <v>860</v>
      </c>
    </row>
    <row r="35" spans="1:3">
      <c r="A35" s="4" t="s">
        <v>861</v>
      </c>
    </row>
    <row r="36" spans="1:3">
      <c r="A36" s="3" t="s">
        <v>845</v>
      </c>
    </row>
    <row r="37" spans="1:3">
      <c r="A37" s="4" t="s">
        <v>849</v>
      </c>
      <c r="B37" s="5" t="n">
        <v>-214</v>
      </c>
      <c r="C37" s="5" t="n">
        <v>-238</v>
      </c>
    </row>
    <row r="38" spans="1:3">
      <c r="A38" s="4" t="s">
        <v>850</v>
      </c>
      <c r="B38" s="6" t="n">
        <v>0</v>
      </c>
      <c r="C38" s="6" t="n">
        <v>0</v>
      </c>
    </row>
    <row r="39" spans="1:3">
      <c r="A39" s="4" t="s">
        <v>862</v>
      </c>
      <c r="B39" s="5" t="n">
        <v>214</v>
      </c>
      <c r="C39" s="5" t="n">
        <v>238</v>
      </c>
    </row>
    <row r="40" spans="1:3">
      <c r="A40" s="4" t="s">
        <v>863</v>
      </c>
    </row>
    <row r="41" spans="1:3">
      <c r="A41" s="3" t="s">
        <v>845</v>
      </c>
    </row>
    <row r="42" spans="1:3">
      <c r="A42" s="4" t="s">
        <v>832</v>
      </c>
      <c r="B42" s="4" t="s">
        <v>864</v>
      </c>
      <c r="C42" s="4" t="s">
        <v>865</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14"/>
  </cols>
  <sheetData>
    <row r="1" spans="1:4">
      <c r="A1" s="1" t="s">
        <v>866</v>
      </c>
      <c r="B1" s="2" t="s">
        <v>1</v>
      </c>
    </row>
    <row r="2" spans="1:4">
      <c r="B2" s="2" t="s">
        <v>2</v>
      </c>
      <c r="C2" s="2" t="s">
        <v>32</v>
      </c>
      <c r="D2" s="2" t="s">
        <v>74</v>
      </c>
    </row>
    <row r="3" spans="1:4">
      <c r="A3" s="3" t="s">
        <v>845</v>
      </c>
    </row>
    <row r="4" spans="1:4">
      <c r="A4" s="4" t="s">
        <v>867</v>
      </c>
      <c r="B4" s="9" t="n">
        <v>4.5</v>
      </c>
      <c r="C4" s="9" t="n">
        <v>4.3</v>
      </c>
      <c r="D4" s="9" t="n">
        <v>2.1</v>
      </c>
    </row>
    <row r="5" spans="1:4">
      <c r="A5" s="4" t="s">
        <v>868</v>
      </c>
      <c r="B5" s="13" t="n">
        <v>4.5</v>
      </c>
    </row>
    <row r="6" spans="1:4">
      <c r="A6" s="4" t="s">
        <v>869</v>
      </c>
      <c r="B6" s="13" t="n">
        <v>4.5</v>
      </c>
    </row>
    <row r="7" spans="1:4">
      <c r="A7" s="4" t="s">
        <v>870</v>
      </c>
      <c r="B7" s="13" t="n">
        <v>16.1</v>
      </c>
    </row>
    <row r="8" spans="1:4">
      <c r="A8" s="4" t="s">
        <v>852</v>
      </c>
    </row>
    <row r="9" spans="1:4">
      <c r="A9" s="3" t="s">
        <v>845</v>
      </c>
    </row>
    <row r="10" spans="1:4">
      <c r="A10" s="4" t="s">
        <v>867</v>
      </c>
      <c r="B10" s="13" t="n">
        <v>1.4</v>
      </c>
      <c r="C10" s="13" t="n">
        <v>1.4</v>
      </c>
      <c r="D10" s="13" t="n">
        <v>1.5</v>
      </c>
    </row>
    <row r="11" spans="1:4">
      <c r="A11" s="4" t="s">
        <v>868</v>
      </c>
      <c r="B11" s="13" t="n">
        <v>1.4</v>
      </c>
    </row>
    <row r="12" spans="1:4">
      <c r="A12" s="4" t="s">
        <v>869</v>
      </c>
      <c r="B12" s="13" t="n">
        <v>1.4</v>
      </c>
    </row>
    <row r="13" spans="1:4">
      <c r="A13" s="4" t="s">
        <v>870</v>
      </c>
      <c r="B13" s="13" t="n">
        <v>7.5</v>
      </c>
    </row>
    <row r="14" spans="1:4">
      <c r="A14" s="4" t="s">
        <v>831</v>
      </c>
    </row>
    <row r="15" spans="1:4">
      <c r="A15" s="3" t="s">
        <v>845</v>
      </c>
    </row>
    <row r="16" spans="1:4">
      <c r="A16" s="4" t="s">
        <v>867</v>
      </c>
      <c r="B16" s="9" t="n">
        <v>3.1</v>
      </c>
      <c r="C16" s="9" t="n">
        <v>2.9</v>
      </c>
      <c r="D16" s="9" t="n">
        <v>0.6</v>
      </c>
    </row>
    <row r="17" spans="1:4">
      <c r="A17" s="4" t="s">
        <v>832</v>
      </c>
      <c r="B17" s="4" t="s">
        <v>833</v>
      </c>
      <c r="C17" s="4" t="s">
        <v>833</v>
      </c>
    </row>
    <row r="18" spans="1:4">
      <c r="A18" s="4" t="s">
        <v>868</v>
      </c>
      <c r="B18" s="9" t="n">
        <v>3.1</v>
      </c>
    </row>
    <row r="19" spans="1:4">
      <c r="A19" s="4" t="s">
        <v>869</v>
      </c>
      <c r="B19" s="13" t="n">
        <v>3.1</v>
      </c>
    </row>
    <row r="20" spans="1:4">
      <c r="A20" s="4" t="s">
        <v>870</v>
      </c>
      <c r="B20" s="9" t="n">
        <v>8.6</v>
      </c>
    </row>
    <row r="21" spans="1:4">
      <c r="A21" s="4" t="s">
        <v>863</v>
      </c>
    </row>
    <row r="22" spans="1:4">
      <c r="A22" s="3" t="s">
        <v>845</v>
      </c>
    </row>
    <row r="23" spans="1:4">
      <c r="A23" s="4" t="s">
        <v>832</v>
      </c>
      <c r="B23" s="4" t="s">
        <v>864</v>
      </c>
      <c r="C23" s="4" t="s">
        <v>865</v>
      </c>
    </row>
    <row r="24" spans="1:4">
      <c r="A24" s="4" t="s">
        <v>871</v>
      </c>
      <c r="B24" s="4" t="s">
        <v>872</v>
      </c>
      <c r="C24" s="4" t="s">
        <v>873</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4</v>
      </c>
      <c r="B1" s="2" t="s">
        <v>2</v>
      </c>
      <c r="C1" s="2" t="s">
        <v>32</v>
      </c>
    </row>
    <row r="2" spans="1:3">
      <c r="A2" s="3" t="s">
        <v>875</v>
      </c>
    </row>
    <row r="3" spans="1:3">
      <c r="A3" s="4" t="s">
        <v>40</v>
      </c>
      <c r="B3" s="5" t="n">
        <v>-40294</v>
      </c>
      <c r="C3" s="5" t="n">
        <v>-40294</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876</v>
      </c>
      <c r="B1" s="2" t="s">
        <v>1</v>
      </c>
    </row>
    <row r="2" spans="1:3">
      <c r="B2" s="2" t="s">
        <v>2</v>
      </c>
      <c r="C2" s="2" t="s">
        <v>32</v>
      </c>
    </row>
    <row r="3" spans="1:3">
      <c r="A3" s="3" t="s">
        <v>845</v>
      </c>
    </row>
    <row r="4" spans="1:3">
      <c r="A4" s="4" t="s">
        <v>12</v>
      </c>
      <c r="B4" s="4" t="s">
        <v>13</v>
      </c>
    </row>
    <row r="5" spans="1:3">
      <c r="A5" s="4" t="s">
        <v>868</v>
      </c>
      <c r="B5" s="9" t="n">
        <v>4.5</v>
      </c>
    </row>
    <row r="6" spans="1:3">
      <c r="A6" s="4" t="s">
        <v>877</v>
      </c>
      <c r="B6" s="13" t="n">
        <v>4.5</v>
      </c>
    </row>
    <row r="7" spans="1:3">
      <c r="A7" s="4" t="s">
        <v>869</v>
      </c>
      <c r="B7" s="13" t="n">
        <v>4.5</v>
      </c>
    </row>
    <row r="8" spans="1:3">
      <c r="A8" s="4" t="s">
        <v>878</v>
      </c>
      <c r="B8" s="13" t="n">
        <v>4.5</v>
      </c>
    </row>
    <row r="9" spans="1:3">
      <c r="A9" s="4" t="s">
        <v>870</v>
      </c>
      <c r="B9" s="13" t="n">
        <v>16.1</v>
      </c>
    </row>
    <row r="10" spans="1:3">
      <c r="A10" s="4" t="s">
        <v>852</v>
      </c>
    </row>
    <row r="11" spans="1:3">
      <c r="A11" s="3" t="s">
        <v>845</v>
      </c>
    </row>
    <row r="12" spans="1:3">
      <c r="A12" s="4" t="s">
        <v>868</v>
      </c>
      <c r="B12" s="13" t="n">
        <v>1.4</v>
      </c>
    </row>
    <row r="13" spans="1:3">
      <c r="A13" s="4" t="s">
        <v>877</v>
      </c>
      <c r="B13" s="13" t="n">
        <v>1.4</v>
      </c>
    </row>
    <row r="14" spans="1:3">
      <c r="A14" s="4" t="s">
        <v>869</v>
      </c>
      <c r="B14" s="13" t="n">
        <v>1.4</v>
      </c>
    </row>
    <row r="15" spans="1:3">
      <c r="A15" s="4" t="s">
        <v>878</v>
      </c>
      <c r="B15" s="13" t="n">
        <v>1.4</v>
      </c>
    </row>
    <row r="16" spans="1:3">
      <c r="A16" s="4" t="s">
        <v>870</v>
      </c>
      <c r="B16" s="9" t="n">
        <v>7.5</v>
      </c>
    </row>
    <row r="17" spans="1:3">
      <c r="A17" s="4" t="s">
        <v>854</v>
      </c>
    </row>
    <row r="18" spans="1:3">
      <c r="A18" s="3" t="s">
        <v>845</v>
      </c>
    </row>
    <row r="19" spans="1:3">
      <c r="A19" s="4" t="s">
        <v>832</v>
      </c>
      <c r="B19" s="4" t="s">
        <v>599</v>
      </c>
      <c r="C19" s="4" t="s">
        <v>599</v>
      </c>
    </row>
    <row r="20" spans="1:3">
      <c r="A20" s="4" t="s">
        <v>855</v>
      </c>
    </row>
    <row r="21" spans="1:3">
      <c r="A21" s="3" t="s">
        <v>845</v>
      </c>
    </row>
    <row r="22" spans="1:3">
      <c r="A22" s="4" t="s">
        <v>832</v>
      </c>
      <c r="B22" s="4" t="s">
        <v>856</v>
      </c>
      <c r="C22" s="4" t="s">
        <v>856</v>
      </c>
    </row>
    <row r="23" spans="1:3">
      <c r="A23" s="4" t="s">
        <v>879</v>
      </c>
    </row>
    <row r="24" spans="1:3">
      <c r="A24" s="3" t="s">
        <v>845</v>
      </c>
    </row>
    <row r="25" spans="1:3">
      <c r="A25" s="4" t="s">
        <v>868</v>
      </c>
      <c r="B25" s="9" t="n">
        <v>3.1</v>
      </c>
    </row>
    <row r="26" spans="1:3">
      <c r="A26" s="4" t="s">
        <v>877</v>
      </c>
      <c r="B26" s="13" t="n">
        <v>3.1</v>
      </c>
    </row>
    <row r="27" spans="1:3">
      <c r="A27" s="4" t="s">
        <v>869</v>
      </c>
      <c r="B27" s="13" t="n">
        <v>3.1</v>
      </c>
    </row>
    <row r="28" spans="1:3">
      <c r="A28" s="4" t="s">
        <v>878</v>
      </c>
      <c r="B28" s="13" t="n">
        <v>3.1</v>
      </c>
    </row>
    <row r="29" spans="1:3">
      <c r="A29" s="4" t="s">
        <v>870</v>
      </c>
      <c r="B29" s="9" t="n">
        <v>8.6</v>
      </c>
    </row>
    <row r="30" spans="1:3">
      <c r="A30" s="4" t="s">
        <v>832</v>
      </c>
      <c r="B30" s="4" t="s">
        <v>833</v>
      </c>
      <c r="C30" s="4" t="s">
        <v>833</v>
      </c>
    </row>
    <row r="31" spans="1:3">
      <c r="A31" s="4" t="s">
        <v>880</v>
      </c>
    </row>
    <row r="32" spans="1:3">
      <c r="A32" s="3" t="s">
        <v>845</v>
      </c>
    </row>
    <row r="33" spans="1:3">
      <c r="A33" s="4" t="s">
        <v>832</v>
      </c>
      <c r="B33" s="4" t="s">
        <v>599</v>
      </c>
      <c r="C33" s="4" t="s">
        <v>599</v>
      </c>
    </row>
    <row r="34" spans="1:3">
      <c r="A34" s="4" t="s">
        <v>881</v>
      </c>
    </row>
    <row r="35" spans="1:3">
      <c r="A35" s="3" t="s">
        <v>845</v>
      </c>
    </row>
    <row r="36" spans="1:3">
      <c r="A36" s="4" t="s">
        <v>832</v>
      </c>
      <c r="B36" s="4" t="s">
        <v>860</v>
      </c>
      <c r="C36" s="4" t="s">
        <v>860</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882</v>
      </c>
      <c r="B1" s="2" t="s">
        <v>2</v>
      </c>
      <c r="C1" s="2" t="s">
        <v>32</v>
      </c>
    </row>
    <row r="2" spans="1:3">
      <c r="A2" s="3" t="s">
        <v>883</v>
      </c>
    </row>
    <row r="3" spans="1:3">
      <c r="A3" s="4" t="s">
        <v>42</v>
      </c>
      <c r="B3" s="5" t="n">
        <v>12925</v>
      </c>
      <c r="C3" s="5" t="n">
        <v>12016</v>
      </c>
    </row>
    <row r="4" spans="1:3">
      <c r="A4" s="4" t="s">
        <v>884</v>
      </c>
    </row>
    <row r="5" spans="1:3">
      <c r="A5" s="3" t="s">
        <v>883</v>
      </c>
    </row>
    <row r="6" spans="1:3">
      <c r="A6" s="4" t="s">
        <v>42</v>
      </c>
      <c r="B6" s="6" t="n">
        <v>8215</v>
      </c>
      <c r="C6" s="6" t="n">
        <v>8148</v>
      </c>
    </row>
    <row r="7" spans="1:3">
      <c r="A7" s="4" t="s">
        <v>885</v>
      </c>
    </row>
    <row r="8" spans="1:3">
      <c r="A8" s="3" t="s">
        <v>883</v>
      </c>
    </row>
    <row r="9" spans="1:3">
      <c r="A9" s="4" t="s">
        <v>42</v>
      </c>
      <c r="B9" s="6" t="n">
        <v>1218</v>
      </c>
      <c r="C9" s="6" t="n">
        <v>998</v>
      </c>
    </row>
    <row r="10" spans="1:3">
      <c r="A10" s="4" t="s">
        <v>886</v>
      </c>
    </row>
    <row r="11" spans="1:3">
      <c r="A11" s="3" t="s">
        <v>883</v>
      </c>
    </row>
    <row r="12" spans="1:3">
      <c r="A12" s="4" t="s">
        <v>42</v>
      </c>
      <c r="B12" s="6" t="n">
        <v>977</v>
      </c>
      <c r="C12" s="6" t="n">
        <v>2870</v>
      </c>
    </row>
    <row r="13" spans="1:3">
      <c r="A13" s="4" t="s">
        <v>887</v>
      </c>
    </row>
    <row r="14" spans="1:3">
      <c r="A14" s="3" t="s">
        <v>883</v>
      </c>
    </row>
    <row r="15" spans="1:3">
      <c r="A15" s="4" t="s">
        <v>42</v>
      </c>
      <c r="B15" s="5" t="n">
        <v>2515</v>
      </c>
      <c r="C15" s="5" t="n">
        <v>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4"/>
  </cols>
  <sheetData>
    <row r="1" spans="1:4">
      <c r="A1" s="1" t="s">
        <v>888</v>
      </c>
      <c r="B1" s="2" t="s">
        <v>528</v>
      </c>
      <c r="C1" s="2" t="s">
        <v>647</v>
      </c>
      <c r="D1" s="2" t="s">
        <v>889</v>
      </c>
    </row>
    <row r="2" spans="1:4">
      <c r="A2" s="3" t="s">
        <v>883</v>
      </c>
    </row>
    <row r="3" spans="1:4">
      <c r="A3" s="4" t="s">
        <v>42</v>
      </c>
      <c r="B3" s="5" t="n">
        <v>12925</v>
      </c>
      <c r="C3" s="5" t="n">
        <v>12016</v>
      </c>
    </row>
    <row r="4" spans="1:4">
      <c r="A4" s="4" t="s">
        <v>884</v>
      </c>
    </row>
    <row r="5" spans="1:4">
      <c r="A5" s="3" t="s">
        <v>883</v>
      </c>
    </row>
    <row r="6" spans="1:4">
      <c r="A6" s="4" t="s">
        <v>551</v>
      </c>
      <c r="B6" s="4" t="s">
        <v>890</v>
      </c>
    </row>
    <row r="7" spans="1:4">
      <c r="A7" s="4" t="s">
        <v>42</v>
      </c>
      <c r="B7" s="5" t="n">
        <v>8215</v>
      </c>
      <c r="C7" s="6" t="n">
        <v>8148</v>
      </c>
    </row>
    <row r="8" spans="1:4">
      <c r="A8" s="4" t="s">
        <v>885</v>
      </c>
    </row>
    <row r="9" spans="1:4">
      <c r="A9" s="3" t="s">
        <v>883</v>
      </c>
    </row>
    <row r="10" spans="1:4">
      <c r="A10" s="4" t="s">
        <v>551</v>
      </c>
      <c r="B10" s="4" t="s">
        <v>891</v>
      </c>
    </row>
    <row r="11" spans="1:4">
      <c r="A11" s="4" t="s">
        <v>42</v>
      </c>
      <c r="B11" s="5" t="n">
        <v>1218</v>
      </c>
      <c r="C11" s="5" t="n">
        <v>998</v>
      </c>
    </row>
    <row r="12" spans="1:4">
      <c r="A12" s="4" t="s">
        <v>550</v>
      </c>
    </row>
    <row r="13" spans="1:4">
      <c r="A13" s="3" t="s">
        <v>883</v>
      </c>
    </row>
    <row r="14" spans="1:4">
      <c r="A14" s="4" t="s">
        <v>553</v>
      </c>
      <c r="D14" s="4" t="s">
        <v>554</v>
      </c>
    </row>
    <row r="15" spans="1:4">
      <c r="A15" s="4" t="s">
        <v>551</v>
      </c>
      <c r="D15" s="4" t="s">
        <v>552</v>
      </c>
    </row>
    <row r="16" spans="1:4">
      <c r="A16" s="4" t="s">
        <v>546</v>
      </c>
    </row>
    <row r="17" spans="1:4">
      <c r="A17" s="3" t="s">
        <v>883</v>
      </c>
    </row>
    <row r="18" spans="1:4">
      <c r="A18" s="4" t="s">
        <v>892</v>
      </c>
      <c r="D18" s="6" t="n">
        <v>2</v>
      </c>
    </row>
    <row r="19" spans="1:4">
      <c r="A19" s="4" t="s">
        <v>893</v>
      </c>
    </row>
    <row r="20" spans="1:4">
      <c r="A20" s="3" t="s">
        <v>883</v>
      </c>
    </row>
    <row r="21" spans="1:4">
      <c r="A21" s="4" t="s">
        <v>551</v>
      </c>
      <c r="B21" s="4" t="s">
        <v>894</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5</v>
      </c>
      <c r="B1" s="2" t="s">
        <v>1</v>
      </c>
    </row>
    <row r="2" spans="1:3">
      <c r="B2" s="2" t="s">
        <v>2</v>
      </c>
      <c r="C2" s="2" t="s">
        <v>32</v>
      </c>
    </row>
    <row r="3" spans="1:3">
      <c r="A3" s="3" t="s">
        <v>883</v>
      </c>
    </row>
    <row r="4" spans="1:3">
      <c r="A4" s="4" t="s">
        <v>896</v>
      </c>
      <c r="B4" s="5" t="n">
        <v>49740</v>
      </c>
      <c r="C4" s="5" t="n">
        <v>52883</v>
      </c>
    </row>
    <row r="5" spans="1:3">
      <c r="A5" s="4" t="s">
        <v>897</v>
      </c>
      <c r="B5" s="5" t="n">
        <v>2501</v>
      </c>
      <c r="C5" s="5" t="n">
        <v>1616</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8</v>
      </c>
      <c r="B1" s="2" t="s">
        <v>1</v>
      </c>
    </row>
    <row r="2" spans="1:3">
      <c r="B2" s="2" t="s">
        <v>2</v>
      </c>
      <c r="C2" s="2" t="s">
        <v>32</v>
      </c>
    </row>
    <row r="3" spans="1:3">
      <c r="A3" s="3" t="s">
        <v>883</v>
      </c>
    </row>
    <row r="4" spans="1:3">
      <c r="A4" s="4" t="s">
        <v>42</v>
      </c>
      <c r="B4" s="5" t="n">
        <v>12925</v>
      </c>
      <c r="C4" s="5" t="n">
        <v>12016</v>
      </c>
    </row>
    <row r="5" spans="1:3">
      <c r="A5" s="4" t="s">
        <v>886</v>
      </c>
    </row>
    <row r="6" spans="1:3">
      <c r="A6" s="3" t="s">
        <v>883</v>
      </c>
    </row>
    <row r="7" spans="1:3">
      <c r="A7" s="4" t="s">
        <v>551</v>
      </c>
      <c r="B7" s="4" t="s">
        <v>899</v>
      </c>
    </row>
    <row r="8" spans="1:3">
      <c r="A8" s="4" t="s">
        <v>900</v>
      </c>
      <c r="B8" s="5" t="n">
        <v>2700</v>
      </c>
    </row>
    <row r="9" spans="1:3">
      <c r="A9" s="4" t="s">
        <v>42</v>
      </c>
      <c r="B9" s="5" t="n">
        <v>977</v>
      </c>
      <c r="C9" s="5" t="n">
        <v>2870</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13"/>
  </cols>
  <sheetData>
    <row r="1" spans="1:8">
      <c r="A1" s="1" t="s">
        <v>901</v>
      </c>
      <c r="B1" s="2" t="s">
        <v>526</v>
      </c>
      <c r="C1" s="2" t="s">
        <v>563</v>
      </c>
      <c r="D1" s="2" t="s">
        <v>528</v>
      </c>
      <c r="E1" s="2" t="s">
        <v>647</v>
      </c>
      <c r="F1" s="2" t="s">
        <v>536</v>
      </c>
      <c r="G1" s="2" t="s">
        <v>902</v>
      </c>
      <c r="H1" s="2" t="s">
        <v>685</v>
      </c>
    </row>
    <row r="2" spans="1:8">
      <c r="A2" s="3" t="s">
        <v>883</v>
      </c>
    </row>
    <row r="3" spans="1:8">
      <c r="A3" s="4" t="s">
        <v>91</v>
      </c>
      <c r="D3" s="5" t="n">
        <v>0</v>
      </c>
      <c r="E3" s="5" t="n">
        <v>0</v>
      </c>
      <c r="F3" s="5" t="n">
        <v>10700</v>
      </c>
    </row>
    <row r="4" spans="1:8">
      <c r="A4" s="4" t="s">
        <v>546</v>
      </c>
    </row>
    <row r="5" spans="1:8">
      <c r="A5" s="3" t="s">
        <v>883</v>
      </c>
    </row>
    <row r="6" spans="1:8">
      <c r="A6" s="4" t="s">
        <v>547</v>
      </c>
      <c r="G6" s="5" t="n">
        <v>900</v>
      </c>
    </row>
    <row r="7" spans="1:8">
      <c r="A7" s="4" t="s">
        <v>739</v>
      </c>
    </row>
    <row r="8" spans="1:8">
      <c r="A8" s="3" t="s">
        <v>883</v>
      </c>
    </row>
    <row r="9" spans="1:8">
      <c r="A9" s="4" t="s">
        <v>740</v>
      </c>
      <c r="H9" s="4" t="s">
        <v>741</v>
      </c>
    </row>
    <row r="10" spans="1:8">
      <c r="A10" s="4" t="s">
        <v>550</v>
      </c>
    </row>
    <row r="11" spans="1:8">
      <c r="A11" s="3" t="s">
        <v>883</v>
      </c>
    </row>
    <row r="12" spans="1:8">
      <c r="A12" s="4" t="s">
        <v>551</v>
      </c>
      <c r="B12" s="4" t="s">
        <v>552</v>
      </c>
      <c r="C12" s="4" t="s">
        <v>552</v>
      </c>
    </row>
    <row r="13" spans="1:8">
      <c r="A13" s="4" t="s">
        <v>555</v>
      </c>
      <c r="B13" s="5" t="n">
        <v>148600</v>
      </c>
      <c r="C13" s="10" t="n">
        <v>16.2</v>
      </c>
    </row>
    <row r="14" spans="1:8">
      <c r="A14" s="4" t="s">
        <v>553</v>
      </c>
      <c r="B14" s="4" t="s">
        <v>554</v>
      </c>
      <c r="C14" s="4" t="s">
        <v>554</v>
      </c>
    </row>
    <row r="15" spans="1:8">
      <c r="A15" s="4" t="s">
        <v>606</v>
      </c>
    </row>
    <row r="16" spans="1:8">
      <c r="A16" s="3" t="s">
        <v>883</v>
      </c>
    </row>
    <row r="17" spans="1:8">
      <c r="A17" s="4" t="s">
        <v>551</v>
      </c>
      <c r="B17" s="4" t="s">
        <v>559</v>
      </c>
      <c r="C17" s="4" t="s">
        <v>559</v>
      </c>
      <c r="E17" s="4" t="s">
        <v>559</v>
      </c>
      <c r="F17" s="4" t="s">
        <v>559</v>
      </c>
      <c r="G17" s="4" t="s">
        <v>559</v>
      </c>
    </row>
    <row r="18" spans="1:8">
      <c r="A18" s="4" t="s">
        <v>903</v>
      </c>
    </row>
    <row r="19" spans="1:8">
      <c r="A19" s="3" t="s">
        <v>883</v>
      </c>
    </row>
    <row r="20" spans="1:8">
      <c r="A20" s="4" t="s">
        <v>91</v>
      </c>
      <c r="E20" s="5" t="n">
        <v>107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904</v>
      </c>
      <c r="B1" s="2" t="s">
        <v>745</v>
      </c>
      <c r="C1" s="2" t="s">
        <v>1</v>
      </c>
    </row>
    <row r="2" spans="1:3">
      <c r="B2" s="2" t="s">
        <v>586</v>
      </c>
      <c r="C2" s="2" t="s">
        <v>74</v>
      </c>
    </row>
    <row r="3" spans="1:3">
      <c r="A3" s="3" t="s">
        <v>905</v>
      </c>
    </row>
    <row r="4" spans="1:3">
      <c r="A4" s="4" t="s">
        <v>906</v>
      </c>
      <c r="B4" s="5" t="n">
        <v>23649</v>
      </c>
      <c r="C4" s="5" t="n">
        <v>328822</v>
      </c>
    </row>
    <row r="5" spans="1:3">
      <c r="A5" s="4" t="s">
        <v>907</v>
      </c>
      <c r="B5" s="6" t="n">
        <v>6647</v>
      </c>
      <c r="C5" s="6" t="n">
        <v>74465</v>
      </c>
    </row>
    <row r="6" spans="1:3">
      <c r="A6" s="4" t="s">
        <v>908</v>
      </c>
      <c r="B6" s="5" t="n">
        <v>247786</v>
      </c>
      <c r="C6" s="5" t="n">
        <v>128502</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909</v>
      </c>
      <c r="B1" s="2" t="s">
        <v>745</v>
      </c>
      <c r="C1" s="2" t="s">
        <v>1</v>
      </c>
    </row>
    <row r="2" spans="1:6">
      <c r="B2" s="2" t="s">
        <v>586</v>
      </c>
      <c r="C2" s="2" t="s">
        <v>2</v>
      </c>
      <c r="D2" s="2" t="s">
        <v>32</v>
      </c>
      <c r="E2" s="2" t="s">
        <v>74</v>
      </c>
      <c r="F2" s="2" t="s">
        <v>434</v>
      </c>
    </row>
    <row r="3" spans="1:6">
      <c r="A3" s="3" t="s">
        <v>910</v>
      </c>
    </row>
    <row r="4" spans="1:6">
      <c r="A4" s="4" t="s">
        <v>911</v>
      </c>
      <c r="B4" s="5" t="n">
        <v>76192</v>
      </c>
      <c r="C4" s="5" t="n">
        <v>-3304</v>
      </c>
      <c r="D4" s="5" t="n">
        <v>76192</v>
      </c>
      <c r="E4" s="5" t="n">
        <v>41643</v>
      </c>
    </row>
    <row r="5" spans="1:6">
      <c r="A5" s="4" t="s">
        <v>620</v>
      </c>
    </row>
    <row r="6" spans="1:6">
      <c r="A6" s="3" t="s">
        <v>883</v>
      </c>
    </row>
    <row r="7" spans="1:6">
      <c r="A7" s="4" t="s">
        <v>908</v>
      </c>
      <c r="B7" s="6" t="n">
        <v>247786</v>
      </c>
      <c r="E7" s="6" t="n">
        <v>128502</v>
      </c>
    </row>
    <row r="8" spans="1:6">
      <c r="A8" s="4" t="s">
        <v>912</v>
      </c>
      <c r="B8" s="6" t="n">
        <v>84247</v>
      </c>
      <c r="E8" s="6" t="n">
        <v>43691</v>
      </c>
    </row>
    <row r="9" spans="1:6">
      <c r="A9" s="3" t="s">
        <v>910</v>
      </c>
    </row>
    <row r="10" spans="1:6">
      <c r="A10" s="4" t="s">
        <v>913</v>
      </c>
      <c r="B10" s="6" t="n">
        <v>-113</v>
      </c>
      <c r="E10" s="6" t="n">
        <v>-2210</v>
      </c>
    </row>
    <row r="11" spans="1:6">
      <c r="A11" s="4" t="s">
        <v>914</v>
      </c>
      <c r="B11" s="6" t="n">
        <v>-8981</v>
      </c>
      <c r="E11" s="6" t="n">
        <v>0</v>
      </c>
    </row>
    <row r="12" spans="1:6">
      <c r="A12" s="4" t="s">
        <v>915</v>
      </c>
      <c r="B12" s="6" t="n">
        <v>24</v>
      </c>
      <c r="E12" s="6" t="n">
        <v>162</v>
      </c>
    </row>
    <row r="13" spans="1:6">
      <c r="A13" s="4" t="s">
        <v>911</v>
      </c>
      <c r="B13" s="5" t="n">
        <v>75177</v>
      </c>
      <c r="E13" s="5" t="n">
        <v>41643</v>
      </c>
    </row>
    <row r="14" spans="1:6">
      <c r="A14" s="4" t="s">
        <v>558</v>
      </c>
    </row>
    <row r="15" spans="1:6">
      <c r="A15" s="3" t="s">
        <v>883</v>
      </c>
    </row>
    <row r="16" spans="1:6">
      <c r="A16" s="4" t="s">
        <v>916</v>
      </c>
      <c r="B16" s="4" t="s">
        <v>559</v>
      </c>
      <c r="D16" s="4" t="s">
        <v>559</v>
      </c>
      <c r="E16" s="4" t="s">
        <v>559</v>
      </c>
      <c r="F16" s="4" t="s">
        <v>559</v>
      </c>
    </row>
    <row r="17" spans="1:6">
      <c r="A17" s="4" t="s">
        <v>917</v>
      </c>
    </row>
    <row r="18" spans="1:6">
      <c r="A18" s="3" t="s">
        <v>910</v>
      </c>
    </row>
    <row r="19" spans="1:6">
      <c r="A19" s="4" t="s">
        <v>911</v>
      </c>
      <c r="B19" s="5" t="n">
        <v>1015</v>
      </c>
      <c r="E19" s="5" t="n">
        <v>0</v>
      </c>
    </row>
  </sheetData>
  <mergeCells count="2">
    <mergeCell ref="A1:A2"/>
    <mergeCell ref="C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18</v>
      </c>
      <c r="B1" s="2" t="s">
        <v>2</v>
      </c>
      <c r="C1" s="2" t="s">
        <v>32</v>
      </c>
      <c r="D1" s="2" t="s">
        <v>586</v>
      </c>
    </row>
    <row r="2" spans="1:4">
      <c r="A2" s="3" t="s">
        <v>883</v>
      </c>
    </row>
    <row r="3" spans="1:4">
      <c r="A3" s="4" t="s">
        <v>919</v>
      </c>
      <c r="B3" s="5" t="n">
        <v>12925</v>
      </c>
      <c r="C3" s="5" t="n">
        <v>12016</v>
      </c>
    </row>
    <row r="4" spans="1:4">
      <c r="A4" s="3" t="s">
        <v>920</v>
      </c>
    </row>
    <row r="5" spans="1:4">
      <c r="A5" s="4" t="s">
        <v>569</v>
      </c>
      <c r="D5" s="5" t="n">
        <v>850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921</v>
      </c>
      <c r="B1" s="2" t="s">
        <v>745</v>
      </c>
      <c r="C1" s="2" t="s">
        <v>1</v>
      </c>
    </row>
    <row r="2" spans="1:3">
      <c r="B2" s="2" t="s">
        <v>586</v>
      </c>
      <c r="C2" s="2" t="s">
        <v>32</v>
      </c>
    </row>
    <row r="3" spans="1:3">
      <c r="A3" s="3" t="s">
        <v>922</v>
      </c>
    </row>
    <row r="4" spans="1:3">
      <c r="A4" s="4" t="s">
        <v>923</v>
      </c>
      <c r="B4" s="5" t="n">
        <v>727</v>
      </c>
      <c r="C4" s="5" t="n">
        <v>17100</v>
      </c>
    </row>
    <row r="5" spans="1:3">
      <c r="A5" s="4" t="s">
        <v>924</v>
      </c>
      <c r="B5" s="5" t="n">
        <v>356</v>
      </c>
      <c r="C5" s="5" t="n">
        <v>8341</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outlineLevelCol="0"/>
  <cols>
    <col customWidth="1" max="1" min="1" width="72"/>
    <col customWidth="1" max="2" min="2" width="39"/>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53"/>
    <col customWidth="1" max="11" min="11" width="21"/>
    <col customWidth="1" max="12" min="12" width="21"/>
  </cols>
  <sheetData>
    <row r="1" spans="1:12">
      <c r="A1" s="1" t="s">
        <v>925</v>
      </c>
      <c r="B1" s="2" t="s">
        <v>430</v>
      </c>
      <c r="J1" s="2" t="s">
        <v>1</v>
      </c>
    </row>
    <row r="2" spans="1:12">
      <c r="B2" s="2" t="s">
        <v>926</v>
      </c>
      <c r="C2" s="2" t="s">
        <v>529</v>
      </c>
      <c r="D2" s="2" t="s">
        <v>530</v>
      </c>
      <c r="E2" s="2" t="s">
        <v>531</v>
      </c>
      <c r="F2" s="2" t="s">
        <v>647</v>
      </c>
      <c r="G2" s="2" t="s">
        <v>902</v>
      </c>
      <c r="H2" s="2" t="s">
        <v>927</v>
      </c>
      <c r="I2" s="2" t="s">
        <v>535</v>
      </c>
      <c r="J2" s="2" t="s">
        <v>928</v>
      </c>
      <c r="K2" s="2" t="s">
        <v>647</v>
      </c>
      <c r="L2" s="2" t="s">
        <v>536</v>
      </c>
    </row>
    <row r="3" spans="1:12">
      <c r="A3" s="3" t="s">
        <v>210</v>
      </c>
    </row>
    <row r="4" spans="1:12">
      <c r="A4" s="4" t="s">
        <v>929</v>
      </c>
      <c r="J4" s="6" t="n">
        <v>3</v>
      </c>
    </row>
    <row r="5" spans="1:12">
      <c r="A5" s="3" t="s">
        <v>930</v>
      </c>
    </row>
    <row r="6" spans="1:12">
      <c r="A6" s="4" t="s">
        <v>83</v>
      </c>
      <c r="J6" s="5" t="n">
        <v>1660</v>
      </c>
      <c r="K6" s="5" t="n">
        <v>-992</v>
      </c>
      <c r="L6" s="5" t="n">
        <v>10671</v>
      </c>
    </row>
    <row r="7" spans="1:12">
      <c r="A7" s="4" t="s">
        <v>438</v>
      </c>
      <c r="B7" s="5" t="n">
        <v>355794</v>
      </c>
      <c r="C7" s="5" t="n">
        <v>350175</v>
      </c>
      <c r="D7" s="5" t="n">
        <v>349233</v>
      </c>
      <c r="E7" s="5" t="n">
        <v>327616</v>
      </c>
      <c r="F7" s="5" t="n">
        <v>318091</v>
      </c>
      <c r="G7" s="5" t="n">
        <v>306576</v>
      </c>
      <c r="H7" s="5" t="n">
        <v>301568</v>
      </c>
      <c r="I7" s="5" t="n">
        <v>273946</v>
      </c>
      <c r="J7" s="6" t="n">
        <v>1382818</v>
      </c>
      <c r="K7" s="6" t="n">
        <v>1200181</v>
      </c>
      <c r="L7" s="6" t="n">
        <v>757338</v>
      </c>
    </row>
    <row r="8" spans="1:12">
      <c r="A8" s="4" t="s">
        <v>931</v>
      </c>
      <c r="L8" s="4" t="s">
        <v>271</v>
      </c>
    </row>
    <row r="9" spans="1:12">
      <c r="A9" s="4" t="s">
        <v>500</v>
      </c>
      <c r="B9" s="6" t="n">
        <v>1318095</v>
      </c>
      <c r="F9" s="6" t="n">
        <v>1222923</v>
      </c>
      <c r="J9" s="6" t="n">
        <v>1318095</v>
      </c>
      <c r="K9" s="6" t="n">
        <v>1222923</v>
      </c>
    </row>
    <row r="10" spans="1:12">
      <c r="A10" s="4" t="s">
        <v>509</v>
      </c>
      <c r="B10" s="6" t="n">
        <v>54057</v>
      </c>
      <c r="C10" s="5" t="n">
        <v>61616</v>
      </c>
      <c r="D10" s="5" t="n">
        <v>50000</v>
      </c>
      <c r="E10" s="5" t="n">
        <v>35176</v>
      </c>
      <c r="F10" s="6" t="n">
        <v>21646</v>
      </c>
      <c r="G10" s="5" t="n">
        <v>32002</v>
      </c>
      <c r="H10" s="5" t="n">
        <v>31597</v>
      </c>
      <c r="I10" s="5" t="n">
        <v>27607</v>
      </c>
      <c r="J10" s="6" t="n">
        <v>200849</v>
      </c>
      <c r="K10" s="6" t="n">
        <v>112852</v>
      </c>
      <c r="L10" s="6" t="n">
        <v>34968</v>
      </c>
    </row>
    <row r="11" spans="1:12">
      <c r="A11" s="4" t="s">
        <v>150</v>
      </c>
      <c r="J11" s="6" t="n">
        <v>52628</v>
      </c>
      <c r="K11" s="6" t="n">
        <v>50661</v>
      </c>
      <c r="L11" s="6" t="n">
        <v>38151</v>
      </c>
    </row>
    <row r="12" spans="1:12">
      <c r="A12" s="4" t="s">
        <v>785</v>
      </c>
    </row>
    <row r="13" spans="1:12">
      <c r="A13" s="3" t="s">
        <v>930</v>
      </c>
    </row>
    <row r="14" spans="1:12">
      <c r="A14" s="4" t="s">
        <v>83</v>
      </c>
      <c r="J14" s="6" t="n">
        <v>235</v>
      </c>
      <c r="K14" s="6" t="n">
        <v>689</v>
      </c>
      <c r="L14" s="6" t="n">
        <v>2303</v>
      </c>
    </row>
    <row r="15" spans="1:12">
      <c r="A15" s="4" t="s">
        <v>500</v>
      </c>
      <c r="B15" s="5" t="n">
        <v>794402</v>
      </c>
      <c r="F15" s="6" t="n">
        <v>704851</v>
      </c>
      <c r="J15" s="5" t="n">
        <v>794402</v>
      </c>
      <c r="K15" s="6" t="n">
        <v>704851</v>
      </c>
    </row>
    <row r="16" spans="1:12">
      <c r="A16" s="4" t="s">
        <v>548</v>
      </c>
      <c r="B16" s="6" t="n">
        <v>10</v>
      </c>
      <c r="J16" s="6" t="n">
        <v>10</v>
      </c>
    </row>
    <row r="17" spans="1:12">
      <c r="A17" s="4" t="s">
        <v>509</v>
      </c>
      <c r="J17" s="5" t="n">
        <v>348150</v>
      </c>
      <c r="K17" s="6" t="n">
        <v>234473</v>
      </c>
      <c r="L17" s="6" t="n">
        <v>147662</v>
      </c>
    </row>
    <row r="18" spans="1:12">
      <c r="A18" s="4" t="s">
        <v>150</v>
      </c>
      <c r="J18" s="6" t="n">
        <v>28795</v>
      </c>
      <c r="K18" s="6" t="n">
        <v>27329</v>
      </c>
      <c r="L18" s="6" t="n">
        <v>20824</v>
      </c>
    </row>
    <row r="19" spans="1:12">
      <c r="A19" s="4" t="s">
        <v>789</v>
      </c>
    </row>
    <row r="20" spans="1:12">
      <c r="A20" s="3" t="s">
        <v>930</v>
      </c>
    </row>
    <row r="21" spans="1:12">
      <c r="A21" s="4" t="s">
        <v>83</v>
      </c>
      <c r="J21" s="6" t="n">
        <v>-93</v>
      </c>
      <c r="K21" s="6" t="n">
        <v>-3356</v>
      </c>
      <c r="L21" s="6" t="n">
        <v>8339</v>
      </c>
    </row>
    <row r="22" spans="1:12">
      <c r="A22" s="4" t="s">
        <v>500</v>
      </c>
      <c r="B22" s="5" t="n">
        <v>219711</v>
      </c>
      <c r="F22" s="6" t="n">
        <v>240968</v>
      </c>
      <c r="J22" s="5" t="n">
        <v>219711</v>
      </c>
      <c r="K22" s="6" t="n">
        <v>240968</v>
      </c>
    </row>
    <row r="23" spans="1:12">
      <c r="A23" s="4" t="s">
        <v>548</v>
      </c>
      <c r="B23" s="6" t="n">
        <v>9</v>
      </c>
      <c r="J23" s="6" t="n">
        <v>9</v>
      </c>
    </row>
    <row r="24" spans="1:12">
      <c r="A24" s="4" t="s">
        <v>509</v>
      </c>
      <c r="J24" s="5" t="n">
        <v>8183</v>
      </c>
      <c r="K24" s="6" t="n">
        <v>3622</v>
      </c>
      <c r="L24" s="6" t="n">
        <v>-9028</v>
      </c>
    </row>
    <row r="25" spans="1:12">
      <c r="A25" s="4" t="s">
        <v>150</v>
      </c>
      <c r="J25" s="6" t="n">
        <v>9763</v>
      </c>
      <c r="K25" s="6" t="n">
        <v>10918</v>
      </c>
      <c r="L25" s="6" t="n">
        <v>11766</v>
      </c>
    </row>
    <row r="26" spans="1:12">
      <c r="A26" s="4" t="s">
        <v>779</v>
      </c>
    </row>
    <row r="27" spans="1:12">
      <c r="A27" s="3" t="s">
        <v>930</v>
      </c>
    </row>
    <row r="28" spans="1:12">
      <c r="A28" s="4" t="s">
        <v>83</v>
      </c>
      <c r="J28" s="6" t="n">
        <v>0</v>
      </c>
      <c r="K28" s="6" t="n">
        <v>1272</v>
      </c>
      <c r="L28" s="6" t="n">
        <v>0</v>
      </c>
    </row>
    <row r="29" spans="1:12">
      <c r="A29" s="4" t="s">
        <v>500</v>
      </c>
      <c r="B29" s="5" t="n">
        <v>234419</v>
      </c>
      <c r="F29" s="6" t="n">
        <v>254193</v>
      </c>
      <c r="J29" s="5" t="n">
        <v>234419</v>
      </c>
      <c r="K29" s="6" t="n">
        <v>254193</v>
      </c>
    </row>
    <row r="30" spans="1:12">
      <c r="A30" s="4" t="s">
        <v>548</v>
      </c>
      <c r="B30" s="6" t="n">
        <v>4</v>
      </c>
      <c r="J30" s="6" t="n">
        <v>4</v>
      </c>
    </row>
    <row r="31" spans="1:12">
      <c r="A31" s="4" t="s">
        <v>509</v>
      </c>
      <c r="J31" s="5" t="n">
        <v>22546</v>
      </c>
      <c r="K31" s="6" t="n">
        <v>15694</v>
      </c>
      <c r="L31" s="6" t="n">
        <v>0</v>
      </c>
    </row>
    <row r="32" spans="1:12">
      <c r="A32" s="4" t="s">
        <v>150</v>
      </c>
      <c r="J32" s="6" t="n">
        <v>5226</v>
      </c>
      <c r="K32" s="6" t="n">
        <v>4407</v>
      </c>
      <c r="L32" s="6" t="n">
        <v>0</v>
      </c>
    </row>
    <row r="33" spans="1:12">
      <c r="A33" s="4" t="s">
        <v>932</v>
      </c>
    </row>
    <row r="34" spans="1:12">
      <c r="A34" s="3" t="s">
        <v>930</v>
      </c>
    </row>
    <row r="35" spans="1:12">
      <c r="A35" s="4" t="s">
        <v>83</v>
      </c>
      <c r="J35" s="6" t="n">
        <v>1518</v>
      </c>
      <c r="K35" s="6" t="n">
        <v>403</v>
      </c>
      <c r="L35" s="6" t="n">
        <v>29</v>
      </c>
    </row>
    <row r="36" spans="1:12">
      <c r="A36" s="4" t="s">
        <v>500</v>
      </c>
      <c r="B36" s="5" t="n">
        <v>69563</v>
      </c>
      <c r="F36" s="5" t="n">
        <v>22911</v>
      </c>
      <c r="J36" s="6" t="n">
        <v>69563</v>
      </c>
      <c r="K36" s="6" t="n">
        <v>22911</v>
      </c>
    </row>
    <row r="37" spans="1:12">
      <c r="A37" s="4" t="s">
        <v>509</v>
      </c>
      <c r="J37" s="6" t="n">
        <v>-178030</v>
      </c>
      <c r="K37" s="6" t="n">
        <v>-140937</v>
      </c>
      <c r="L37" s="6" t="n">
        <v>-103666</v>
      </c>
    </row>
    <row r="38" spans="1:12">
      <c r="A38" s="4" t="s">
        <v>150</v>
      </c>
      <c r="J38" s="6" t="n">
        <v>8844</v>
      </c>
      <c r="K38" s="6" t="n">
        <v>8007</v>
      </c>
      <c r="L38" s="6" t="n">
        <v>5561</v>
      </c>
    </row>
    <row r="39" spans="1:12">
      <c r="A39" s="4" t="s">
        <v>933</v>
      </c>
    </row>
    <row r="40" spans="1:12">
      <c r="A40" s="3" t="s">
        <v>930</v>
      </c>
    </row>
    <row r="41" spans="1:12">
      <c r="A41" s="4" t="s">
        <v>438</v>
      </c>
      <c r="J41" s="5" t="n">
        <v>184300</v>
      </c>
      <c r="K41" s="5" t="n">
        <v>133500</v>
      </c>
      <c r="L41" s="5" t="n">
        <v>104400</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4"/>
    <col customWidth="1" max="9" min="9" width="14"/>
    <col customWidth="1" max="10" min="10" width="16"/>
    <col customWidth="1" max="11" min="11" width="15"/>
    <col customWidth="1" max="12" min="12" width="14"/>
  </cols>
  <sheetData>
    <row r="1" spans="1:12">
      <c r="A1" s="1" t="s">
        <v>934</v>
      </c>
      <c r="B1" s="2" t="s">
        <v>430</v>
      </c>
      <c r="J1" s="2" t="s">
        <v>1</v>
      </c>
    </row>
    <row r="2" spans="1:12">
      <c r="B2" s="2" t="s">
        <v>2</v>
      </c>
      <c r="C2" s="2" t="s">
        <v>431</v>
      </c>
      <c r="D2" s="2" t="s">
        <v>432</v>
      </c>
      <c r="E2" s="2" t="s">
        <v>433</v>
      </c>
      <c r="F2" s="2" t="s">
        <v>32</v>
      </c>
      <c r="G2" s="2" t="s">
        <v>434</v>
      </c>
      <c r="H2" s="2" t="s">
        <v>4</v>
      </c>
      <c r="I2" s="2" t="s">
        <v>435</v>
      </c>
      <c r="J2" s="2" t="s">
        <v>2</v>
      </c>
      <c r="K2" s="2" t="s">
        <v>32</v>
      </c>
      <c r="L2" s="2" t="s">
        <v>74</v>
      </c>
    </row>
    <row r="3" spans="1:12">
      <c r="A3" s="3" t="s">
        <v>930</v>
      </c>
    </row>
    <row r="4" spans="1:12">
      <c r="A4" s="4" t="s">
        <v>500</v>
      </c>
      <c r="B4" s="5" t="n">
        <v>1318095000</v>
      </c>
      <c r="F4" s="5" t="n">
        <v>1222923000</v>
      </c>
      <c r="J4" s="5" t="n">
        <v>1318095000</v>
      </c>
      <c r="K4" s="5" t="n">
        <v>1222923000</v>
      </c>
    </row>
    <row r="5" spans="1:12">
      <c r="A5" s="4" t="s">
        <v>935</v>
      </c>
      <c r="J5" s="6" t="n">
        <v>-700000</v>
      </c>
      <c r="K5" s="6" t="n">
        <v>1200000</v>
      </c>
      <c r="L5" s="5" t="n">
        <v>-400000</v>
      </c>
    </row>
    <row r="6" spans="1:12">
      <c r="A6" s="4" t="s">
        <v>936</v>
      </c>
      <c r="J6" s="6" t="n">
        <v>1000000</v>
      </c>
      <c r="K6" s="6" t="n">
        <v>184000</v>
      </c>
      <c r="L6" s="6" t="n">
        <v>10300000</v>
      </c>
    </row>
    <row r="7" spans="1:12">
      <c r="A7" s="4" t="s">
        <v>82</v>
      </c>
      <c r="J7" s="6" t="n">
        <v>8779000</v>
      </c>
      <c r="K7" s="6" t="n">
        <v>14843000</v>
      </c>
      <c r="L7" s="6" t="n">
        <v>5404000</v>
      </c>
    </row>
    <row r="8" spans="1:12">
      <c r="A8" s="4" t="s">
        <v>83</v>
      </c>
      <c r="J8" s="6" t="n">
        <v>1660000</v>
      </c>
      <c r="K8" s="6" t="n">
        <v>-992000</v>
      </c>
      <c r="L8" s="6" t="n">
        <v>10671000</v>
      </c>
    </row>
    <row r="9" spans="1:12">
      <c r="A9" s="4" t="s">
        <v>438</v>
      </c>
      <c r="B9" s="6" t="n">
        <v>355794000</v>
      </c>
      <c r="C9" s="5" t="n">
        <v>350175000</v>
      </c>
      <c r="D9" s="5" t="n">
        <v>349233000</v>
      </c>
      <c r="E9" s="5" t="n">
        <v>327616000</v>
      </c>
      <c r="F9" s="6" t="n">
        <v>318091000</v>
      </c>
      <c r="G9" s="5" t="n">
        <v>306576000</v>
      </c>
      <c r="H9" s="5" t="n">
        <v>301568000</v>
      </c>
      <c r="I9" s="5" t="n">
        <v>273946000</v>
      </c>
      <c r="J9" s="6" t="n">
        <v>1382818000</v>
      </c>
      <c r="K9" s="6" t="n">
        <v>1200181000</v>
      </c>
      <c r="L9" s="6" t="n">
        <v>757338000</v>
      </c>
    </row>
    <row r="10" spans="1:12">
      <c r="A10" s="4" t="s">
        <v>509</v>
      </c>
      <c r="B10" s="6" t="n">
        <v>54057000</v>
      </c>
      <c r="C10" s="5" t="n">
        <v>61616000</v>
      </c>
      <c r="D10" s="5" t="n">
        <v>50000000</v>
      </c>
      <c r="E10" s="5" t="n">
        <v>35176000</v>
      </c>
      <c r="F10" s="6" t="n">
        <v>21646000</v>
      </c>
      <c r="G10" s="5" t="n">
        <v>32002000</v>
      </c>
      <c r="H10" s="5" t="n">
        <v>31597000</v>
      </c>
      <c r="I10" s="5" t="n">
        <v>27607000</v>
      </c>
      <c r="J10" s="6" t="n">
        <v>200849000</v>
      </c>
      <c r="K10" s="6" t="n">
        <v>112852000</v>
      </c>
      <c r="L10" s="6" t="n">
        <v>34968000</v>
      </c>
    </row>
    <row r="11" spans="1:12">
      <c r="A11" s="4" t="s">
        <v>150</v>
      </c>
      <c r="J11" s="6" t="n">
        <v>52628000</v>
      </c>
      <c r="K11" s="6" t="n">
        <v>50661000</v>
      </c>
      <c r="L11" s="6" t="n">
        <v>38151000</v>
      </c>
    </row>
    <row r="12" spans="1:12">
      <c r="A12" s="4" t="s">
        <v>937</v>
      </c>
      <c r="J12" s="6" t="n">
        <v>146056000</v>
      </c>
      <c r="K12" s="6" t="n">
        <v>65004000</v>
      </c>
      <c r="L12" s="6" t="n">
        <v>25617000</v>
      </c>
    </row>
    <row r="13" spans="1:12">
      <c r="A13" s="4" t="s">
        <v>785</v>
      </c>
    </row>
    <row r="14" spans="1:12">
      <c r="A14" s="3" t="s">
        <v>930</v>
      </c>
    </row>
    <row r="15" spans="1:12">
      <c r="A15" s="4" t="s">
        <v>500</v>
      </c>
      <c r="B15" s="6" t="n">
        <v>794402000</v>
      </c>
      <c r="F15" s="6" t="n">
        <v>704851000</v>
      </c>
      <c r="J15" s="6" t="n">
        <v>794402000</v>
      </c>
      <c r="K15" s="6" t="n">
        <v>704851000</v>
      </c>
    </row>
    <row r="16" spans="1:12">
      <c r="A16" s="4" t="s">
        <v>935</v>
      </c>
      <c r="K16" s="6" t="n">
        <v>-600000</v>
      </c>
    </row>
    <row r="17" spans="1:12">
      <c r="A17" s="4" t="s">
        <v>936</v>
      </c>
      <c r="L17" s="6" t="n">
        <v>2100000</v>
      </c>
    </row>
    <row r="18" spans="1:12">
      <c r="A18" s="4" t="s">
        <v>82</v>
      </c>
      <c r="J18" s="6" t="n">
        <v>4922000</v>
      </c>
      <c r="K18" s="6" t="n">
        <v>983000</v>
      </c>
      <c r="L18" s="6" t="n">
        <v>1333000</v>
      </c>
    </row>
    <row r="19" spans="1:12">
      <c r="A19" s="4" t="s">
        <v>83</v>
      </c>
      <c r="J19" s="6" t="n">
        <v>235000</v>
      </c>
      <c r="K19" s="6" t="n">
        <v>689000</v>
      </c>
      <c r="L19" s="6" t="n">
        <v>2303000</v>
      </c>
    </row>
    <row r="20" spans="1:12">
      <c r="A20" s="4" t="s">
        <v>509</v>
      </c>
      <c r="J20" s="6" t="n">
        <v>348150000</v>
      </c>
      <c r="K20" s="6" t="n">
        <v>234473000</v>
      </c>
      <c r="L20" s="6" t="n">
        <v>147662000</v>
      </c>
    </row>
    <row r="21" spans="1:12">
      <c r="A21" s="4" t="s">
        <v>150</v>
      </c>
      <c r="J21" s="6" t="n">
        <v>28795000</v>
      </c>
      <c r="K21" s="6" t="n">
        <v>27329000</v>
      </c>
      <c r="L21" s="6" t="n">
        <v>20824000</v>
      </c>
    </row>
    <row r="22" spans="1:12">
      <c r="A22" s="4" t="s">
        <v>937</v>
      </c>
      <c r="J22" s="6" t="n">
        <v>80700000</v>
      </c>
      <c r="K22" s="6" t="n">
        <v>31249000</v>
      </c>
      <c r="L22" s="6" t="n">
        <v>12300000</v>
      </c>
    </row>
    <row r="23" spans="1:12">
      <c r="A23" s="4" t="s">
        <v>789</v>
      </c>
    </row>
    <row r="24" spans="1:12">
      <c r="A24" s="3" t="s">
        <v>930</v>
      </c>
    </row>
    <row r="25" spans="1:12">
      <c r="A25" s="4" t="s">
        <v>500</v>
      </c>
      <c r="B25" s="6" t="n">
        <v>219711000</v>
      </c>
      <c r="F25" s="6" t="n">
        <v>240968000</v>
      </c>
      <c r="J25" s="6" t="n">
        <v>219711000</v>
      </c>
      <c r="K25" s="6" t="n">
        <v>240968000</v>
      </c>
    </row>
    <row r="26" spans="1:12">
      <c r="A26" s="4" t="s">
        <v>935</v>
      </c>
      <c r="K26" s="6" t="n">
        <v>-3600000</v>
      </c>
    </row>
    <row r="27" spans="1:12">
      <c r="A27" s="4" t="s">
        <v>936</v>
      </c>
      <c r="L27" s="6" t="n">
        <v>8200000</v>
      </c>
    </row>
    <row r="28" spans="1:12">
      <c r="A28" s="4" t="s">
        <v>82</v>
      </c>
      <c r="J28" s="6" t="n">
        <v>2717000</v>
      </c>
      <c r="K28" s="6" t="n">
        <v>5788000</v>
      </c>
      <c r="L28" s="6" t="n">
        <v>3738000</v>
      </c>
    </row>
    <row r="29" spans="1:12">
      <c r="A29" s="4" t="s">
        <v>83</v>
      </c>
      <c r="J29" s="6" t="n">
        <v>-93000</v>
      </c>
      <c r="K29" s="6" t="n">
        <v>-3356000</v>
      </c>
      <c r="L29" s="6" t="n">
        <v>8339000</v>
      </c>
    </row>
    <row r="30" spans="1:12">
      <c r="A30" s="4" t="s">
        <v>509</v>
      </c>
      <c r="J30" s="6" t="n">
        <v>8183000</v>
      </c>
      <c r="K30" s="6" t="n">
        <v>3622000</v>
      </c>
      <c r="L30" s="6" t="n">
        <v>-9028000</v>
      </c>
    </row>
    <row r="31" spans="1:12">
      <c r="A31" s="4" t="s">
        <v>150</v>
      </c>
      <c r="J31" s="6" t="n">
        <v>9763000</v>
      </c>
      <c r="K31" s="6" t="n">
        <v>10918000</v>
      </c>
      <c r="L31" s="6" t="n">
        <v>11766000</v>
      </c>
    </row>
    <row r="32" spans="1:12">
      <c r="A32" s="4" t="s">
        <v>937</v>
      </c>
      <c r="J32" s="6" t="n">
        <v>16000000</v>
      </c>
      <c r="K32" s="6" t="n">
        <v>12651000</v>
      </c>
      <c r="L32" s="6" t="n">
        <v>7955000</v>
      </c>
    </row>
    <row r="33" spans="1:12">
      <c r="A33" s="4" t="s">
        <v>779</v>
      </c>
    </row>
    <row r="34" spans="1:12">
      <c r="A34" s="3" t="s">
        <v>930</v>
      </c>
    </row>
    <row r="35" spans="1:12">
      <c r="A35" s="4" t="s">
        <v>500</v>
      </c>
      <c r="B35" s="6" t="n">
        <v>234419000</v>
      </c>
      <c r="F35" s="6" t="n">
        <v>254193000</v>
      </c>
      <c r="J35" s="6" t="n">
        <v>234419000</v>
      </c>
      <c r="K35" s="6" t="n">
        <v>254193000</v>
      </c>
    </row>
    <row r="36" spans="1:12">
      <c r="A36" s="4" t="s">
        <v>935</v>
      </c>
      <c r="K36" s="6" t="n">
        <v>-1300000</v>
      </c>
    </row>
    <row r="37" spans="1:12">
      <c r="A37" s="4" t="s">
        <v>82</v>
      </c>
      <c r="J37" s="6" t="n">
        <v>452000</v>
      </c>
      <c r="K37" s="6" t="n">
        <v>3343000</v>
      </c>
      <c r="L37" s="6" t="n">
        <v>0</v>
      </c>
    </row>
    <row r="38" spans="1:12">
      <c r="A38" s="4" t="s">
        <v>83</v>
      </c>
      <c r="J38" s="6" t="n">
        <v>0</v>
      </c>
      <c r="K38" s="6" t="n">
        <v>1272000</v>
      </c>
      <c r="L38" s="6" t="n">
        <v>0</v>
      </c>
    </row>
    <row r="39" spans="1:12">
      <c r="A39" s="4" t="s">
        <v>509</v>
      </c>
      <c r="J39" s="6" t="n">
        <v>22546000</v>
      </c>
      <c r="K39" s="6" t="n">
        <v>15694000</v>
      </c>
      <c r="L39" s="6" t="n">
        <v>0</v>
      </c>
    </row>
    <row r="40" spans="1:12">
      <c r="A40" s="4" t="s">
        <v>150</v>
      </c>
      <c r="J40" s="6" t="n">
        <v>5226000</v>
      </c>
      <c r="K40" s="6" t="n">
        <v>4407000</v>
      </c>
      <c r="L40" s="6" t="n">
        <v>0</v>
      </c>
    </row>
    <row r="41" spans="1:12">
      <c r="A41" s="4" t="s">
        <v>937</v>
      </c>
      <c r="J41" s="6" t="n">
        <v>13400000</v>
      </c>
      <c r="K41" s="6" t="n">
        <v>8481000</v>
      </c>
      <c r="L41" s="6" t="n">
        <v>0</v>
      </c>
    </row>
    <row r="42" spans="1:12">
      <c r="A42" s="4" t="s">
        <v>932</v>
      </c>
    </row>
    <row r="43" spans="1:12">
      <c r="A43" s="3" t="s">
        <v>930</v>
      </c>
    </row>
    <row r="44" spans="1:12">
      <c r="A44" s="4" t="s">
        <v>500</v>
      </c>
      <c r="B44" s="5" t="n">
        <v>69563000</v>
      </c>
      <c r="F44" s="5" t="n">
        <v>22911000</v>
      </c>
      <c r="J44" s="6" t="n">
        <v>69563000</v>
      </c>
      <c r="K44" s="6" t="n">
        <v>22911000</v>
      </c>
    </row>
    <row r="45" spans="1:12">
      <c r="A45" s="4" t="s">
        <v>82</v>
      </c>
      <c r="J45" s="6" t="n">
        <v>688000</v>
      </c>
      <c r="K45" s="6" t="n">
        <v>4729000</v>
      </c>
      <c r="L45" s="6" t="n">
        <v>333000</v>
      </c>
    </row>
    <row r="46" spans="1:12">
      <c r="A46" s="4" t="s">
        <v>83</v>
      </c>
      <c r="J46" s="6" t="n">
        <v>1518000</v>
      </c>
      <c r="K46" s="6" t="n">
        <v>403000</v>
      </c>
      <c r="L46" s="6" t="n">
        <v>29000</v>
      </c>
    </row>
    <row r="47" spans="1:12">
      <c r="A47" s="4" t="s">
        <v>509</v>
      </c>
      <c r="J47" s="6" t="n">
        <v>-178030000</v>
      </c>
      <c r="K47" s="6" t="n">
        <v>-140937000</v>
      </c>
      <c r="L47" s="6" t="n">
        <v>-103666000</v>
      </c>
    </row>
    <row r="48" spans="1:12">
      <c r="A48" s="4" t="s">
        <v>150</v>
      </c>
      <c r="J48" s="6" t="n">
        <v>8844000</v>
      </c>
      <c r="K48" s="6" t="n">
        <v>8007000</v>
      </c>
      <c r="L48" s="6" t="n">
        <v>5561000</v>
      </c>
    </row>
    <row r="49" spans="1:12">
      <c r="A49" s="4" t="s">
        <v>937</v>
      </c>
      <c r="J49" s="5" t="n">
        <v>35956000</v>
      </c>
      <c r="K49" s="5" t="n">
        <v>12623000</v>
      </c>
      <c r="L49" s="5" t="n">
        <v>5362000</v>
      </c>
    </row>
  </sheetData>
  <mergeCells count="3">
    <mergeCell ref="A1:A2"/>
    <mergeCell ref="B1:I1"/>
    <mergeCell ref="J1:L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L9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38</v>
      </c>
      <c r="B1" s="2" t="s">
        <v>430</v>
      </c>
      <c r="J1" s="2" t="s">
        <v>1</v>
      </c>
    </row>
    <row r="2" spans="1:12">
      <c r="B2" s="2" t="s">
        <v>2</v>
      </c>
      <c r="C2" s="2" t="s">
        <v>431</v>
      </c>
      <c r="D2" s="2" t="s">
        <v>432</v>
      </c>
      <c r="E2" s="2" t="s">
        <v>433</v>
      </c>
      <c r="F2" s="2" t="s">
        <v>32</v>
      </c>
      <c r="G2" s="2" t="s">
        <v>434</v>
      </c>
      <c r="H2" s="2" t="s">
        <v>4</v>
      </c>
      <c r="I2" s="2" t="s">
        <v>435</v>
      </c>
      <c r="J2" s="2" t="s">
        <v>2</v>
      </c>
      <c r="K2" s="2" t="s">
        <v>32</v>
      </c>
      <c r="L2" s="2" t="s">
        <v>74</v>
      </c>
    </row>
    <row r="3" spans="1:12">
      <c r="A3" s="3" t="s">
        <v>939</v>
      </c>
    </row>
    <row r="4" spans="1:12">
      <c r="A4" s="4" t="s">
        <v>438</v>
      </c>
      <c r="B4" s="5" t="n">
        <v>355794</v>
      </c>
      <c r="C4" s="5" t="n">
        <v>350175</v>
      </c>
      <c r="D4" s="5" t="n">
        <v>349233</v>
      </c>
      <c r="E4" s="5" t="n">
        <v>327616</v>
      </c>
      <c r="F4" s="5" t="n">
        <v>318091</v>
      </c>
      <c r="G4" s="5" t="n">
        <v>306576</v>
      </c>
      <c r="H4" s="5" t="n">
        <v>301568</v>
      </c>
      <c r="I4" s="5" t="n">
        <v>273946</v>
      </c>
      <c r="J4" s="5" t="n">
        <v>1382818</v>
      </c>
      <c r="K4" s="5" t="n">
        <v>1200181</v>
      </c>
      <c r="L4" s="5" t="n">
        <v>757338</v>
      </c>
    </row>
    <row r="5" spans="1:12">
      <c r="A5" s="4" t="s">
        <v>39</v>
      </c>
      <c r="B5" s="6" t="n">
        <v>495280</v>
      </c>
      <c r="F5" s="6" t="n">
        <v>405316</v>
      </c>
      <c r="J5" s="5" t="n">
        <v>495280</v>
      </c>
      <c r="K5" s="6" t="n">
        <v>405316</v>
      </c>
    </row>
    <row r="6" spans="1:12">
      <c r="A6" s="4" t="s">
        <v>940</v>
      </c>
    </row>
    <row r="7" spans="1:12">
      <c r="A7" s="3" t="s">
        <v>939</v>
      </c>
    </row>
    <row r="8" spans="1:12">
      <c r="A8" s="4" t="s">
        <v>445</v>
      </c>
      <c r="J8" s="4" t="s">
        <v>447</v>
      </c>
    </row>
    <row r="9" spans="1:12">
      <c r="A9" s="4" t="s">
        <v>941</v>
      </c>
      <c r="J9" s="4" t="s">
        <v>19</v>
      </c>
    </row>
    <row r="10" spans="1:12">
      <c r="A10" s="4" t="s">
        <v>438</v>
      </c>
      <c r="J10" s="5" t="n">
        <v>184300</v>
      </c>
      <c r="K10" s="6" t="n">
        <v>133500</v>
      </c>
      <c r="L10" s="6" t="n">
        <v>104400</v>
      </c>
    </row>
    <row r="11" spans="1:12">
      <c r="A11" s="4" t="s">
        <v>942</v>
      </c>
    </row>
    <row r="12" spans="1:12">
      <c r="A12" s="3" t="s">
        <v>939</v>
      </c>
    </row>
    <row r="13" spans="1:12">
      <c r="A13" s="4" t="s">
        <v>943</v>
      </c>
      <c r="J13" s="4" t="s">
        <v>944</v>
      </c>
    </row>
    <row r="14" spans="1:12">
      <c r="A14" s="4" t="s">
        <v>945</v>
      </c>
    </row>
    <row r="15" spans="1:12">
      <c r="A15" s="3" t="s">
        <v>939</v>
      </c>
    </row>
    <row r="16" spans="1:12">
      <c r="A16" s="4" t="s">
        <v>943</v>
      </c>
      <c r="J16" s="4" t="s">
        <v>946</v>
      </c>
    </row>
    <row r="17" spans="1:12">
      <c r="A17" s="4" t="s">
        <v>947</v>
      </c>
    </row>
    <row r="18" spans="1:12">
      <c r="A18" s="3" t="s">
        <v>939</v>
      </c>
    </row>
    <row r="19" spans="1:12">
      <c r="A19" s="4" t="s">
        <v>438</v>
      </c>
      <c r="J19" s="5" t="n">
        <v>292980</v>
      </c>
      <c r="K19" s="6" t="n">
        <v>233133</v>
      </c>
      <c r="L19" s="6" t="n">
        <v>198250</v>
      </c>
    </row>
    <row r="20" spans="1:12">
      <c r="A20" s="4" t="s">
        <v>39</v>
      </c>
      <c r="B20" s="6" t="n">
        <v>57095</v>
      </c>
      <c r="F20" s="6" t="n">
        <v>49530</v>
      </c>
      <c r="J20" s="6" t="n">
        <v>57095</v>
      </c>
      <c r="K20" s="6" t="n">
        <v>49530</v>
      </c>
    </row>
    <row r="21" spans="1:12">
      <c r="A21" s="4" t="s">
        <v>948</v>
      </c>
    </row>
    <row r="22" spans="1:12">
      <c r="A22" s="3" t="s">
        <v>939</v>
      </c>
    </row>
    <row r="23" spans="1:12">
      <c r="A23" s="4" t="s">
        <v>438</v>
      </c>
      <c r="J23" s="6" t="n">
        <v>178502</v>
      </c>
      <c r="K23" s="6" t="n">
        <v>170282</v>
      </c>
      <c r="L23" s="6" t="n">
        <v>3565</v>
      </c>
    </row>
    <row r="24" spans="1:12">
      <c r="A24" s="4" t="s">
        <v>39</v>
      </c>
      <c r="B24" s="6" t="n">
        <v>89602</v>
      </c>
      <c r="F24" s="6" t="n">
        <v>79855</v>
      </c>
      <c r="J24" s="6" t="n">
        <v>89602</v>
      </c>
      <c r="K24" s="6" t="n">
        <v>79855</v>
      </c>
    </row>
    <row r="25" spans="1:12">
      <c r="A25" s="4" t="s">
        <v>949</v>
      </c>
    </row>
    <row r="26" spans="1:12">
      <c r="A26" s="3" t="s">
        <v>939</v>
      </c>
    </row>
    <row r="27" spans="1:12">
      <c r="A27" s="4" t="s">
        <v>39</v>
      </c>
      <c r="B27" s="6" t="n">
        <v>82389</v>
      </c>
      <c r="F27" s="6" t="n">
        <v>74100</v>
      </c>
      <c r="J27" s="6" t="n">
        <v>82389</v>
      </c>
      <c r="K27" s="6" t="n">
        <v>74100</v>
      </c>
    </row>
    <row r="28" spans="1:12">
      <c r="A28" s="4" t="s">
        <v>950</v>
      </c>
    </row>
    <row r="29" spans="1:12">
      <c r="A29" s="3" t="s">
        <v>939</v>
      </c>
    </row>
    <row r="30" spans="1:12">
      <c r="A30" s="4" t="s">
        <v>438</v>
      </c>
      <c r="J30" s="6" t="n">
        <v>173148</v>
      </c>
      <c r="K30" s="6" t="n">
        <v>163016</v>
      </c>
      <c r="L30" s="6" t="n">
        <v>71223</v>
      </c>
    </row>
    <row r="31" spans="1:12">
      <c r="A31" s="4" t="s">
        <v>39</v>
      </c>
      <c r="B31" s="6" t="n">
        <v>45815</v>
      </c>
      <c r="F31" s="6" t="n">
        <v>36396</v>
      </c>
      <c r="J31" s="6" t="n">
        <v>45815</v>
      </c>
      <c r="K31" s="6" t="n">
        <v>36396</v>
      </c>
    </row>
    <row r="32" spans="1:12">
      <c r="A32" s="4" t="s">
        <v>951</v>
      </c>
    </row>
    <row r="33" spans="1:12">
      <c r="A33" s="3" t="s">
        <v>939</v>
      </c>
    </row>
    <row r="34" spans="1:12">
      <c r="A34" s="4" t="s">
        <v>438</v>
      </c>
      <c r="J34" s="6" t="n">
        <v>15551</v>
      </c>
      <c r="K34" s="6" t="n">
        <v>17905</v>
      </c>
      <c r="L34" s="6" t="n">
        <v>15376</v>
      </c>
    </row>
    <row r="35" spans="1:12">
      <c r="A35" s="4" t="s">
        <v>39</v>
      </c>
      <c r="B35" s="6" t="n">
        <v>35197</v>
      </c>
      <c r="F35" s="6" t="n">
        <v>39398</v>
      </c>
      <c r="J35" s="6" t="n">
        <v>35197</v>
      </c>
      <c r="K35" s="6" t="n">
        <v>39398</v>
      </c>
    </row>
    <row r="36" spans="1:12">
      <c r="A36" s="4" t="s">
        <v>952</v>
      </c>
    </row>
    <row r="37" spans="1:12">
      <c r="A37" s="3" t="s">
        <v>939</v>
      </c>
    </row>
    <row r="38" spans="1:12">
      <c r="A38" s="4" t="s">
        <v>438</v>
      </c>
      <c r="J38" s="6" t="n">
        <v>12245</v>
      </c>
      <c r="K38" s="6" t="n">
        <v>13254</v>
      </c>
      <c r="L38" s="6" t="n">
        <v>18856</v>
      </c>
    </row>
    <row r="39" spans="1:12">
      <c r="A39" s="4" t="s">
        <v>953</v>
      </c>
    </row>
    <row r="40" spans="1:12">
      <c r="A40" s="3" t="s">
        <v>939</v>
      </c>
    </row>
    <row r="41" spans="1:12">
      <c r="A41" s="4" t="s">
        <v>438</v>
      </c>
      <c r="J41" s="6" t="n">
        <v>44267</v>
      </c>
      <c r="K41" s="6" t="n">
        <v>23915</v>
      </c>
      <c r="L41" s="6" t="n">
        <v>22424</v>
      </c>
    </row>
    <row r="42" spans="1:12">
      <c r="A42" s="4" t="s">
        <v>39</v>
      </c>
      <c r="B42" s="6" t="n">
        <v>121147</v>
      </c>
      <c r="F42" s="6" t="n">
        <v>62503</v>
      </c>
      <c r="J42" s="6" t="n">
        <v>121147</v>
      </c>
      <c r="K42" s="6" t="n">
        <v>62503</v>
      </c>
    </row>
    <row r="43" spans="1:12">
      <c r="A43" s="4" t="s">
        <v>954</v>
      </c>
    </row>
    <row r="44" spans="1:12">
      <c r="A44" s="3" t="s">
        <v>939</v>
      </c>
    </row>
    <row r="45" spans="1:12">
      <c r="A45" s="4" t="s">
        <v>438</v>
      </c>
      <c r="J45" s="6" t="n">
        <v>1281</v>
      </c>
      <c r="K45" s="6" t="n">
        <v>2278</v>
      </c>
      <c r="L45" s="6" t="n">
        <v>4131</v>
      </c>
    </row>
    <row r="46" spans="1:12">
      <c r="A46" s="4" t="s">
        <v>39</v>
      </c>
      <c r="B46" s="6" t="n">
        <v>8977</v>
      </c>
      <c r="F46" s="6" t="n">
        <v>9136</v>
      </c>
      <c r="J46" s="6" t="n">
        <v>8977</v>
      </c>
      <c r="K46" s="6" t="n">
        <v>9136</v>
      </c>
    </row>
    <row r="47" spans="1:12">
      <c r="A47" s="4" t="s">
        <v>955</v>
      </c>
    </row>
    <row r="48" spans="1:12">
      <c r="A48" s="3" t="s">
        <v>939</v>
      </c>
    </row>
    <row r="49" spans="1:12">
      <c r="A49" s="4" t="s">
        <v>39</v>
      </c>
      <c r="B49" s="6" t="n">
        <v>31872</v>
      </c>
      <c r="F49" s="6" t="n">
        <v>29073</v>
      </c>
      <c r="J49" s="6" t="n">
        <v>31872</v>
      </c>
      <c r="K49" s="6" t="n">
        <v>29073</v>
      </c>
    </row>
    <row r="50" spans="1:12">
      <c r="A50" s="4" t="s">
        <v>956</v>
      </c>
    </row>
    <row r="51" spans="1:12">
      <c r="A51" s="3" t="s">
        <v>939</v>
      </c>
    </row>
    <row r="52" spans="1:12">
      <c r="A52" s="4" t="s">
        <v>39</v>
      </c>
      <c r="B52" s="6" t="n">
        <v>12906</v>
      </c>
      <c r="F52" s="6" t="n">
        <v>13723</v>
      </c>
      <c r="J52" s="6" t="n">
        <v>12906</v>
      </c>
      <c r="K52" s="6" t="n">
        <v>13723</v>
      </c>
    </row>
    <row r="53" spans="1:12">
      <c r="A53" s="4" t="s">
        <v>957</v>
      </c>
    </row>
    <row r="54" spans="1:12">
      <c r="A54" s="3" t="s">
        <v>939</v>
      </c>
    </row>
    <row r="55" spans="1:12">
      <c r="A55" s="4" t="s">
        <v>39</v>
      </c>
      <c r="B55" s="6" t="n">
        <v>5480</v>
      </c>
      <c r="F55" s="6" t="n">
        <v>5597</v>
      </c>
      <c r="J55" s="6" t="n">
        <v>5480</v>
      </c>
      <c r="K55" s="6" t="n">
        <v>5597</v>
      </c>
    </row>
    <row r="56" spans="1:12">
      <c r="A56" s="4" t="s">
        <v>958</v>
      </c>
    </row>
    <row r="57" spans="1:12">
      <c r="A57" s="3" t="s">
        <v>939</v>
      </c>
    </row>
    <row r="58" spans="1:12">
      <c r="A58" s="4" t="s">
        <v>39</v>
      </c>
      <c r="B58" s="6" t="n">
        <v>4800</v>
      </c>
      <c r="F58" s="6" t="n">
        <v>6005</v>
      </c>
      <c r="J58" s="6" t="n">
        <v>4800</v>
      </c>
      <c r="K58" s="6" t="n">
        <v>6005</v>
      </c>
    </row>
    <row r="59" spans="1:12">
      <c r="A59" s="4" t="s">
        <v>959</v>
      </c>
    </row>
    <row r="60" spans="1:12">
      <c r="A60" s="3" t="s">
        <v>939</v>
      </c>
    </row>
    <row r="61" spans="1:12">
      <c r="A61" s="4" t="s">
        <v>438</v>
      </c>
      <c r="J61" s="6" t="n">
        <v>1089838</v>
      </c>
      <c r="K61" s="6" t="n">
        <v>967048</v>
      </c>
      <c r="L61" s="6" t="n">
        <v>559088</v>
      </c>
    </row>
    <row r="62" spans="1:12">
      <c r="A62" s="4" t="s">
        <v>39</v>
      </c>
      <c r="B62" s="5" t="n">
        <v>438185</v>
      </c>
      <c r="F62" s="5" t="n">
        <v>355786</v>
      </c>
      <c r="J62" s="6" t="n">
        <v>438185</v>
      </c>
      <c r="K62" s="6" t="n">
        <v>355786</v>
      </c>
    </row>
    <row r="63" spans="1:12">
      <c r="A63" s="4" t="s">
        <v>960</v>
      </c>
    </row>
    <row r="64" spans="1:12">
      <c r="A64" s="3" t="s">
        <v>939</v>
      </c>
    </row>
    <row r="65" spans="1:12">
      <c r="A65" s="4" t="s">
        <v>438</v>
      </c>
      <c r="J65" s="6" t="n">
        <v>188102</v>
      </c>
      <c r="K65" s="6" t="n">
        <v>169073</v>
      </c>
      <c r="L65" s="6" t="n">
        <v>121813</v>
      </c>
    </row>
    <row r="66" spans="1:12">
      <c r="A66" s="4" t="s">
        <v>961</v>
      </c>
    </row>
    <row r="67" spans="1:12">
      <c r="A67" s="3" t="s">
        <v>939</v>
      </c>
    </row>
    <row r="68" spans="1:12">
      <c r="A68" s="4" t="s">
        <v>438</v>
      </c>
      <c r="J68" s="6" t="n">
        <v>124805</v>
      </c>
      <c r="K68" s="6" t="n">
        <v>105548</v>
      </c>
      <c r="L68" s="6" t="n">
        <v>104755</v>
      </c>
    </row>
    <row r="69" spans="1:12">
      <c r="A69" s="4" t="s">
        <v>822</v>
      </c>
    </row>
    <row r="70" spans="1:12">
      <c r="A70" s="3" t="s">
        <v>939</v>
      </c>
    </row>
    <row r="71" spans="1:12">
      <c r="A71" s="4" t="s">
        <v>438</v>
      </c>
      <c r="J71" s="6" t="n">
        <v>76149</v>
      </c>
      <c r="K71" s="6" t="n">
        <v>64248</v>
      </c>
      <c r="L71" s="6" t="n">
        <v>63863</v>
      </c>
    </row>
    <row r="72" spans="1:12">
      <c r="A72" s="4" t="s">
        <v>962</v>
      </c>
    </row>
    <row r="73" spans="1:12">
      <c r="A73" s="3" t="s">
        <v>939</v>
      </c>
    </row>
    <row r="74" spans="1:12">
      <c r="A74" s="4" t="s">
        <v>438</v>
      </c>
      <c r="J74" s="6" t="n">
        <v>88853</v>
      </c>
      <c r="K74" s="6" t="n">
        <v>78728</v>
      </c>
      <c r="L74" s="6" t="n">
        <v>9147</v>
      </c>
    </row>
    <row r="75" spans="1:12">
      <c r="A75" s="4" t="s">
        <v>963</v>
      </c>
    </row>
    <row r="76" spans="1:12">
      <c r="A76" s="3" t="s">
        <v>939</v>
      </c>
    </row>
    <row r="77" spans="1:12">
      <c r="A77" s="4" t="s">
        <v>438</v>
      </c>
      <c r="J77" s="6" t="n">
        <v>47233</v>
      </c>
      <c r="K77" s="6" t="n">
        <v>36647</v>
      </c>
      <c r="L77" s="6" t="n">
        <v>26878</v>
      </c>
    </row>
    <row r="78" spans="1:12">
      <c r="A78" s="4" t="s">
        <v>964</v>
      </c>
    </row>
    <row r="79" spans="1:12">
      <c r="A79" s="3" t="s">
        <v>939</v>
      </c>
    </row>
    <row r="80" spans="1:12">
      <c r="A80" s="4" t="s">
        <v>438</v>
      </c>
      <c r="J80" s="6" t="n">
        <v>42472</v>
      </c>
      <c r="K80" s="6" t="n">
        <v>37038</v>
      </c>
      <c r="L80" s="6" t="n">
        <v>33837</v>
      </c>
    </row>
    <row r="81" spans="1:12">
      <c r="A81" s="4" t="s">
        <v>965</v>
      </c>
    </row>
    <row r="82" spans="1:12">
      <c r="A82" s="3" t="s">
        <v>939</v>
      </c>
    </row>
    <row r="83" spans="1:12">
      <c r="A83" s="4" t="s">
        <v>438</v>
      </c>
      <c r="J83" s="6" t="n">
        <v>44065</v>
      </c>
      <c r="K83" s="6" t="n">
        <v>39684</v>
      </c>
      <c r="L83" s="6" t="n">
        <v>32478</v>
      </c>
    </row>
    <row r="84" spans="1:12">
      <c r="A84" s="4" t="s">
        <v>966</v>
      </c>
    </row>
    <row r="85" spans="1:12">
      <c r="A85" s="3" t="s">
        <v>939</v>
      </c>
    </row>
    <row r="86" spans="1:12">
      <c r="A86" s="4" t="s">
        <v>438</v>
      </c>
      <c r="J86" s="6" t="n">
        <v>33748</v>
      </c>
      <c r="K86" s="6" t="n">
        <v>28165</v>
      </c>
      <c r="L86" s="6" t="n">
        <v>15177</v>
      </c>
    </row>
    <row r="87" spans="1:12">
      <c r="A87" s="4" t="s">
        <v>967</v>
      </c>
    </row>
    <row r="88" spans="1:12">
      <c r="A88" s="3" t="s">
        <v>939</v>
      </c>
    </row>
    <row r="89" spans="1:12">
      <c r="A89" s="4" t="s">
        <v>438</v>
      </c>
      <c r="J89" s="5" t="n">
        <v>19417</v>
      </c>
      <c r="K89" s="5" t="n">
        <v>17267</v>
      </c>
      <c r="L89" s="5" t="n">
        <v>15565</v>
      </c>
    </row>
    <row r="90" spans="1:12">
      <c r="A90" s="4" t="s">
        <v>968</v>
      </c>
    </row>
    <row r="91" spans="1:12">
      <c r="A91" s="3" t="s">
        <v>939</v>
      </c>
    </row>
    <row r="92" spans="1:12">
      <c r="A92" s="4" t="s">
        <v>440</v>
      </c>
      <c r="J92" s="4" t="s">
        <v>450</v>
      </c>
    </row>
  </sheetData>
  <mergeCells count="3">
    <mergeCell ref="A1:A2"/>
    <mergeCell ref="B1:I1"/>
    <mergeCell ref="J1:L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9</v>
      </c>
      <c r="B1" s="2" t="s">
        <v>1</v>
      </c>
    </row>
    <row r="2" spans="1:4">
      <c r="B2" s="2" t="s">
        <v>2</v>
      </c>
      <c r="C2" s="2" t="s">
        <v>32</v>
      </c>
      <c r="D2" s="2" t="s">
        <v>74</v>
      </c>
    </row>
    <row r="3" spans="1:4">
      <c r="A3" s="3" t="s">
        <v>930</v>
      </c>
    </row>
    <row r="4" spans="1:4">
      <c r="A4" s="4" t="s">
        <v>77</v>
      </c>
      <c r="B4" s="5" t="n">
        <v>1382818</v>
      </c>
      <c r="C4" s="5" t="n">
        <v>1200181</v>
      </c>
      <c r="D4" s="5" t="n">
        <v>757338</v>
      </c>
    </row>
    <row r="5" spans="1:4">
      <c r="A5" s="4" t="s">
        <v>785</v>
      </c>
    </row>
    <row r="6" spans="1:4">
      <c r="A6" s="3" t="s">
        <v>930</v>
      </c>
    </row>
    <row r="7" spans="1:4">
      <c r="A7" s="4" t="s">
        <v>77</v>
      </c>
      <c r="B7" s="6" t="n">
        <v>935838</v>
      </c>
      <c r="C7" s="6" t="n">
        <v>771240</v>
      </c>
      <c r="D7" s="6" t="n">
        <v>575110</v>
      </c>
    </row>
    <row r="8" spans="1:4">
      <c r="A8" s="4" t="s">
        <v>970</v>
      </c>
    </row>
    <row r="9" spans="1:4">
      <c r="A9" s="3" t="s">
        <v>930</v>
      </c>
    </row>
    <row r="10" spans="1:4">
      <c r="A10" s="4" t="s">
        <v>77</v>
      </c>
      <c r="B10" s="6" t="n">
        <v>206240</v>
      </c>
      <c r="C10" s="6" t="n">
        <v>201977</v>
      </c>
      <c r="D10" s="6" t="n">
        <v>182228</v>
      </c>
    </row>
    <row r="11" spans="1:4">
      <c r="A11" s="4" t="s">
        <v>779</v>
      </c>
    </row>
    <row r="12" spans="1:4">
      <c r="A12" s="3" t="s">
        <v>930</v>
      </c>
    </row>
    <row r="13" spans="1:4">
      <c r="A13" s="4" t="s">
        <v>77</v>
      </c>
      <c r="B13" s="6" t="n">
        <v>240740</v>
      </c>
      <c r="C13" s="6" t="n">
        <v>226964</v>
      </c>
      <c r="D13" s="6" t="n">
        <v>0</v>
      </c>
    </row>
    <row r="14" spans="1:4">
      <c r="A14" s="4" t="s">
        <v>971</v>
      </c>
    </row>
    <row r="15" spans="1:4">
      <c r="A15" s="3" t="s">
        <v>930</v>
      </c>
    </row>
    <row r="16" spans="1:4">
      <c r="A16" s="4" t="s">
        <v>77</v>
      </c>
      <c r="B16" s="6" t="n">
        <v>315535</v>
      </c>
      <c r="C16" s="6" t="n">
        <v>277898</v>
      </c>
      <c r="D16" s="6" t="n">
        <v>237437</v>
      </c>
    </row>
    <row r="17" spans="1:4">
      <c r="A17" s="4" t="s">
        <v>972</v>
      </c>
    </row>
    <row r="18" spans="1:4">
      <c r="A18" s="3" t="s">
        <v>930</v>
      </c>
    </row>
    <row r="19" spans="1:4">
      <c r="A19" s="4" t="s">
        <v>77</v>
      </c>
      <c r="B19" s="6" t="n">
        <v>189992</v>
      </c>
      <c r="C19" s="6" t="n">
        <v>156169</v>
      </c>
      <c r="D19" s="6" t="n">
        <v>128617</v>
      </c>
    </row>
    <row r="20" spans="1:4">
      <c r="A20" s="4" t="s">
        <v>973</v>
      </c>
    </row>
    <row r="21" spans="1:4">
      <c r="A21" s="3" t="s">
        <v>930</v>
      </c>
    </row>
    <row r="22" spans="1:4">
      <c r="A22" s="4" t="s">
        <v>77</v>
      </c>
      <c r="B22" s="6" t="n">
        <v>122956</v>
      </c>
      <c r="C22" s="6" t="n">
        <v>119649</v>
      </c>
      <c r="D22" s="6" t="n">
        <v>108820</v>
      </c>
    </row>
    <row r="23" spans="1:4">
      <c r="A23" s="4" t="s">
        <v>974</v>
      </c>
    </row>
    <row r="24" spans="1:4">
      <c r="A24" s="3" t="s">
        <v>930</v>
      </c>
    </row>
    <row r="25" spans="1:4">
      <c r="A25" s="4" t="s">
        <v>77</v>
      </c>
      <c r="B25" s="6" t="n">
        <v>2587</v>
      </c>
      <c r="C25" s="6" t="n">
        <v>2080</v>
      </c>
      <c r="D25" s="6" t="n">
        <v>0</v>
      </c>
    </row>
    <row r="26" spans="1:4">
      <c r="A26" s="4" t="s">
        <v>975</v>
      </c>
    </row>
    <row r="27" spans="1:4">
      <c r="A27" s="3" t="s">
        <v>930</v>
      </c>
    </row>
    <row r="28" spans="1:4">
      <c r="A28" s="4" t="s">
        <v>77</v>
      </c>
      <c r="B28" s="6" t="n">
        <v>337842</v>
      </c>
      <c r="C28" s="6" t="n">
        <v>259105</v>
      </c>
      <c r="D28" s="6" t="n">
        <v>224056</v>
      </c>
    </row>
    <row r="29" spans="1:4">
      <c r="A29" s="4" t="s">
        <v>976</v>
      </c>
    </row>
    <row r="30" spans="1:4">
      <c r="A30" s="3" t="s">
        <v>930</v>
      </c>
    </row>
    <row r="31" spans="1:4">
      <c r="A31" s="4" t="s">
        <v>77</v>
      </c>
      <c r="B31" s="6" t="n">
        <v>297167</v>
      </c>
      <c r="C31" s="6" t="n">
        <v>227582</v>
      </c>
      <c r="D31" s="6" t="n">
        <v>202812</v>
      </c>
    </row>
    <row r="32" spans="1:4">
      <c r="A32" s="4" t="s">
        <v>977</v>
      </c>
    </row>
    <row r="33" spans="1:4">
      <c r="A33" s="3" t="s">
        <v>930</v>
      </c>
    </row>
    <row r="34" spans="1:4">
      <c r="A34" s="4" t="s">
        <v>77</v>
      </c>
      <c r="B34" s="6" t="n">
        <v>30462</v>
      </c>
      <c r="C34" s="6" t="n">
        <v>22634</v>
      </c>
      <c r="D34" s="6" t="n">
        <v>21244</v>
      </c>
    </row>
    <row r="35" spans="1:4">
      <c r="A35" s="4" t="s">
        <v>978</v>
      </c>
    </row>
    <row r="36" spans="1:4">
      <c r="A36" s="3" t="s">
        <v>930</v>
      </c>
    </row>
    <row r="37" spans="1:4">
      <c r="A37" s="4" t="s">
        <v>77</v>
      </c>
      <c r="B37" s="6" t="n">
        <v>10213</v>
      </c>
      <c r="C37" s="6" t="n">
        <v>8889</v>
      </c>
      <c r="D37" s="6" t="n">
        <v>0</v>
      </c>
    </row>
    <row r="38" spans="1:4">
      <c r="A38" s="4" t="s">
        <v>979</v>
      </c>
    </row>
    <row r="39" spans="1:4">
      <c r="A39" s="3" t="s">
        <v>930</v>
      </c>
    </row>
    <row r="40" spans="1:4">
      <c r="A40" s="4" t="s">
        <v>77</v>
      </c>
      <c r="B40" s="6" t="n">
        <v>196101</v>
      </c>
      <c r="C40" s="6" t="n">
        <v>183191</v>
      </c>
      <c r="D40" s="6" t="n">
        <v>7081</v>
      </c>
    </row>
    <row r="41" spans="1:4">
      <c r="A41" s="4" t="s">
        <v>980</v>
      </c>
    </row>
    <row r="42" spans="1:4">
      <c r="A42" s="3" t="s">
        <v>930</v>
      </c>
    </row>
    <row r="43" spans="1:4">
      <c r="A43" s="4" t="s">
        <v>77</v>
      </c>
      <c r="B43" s="6" t="n">
        <v>37496</v>
      </c>
      <c r="C43" s="6" t="n">
        <v>36698</v>
      </c>
      <c r="D43" s="6" t="n">
        <v>5834</v>
      </c>
    </row>
    <row r="44" spans="1:4">
      <c r="A44" s="4" t="s">
        <v>981</v>
      </c>
    </row>
    <row r="45" spans="1:4">
      <c r="A45" s="3" t="s">
        <v>930</v>
      </c>
    </row>
    <row r="46" spans="1:4">
      <c r="A46" s="4" t="s">
        <v>77</v>
      </c>
      <c r="B46" s="6" t="n">
        <v>899</v>
      </c>
      <c r="C46" s="6" t="n">
        <v>772</v>
      </c>
      <c r="D46" s="6" t="n">
        <v>1247</v>
      </c>
    </row>
    <row r="47" spans="1:4">
      <c r="A47" s="4" t="s">
        <v>982</v>
      </c>
    </row>
    <row r="48" spans="1:4">
      <c r="A48" s="3" t="s">
        <v>930</v>
      </c>
    </row>
    <row r="49" spans="1:4">
      <c r="A49" s="4" t="s">
        <v>77</v>
      </c>
      <c r="B49" s="6" t="n">
        <v>157706</v>
      </c>
      <c r="C49" s="6" t="n">
        <v>145721</v>
      </c>
      <c r="D49" s="6" t="n">
        <v>0</v>
      </c>
    </row>
    <row r="50" spans="1:4">
      <c r="A50" s="4" t="s">
        <v>983</v>
      </c>
    </row>
    <row r="51" spans="1:4">
      <c r="A51" s="3" t="s">
        <v>930</v>
      </c>
    </row>
    <row r="52" spans="1:4">
      <c r="A52" s="4" t="s">
        <v>77</v>
      </c>
      <c r="B52" s="6" t="n">
        <v>533340</v>
      </c>
      <c r="C52" s="6" t="n">
        <v>479987</v>
      </c>
      <c r="D52" s="6" t="n">
        <v>288764</v>
      </c>
    </row>
    <row r="53" spans="1:4">
      <c r="A53" s="4" t="s">
        <v>984</v>
      </c>
    </row>
    <row r="54" spans="1:4">
      <c r="A54" s="3" t="s">
        <v>930</v>
      </c>
    </row>
    <row r="55" spans="1:4">
      <c r="A55" s="4" t="s">
        <v>77</v>
      </c>
      <c r="B55" s="6" t="n">
        <v>411183</v>
      </c>
      <c r="C55" s="6" t="n">
        <v>350791</v>
      </c>
      <c r="D55" s="6" t="n">
        <v>237847</v>
      </c>
    </row>
    <row r="56" spans="1:4">
      <c r="A56" s="4" t="s">
        <v>985</v>
      </c>
    </row>
    <row r="57" spans="1:4">
      <c r="A57" s="3" t="s">
        <v>930</v>
      </c>
    </row>
    <row r="58" spans="1:4">
      <c r="A58" s="4" t="s">
        <v>77</v>
      </c>
      <c r="B58" s="6" t="n">
        <v>51923</v>
      </c>
      <c r="C58" s="6" t="n">
        <v>58922</v>
      </c>
      <c r="D58" s="6" t="n">
        <v>50917</v>
      </c>
    </row>
    <row r="59" spans="1:4">
      <c r="A59" s="4" t="s">
        <v>986</v>
      </c>
    </row>
    <row r="60" spans="1:4">
      <c r="A60" s="3" t="s">
        <v>930</v>
      </c>
    </row>
    <row r="61" spans="1:4">
      <c r="A61" s="4" t="s">
        <v>77</v>
      </c>
      <c r="B61" s="6" t="n">
        <v>70234</v>
      </c>
      <c r="C61" s="6" t="n">
        <v>70274</v>
      </c>
      <c r="D61" s="6" t="n">
        <v>0</v>
      </c>
    </row>
    <row r="62" spans="1:4">
      <c r="A62" s="4" t="s">
        <v>987</v>
      </c>
    </row>
    <row r="63" spans="1:4">
      <c r="A63" s="3" t="s">
        <v>930</v>
      </c>
    </row>
    <row r="64" spans="1:4">
      <c r="A64" s="4" t="s">
        <v>77</v>
      </c>
      <c r="B64" s="6" t="n">
        <v>598306</v>
      </c>
      <c r="C64" s="6" t="n">
        <v>563495</v>
      </c>
      <c r="D64" s="6" t="n">
        <v>246397</v>
      </c>
    </row>
    <row r="65" spans="1:4">
      <c r="A65" s="4" t="s">
        <v>988</v>
      </c>
    </row>
    <row r="66" spans="1:4">
      <c r="A66" s="3" t="s">
        <v>930</v>
      </c>
    </row>
    <row r="67" spans="1:4">
      <c r="A67" s="4" t="s">
        <v>77</v>
      </c>
      <c r="B67" s="6" t="n">
        <v>290058</v>
      </c>
      <c r="C67" s="6" t="n">
        <v>262097</v>
      </c>
      <c r="D67" s="6" t="n">
        <v>162411</v>
      </c>
    </row>
    <row r="68" spans="1:4">
      <c r="A68" s="4" t="s">
        <v>989</v>
      </c>
    </row>
    <row r="69" spans="1:4">
      <c r="A69" s="3" t="s">
        <v>930</v>
      </c>
    </row>
    <row r="70" spans="1:4">
      <c r="A70" s="4" t="s">
        <v>77</v>
      </c>
      <c r="B70" s="6" t="n">
        <v>81704</v>
      </c>
      <c r="C70" s="6" t="n">
        <v>86049</v>
      </c>
      <c r="D70" s="6" t="n">
        <v>83986</v>
      </c>
    </row>
    <row r="71" spans="1:4">
      <c r="A71" s="4" t="s">
        <v>990</v>
      </c>
    </row>
    <row r="72" spans="1:4">
      <c r="A72" s="3" t="s">
        <v>930</v>
      </c>
    </row>
    <row r="73" spans="1:4">
      <c r="A73" s="4" t="s">
        <v>77</v>
      </c>
      <c r="B73" s="6" t="n">
        <v>226544</v>
      </c>
      <c r="C73" s="6" t="n">
        <v>215349</v>
      </c>
      <c r="D73" s="6" t="n">
        <v>0</v>
      </c>
    </row>
    <row r="74" spans="1:4">
      <c r="A74" s="4" t="s">
        <v>991</v>
      </c>
    </row>
    <row r="75" spans="1:4">
      <c r="A75" s="3" t="s">
        <v>930</v>
      </c>
    </row>
    <row r="76" spans="1:4">
      <c r="A76" s="4" t="s">
        <v>77</v>
      </c>
      <c r="B76" s="6" t="n">
        <v>584618</v>
      </c>
      <c r="C76" s="6" t="n">
        <v>470324</v>
      </c>
      <c r="D76" s="6" t="n">
        <v>354639</v>
      </c>
    </row>
    <row r="77" spans="1:4">
      <c r="A77" s="4" t="s">
        <v>992</v>
      </c>
    </row>
    <row r="78" spans="1:4">
      <c r="A78" s="3" t="s">
        <v>930</v>
      </c>
    </row>
    <row r="79" spans="1:4">
      <c r="A79" s="4" t="s">
        <v>77</v>
      </c>
      <c r="B79" s="6" t="n">
        <v>475190</v>
      </c>
      <c r="C79" s="6" t="n">
        <v>366569</v>
      </c>
      <c r="D79" s="6" t="n">
        <v>275591</v>
      </c>
    </row>
    <row r="80" spans="1:4">
      <c r="A80" s="4" t="s">
        <v>993</v>
      </c>
    </row>
    <row r="81" spans="1:4">
      <c r="A81" s="3" t="s">
        <v>930</v>
      </c>
    </row>
    <row r="82" spans="1:4">
      <c r="A82" s="4" t="s">
        <v>77</v>
      </c>
      <c r="B82" s="6" t="n">
        <v>100113</v>
      </c>
      <c r="C82" s="6" t="n">
        <v>92708</v>
      </c>
      <c r="D82" s="6" t="n">
        <v>79048</v>
      </c>
    </row>
    <row r="83" spans="1:4">
      <c r="A83" s="4" t="s">
        <v>994</v>
      </c>
    </row>
    <row r="84" spans="1:4">
      <c r="A84" s="3" t="s">
        <v>930</v>
      </c>
    </row>
    <row r="85" spans="1:4">
      <c r="A85" s="4" t="s">
        <v>77</v>
      </c>
      <c r="B85" s="6" t="n">
        <v>9315</v>
      </c>
      <c r="C85" s="6" t="n">
        <v>11047</v>
      </c>
      <c r="D85" s="6" t="n">
        <v>0</v>
      </c>
    </row>
    <row r="86" spans="1:4">
      <c r="A86" s="4" t="s">
        <v>995</v>
      </c>
    </row>
    <row r="87" spans="1:4">
      <c r="A87" s="3" t="s">
        <v>930</v>
      </c>
    </row>
    <row r="88" spans="1:4">
      <c r="A88" s="4" t="s">
        <v>77</v>
      </c>
      <c r="B88" s="6" t="n">
        <v>199894</v>
      </c>
      <c r="C88" s="6" t="n">
        <v>166362</v>
      </c>
      <c r="D88" s="6" t="n">
        <v>156302</v>
      </c>
    </row>
    <row r="89" spans="1:4">
      <c r="A89" s="4" t="s">
        <v>996</v>
      </c>
    </row>
    <row r="90" spans="1:4">
      <c r="A90" s="3" t="s">
        <v>930</v>
      </c>
    </row>
    <row r="91" spans="1:4">
      <c r="A91" s="4" t="s">
        <v>77</v>
      </c>
      <c r="B91" s="6" t="n">
        <v>170590</v>
      </c>
      <c r="C91" s="6" t="n">
        <v>142574</v>
      </c>
      <c r="D91" s="6" t="n">
        <v>137108</v>
      </c>
    </row>
    <row r="92" spans="1:4">
      <c r="A92" s="4" t="s">
        <v>997</v>
      </c>
    </row>
    <row r="93" spans="1:4">
      <c r="A93" s="3" t="s">
        <v>930</v>
      </c>
    </row>
    <row r="94" spans="1:4">
      <c r="A94" s="4" t="s">
        <v>77</v>
      </c>
      <c r="B94" s="6" t="n">
        <v>24423</v>
      </c>
      <c r="C94" s="6" t="n">
        <v>23220</v>
      </c>
      <c r="D94" s="6" t="n">
        <v>19194</v>
      </c>
    </row>
    <row r="95" spans="1:4">
      <c r="A95" s="4" t="s">
        <v>998</v>
      </c>
    </row>
    <row r="96" spans="1:4">
      <c r="A96" s="3" t="s">
        <v>930</v>
      </c>
    </row>
    <row r="97" spans="1:4">
      <c r="A97" s="4" t="s">
        <v>77</v>
      </c>
      <c r="B97" s="6" t="n">
        <v>4881</v>
      </c>
      <c r="C97" s="6" t="n">
        <v>568</v>
      </c>
      <c r="D97" s="6" t="n">
        <v>0</v>
      </c>
    </row>
    <row r="98" spans="1:4">
      <c r="A98" s="4" t="s">
        <v>999</v>
      </c>
    </row>
    <row r="99" spans="1:4">
      <c r="A99" s="3" t="s">
        <v>930</v>
      </c>
    </row>
    <row r="100" spans="1:4">
      <c r="A100" s="4" t="s">
        <v>77</v>
      </c>
      <c r="B100" s="6" t="n">
        <v>563255</v>
      </c>
      <c r="C100" s="6" t="n">
        <v>495114</v>
      </c>
      <c r="D100" s="6" t="n">
        <v>342184</v>
      </c>
    </row>
    <row r="101" spans="1:4">
      <c r="A101" s="4" t="s">
        <v>1000</v>
      </c>
    </row>
    <row r="102" spans="1:4">
      <c r="A102" s="3" t="s">
        <v>930</v>
      </c>
    </row>
    <row r="103" spans="1:4">
      <c r="A103" s="4" t="s">
        <v>77</v>
      </c>
      <c r="B103" s="5" t="n">
        <v>372583</v>
      </c>
      <c r="C103" s="5" t="n">
        <v>276126</v>
      </c>
      <c r="D103" s="5" t="n">
        <v>232926</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1</v>
      </c>
      <c r="B1" s="2" t="s">
        <v>1</v>
      </c>
    </row>
    <row r="2" spans="1:4">
      <c r="B2" s="2" t="s">
        <v>2</v>
      </c>
      <c r="C2" s="2" t="s">
        <v>32</v>
      </c>
      <c r="D2" s="2" t="s">
        <v>74</v>
      </c>
    </row>
    <row r="3" spans="1:4">
      <c r="A3" s="3" t="s">
        <v>1002</v>
      </c>
    </row>
    <row r="4" spans="1:4">
      <c r="A4" s="4" t="s">
        <v>906</v>
      </c>
      <c r="C4" s="5" t="n">
        <v>5600</v>
      </c>
    </row>
    <row r="5" spans="1:4">
      <c r="A5" s="4" t="s">
        <v>1003</v>
      </c>
      <c r="C5" s="6" t="n">
        <v>300</v>
      </c>
    </row>
    <row r="6" spans="1:4">
      <c r="A6" s="4" t="s">
        <v>1004</v>
      </c>
    </row>
    <row r="7" spans="1:4">
      <c r="A7" s="3" t="s">
        <v>1005</v>
      </c>
    </row>
    <row r="8" spans="1:4">
      <c r="A8" s="4" t="s">
        <v>1006</v>
      </c>
      <c r="B8" s="5" t="n">
        <v>0</v>
      </c>
      <c r="C8" s="6" t="n">
        <v>0</v>
      </c>
      <c r="D8" s="5" t="n">
        <v>0</v>
      </c>
    </row>
    <row r="9" spans="1:4">
      <c r="A9" s="3" t="s">
        <v>1002</v>
      </c>
    </row>
    <row r="10" spans="1:4">
      <c r="A10" s="4" t="s">
        <v>1003</v>
      </c>
      <c r="B10" s="5" t="n">
        <v>0</v>
      </c>
      <c r="C10" s="5" t="n">
        <v>0</v>
      </c>
      <c r="D10" s="5" t="n">
        <v>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7</v>
      </c>
      <c r="B1" s="2" t="s">
        <v>1</v>
      </c>
    </row>
    <row r="2" spans="1:4">
      <c r="B2" s="2" t="s">
        <v>2</v>
      </c>
      <c r="C2" s="2" t="s">
        <v>32</v>
      </c>
      <c r="D2" s="2" t="s">
        <v>74</v>
      </c>
    </row>
    <row r="3" spans="1:4">
      <c r="A3" s="3" t="s">
        <v>1008</v>
      </c>
    </row>
    <row r="4" spans="1:4">
      <c r="A4" s="4" t="s">
        <v>935</v>
      </c>
      <c r="B4" s="5" t="n">
        <v>-700000</v>
      </c>
      <c r="C4" s="5" t="n">
        <v>1200000</v>
      </c>
      <c r="D4" s="5" t="n">
        <v>-400000</v>
      </c>
    </row>
    <row r="5" spans="1:4">
      <c r="A5" s="4" t="s">
        <v>170</v>
      </c>
      <c r="C5" s="6" t="n">
        <v>3400000</v>
      </c>
    </row>
    <row r="6" spans="1:4">
      <c r="A6" s="4" t="s">
        <v>1009</v>
      </c>
      <c r="C6" s="6" t="n">
        <v>1900000</v>
      </c>
    </row>
    <row r="7" spans="1:4">
      <c r="A7" s="4" t="s">
        <v>1010</v>
      </c>
      <c r="C7" s="6" t="n">
        <v>200000</v>
      </c>
    </row>
    <row r="8" spans="1:4">
      <c r="A8" s="4" t="s">
        <v>931</v>
      </c>
      <c r="D8" s="4" t="s">
        <v>271</v>
      </c>
    </row>
    <row r="9" spans="1:4">
      <c r="A9" s="4" t="s">
        <v>936</v>
      </c>
      <c r="B9" s="6" t="n">
        <v>1000000</v>
      </c>
      <c r="C9" s="6" t="n">
        <v>184000</v>
      </c>
      <c r="D9" s="6" t="n">
        <v>10300000</v>
      </c>
    </row>
    <row r="10" spans="1:4">
      <c r="A10" s="4" t="s">
        <v>83</v>
      </c>
      <c r="B10" s="6" t="n">
        <v>1660000</v>
      </c>
      <c r="C10" s="6" t="n">
        <v>-992000</v>
      </c>
      <c r="D10" s="6" t="n">
        <v>10671000</v>
      </c>
    </row>
    <row r="11" spans="1:4">
      <c r="A11" s="4" t="s">
        <v>785</v>
      </c>
    </row>
    <row r="12" spans="1:4">
      <c r="A12" s="3" t="s">
        <v>1008</v>
      </c>
    </row>
    <row r="13" spans="1:4">
      <c r="A13" s="4" t="s">
        <v>935</v>
      </c>
      <c r="C13" s="6" t="n">
        <v>-600000</v>
      </c>
    </row>
    <row r="14" spans="1:4">
      <c r="A14" s="4" t="s">
        <v>936</v>
      </c>
      <c r="D14" s="6" t="n">
        <v>2100000</v>
      </c>
    </row>
    <row r="15" spans="1:4">
      <c r="A15" s="4" t="s">
        <v>83</v>
      </c>
      <c r="B15" s="6" t="n">
        <v>235000</v>
      </c>
      <c r="C15" s="6" t="n">
        <v>689000</v>
      </c>
      <c r="D15" s="6" t="n">
        <v>2303000</v>
      </c>
    </row>
    <row r="16" spans="1:4">
      <c r="A16" s="4" t="s">
        <v>789</v>
      </c>
    </row>
    <row r="17" spans="1:4">
      <c r="A17" s="3" t="s">
        <v>1008</v>
      </c>
    </row>
    <row r="18" spans="1:4">
      <c r="A18" s="4" t="s">
        <v>935</v>
      </c>
      <c r="C18" s="6" t="n">
        <v>-3600000</v>
      </c>
    </row>
    <row r="19" spans="1:4">
      <c r="A19" s="4" t="s">
        <v>936</v>
      </c>
      <c r="D19" s="6" t="n">
        <v>8200000</v>
      </c>
    </row>
    <row r="20" spans="1:4">
      <c r="A20" s="4" t="s">
        <v>83</v>
      </c>
      <c r="B20" s="6" t="n">
        <v>-93000</v>
      </c>
      <c r="C20" s="6" t="n">
        <v>-3356000</v>
      </c>
      <c r="D20" s="6" t="n">
        <v>8339000</v>
      </c>
    </row>
    <row r="21" spans="1:4">
      <c r="A21" s="4" t="s">
        <v>1011</v>
      </c>
    </row>
    <row r="22" spans="1:4">
      <c r="A22" s="3" t="s">
        <v>1008</v>
      </c>
    </row>
    <row r="23" spans="1:4">
      <c r="A23" s="4" t="s">
        <v>935</v>
      </c>
      <c r="C23" s="6" t="n">
        <v>-1400000</v>
      </c>
    </row>
    <row r="24" spans="1:4">
      <c r="A24" s="4" t="s">
        <v>779</v>
      </c>
    </row>
    <row r="25" spans="1:4">
      <c r="A25" s="3" t="s">
        <v>1008</v>
      </c>
    </row>
    <row r="26" spans="1:4">
      <c r="A26" s="4" t="s">
        <v>935</v>
      </c>
      <c r="C26" s="6" t="n">
        <v>-1300000</v>
      </c>
    </row>
    <row r="27" spans="1:4">
      <c r="A27" s="4" t="s">
        <v>83</v>
      </c>
      <c r="B27" s="6" t="n">
        <v>0</v>
      </c>
      <c r="C27" s="5" t="n">
        <v>1272000</v>
      </c>
      <c r="D27" s="6" t="n">
        <v>0</v>
      </c>
    </row>
    <row r="28" spans="1:4">
      <c r="A28" s="4" t="s">
        <v>1012</v>
      </c>
    </row>
    <row r="29" spans="1:4">
      <c r="A29" s="3" t="s">
        <v>1008</v>
      </c>
    </row>
    <row r="30" spans="1:4">
      <c r="A30" s="4" t="s">
        <v>936</v>
      </c>
      <c r="D30" s="6" t="n">
        <v>4100000</v>
      </c>
    </row>
    <row r="31" spans="1:4">
      <c r="A31" s="4" t="s">
        <v>1013</v>
      </c>
      <c r="D31" s="6" t="n">
        <v>3000000</v>
      </c>
    </row>
    <row r="32" spans="1:4">
      <c r="A32" s="4" t="s">
        <v>1014</v>
      </c>
      <c r="D32" s="6" t="n">
        <v>1100000</v>
      </c>
    </row>
    <row r="33" spans="1:4">
      <c r="A33" s="4" t="s">
        <v>1015</v>
      </c>
    </row>
    <row r="34" spans="1:4">
      <c r="A34" s="3" t="s">
        <v>1008</v>
      </c>
    </row>
    <row r="35" spans="1:4">
      <c r="A35" s="4" t="s">
        <v>936</v>
      </c>
      <c r="D35" s="5" t="n">
        <v>4100000</v>
      </c>
    </row>
    <row r="36" spans="1:4">
      <c r="A36" s="4" t="s">
        <v>1016</v>
      </c>
    </row>
    <row r="37" spans="1:4">
      <c r="A37" s="3" t="s">
        <v>1008</v>
      </c>
    </row>
    <row r="38" spans="1:4">
      <c r="A38" s="4" t="s">
        <v>936</v>
      </c>
      <c r="B38" s="6" t="n">
        <v>500000</v>
      </c>
    </row>
    <row r="39" spans="1:4">
      <c r="A39" s="4" t="s">
        <v>1017</v>
      </c>
    </row>
    <row r="40" spans="1:4">
      <c r="A40" s="3" t="s">
        <v>1008</v>
      </c>
    </row>
    <row r="41" spans="1:4">
      <c r="A41" s="4" t="s">
        <v>936</v>
      </c>
      <c r="B41" s="5" t="n">
        <v>20000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30T09:07:26Z</dcterms:created>
  <dcterms:modified xmlns:dcterms="http://purl.org/dc/terms/" xmlns:xsi="http://www.w3.org/2001/XMLSchema-instance" xsi:type="dcterms:W3CDTF">2019-05-30T09:07:26Z</dcterms:modified>
</cp:coreProperties>
</file>